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Basis " sheetId="9" state="visible" r:id="rId9"/>
    <sheet xmlns:r="http://schemas.openxmlformats.org/officeDocument/2006/relationships" name="Finance Receivables" sheetId="10" state="visible" r:id="rId10"/>
    <sheet xmlns:r="http://schemas.openxmlformats.org/officeDocument/2006/relationships" name="Leases (SC as Lessor)" sheetId="11" state="visible" r:id="rId11"/>
    <sheet xmlns:r="http://schemas.openxmlformats.org/officeDocument/2006/relationships" name="Credit Loss Allowance and Credi" sheetId="12" state="visible" r:id="rId12"/>
    <sheet xmlns:r="http://schemas.openxmlformats.org/officeDocument/2006/relationships" name="Goodwill and Intangibles" sheetId="13" state="visible" r:id="rId13"/>
    <sheet xmlns:r="http://schemas.openxmlformats.org/officeDocument/2006/relationships" name="Debt" sheetId="14" state="visible" r:id="rId14"/>
    <sheet xmlns:r="http://schemas.openxmlformats.org/officeDocument/2006/relationships" name="Variable Interest Entities" sheetId="15" state="visible" r:id="rId15"/>
    <sheet xmlns:r="http://schemas.openxmlformats.org/officeDocument/2006/relationships" name="Derivative Financial Instrument" sheetId="16" state="visible" r:id="rId16"/>
    <sheet xmlns:r="http://schemas.openxmlformats.org/officeDocument/2006/relationships" name="Other Asse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Party Transactions" sheetId="20" state="visible" r:id="rId20"/>
    <sheet xmlns:r="http://schemas.openxmlformats.org/officeDocument/2006/relationships" name="Supplemental Cash Flow Informat" sheetId="21" state="visible" r:id="rId21"/>
    <sheet xmlns:r="http://schemas.openxmlformats.org/officeDocument/2006/relationships" name="Computation of Basic and Dilute" sheetId="22" state="visible" r:id="rId22"/>
    <sheet xmlns:r="http://schemas.openxmlformats.org/officeDocument/2006/relationships" name="Fair Value of Financial Instrum" sheetId="23" state="visible" r:id="rId23"/>
    <sheet xmlns:r="http://schemas.openxmlformats.org/officeDocument/2006/relationships" name="Employee Benefit Plans" sheetId="24" state="visible" r:id="rId24"/>
    <sheet xmlns:r="http://schemas.openxmlformats.org/officeDocument/2006/relationships" name="Shareholders' Equity" sheetId="25" state="visible" r:id="rId25"/>
    <sheet xmlns:r="http://schemas.openxmlformats.org/officeDocument/2006/relationships" name="Investment Losses, Net" sheetId="26" state="visible" r:id="rId26"/>
    <sheet xmlns:r="http://schemas.openxmlformats.org/officeDocument/2006/relationships" name="Quarterly Financial Data (unaud" sheetId="27" state="visible" r:id="rId27"/>
    <sheet xmlns:r="http://schemas.openxmlformats.org/officeDocument/2006/relationships" name="Description of Business, Basi_2" sheetId="28" state="visible" r:id="rId28"/>
    <sheet xmlns:r="http://schemas.openxmlformats.org/officeDocument/2006/relationships" name="Finance Receivables (Tables)" sheetId="29" state="visible" r:id="rId29"/>
    <sheet xmlns:r="http://schemas.openxmlformats.org/officeDocument/2006/relationships" name="Leases (SC as Lessor) (Tables)" sheetId="30" state="visible" r:id="rId30"/>
    <sheet xmlns:r="http://schemas.openxmlformats.org/officeDocument/2006/relationships" name="Credit Loss Allowance and Cre_2" sheetId="31" state="visible" r:id="rId31"/>
    <sheet xmlns:r="http://schemas.openxmlformats.org/officeDocument/2006/relationships" name="Goodwill and Intangibles (Table" sheetId="32" state="visible" r:id="rId32"/>
    <sheet xmlns:r="http://schemas.openxmlformats.org/officeDocument/2006/relationships" name="Debt (Tables)" sheetId="33" state="visible" r:id="rId33"/>
    <sheet xmlns:r="http://schemas.openxmlformats.org/officeDocument/2006/relationships" name="Variable Interest Entities (Tab" sheetId="34" state="visible" r:id="rId34"/>
    <sheet xmlns:r="http://schemas.openxmlformats.org/officeDocument/2006/relationships" name="Derivative Financial Instrume_2" sheetId="35" state="visible" r:id="rId35"/>
    <sheet xmlns:r="http://schemas.openxmlformats.org/officeDocument/2006/relationships" name="Other Assets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Related-Party Transactions (Tab" sheetId="39" state="visible" r:id="rId39"/>
    <sheet xmlns:r="http://schemas.openxmlformats.org/officeDocument/2006/relationships" name="Supplemental Cash Flow Inform_2" sheetId="40" state="visible" r:id="rId40"/>
    <sheet xmlns:r="http://schemas.openxmlformats.org/officeDocument/2006/relationships" name="Computation of Basic and Dilu_2" sheetId="41" state="visible" r:id="rId41"/>
    <sheet xmlns:r="http://schemas.openxmlformats.org/officeDocument/2006/relationships" name="Fair Value of Financial Instr_2" sheetId="42" state="visible" r:id="rId42"/>
    <sheet xmlns:r="http://schemas.openxmlformats.org/officeDocument/2006/relationships" name="Employee Benefit Plans (Tables)" sheetId="43" state="visible" r:id="rId43"/>
    <sheet xmlns:r="http://schemas.openxmlformats.org/officeDocument/2006/relationships" name="Shareholders' Equity (Tables)" sheetId="44" state="visible" r:id="rId44"/>
    <sheet xmlns:r="http://schemas.openxmlformats.org/officeDocument/2006/relationships" name="Investment Losses, Net (Tables)" sheetId="45" state="visible" r:id="rId45"/>
    <sheet xmlns:r="http://schemas.openxmlformats.org/officeDocument/2006/relationships" name="Quarterly Financial Data (una_2" sheetId="46" state="visible" r:id="rId46"/>
    <sheet xmlns:r="http://schemas.openxmlformats.org/officeDocument/2006/relationships" name="Description of Business, Basi_3" sheetId="47" state="visible" r:id="rId47"/>
    <sheet xmlns:r="http://schemas.openxmlformats.org/officeDocument/2006/relationships" name="Description of Business, Basi_4" sheetId="48" state="visible" r:id="rId48"/>
    <sheet xmlns:r="http://schemas.openxmlformats.org/officeDocument/2006/relationships" name="Finance Receivables - Held for " sheetId="49" state="visible" r:id="rId49"/>
    <sheet xmlns:r="http://schemas.openxmlformats.org/officeDocument/2006/relationships" name="Finance Receivables - Compositi" sheetId="50" state="visible" r:id="rId50"/>
    <sheet xmlns:r="http://schemas.openxmlformats.org/officeDocument/2006/relationships" name="Finance Receivables - Additiona" sheetId="51" state="visible" r:id="rId51"/>
    <sheet xmlns:r="http://schemas.openxmlformats.org/officeDocument/2006/relationships" name="Finance Receivables - Purchased" sheetId="52" state="visible" r:id="rId52"/>
    <sheet xmlns:r="http://schemas.openxmlformats.org/officeDocument/2006/relationships" name="Finance Receivables - Changes i" sheetId="53" state="visible" r:id="rId53"/>
    <sheet xmlns:r="http://schemas.openxmlformats.org/officeDocument/2006/relationships" name="Finance Receivables - Schedule " sheetId="54" state="visible" r:id="rId54"/>
    <sheet xmlns:r="http://schemas.openxmlformats.org/officeDocument/2006/relationships" name="Finance Receivables - Schedul_2" sheetId="55" state="visible" r:id="rId55"/>
    <sheet xmlns:r="http://schemas.openxmlformats.org/officeDocument/2006/relationships" name="Leases (SC as Lessor) - Summary" sheetId="56" state="visible" r:id="rId56"/>
    <sheet xmlns:r="http://schemas.openxmlformats.org/officeDocument/2006/relationships" name="Leases (SC as Lessor) - Future " sheetId="57" state="visible" r:id="rId57"/>
    <sheet xmlns:r="http://schemas.openxmlformats.org/officeDocument/2006/relationships" name="Leases (SC as Lessor) - Summa_2" sheetId="58" state="visible" r:id="rId58"/>
    <sheet xmlns:r="http://schemas.openxmlformats.org/officeDocument/2006/relationships" name="Leases (SC as Lessor) - Futur_2" sheetId="59" state="visible" r:id="rId59"/>
    <sheet xmlns:r="http://schemas.openxmlformats.org/officeDocument/2006/relationships" name="Credit Loss Allowance and Cre_3" sheetId="60" state="visible" r:id="rId60"/>
    <sheet xmlns:r="http://schemas.openxmlformats.org/officeDocument/2006/relationships" name="Credit Loss Allowance and Cre_4" sheetId="61" state="visible" r:id="rId61"/>
    <sheet xmlns:r="http://schemas.openxmlformats.org/officeDocument/2006/relationships" name="Credit Loss Allowance and Cre_5" sheetId="62" state="visible" r:id="rId62"/>
    <sheet xmlns:r="http://schemas.openxmlformats.org/officeDocument/2006/relationships" name="Credit Loss Allowance and Cre_6" sheetId="63" state="visible" r:id="rId63"/>
    <sheet xmlns:r="http://schemas.openxmlformats.org/officeDocument/2006/relationships" name="Credit Loss Allowance and Cre_7" sheetId="64" state="visible" r:id="rId64"/>
    <sheet xmlns:r="http://schemas.openxmlformats.org/officeDocument/2006/relationships" name="Credit Loss Allowance and Cre_8" sheetId="65" state="visible" r:id="rId65"/>
    <sheet xmlns:r="http://schemas.openxmlformats.org/officeDocument/2006/relationships" name="Credit Loss Allowance and Cre_9" sheetId="66" state="visible" r:id="rId66"/>
    <sheet xmlns:r="http://schemas.openxmlformats.org/officeDocument/2006/relationships" name="Credit Loss Allowance and Cr_10" sheetId="67" state="visible" r:id="rId67"/>
    <sheet xmlns:r="http://schemas.openxmlformats.org/officeDocument/2006/relationships" name="Credit Loss Allowance and Cr_11" sheetId="68" state="visible" r:id="rId68"/>
    <sheet xmlns:r="http://schemas.openxmlformats.org/officeDocument/2006/relationships" name="Credit Loss Allowance and Cr_12" sheetId="69" state="visible" r:id="rId69"/>
    <sheet xmlns:r="http://schemas.openxmlformats.org/officeDocument/2006/relationships" name="Credit Loss Allowance and Cr_13" sheetId="70" state="visible" r:id="rId70"/>
    <sheet xmlns:r="http://schemas.openxmlformats.org/officeDocument/2006/relationships" name="Goodwill and Intangibles - Narr" sheetId="71" state="visible" r:id="rId71"/>
    <sheet xmlns:r="http://schemas.openxmlformats.org/officeDocument/2006/relationships" name="Goodwill and Intangibles - Comp" sheetId="72" state="visible" r:id="rId72"/>
    <sheet xmlns:r="http://schemas.openxmlformats.org/officeDocument/2006/relationships" name="Goodwill and Intangibles - Sche" sheetId="73" state="visible" r:id="rId73"/>
    <sheet xmlns:r="http://schemas.openxmlformats.org/officeDocument/2006/relationships" name="Debt - Total Borrowings and Oth" sheetId="74" state="visible" r:id="rId74"/>
    <sheet xmlns:r="http://schemas.openxmlformats.org/officeDocument/2006/relationships" name="Debt - Schedule of Credit Facil" sheetId="75" state="visible" r:id="rId75"/>
    <sheet xmlns:r="http://schemas.openxmlformats.org/officeDocument/2006/relationships" name="Debt - Facilities with Santande" sheetId="76" state="visible" r:id="rId76"/>
    <sheet xmlns:r="http://schemas.openxmlformats.org/officeDocument/2006/relationships" name="Debt - Summary of Secured Struc" sheetId="77" state="visible" r:id="rId77"/>
    <sheet xmlns:r="http://schemas.openxmlformats.org/officeDocument/2006/relationships" name="Debt - Contractual Maturities a" sheetId="78" state="visible" r:id="rId78"/>
    <sheet xmlns:r="http://schemas.openxmlformats.org/officeDocument/2006/relationships" name="Debt - Secured Structured Finan" sheetId="79" state="visible" r:id="rId79"/>
    <sheet xmlns:r="http://schemas.openxmlformats.org/officeDocument/2006/relationships" name="Variable Interest Entities - Ad" sheetId="80" state="visible" r:id="rId80"/>
    <sheet xmlns:r="http://schemas.openxmlformats.org/officeDocument/2006/relationships" name="Variable Interest Entities - Su" sheetId="81" state="visible" r:id="rId81"/>
    <sheet xmlns:r="http://schemas.openxmlformats.org/officeDocument/2006/relationships" name="Variable Interest Entities - Of" sheetId="82" state="visible" r:id="rId82"/>
    <sheet xmlns:r="http://schemas.openxmlformats.org/officeDocument/2006/relationships" name="Derivative Financial Instrume_3" sheetId="83" state="visible" r:id="rId83"/>
    <sheet xmlns:r="http://schemas.openxmlformats.org/officeDocument/2006/relationships" name="Derivative Financial Instrume_4" sheetId="84" state="visible" r:id="rId84"/>
    <sheet xmlns:r="http://schemas.openxmlformats.org/officeDocument/2006/relationships" name="Derivative Financial Instrume_5" sheetId="85" state="visible" r:id="rId85"/>
    <sheet xmlns:r="http://schemas.openxmlformats.org/officeDocument/2006/relationships" name="Derivative Financial Instrume_6" sheetId="86" state="visible" r:id="rId86"/>
    <sheet xmlns:r="http://schemas.openxmlformats.org/officeDocument/2006/relationships" name="Other Assets - Summary (Details" sheetId="87" state="visible" r:id="rId87"/>
    <sheet xmlns:r="http://schemas.openxmlformats.org/officeDocument/2006/relationships" name="Other Assets - Operating Leases" sheetId="88" state="visible" r:id="rId88"/>
    <sheet xmlns:r="http://schemas.openxmlformats.org/officeDocument/2006/relationships" name="Other Assets - Supplemental Inf" sheetId="89" state="visible" r:id="rId89"/>
    <sheet xmlns:r="http://schemas.openxmlformats.org/officeDocument/2006/relationships" name="Other Assets - Maturity of Oper" sheetId="90" state="visible" r:id="rId90"/>
    <sheet xmlns:r="http://schemas.openxmlformats.org/officeDocument/2006/relationships" name="Other Assets - Remaining Operat" sheetId="91" state="visible" r:id="rId91"/>
    <sheet xmlns:r="http://schemas.openxmlformats.org/officeDocument/2006/relationships" name="Other Assets - Amortized Cost, " sheetId="92" state="visible" r:id="rId92"/>
    <sheet xmlns:r="http://schemas.openxmlformats.org/officeDocument/2006/relationships" name="Other Assets - Contractual Matu" sheetId="93" state="visible" r:id="rId93"/>
    <sheet xmlns:r="http://schemas.openxmlformats.org/officeDocument/2006/relationships" name="Income Taxes - Components of th" sheetId="94" state="visible" r:id="rId94"/>
    <sheet xmlns:r="http://schemas.openxmlformats.org/officeDocument/2006/relationships" name="Income Taxes - Narrative (Detai" sheetId="95" state="visible" r:id="rId95"/>
    <sheet xmlns:r="http://schemas.openxmlformats.org/officeDocument/2006/relationships" name="Income Taxes - Reconciliation o" sheetId="96" state="visible" r:id="rId96"/>
    <sheet xmlns:r="http://schemas.openxmlformats.org/officeDocument/2006/relationships" name="Income Taxes - Income Tax Basis" sheetId="97" state="visible" r:id="rId97"/>
    <sheet xmlns:r="http://schemas.openxmlformats.org/officeDocument/2006/relationships" name="Income Taxes - Valuation Allowa" sheetId="98" state="visible" r:id="rId98"/>
    <sheet xmlns:r="http://schemas.openxmlformats.org/officeDocument/2006/relationships" name="Income Taxes - Gross Unrealized"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_3" sheetId="102" state="visible" r:id="rId102"/>
    <sheet xmlns:r="http://schemas.openxmlformats.org/officeDocument/2006/relationships" name="Commitments and Contingencies_4" sheetId="103" state="visible" r:id="rId103"/>
    <sheet xmlns:r="http://schemas.openxmlformats.org/officeDocument/2006/relationships" name="Commitments and Contingencies_5" sheetId="104" state="visible" r:id="rId104"/>
    <sheet xmlns:r="http://schemas.openxmlformats.org/officeDocument/2006/relationships" name="Commitments and Contingencies_6" sheetId="105" state="visible" r:id="rId105"/>
    <sheet xmlns:r="http://schemas.openxmlformats.org/officeDocument/2006/relationships" name="Commitments and Contingencies_7" sheetId="106" state="visible" r:id="rId106"/>
    <sheet xmlns:r="http://schemas.openxmlformats.org/officeDocument/2006/relationships" name="Related-Party Transactions - In" sheetId="107" state="visible" r:id="rId107"/>
    <sheet xmlns:r="http://schemas.openxmlformats.org/officeDocument/2006/relationships" name="Related-Party Transactions - Cr" sheetId="108" state="visible" r:id="rId108"/>
    <sheet xmlns:r="http://schemas.openxmlformats.org/officeDocument/2006/relationships" name="Related-Party Transactions - De" sheetId="109" state="visible" r:id="rId109"/>
    <sheet xmlns:r="http://schemas.openxmlformats.org/officeDocument/2006/relationships" name="Related-Party Transactions - Re" sheetId="110" state="visible" r:id="rId110"/>
    <sheet xmlns:r="http://schemas.openxmlformats.org/officeDocument/2006/relationships" name="Related-Party Transactions - Sc" sheetId="111" state="visible" r:id="rId111"/>
    <sheet xmlns:r="http://schemas.openxmlformats.org/officeDocument/2006/relationships" name="Related-Party Transactions - _2" sheetId="112" state="visible" r:id="rId112"/>
    <sheet xmlns:r="http://schemas.openxmlformats.org/officeDocument/2006/relationships" name="Related-Party Transactions - _3" sheetId="113" state="visible" r:id="rId113"/>
    <sheet xmlns:r="http://schemas.openxmlformats.org/officeDocument/2006/relationships" name="Related-Party Transactions - Or" sheetId="114" state="visible" r:id="rId114"/>
    <sheet xmlns:r="http://schemas.openxmlformats.org/officeDocument/2006/relationships" name="Related-Party Transactions - Se" sheetId="115" state="visible" r:id="rId115"/>
    <sheet xmlns:r="http://schemas.openxmlformats.org/officeDocument/2006/relationships" name="Related-Party Transactions - Ot" sheetId="116" state="visible" r:id="rId116"/>
    <sheet xmlns:r="http://schemas.openxmlformats.org/officeDocument/2006/relationships" name="Related-Party Transactions - Em" sheetId="117" state="visible" r:id="rId117"/>
    <sheet xmlns:r="http://schemas.openxmlformats.org/officeDocument/2006/relationships" name="Related-Party Transactions - CE" sheetId="118" state="visible" r:id="rId118"/>
    <sheet xmlns:r="http://schemas.openxmlformats.org/officeDocument/2006/relationships" name="Related-Party Transactions - _4" sheetId="119" state="visible" r:id="rId119"/>
    <sheet xmlns:r="http://schemas.openxmlformats.org/officeDocument/2006/relationships" name="Supplemental Cash Flow Inform_3" sheetId="120" state="visible" r:id="rId120"/>
    <sheet xmlns:r="http://schemas.openxmlformats.org/officeDocument/2006/relationships" name="Computation of Basic and Dilu_3" sheetId="121" state="visible" r:id="rId121"/>
    <sheet xmlns:r="http://schemas.openxmlformats.org/officeDocument/2006/relationships" name="Computation of Basic and Dilu_4" sheetId="122" state="visible" r:id="rId122"/>
    <sheet xmlns:r="http://schemas.openxmlformats.org/officeDocument/2006/relationships" name="Fair Value of Financial Instr_3" sheetId="123" state="visible" r:id="rId123"/>
    <sheet xmlns:r="http://schemas.openxmlformats.org/officeDocument/2006/relationships" name="Fair Value of Financial Instr_4" sheetId="124" state="visible" r:id="rId124"/>
    <sheet xmlns:r="http://schemas.openxmlformats.org/officeDocument/2006/relationships" name="Fair Value of Financial Instr_5" sheetId="125" state="visible" r:id="rId125"/>
    <sheet xmlns:r="http://schemas.openxmlformats.org/officeDocument/2006/relationships" name="Fair Value of Financial Instr_6" sheetId="126" state="visible" r:id="rId126"/>
    <sheet xmlns:r="http://schemas.openxmlformats.org/officeDocument/2006/relationships" name="Fair Value of Financial Instr_7" sheetId="127" state="visible" r:id="rId127"/>
    <sheet xmlns:r="http://schemas.openxmlformats.org/officeDocument/2006/relationships" name="Employee Benefit Plans - Additi" sheetId="128" state="visible" r:id="rId128"/>
    <sheet xmlns:r="http://schemas.openxmlformats.org/officeDocument/2006/relationships" name="Employee Benefit Plans - Summar" sheetId="129" state="visible" r:id="rId129"/>
    <sheet xmlns:r="http://schemas.openxmlformats.org/officeDocument/2006/relationships" name="Employee Benefit Plans - Schedu" sheetId="130" state="visible" r:id="rId130"/>
    <sheet xmlns:r="http://schemas.openxmlformats.org/officeDocument/2006/relationships" name="Shareholders' Equity - Share Re" sheetId="131" state="visible" r:id="rId131"/>
    <sheet xmlns:r="http://schemas.openxmlformats.org/officeDocument/2006/relationships" name="Shareholders' Equity - Summary " sheetId="132" state="visible" r:id="rId132"/>
    <sheet xmlns:r="http://schemas.openxmlformats.org/officeDocument/2006/relationships" name="Shareholders' Equity - Reclassi" sheetId="133" state="visible" r:id="rId133"/>
    <sheet xmlns:r="http://schemas.openxmlformats.org/officeDocument/2006/relationships" name="Shareholders' Equity - Dividend" sheetId="134" state="visible" r:id="rId134"/>
    <sheet xmlns:r="http://schemas.openxmlformats.org/officeDocument/2006/relationships" name="Investment Losses, Net - Schedu" sheetId="135" state="visible" r:id="rId135"/>
    <sheet xmlns:r="http://schemas.openxmlformats.org/officeDocument/2006/relationships" name="Investment Losses, Net - Additi" sheetId="136" state="visible" r:id="rId136"/>
    <sheet xmlns:r="http://schemas.openxmlformats.org/officeDocument/2006/relationships" name="Quarterly Financial Data (una_3" sheetId="137" state="visible" r:id="rId137"/>
    <sheet xmlns:r="http://schemas.openxmlformats.org/officeDocument/2006/relationships" name="Uncategorized Items - sc-201912" sheetId="138" state="visible" r:id="rId138"/>
  </sheets>
  <definedNames/>
  <calcPr calcId="124519" fullCalcOnLoad="1"/>
</workbook>
</file>

<file path=xl/sharedStrings.xml><?xml version="1.0" encoding="utf-8"?>
<sst xmlns="http://schemas.openxmlformats.org/spreadsheetml/2006/main" uniqueCount="1490">
  <si>
    <t>Cover Page - USD ($) $ in Billions</t>
  </si>
  <si>
    <t>12 Months Ended</t>
  </si>
  <si>
    <t>Dec. 31, 2019</t>
  </si>
  <si>
    <t>Feb. 20, 2020</t>
  </si>
  <si>
    <t>Jun. 30, 2019</t>
  </si>
  <si>
    <t>Cover page.</t>
  </si>
  <si>
    <t>Document Type</t>
  </si>
  <si>
    <t>10-K</t>
  </si>
  <si>
    <t>Document Annual Report</t>
  </si>
  <si>
    <t>true</t>
  </si>
  <si>
    <t>Document Period End Date</t>
  </si>
  <si>
    <t>Dec. 31,
		2019</t>
  </si>
  <si>
    <t>Document Transition Report</t>
  </si>
  <si>
    <t>false</t>
  </si>
  <si>
    <t>Entity File Number</t>
  </si>
  <si>
    <t>001-36270</t>
  </si>
  <si>
    <t>Entity Registrant Name</t>
  </si>
  <si>
    <t>SANTANDER CONSUMER USA HOLDINGS INC.</t>
  </si>
  <si>
    <t>Entity Incorporation, State or Country Code</t>
  </si>
  <si>
    <t>DE</t>
  </si>
  <si>
    <t>Entity Tax Identification Number</t>
  </si>
  <si>
    <t>32-0414408</t>
  </si>
  <si>
    <t>Entity Address, Address Line One</t>
  </si>
  <si>
    <t>1601 Elm Street</t>
  </si>
  <si>
    <t>Entity Address, Address Line Two</t>
  </si>
  <si>
    <t>Suite 800</t>
  </si>
  <si>
    <t>Entity Address, City or Town</t>
  </si>
  <si>
    <t>Dallas</t>
  </si>
  <si>
    <t>Entity Address, State or Province</t>
  </si>
  <si>
    <t>TX</t>
  </si>
  <si>
    <t>Entity Address, Postal Zip Code</t>
  </si>
  <si>
    <t>75201</t>
  </si>
  <si>
    <t>City Area Code</t>
  </si>
  <si>
    <t>214</t>
  </si>
  <si>
    <t>Local Phone Number</t>
  </si>
  <si>
    <t>634-1110</t>
  </si>
  <si>
    <t>Title of 12(b) Security</t>
  </si>
  <si>
    <t>Common Stock ($0.01 par value)</t>
  </si>
  <si>
    <t>Trading Symbol</t>
  </si>
  <si>
    <t>SC</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mall Business</t>
  </si>
  <si>
    <t>Entity Shell Company</t>
  </si>
  <si>
    <t>Entity Public Float</t>
  </si>
  <si>
    <t>Entity Common Stock, Shares Outstanding (in shares)</t>
  </si>
  <si>
    <t>Documents Incorporated by Reference</t>
  </si>
  <si>
    <t>Portions of the registrant’s definitive proxy statement to its 2020 annual meeting of stockholders (the Proxy Statement) are incorporated by reference into Part III of the Annual Report on Form 10-K where indicated.</t>
  </si>
  <si>
    <t>Entity Central Index Key</t>
  </si>
  <si>
    <t>0001580608</t>
  </si>
  <si>
    <t>Current Fiscal Year End Date</t>
  </si>
  <si>
    <t>--12-31</t>
  </si>
  <si>
    <t>Document Fiscal Year Focus</t>
  </si>
  <si>
    <t>2019</t>
  </si>
  <si>
    <t>Document Fiscal Period Focus</t>
  </si>
  <si>
    <t>FY</t>
  </si>
  <si>
    <t>Amendment Flag</t>
  </si>
  <si>
    <t>CONSOLIDATED BALANCE SHEETS - USD ($) $ in Thousands</t>
  </si>
  <si>
    <t>Dec. 31, 2018</t>
  </si>
  <si>
    <t>Assets</t>
  </si>
  <si>
    <t>Cash and cash equivalents - $41,785 and $101,334 held at affiliates, respectively</t>
  </si>
  <si>
    <t>Finance receivables held for sale, net</t>
  </si>
  <si>
    <t>Finance receivables held for investment, net</t>
  </si>
  <si>
    <t>Restricted cash and cash equivalents - $27 and $341 held at affiliates, respectively</t>
  </si>
  <si>
    <t>Accrued interest receivable</t>
  </si>
  <si>
    <t>Goodwill</t>
  </si>
  <si>
    <t>Intangible assets, net of amortization of $52,665 and $45,324, respectively</t>
  </si>
  <si>
    <t>Due from affiliates</t>
  </si>
  <si>
    <t>Other assets</t>
  </si>
  <si>
    <t>Total assets</t>
  </si>
  <si>
    <t>Liabilities:</t>
  </si>
  <si>
    <t>Total borrowings and other debt obligations - $5,652,325 and $3,503,293 from/to affiliates, respectively</t>
  </si>
  <si>
    <t>Accounts payable and accrued expenses</t>
  </si>
  <si>
    <t>Deferred tax liabilities, net</t>
  </si>
  <si>
    <t>Due to affiliate</t>
  </si>
  <si>
    <t>Other liabilities</t>
  </si>
  <si>
    <t>Total liabilities</t>
  </si>
  <si>
    <t>Commitments and contingencies (Notes 6 and 11)</t>
  </si>
  <si>
    <t xml:space="preserve"> </t>
  </si>
  <si>
    <t>Equity:</t>
  </si>
  <si>
    <t>Common stock, $0.01 par value - 1,100,000,000 shares authorized; 0 and 362,028,916 shares issued and 0 and 352,302,759 shares outstanding, respectively</t>
  </si>
  <si>
    <t>Additional paid-in capital</t>
  </si>
  <si>
    <t>Accumulated other comprehensive income (loss), net of taxes</t>
  </si>
  <si>
    <t>Retained earnings</t>
  </si>
  <si>
    <t>Total stockholders’ equity</t>
  </si>
  <si>
    <t>Total liabilities and equity</t>
  </si>
  <si>
    <t>Restricted cash and cash equivalents</t>
  </si>
  <si>
    <t>Various other assets</t>
  </si>
  <si>
    <t>Liabilities</t>
  </si>
  <si>
    <t>Notes payable</t>
  </si>
  <si>
    <t>Various other liabilities</t>
  </si>
  <si>
    <t>Leased Vehicles</t>
  </si>
  <si>
    <t>Property, plant and equipment, net</t>
  </si>
  <si>
    <t>Leased vehicles, net</t>
  </si>
  <si>
    <t>Furniture and Fixtures</t>
  </si>
  <si>
    <t>Variable Interest Entity, Primary Beneficiary</t>
  </si>
  <si>
    <t>CONSOLIDATED BALANCE SHEETS (Parenthetical) - USD ($) $ in Thousands</t>
  </si>
  <si>
    <t>Statement of Financial Position [Abstract]</t>
  </si>
  <si>
    <t>Cash and cash equivalents held for affiliates</t>
  </si>
  <si>
    <t>Restricted cash held for affiliates</t>
  </si>
  <si>
    <t>Accumulated depreciation</t>
  </si>
  <si>
    <t>Amortization</t>
  </si>
  <si>
    <t>Total borrowings and other debt obligations from/to affiliates</t>
  </si>
  <si>
    <t>Common stock, par value (in dollars per share)</t>
  </si>
  <si>
    <t>Common stock, shares authorized (in shares)</t>
  </si>
  <si>
    <t>Common stock, shares issued (in shares)</t>
  </si>
  <si>
    <t>Common stock, shares outstanding (in shares)</t>
  </si>
  <si>
    <t>CONSOLIDATED STATEMENTS OF INCOME AND COMPREHENSIVE INCOME - USD ($) $ in Thousands</t>
  </si>
  <si>
    <t>Dec. 31, 2017</t>
  </si>
  <si>
    <t>Income Statement [Abstract]</t>
  </si>
  <si>
    <t>Interest on finance receivables and loans</t>
  </si>
  <si>
    <t>Leased vehicle income</t>
  </si>
  <si>
    <t>Other finance and interest income</t>
  </si>
  <si>
    <t>Total finance and other interest income</t>
  </si>
  <si>
    <t>Interest expense — Including $210,098, $166,952, and $148,345 to affiliates, respectively</t>
  </si>
  <si>
    <t>Leased vehicle expense</t>
  </si>
  <si>
    <t>Net finance and other interest income</t>
  </si>
  <si>
    <t>Provision for credit losses</t>
  </si>
  <si>
    <t>Net finance and other interest income after provision for credit losses</t>
  </si>
  <si>
    <t>Profit sharing</t>
  </si>
  <si>
    <t>Net finance and other interest income after provision for credit losses and profit sharing</t>
  </si>
  <si>
    <t>Investment losses, net — Including $1,139, $(20,736), and $22,900 from affiliates, respectively</t>
  </si>
  <si>
    <t>Servicing fee income — Including $57,630, $46,832, and $24,529 from affiliates, respectively</t>
  </si>
  <si>
    <t>Fees, commissions, and other — Including $25,343, $14,213, and $900 from affiliates, respectively</t>
  </si>
  <si>
    <t>Total other income</t>
  </si>
  <si>
    <t>Compensation expense</t>
  </si>
  <si>
    <t>Repossession expense</t>
  </si>
  <si>
    <t>Other operating costs — Including $9,363, $12,926, and $5,253 to affiliates, respectively</t>
  </si>
  <si>
    <t>Total operating expenses</t>
  </si>
  <si>
    <t>Income before income taxes</t>
  </si>
  <si>
    <t>Income tax expense</t>
  </si>
  <si>
    <t>Net income</t>
  </si>
  <si>
    <t>Other comprehensive income (loss):</t>
  </si>
  <si>
    <t>Change in unrealized gains (losses) on cash flow hedges, net of tax of $(19,581), $(6,427), and $270, respectively</t>
  </si>
  <si>
    <t>Unrealized gains (losses) on available-for-sale debt securities net of tax of $245, $0, and $0 respectively</t>
  </si>
  <si>
    <t>Comprehensive income</t>
  </si>
  <si>
    <t>Net income per common share (basic) (in dollars per share)</t>
  </si>
  <si>
    <t>Net income per common share (diluted) (in dollars per share)</t>
  </si>
  <si>
    <t>Dividend declared per common share (in dollars per share)</t>
  </si>
  <si>
    <t>Weighted average common shares (basic) (in shares)</t>
  </si>
  <si>
    <t>Weighted average common shares (diluted) (in shares)</t>
  </si>
  <si>
    <t>CONSOLIDATED STATEMENTS OF INCOME AND COMPREHENSIVE INCOME (Parenthetical) - USD ($) $ in Thousands</t>
  </si>
  <si>
    <t>Interest expense to affiliates</t>
  </si>
  <si>
    <t>Investment losses, net from affiliates</t>
  </si>
  <si>
    <t>Servicing fee income from affiliates</t>
  </si>
  <si>
    <t>Fees, commissions and other from affiliates</t>
  </si>
  <si>
    <t>Other operating costs to affiliates</t>
  </si>
  <si>
    <t>Change in unrealized gains (losses) on cash flow hedges, tax</t>
  </si>
  <si>
    <t>Changes in unrealized gains (losses) on cash flow hedges, tax</t>
  </si>
  <si>
    <t>Unrealized gain/losses on available-for-sale securities, tax</t>
  </si>
  <si>
    <t>CONSOLIDATED STATEMENTS OF EQUITY - USD ($) $ in Thousands</t>
  </si>
  <si>
    <t>Total</t>
  </si>
  <si>
    <t>Common Stock</t>
  </si>
  <si>
    <t>Additional Paid-In Capital</t>
  </si>
  <si>
    <t>Accumulated Other Comprehensive Income (Loss), net</t>
  </si>
  <si>
    <t>Retained Earnings</t>
  </si>
  <si>
    <t>Beginning balance (in shares) at Dec. 31, 2016</t>
  </si>
  <si>
    <t>Beginning balance at Dec. 31, 2016</t>
  </si>
  <si>
    <t>Increase (Decrease) in Stockholders' Equity [Roll Forward]</t>
  </si>
  <si>
    <t>Stock issued in connection with employee incentive compensation plans (in shares)</t>
  </si>
  <si>
    <t>Stock issued in connection with employee incentive compensation plans</t>
  </si>
  <si>
    <t>Stock repurchase/Treasury stock (in shares)</t>
  </si>
  <si>
    <t>Stock repurchase/Treasury stock</t>
  </si>
  <si>
    <t>Stock-based compensation expense</t>
  </si>
  <si>
    <t>Dividends paid</t>
  </si>
  <si>
    <t>Tax sharing with affiliate</t>
  </si>
  <si>
    <t>Available-for-sale securities, net of taxes</t>
  </si>
  <si>
    <t>Other comprehensive income (loss), net of taxes</t>
  </si>
  <si>
    <t>Ending balance (in shares) at Dec. 31, 2017</t>
  </si>
  <si>
    <t>Ending balance at Dec. 31, 2017</t>
  </si>
  <si>
    <t>Ending balance at Mar. 31, 2018</t>
  </si>
  <si>
    <t>Beginning balance (in shares) at Dec. 31, 2017</t>
  </si>
  <si>
    <t>Beginning balance at Dec. 31, 2017</t>
  </si>
  <si>
    <t>Stranded tax effects</t>
  </si>
  <si>
    <t>Ending balance (in shares) at Dec. 31, 2018</t>
  </si>
  <si>
    <t>Ending balance at Dec. 31, 2018</t>
  </si>
  <si>
    <t>Beginning balance at Mar. 31, 2018</t>
  </si>
  <si>
    <t>Ending balance at Jun. 30, 2018</t>
  </si>
  <si>
    <t>Ending balance at Sep. 30, 2018</t>
  </si>
  <si>
    <t>Ending balance at Mar. 31, 2019</t>
  </si>
  <si>
    <t>Beginning balance (in shares) at Dec. 31, 2018</t>
  </si>
  <si>
    <t>Beginning balance at Dec. 31, 2018</t>
  </si>
  <si>
    <t>Ending balance (in shares) at Dec. 31, 2019</t>
  </si>
  <si>
    <t>Ending balance at Dec. 31, 2019</t>
  </si>
  <si>
    <t>Beginning balance at Mar. 31, 2019</t>
  </si>
  <si>
    <t>Ending balance at Jun. 30, 2019</t>
  </si>
  <si>
    <t>Ending balance at Sep. 30, 2019</t>
  </si>
  <si>
    <t>CONSOLIDATED STATEMENTS OF CASH FLOWS - USD ($) $ in Thousands</t>
  </si>
  <si>
    <t>Cash flows from operating activities:</t>
  </si>
  <si>
    <t>Adjustments to reconcile net income to net cash provided by operating activities</t>
  </si>
  <si>
    <t>Derivative mark to market</t>
  </si>
  <si>
    <t>Depreciation and amortization</t>
  </si>
  <si>
    <t>Accretion of discount</t>
  </si>
  <si>
    <t>Originations and purchases of receivables held for sale</t>
  </si>
  <si>
    <t>Proceeds from sales of and collections on receivables held for sale</t>
  </si>
  <si>
    <t>Change in revolving personal loans, net</t>
  </si>
  <si>
    <t>Investment losses, net</t>
  </si>
  <si>
    <t>Stock-based compensation</t>
  </si>
  <si>
    <t>Deferred tax expense</t>
  </si>
  <si>
    <t>Changes in assets and liabilities:</t>
  </si>
  <si>
    <t>Accounts receivable</t>
  </si>
  <si>
    <t>Federal income tax and other taxes</t>
  </si>
  <si>
    <t>Accrued interest payable</t>
  </si>
  <si>
    <t>Due to/from affiliates</t>
  </si>
  <si>
    <t>Net cash provided by operating activities</t>
  </si>
  <si>
    <t>Cash flows from investing activities:</t>
  </si>
  <si>
    <t>Originations and purchases of portfolios, and disbursements on finance receivables held for investment</t>
  </si>
  <si>
    <t>Collections on finance receivables held for investment</t>
  </si>
  <si>
    <t>Proceeds from sale of loans held for investment</t>
  </si>
  <si>
    <t>Leased vehicles purchased</t>
  </si>
  <si>
    <t>Manufacturer incentives received</t>
  </si>
  <si>
    <t>Proceeds from sale of leased vehicles</t>
  </si>
  <si>
    <t>Purchases of available-for-sale securities</t>
  </si>
  <si>
    <t>Proceeds from repayments and maturities of available-for-sale securities</t>
  </si>
  <si>
    <t>Purchases of furniture and equipment</t>
  </si>
  <si>
    <t>Sales of furniture and equipment</t>
  </si>
  <si>
    <t>Upfront fee paid to FCA</t>
  </si>
  <si>
    <t>Other investing activities</t>
  </si>
  <si>
    <t>Net cash used in investing activities</t>
  </si>
  <si>
    <t>Cash flows from financing activities:</t>
  </si>
  <si>
    <t>Proceeds from borrowings and other debt obligations, net of debt issuance costs —$8,725,000, $500,000, and $7,065,000 from affiliates, respectively</t>
  </si>
  <si>
    <t>Payments on borrowings and other debt obligations - $(6,575,000), $0, and $(4,885,577) to affiliates, respectively</t>
  </si>
  <si>
    <t>Proceeds from stock option exercises, gross</t>
  </si>
  <si>
    <t>Shares repurchased</t>
  </si>
  <si>
    <t>Net cash provided by (used in) financing activities</t>
  </si>
  <si>
    <t>Net increase (decrease) in cash and cash equivalents and restricted cash and cash equivalents</t>
  </si>
  <si>
    <t>Cash and cash equivalent and restricted cash and cash equivalents— Beginning of year</t>
  </si>
  <si>
    <t>Cash and cash equivalents and restricted cash and cash equivalents — End of year</t>
  </si>
  <si>
    <t>Supplemental cash flow information:</t>
  </si>
  <si>
    <t>Total cash and cash equivalents and restricted cash and cash equivalents</t>
  </si>
  <si>
    <t>CONSOLIDATED STATEMENTS OF CASH FLOWS - Parenthetical - USD ($) $ in Thousands</t>
  </si>
  <si>
    <t>Statement of Cash Flows [Abstract]</t>
  </si>
  <si>
    <t>Proceeds from borrowings and other debt obligations, net of debt issuance costs, from affiliates</t>
  </si>
  <si>
    <t>Payments on borrowings and other debt obligations, to affiliates</t>
  </si>
  <si>
    <t>Description of Business, Basis of Presentation, and Significant Accounting Policies and Practices</t>
  </si>
  <si>
    <t>Organization, Consolidation and Presentation of Financial Statements [Abstract]</t>
  </si>
  <si>
    <t>Description of Business, Basis of Presentation, and Significant Accounting Policies and Practices The Company is the holding company for SC Illinois, and its subsidiaries, a specialized consumer finance company focused on vehicle finance and third-party servicing and delivering service to dealers and customers across the full credit spectrum. The Company’s primary business is the indirect origination and servicing of retail installment contracts and leases, principally, through manufacturer-franchised dealers in connection with their sale of new and used vehicles to retail consumers. Additionally, the Company sells consumer retail installment contracts through flow agreements and, when market conditions are favorable, it accesses the ABS market through securitizations of consumer retail installment contracts. SAF is our primary vehicle brand, and is available as a finance option for automotive dealers across the United States. Since May 2013, under the Chrysler Agreement with FCA, the Company has operated as FCA’s preferred provider for consumer loans, leases and dealer loans and provides services to FCA customers and dealers under the CCAP brand. These products and services include consumer retail installment contracts and leases, as well as dealer loans for inventory, construction, real estate, working capital and revolving lines of credit. On June 28, 2019, the Company entered into an Amendment to the Chrysler Agreement with FCA, which modified the Chrysler Agreement to, among other things, adjust certain performance metrics, exclusivity commitments and payment provisions. The Amendment also terminated the previously disclosed tolling agreement, dated July 11, 2018, between the Company and FCA. The Company also originates vehicle loans through a web-based direct lending program, purchases vehicle retail installment contracts from other lenders, and services automobile and recreational and marine vehicle portfolios for other lenders. Additionally, the Company has other relationships through which it provides other consumer finance products. As of December 31, 2019, the Company was owned approximately 72.4% by SHUSA, a subsidiary of Santander, and approximately 27.6% by other shareholders. Basis of Presentation The accompanying consolidated financial statements include the accounts of the Company and its subsidiaries, including certain Trusts, which are considered VIEs. The Company also consolidates other VIEs for which it was deemed to be the primary beneficiary. All intercompany balances and transactions have been eliminated in consolidation. The preparation of financial statements in conformity with GAAP requires management to make estimates and assumptions that affect the reported amounts of assets and liabilities, and the disclosures of contingent assets and liabilities, as of the date of the financial statements and the amount of revenue and expenses during the reporting periods. Actual results could differ from those estimates and those differences may be material. These estimates include the determination of credit loss allowance, discount accretion, impairment, fair value, expected end-of-term lease residual values, values of repossessed assets, and income taxes. These estimates, although based on actual historical trends and modeling, may potentially show significant variances over time. Business Segment Information The Company has one reportable segment, Consumer Finance, which includes the Company’s vehicle financial products and services, including retail installment contracts, vehicle leases, and Dealer Loans, as well as financial products and services related to recreational vehicles and marine vehicles. It also includes the Company’s personal loan and point-of-sale financing operations. Accounting Policies Finance Receivables Finance receivables are comprised of retail installment contracts, purchased receivables - credit impaired, receivables from dealer, personal loans, and finance lease receivables. Finance receivables are classified as either held for sale or held for investment, depending on the Company’s intent and ability to hold the underlying contract for the foreseeable future or until maturity or payoff. Most of the Company’s retail installment contracts held for investment are pledged under its warehouse facilities or securitization transactions. Retail Installment Contracts Retail installment contracts consist largely of nonprime automobile finance receivables, which are acquired from dealers at a nonrefundable discount from the contractual principal amount. Retail installment contracts also include receivables originated through a direct lending program and loan portfolios purchased from other lenders. Retail installment contracts are primarily classified as held for investment and carried at amortized cost, net of allowance for credit losses. The Company has elected the fair value option for certain non-performing loans acquired through the exercise of a clean-up call. Accordingly, changes in the fair value of these finance receivables, which are based upon fair value estimates (Note 15), are reported in investment gains (losses), net, in the consolidated statements of income and comprehensive income. Interest is accrued when earned in accordance with the terms of the retail installment contract. The accrual of interest is discontinued and reversed once a retail installment contract becomes more than 60 days past due, and is resumed and reinstated if a delinquent account subsequently becomes 60 days or less past due. For loans on nonaccrual status, interest income is recognized on a cash basis. The Company considers an account delinquent when an obligor fails to pay substantially all (defined as 90%) of the scheduled payment by the due date. Payments generally are applied to interest first, then principal, then fees, regardless of a contract’s accrual status. The payment following the partial payment must be a full payment, or the account will move into delinquency status at that time. The amortization of discounts, subvention payments from manufacturers, and other origination costs on retail installment contracts held for investment are recognized as adjustments to the yield of the related contract using the effective interest method. The Company estimates future principal prepayments specific to pools of homogenous loans which are based on the vintage, credit quality at origination and term of the loan. Prepayments in our portfolio are sensitive to credit quality, with higher credit quality loans generally experiencing higher voluntary prepayment rates than lower credit quality loans. The impact of defaults is not considered in the prepayment rate; the prepayment rate only considers voluntary prepayments. The resulting prepayment rate specific to each pool is based on historical experience, and is used as an input in the calculation of the constant effective yield. Our estimated weighted average prepayment rates ranged from 5.1% to 11.0% as of December 31, 2019, and 5.7% to 10.8% as of December 31, 2018. Purchased Receivables Portfolios - Receivables portfolios purchased from other lenders or pursuant to a repurchase obligation that are purchased at amounts less than the principal amount of those receivables, resulting in a discount to par, are accounted for in accordance with ASC 310-30, Loans and Debt Securities Acquired with Deteriorated Credit Quality , if the discount was attributable, at least in part, to the expectation that not all contractual cash flows will be received from borrowers, which did not exist at the origination of the loans. The excess of the estimated undiscounted principal, interest, and other cash flows expected to be collected over the initial investment in the acquired loans, or accretable yield, is accreted to interest income over the expected life of the loans using the effective interest rate method. The nonaccretable difference is the excess between the contractually required payments and the amount of cash flows, considering the impact of prepayments, expected to be collected. The nonaccretable difference is not accreted into income. Any deterioration in the performance of the purchased portfolios results in an incremental impairment. Improvements in performance of the purchased pools that significantly increase actual or expected cash flows result in first a reversal of previously recorded impairment and then in a transfer of the excess from nonaccretable difference to accretable yield, which will be recorded as finance income over the remaining life of the receivables. Receivable portfolios purchased from other lenders are considered non-credit impaired loans if they either do not have evidence of credit quality deterioration or it was not probable that the Company would not collect all contractually required payments, which will be evaluated using a number of factors including the loan’s delinquency status, borrower’s credit status, and roll rates. Accordingly, these loans will be accounted for in accordance with ASC 310 - 20. Under ASC 310-20, the difference between the loan’s principal balance, at the time of purchase, and the fair value is recognized as an adjustment of yield over the life of the loan. All other policies related to interest income, calculation of allowance for loan losses, and recognizing TDRs would be similar to retail installment contracts acquired individually and originated by the Company. Personal Loans, Net Personal loans, net, consists of revolving finance receivables acquired individually under terms of the Company’s agreements with certain third parties who originate and continue to service the loans. Interest is accrued when earned in accordance with the terms of the contract. The accrual of interest on revolving personal loans continues until the receivable becomes 180 days past due, at which point the principal amount and interest are charged off. Receivables from Dealers Receivables from dealers include Floorplan Loans provided to dealerships to finance new and used vehicles for their inventory. Receivables from dealers also include real estate loans and working capital revolving lines of credit. Interest on these loans is accrued when earned in accordance with the agreement with the dealer. Finance Receivables Held for Sale, Net Finance receivables, which may include any of the receivables described above, that the Company does not have the intent and ability to hold for the foreseeable future or until maturity or payoff, including those previously designated as held for investment and subsequently identified for sale, are classified as held for sale, at origination or at the time a decision to sell is made. Finance receivables designated as held for sale are carried at the lower of cost or market, as determined on an aggregate basis. Cost, or recorded investment, includes deferred net origination fees and costs, premium or discounts, accrued interest, manufacturer subvention (if any) and any direct write-down of the investment. When loans are transferred from held for investment, the Company records charge offs as per its charge off policy. Any excess allowance is reversed through provision expense. Subsequent to the initial measurement of retail installment contracts and personal loans held for sale, market declines in the recorded investment, whether due to credit or market risk, are recorded through investment gains (losses), net of lower of cost or market adjustments. Provision for Credit Losses Provisions for credit losses are charged to operations in amounts sufficient to support the credit loss allowance in accordance with the Company’s estimate. The Company estimates an allowance on retail installment contracts and personal loans held for investment not classified as TDRs at a level considered adequate to cover expected net credit losses inherent in the recorded investment of that portfolio. Probable losses are estimated based on contractual delinquency status and historical loss experience, in addition to the Company’s judgment of estimates of the value of the underlying collateral, changes in the used vehicle value index, delinquency status, historical collection rates and other information in order to make the necessary judgments as to probable loan losses. For loans classified as TDRs, impairment is generally measured based on the present value of expected future cash flows discounted at the original effective interest rate. For loans that are considered collateral-dependent, such as certain bankruptcy modifications, impairment is measured based on the fair value of the collateral, less its estimated cost to sell. Provisions for credit losses are also charged to operations for impairment on TDRs. Retail installment contracts are charged off against the allowance in the month in which the account becomes greater than 120 days contractually delinquent if the Company has not repossessed the related vehicle. The Company charges off accounts in repossession when the automobile is repossessed and legally available for disposition. A net charge-off represents the difference between the estimated sales proceeds and the Company’s recorded investment in the related contract. Costs to sell the vehicle are presented in repossession expense. Accounts in repossession that have been charged off and are pending liquidation are removed from retail installment contracts and the related repossessed automobiles are included in other assets in the Company’s consolidated balance sheets. In addition to maintaining a general allowance based on risk ratings, receivables from dealers are evaluated individually for impairment with allowances established for receivables determined to be individually impaired. Receivables from dealers are charged off against these allowances at the time that the credit is considered uncollectable and of such little value that it does not warrant consideration as an active asset. Troubled Debt Restructurings A modification of finance receivable terms is considered a troubled debt restructuring (TDR) if the Company grants a concession it would not otherwise have considered to a borrower for economic or legal reasons related to the debtor’s financial difficulties. The Company considers TDRs to include all retail installment contracts or personal revolving loans that have been modified at least once, deferred for a period of 90 days or more, or deferred at least twice. Additionally, restructurings through bankruptcy proceedings are deemed to be TDRs. The purchased receivables portfolio - credit impaired, operating and finance leases, and loans held for sale are excluded from the scope of the applicable guidance, and none of the Company’s Dealer Loans have been modified or deferred. For TDRs, impairment is generally measured based on the difference between the recorded investment of the loan and the present value of the expected future cash flows of the loan. The loan may also be measured for impairment based on the fair value of the underlying collateral less costs to sell for loans that are collateral dependent. TDRs are evaluated for impairment individually or in aggregate for those loans with similar risk characteristics. Leased Vehicles, Net (SC as Lessor) Most vehicles for which the Company is the lessor are classified as operating leases, as they do not meet the accounting requirements to be classified as a finance lease. The net capitalized cost of each lease is recorded as an asset and depreciated on a straight-line basis over the contractual term of the lease to the expected residual value. The expected residual value and, accordingly, the monthly depreciation expense may change throughout the term of the lease. The Company estimates expected residual values using independent data sources and internal statistical models that take into consideration economic conditions, current auction results, the Company’s remarketing abilities, and manufacturer vehicle and marketing programs. Over the life of the lease, the Company evaluates the adequacy of the estimate of the residual value and may make adjustments to the depreciation rates to the extent the expected value of the vehicle at lease termination changes. Lease payments due from customers are recorded as income until and unless a customer becomes more than 60 days delinquent, at which time the accrual of revenue is discontinued and reversed. The accrual is resumed and reinstated if a delinquent account subsequently becomes 60 days or less past due. Subvention payments from the manufacturer, down payments from the customer, and initial direct costs incurred in connection with originating the lease are treated as a reduction to the cost basis of the underlying lease asset and are amortized on a straight-line basis over the contractual term of the lease. The amortization of manufacturer subvention payments is reflected as a reduction to depreciation expense over the life of the contract. The Company periodically evaluates its investment in operating leases for impairment if circumstances, such as a systemic and material decline in used vehicle values, indicates that an impairment may exist. These circumstances could include, for example, shocks to oil and gas prices (which may have a pronounced impact on certain models of vehicles) or pervasive manufacturer defects (which may systemically affect the value of a particular vehicle brand or model). Impairment is determined to exist if fair value of the leased asset is less than carrying value and it is determined that the net carrying value is not recoverable. The net carrying value of a leased asset is not recoverable if it exceeds the sum of the undiscounted expected future cash flows expected to result from the lease payments and the estimated residual value upon eventual disposition. If our operating lease assets are considered to be impaired, the impairment is measured as the amount by which the carrying amount of the assets exceeds the fair value as estimated by discounted cash flows. No impairment was recognized in 2019, 2018, or 2017. Finance Lease Receivables, net (SC as Lessor) Leases classified as finance leases are accounted for as direct financing leases. Minimum lease payments plus the estimated residual value of the leased vehicle are recorded as the gross investment. The difference between the gross investment and the cost of the leased vehicle is recorded as unearned income. Direct financing leases are reported at the aggregate of gross investments, net of unearned income and allowance for lease losses. Income for direct financing leases is recognized using the effective interest method, which provides a constant periodic rate of return on the outstanding investment on the lease. Fees, commissions, and other Fees, commissions, and other primarily include late fees, miscellaneous, and other income, and are generally recorded when there is no doubt as to the collectability of the related receivable. Repossessed Vehicles and Repossession Expense Repossessed vehicles represent vehicles the Company has repossessed due to the borrowers’ default on the payment terms of the retail installment contracts, loans or leases. The Company generally begins repossession activity once a customer has reached 60 days past due. The customer has an opportunity to redeem the repossessed vehicle by paying all outstanding balances, including finance charges and fees. Any vehicles not redeemed are sold at auction. The Company records the vehicles currently in its inventory at the lower of cost or estimated fair value, net of estimated costs to sell (See Notes 9 and 15). Repossession expense includes the costs to repossess and sell vehicles obtained due to borrower default. These costs include transportation, storage, rekeying, condition reports, legal fees, the fees paid to repossession agents and auction fees. Sales of Finance Receivables and Leases The Company transfers retail installment contracts into newly formed Trusts, which then issue one or more classes of notes payable backed by the retail installment contracts. The Company’s continuing involvement with the credit facilities and Trusts are in the form of servicing loans held by the special purpose entities (SPEs) and, generally, through holding a residual interest in the SPE. These transactions are structured without recourse. The Trusts are considered VIEs under GAAP and are consolidated when the Company has: (a) power over the significant activities of the entity and (b) an obligation to absorb losses or the right to receive benefits from the VIE which are potentially significant to the VIE. The Company has power over the significant activities of those Trusts as servicer of the financial assets held in the Trust. Servicing fees are not considered significant variable interests in the Trusts; however, when the Company also retains a residual interest in the Trust, either in the form of a debt security or equity interest, the Company has an obligation to absorb losses or the right to receive benefits that are potentially significant to the SPE. For all VIEs in which the Company is involved, the Company assesses whether it is the primary beneficiary of the VIE on an ongoing basis. In circumstances where the Company have both the power to direct the activities that most significantly impact the VIEs performance and the obligation to absorb losses or the right to receive benefits of the VIE that could be significant, the Company would conclude that it is the primary beneficiary of the VIE, and accordingly, these Trusts are consolidated within the consolidated financial statements, and the associated retail installment contracts, borrowings under credit facilities and securitization notes payable remain on the consolidated balance sheets. In situations where the Company is not deemed to be the primary beneficiary of the VIE, the Company does not consolidate the VIE and only recognizes its interests in the VIE. These securitizations involving Trusts are treated as sales of the associated retail installment contracts. While these Trusts are included in the consolidated financial statements, these Trusts are separate legal entities; thus, the finance receivables and other assets sold to these Trusts are legally owned by these Trusts, are available only to satisfy the notes payable related to the securitized retail installment contracts, and are not available to the Company’s creditors or other subsidiaries. The Company also sells retail installment contracts and leases to VIEs or directly to third parties, which the Company may determine meet sale accounting treatment in accordance with the applicable guidance. Due to the nature, purpose, and activity of these transactions, the Company either does not hold potentially significant variable interests or is not the primary beneficiary as a result of the Company’s limited further involvement with the financial assets. The transferred financial assets are removed from the Company’s consolidated balance sheets at the time the sale is completed. The Company generally remains the servicer of the financial assets and receives servicing fees. The Company also recognizes a gain or loss for the difference between the fair value, as measured based on sales proceeds plus (or minus) the value of any servicing asset (or liability) retained and carrying value of the assets sold. Cash and Cash Equivalents The Company considers all highly liquid investments with original maturities of three months or less to be cash equivalents. The Company has maintained balances in various operating and money market accounts in excess of federally insured limits. Restricted Cash Cash deposited to support securitization transactions, lockbox collections, and the related required reserve accounts is recorded in the Company’s consolidated balance sheet as restricted cash. Excess cash flows generated by the securitization trusts are added to the restricted cash reserve account, creating additional over-collateralization until the contractual securitization requirement has been reached. Once the targeted reserve requirement is satisfied, additional excess cash flows generated by the Trusts are released to the Company as distributions from the Trusts. Lockbox collections are added to restricted cash and released when transferred to the appropriate warehouse facility or Trust. Income Taxes Income tax expense consists of income taxes currently payable and deferred income taxes computed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is. The deferred tax asset is subject to reduction by a valuation allowance in certain circumstances. This valuation allowance is recognized if it is more likely than not that some portion or all of the deferred tax asset will not be realized based on a review of available evidenc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the benefit of uncertain tax positions in the consolidated financial statements when such positions (1) meet a more-likely-than-not threshold, (2) are settled through negotiation or litigation, or (3) the statute of limitations for the taxing authority to examine the position has expired. Tax benefits associated with an uncertain tax position are derecognized in the period in which the more-likely-than-not recognition threshold is no longer satisfied. Furniture and Equipment Furniture and equipment are stated at cost, less accumulated depreciation and amortization. Depreciation is computed using the straight-line method over the estimated useful lives of the respective assets, which range from three Operating Leases (SC as Lessee) Operating lease ROU assets and liabilities are recognized based on the present value of lease payments over the lease term. As most of our leases do not provide an implicit rate, we use our incremental borrowing rate for a collateralized borrowing based on the duration of the lease term in determining the present value of lease payments. The lease term includes options to extend or terminate a lease when the Company considers it reasonably certain that such options will be exercised. The operating lease ROU asset also includes any lease payments made and excludes lease incentives. The depreciable life of assets and leasehold improvements are limited by the expected lease term, unless there is a transfer of title or purchase option reasonably certain of exercise. Lease expense for operating lease is recognized on a straight-line basis over the lease term. Goodwill and Intangibles Goodwill represents the excess of consideration paid over fair value of net assets acquired in business combinations. Intangibles represent intangible assets purchased or acquired through business combinations, including trade names and software development costs. Intangibles are amortized over their estimated useful lives. The Company tests goodwill for impairment annually in accordance with the provisions of ASC 350, Intangibles-Goodwill and Other . Derivative Financial Instruments Derivative financial instruments are recognized as either assets or liabilities in the consolidated balance sheets at fair value. The accounting for changes in the fair value of each derivative financial instrument depends on whether it has been designated and qualifies as a hedge for accounting purposes, as well as the type of hedging relationship identified. The Company does not use derivative instruments for trading or speculative purposes. Interest Rate Swap Agreements — The Company uses interest rate swaps to hedge the variability of cash flows on securities issued by securitization Trusts and borrowings under the Company’s warehouse facilities. Certain interest rate swap agreements are designated and qualify as cash flow hedges, and are highly effective in reducing exposure to interest rate risk from both an accounting and an economic perspective. At hedge inception and at least quarterly, the interest rate swap agreements designated as accounting hedges are assessed to determine their effectiveness in offsetting changes in the cash flows of the hedged items and whether those interest rate swap agreements may be expected to remain highly effective in future periods. The Company uses the hypothetical derivative method to assess hedge effectiveness of cash flow hedges on a prospective and retrospective basis. At December 31, 2019, all of the Company’s interest rate swap agreements designated as cash flow hedges are deemed to be effective hedges for accounting purposes. The changes in the fair value of the interest rate swaps qualifying as cash flow hedges are included as a component of other comprehensive income(loss), net of estimated income taxes, as an unrealized gain or loss on cash flow hedges. These unrealized gains or losses are recognized as adjustments to income over the same period in which cash flows from the related hedged item affect earnings. The Company discontinues hedge accounting prospectively when it is determined that an interest rate swap agreement has ceased to be effective as an accounting hedge or if the underlying hedged cash flow is no longer probable of occurring. The Company has also entered into interest rate swap agreements related to its securitization trusts and warehouse facilities that are not designated as hedges. These agreements are intended to reduce the risk of interest rate fluctuations. For the interest rate swap agreements not designated as hedges, any gains or losses are included in the Company’s earnings as a component of interest expense. Interest Rate Cap Agreements — The Company purchases interest rate cap agreements to limit floating rate exposures on securities issued in credit facilities. As part of the interest rate risk management strategy, and when economically feasible, the Company may simultaneously sell a corresponding written option to offset the premium paid to purchase the interest rate cap agreement and thus retain the interest rate risk. Because these instruments entered into directly by the Company or through SPEs are not designated for hedge accounting, changes in the fair value of interest rate cap agreements purchased by the SPEs and written option sold by the Company are recorded in interest expenses on the consolidated statements of income and comprehensive income. Stock-Based Compensation The Company measures the compensation cost of stock-based awards using the estimated fair value of those awards on the grant date, and recognizes the cost as expense over the vesting period of the awards (see Note 16). Earnings per Share Basic earnings per share is computed by dividing income available to common stockholders by the weighted average number of common shares outstanding for the period. Diluted earnings per share reflects the potential dilution that could occur if securities or other contracts to issue common stock were exercised. It is computed after giving consideration to the weighted average dilutive effect of the Company’s stock options and restricted stock grants. Because the Company has issued participating securities in the form of unvested restricted stock that has dividend rights, the Company applies the two-class method when computing earnings per share. Recently Adopted Accounting Standards Since January 1, 2019, the Company adopted the following FASB ASUs: • In February 2016, the FASB issued ASU 2016-02, Leases . The primary effect of the ASU is to replace the existing accounting requirements for operating leases for lessees. Lessee accounting requirements for finance leases and lessor accounting requirements for operating leases and sales type and direct financing leases (sales-type and direct financing leases were both previously referred to as capital leases) are largely unchanged. The Company adopted this standard using the modified retrospective method and utilized the optional transition method under which we continue to apply the legacy guidance in ASC 840, Leases, including its disclosure requirements, in the comparative period presented. For all our operating leases (primarily our office space/facility leases), where the Company is a lessee, adoption of the new standard resulte</t>
  </si>
  <si>
    <t>Finance Receivables</t>
  </si>
  <si>
    <t>Receivables [Abstract]</t>
  </si>
  <si>
    <t xml:space="preserve">Finance Receivables Held For Investment Finance receivables held for investment, net is comprised of the following at December 31, 2019 and 2018: December 31, 2019 December 31, 2018 Retail installment contracts (a) $ 27,719,221 $ 25,065,511 Purchased receivables - credit impaired 12,177 19,235 Receivables from dealers 12,536 14,557 Personal loans (b) — 2,014 Finance lease receivables (Note 3) 23,085 16,137 Finance receivables held for investment, net $ 27,767,019 $ 25,117,454 (a) The Company has elected the fair value option for certain retail installment contracts reported in finance receivables held for investment, net. As of December 31, 2019 and 2018, $22,353 and $13,509 of loans were recorded at fair value, respectively (Note 15). (b) The remaining balance of personal loans, held for investment, was charged off during the quarter ended June 30, 2019. The Company’s held for investment portfolio of retail installment contracts, receivables from dealers, and personal loans is comprised of the following at December 31, 2019 and 2018: December 31, 2019 Retail Installment Contracts Receivables from Non-TDR TDR Unpaid principal balance $ 26,895,551 $ 3,859,040 $ 12,668 Credit loss allowance - specific — (914,718) — Credit loss allowance - collective (2,123,878) — (132) Discount (67,484) (17,167) — Capitalized origination costs and fees 84,961 2,916 — Net carrying balance $ 24,789,150 $ 2,930,071 $ 12,536 Allowance as a percentage of unpaid principal balance 7.9 % 23.7 % 1.0 % Allowance and discount as a percentage of unpaid principal balance 8.1 % 24.1 % 1.0 % December 31, 2018 Retail Installment Contracts Receivables from Personal Loans Non-TDR TDR Unpaid principal balance $ 23,054,157 $ 5,378,603 $ 14,710 $ 2,637 Credit loss allowance - specific — (1,416,743) — — Credit loss allowance - collective (1,819,360) — (153) $ (761) Discount (172,659) (40,333) — — Capitalized origination costs and fees 77,398 4,448 — 138 Net carrying balance $ 21,139,536 $ 3,925,975 $ 14,557 $ 2,014 Allowance as a percentage of unpaid principal balance 7.9 % 26.3 % 1.0 % 28.9 % Allowance and discount as a percentage of unpaid principal balance 8.6 % 27.1 % 1.0 % 28.9 % Retail installment contracts Retail installment contracts are collateralized by vehicle titles, and the Company has the right to repossess the vehicle in the event the consumer defaults on the payment terms of the contract. Most of the Company’s retail installment contracts held for investment are pledged against warehouse lines or securitization bonds (Note 6). Most of the borrowers on the Company’s retail installment contracts held for investment are retail consumers; however, $741,592 and $537,922 of the unpaid principal balance represented fleet contracts with commercial borrowers as of December 31, 2019 and 2018, respectively. During the years ended December 31, 2019 and 2018, the Company originated (including the SBNA originations program) $12,762,677 and $7,927,597, respectively, in CCAP loans which represented 56% and 46%, respectively, of the total retail installment contract originations (including the SBNA originations program). As of December 31, 2019, borrowers on the Company’s retail installment contracts held for investment are located in Texas (17%), Florida (11%), California (9%), Georgia (6%) and other states each individually representing less than 5% of the Company’s total portfolio. Purchased receivables A. Purchased receivables portfolios - credit impaired, accounted under ASC 310-30 Purchased receivables portfolios - credit impaired, which were acquired with deteriorated credit quality, is comprised of the following at December 31, 2019 and 2018: December 31, 2019 December 31, 2018 Outstanding balance $ 21,542 $ 30,631 Outstanding recorded investment, net of impairment 12,272 19,390 Changes in accretable yield on the Company’s purchased receivables portfolios - credit impaired for the periods indicated were as follows: For the Year Ended December 31, 2019 2018 2017 Balance — beginning of year $ 18,145 $ 19,464 $ 107,041 Accretion of accretable yield (4,007) (8,569) (30,129) Disposals/transfers — — (62,183) Reclassifications from (to) nonaccretable difference (a) 11 7,250 4,735 Balance — end of year $ 14,149 $ 18,145 $ 19,464 (a) Reclassifications from (to) nonaccretable difference represents the increases (decreases) in accretable yield resulting from higher (lower) estimated undiscounted cash flows. B. Purchased receivables portfolios, accounted under ASC 310-20 and/or Fair Value Option During the year ended December 31, 2019, 2018 and 2017, the company purchased financial receivables from third party lenders for $1.09 billion, $67,249 and zero, respectively. The unpaid principal balance of these loans as of the acquisition date was $1.12 billion, $74,086 and zero, respectively. For the year ended 2019, the Company determined that majority of the acquired loans were non-credit impaired loans because they either did not have evidence of credit quality deterioration or it was not probable that the Company would not collect all contractually required payments, which was evaluated using a number of factors including the loan’s delinquency status, borrower’s credit status, and roll rates. The company elected the fair value option for $22 million of purchased loans deemed to be credit-impaired since it was determined that not all contractually required payments would be collected. Refer to Note 15 - "Fair Value of Financial Instruments" to these accompanying consolidated financial statements for additional details. Accordingly, the majority of these loans are accounted for in accordance with ASC 310-20. Under ASC 310-20, the difference between the loan's principal balance, at the time of purchase, and the fair value is recognized as an adjustment of yield over the life of the loan. All other policies related to interest income, calculation of allowance for loan losses, and recognizing TDRs would be similar to retail installment contracts and are originated by the Company. During the years ended December 31, 2018 and 2017, the Company did not acquire any vehicle loan portfolios for which it was probable at acquisition that not all contractually required payments would be collected. In addition, during the years ended December 31, 2019, 2018 and 2017 the Company recognized certain retail installment contracts with an unpaid principal balance of $74,718, $213,973 and $290,613 respectively, held by non-consolidated securitization Trusts, under optional clean-up calls (Note 7). Following the initial recognition of these loans at fair value, the performing loans in the portfolio are carried at amortized cost, net of allowance for credit losses. The Company elected the fair value option for all non-performing loans acquired (more than 60 days delinquent as of the re-recognition date), for which it was probable that not all contractually required payments would be collected (Note 15). Receivable from Dealers The receivables from dealers held for investment are all Chrysler Agreement-related. As of December 31, 2019, borrowers on these dealer receivables are located in Virginia (70%) and New York (30%). Held For Sale The carrying value of the Company’s finance receivables held for sale, net is comprised of the following at December 31, 2019 and 2018: December 31, 2019 December 31, 2018 Personal loans $ 1,007,105 $ 1,068,757 Sales of retail installment contracts and proceeds from sales of charged-off assets for the years ended December 31, 2019, 2018 and 2017 were as follows: For the Year Ended December 31, 2019 2018 2017 Sales of retail installment contracts to third parties $ — $ — $ 260,568 Sales of retail installment contracts to affiliates — 2,905,922 2,583,341 Proceeds from sales of charged-off assets to third parties 55,220 55,902 93,619 </t>
  </si>
  <si>
    <t>Leases (SC as Lessor)</t>
  </si>
  <si>
    <t>Leases [Abstract]</t>
  </si>
  <si>
    <t xml:space="preserve">Leases (SC as Lessor) The Company originates operating and finance leases, which are separately accounted for and recorded on the Company’s consolidated balance sheets. Operating leases are reported as leased vehicles, net, while finance leases are included in finance receivables held for investment, net. Operating Leases Leased vehicles, net, which is comprised of leases originated under the Chrysler Agreement, consisted of the following as of December 31, 2019 and 2018: December 31, 2019 December 31, 2018 Leased vehicles $ 21,722,726 $ 18,737,338 Less: accumulated depreciation (4,159,944) (3,518,025) Depreciated net capitalized cost 17,562,782 15,219,313 Manufacturer subvention payments, net of accretion (1,177,342) (1,307,424) Origination fees and other costs 76,542 66,966 Net book value $ 16,461,982 $ 13,978,855 The following summarizes the maturity analysis of lease payments due to the Company as lessor under operating leases as of December 31, 2019: 2020 $ 2,702,377 2021 1,700,849 2022 568,921 2023 52,910 Thereafter — Total $ 5,025,057 Finance Leases Certain leases originated by the Company are accounted for as direct financing leases, as the contractual residual values are nominal amounts. Finance lease receivables, net consisted of the following as of December 31, 2019 and 2018: December 31, 2019 December 31, 2018 Gross investment in finance leases $ 34,443 $ 23,809 Origination fees and other 241 152 Less: unearned income (6,859) (4,465) Net investment in finance leases before allowance 27,825 19,496 Less: allowance for lease losses (4,740) (3,359) Net investment in finance leases $ 23,085 $ 16,137 The following summarizes the maturity analysis of lease payments due to the Company as lessor under finance leases as of December 31, 2019: 2020 $ 10,064 2021 9,059 2022 7,594 2023 5,269 Thereafter 2,457 Total $ 34,443 </t>
  </si>
  <si>
    <t>Credit Loss Allowance and Credit Quality</t>
  </si>
  <si>
    <t>Loans and Leases Receivable Disclosure [Abstract]</t>
  </si>
  <si>
    <t>Credit Loss Allowance and Credit Quality Credit Loss Allowance The Company estimates the allowance for credit losses on retail installment contracts (including loans acquired from third party lenders that are considered to have no credit deterioration at acquisition) and personal loans held for investment, not classified as TDRs, based on delinquency status, historical loss experience, estimated values of underlying collateral, when applicable, and various economic factors. In developing the allowance, the Company utilizes a loss emergence period assumption, a loss given default assumption applied to the recorded investment, and a probability of default assumption. The loss emergence period assumption represents the average length of time between when a loss event is first estimated to have occurred and when the account is charged-off. The recorded investment represents unpaid principal balance adjusted for unaccreted net discounts, subvention from manufacturers, and origination costs. Under this approach, the resulting allowance represents the expected net losses of recorded investment inherent in the portfolio. The Company uses a transition based Markov model for estimating the allowance for credit losses on retail installment contracts. This model utilizes the recently observed loan transition rates from various loan statuses, including delinquency and accounting statuses from performing to charge off, to forecast future losses. For loans classified as TDRs, impairment is generally measured based on the present value of expected future cash flows discounted at the original effective interest rate. For loans that are considered collateral-dependent, such as certain bankruptcy modifications, impairment is measured based on the fair value of the collateral, less its estimated cost to sell. The amount of the allowance is equal to the difference between the loan’s impaired value and the recorded investment. The Company maintains a general credit loss allowance for receivables from dealers based on risk ratings and individually evaluates loans for specific impairment as necessary. As of December 31, 2019 and 2018, the credit loss allowance for receivables from dealers is comprised entirely of general allowance as none of these receivables have been determined to be individually impaired. The activity in the credit loss allowance for retail installment contracts and Dealer Loans for the years ended December 31, 2019 and 2018 was as follows: Year Ended December 31, 2019 Retail Installment Contracts Receivables from Dealers Personal Loans Non-TDR TDR Balance — beginning of year $ 1,819,360 $ 1,416,743 $ 153 $ 761 Provision for credit losses 1,774,000 317,305 (21) 1,096 Charge-offs (a) (3,636,924) (1,559,318) — (2,107) Recoveries 2,167,442 739,988 — 250 Balance — end of year $ 2,123,878 $ 914,718 $ 132 $ — Year Ended December 31, 2018 Retail Installment Contracts Receivables Personal Loans Non-TDR TDR Balance — beginning of year $ 1,540,315 $ 1,804,132 $ 164 $ 2,565 Provision for credit losses 1,433,977 772,448 (11) (188) Charge-offs (a) (2,850,361) (2,029,325) — (2,546) Recoveries 1,695,429 869,488 — 930 Balance — end of year $ 1,819,360 $ 1,416,743 $ 153 $ 761 Year Ended December 31, 2017 Retail Installment Contracts Receivables Personal Loans Non-TDR TDR Balance — beginning of year $ 1,799,760 $ 1,611,295 $ 724 $ — Provision for credit losses 877,771 1,475,861 (560) 10,691 Charge-offs (a) (2,758,023) (2,064,331) — (8,945) Recoveries 1,620,807 781,307 — 819 Balance — end of year $ 1,540,315 $ 1,804,132 $ 164 $ 2,565 (a) Charge-offs for retail installment contracts includes partial write-down of loans to the collateral value less estimated costs to sell, for which a bankruptcy notice was received. There is no additional credit loss allowance on these loans. The Company estimates losses on the finance lease receivable portfolio based on delinquency status and loss experience to date, as well as various economic factors. The activity in the lease loss allowance for finance leases for the years ended December 31, 2019, 2018 and 2017 was as follows: For the Year Ended December 31, 2019 2018 2017 Balance — beginning of year $ 3,359 $ 5,642 $ 9,988 Provision for lease losses 2,151 (641) 48 Charge-offs (4,185) (6,545) (11,069) Recoveries 3,416 4,903 6,675 Balance — end of year $ 4,741 $ 3,359 $ 5,642 There was no impairment activity noted for purchased receivable portfolio - credit impaired for the years ended December 31, 2019, 2018 and 2017. Delinquencies Retail installment contracts and personal amortizing term loans are generally classified as non-performing (or nonaccrual) when they are greater than 60 days past due as to contractual principal or interest payments. Dealer receivables are classified as non-performing when they are greater than 90 days past due. At the time a loan is placed in non-performing (nonaccrual) status, previously accrued and uncollected interest is reversed against interest income. If an account is returned to a performing (accrual) status, the Company returns to accruing interest on the loan. The Company considers an account delinquent when an obligor fails to pay substantially all (defined as 90%) of the scheduled payment by the due date. In each case, the period of delinquency is based on the number of days payments are contractually past due. The accrual of interest on revolving personal loans continues until the loan is charged off. The unpaid principal balance on revolving personal loans 90 days past due and still accruing totaled $128,872 and $129,227 as of December 31, 2019 and 2018, respectively. A summary of delinquencies as of December 31, 2019 and 2018 is as follows: December 31, 2019 Finance Receivables Held for Investment Retail Installment Contract Loans Purchased Receivables Portfolios - credit impaired Total Percent (b) Principal, 30-59 days past due $ 2,972,495 $ 1,930 $ 2,974,425 9.7 % Delinquent principal over 59 days (a) 1,578,452 1,596 1,580,048 5.1 % Total delinquent principal $ 4,550,947 $ 3,526 $ 4,554,473 14.8 % December 31, 2018 Finance Receivables Held for Investment Retail Installment Contract Loans Purchased Receivables Portfolios - credit impaired Total Percent (b) Principal, 30-59 days past due $ 3,118,869 $ 2,926 $ 3,121,795 11.0 % Delinquent principal over 59 days (a) 1,712,243 1,532 1,713,775 6.0 % Total delinquent principal $ 4,831,112 $ 4,458 $ 4,835,570 17.0 % (a) Interest is generally accrued until 60 days past due in accordance with the Company’s accounting policy for retail installment contracts. (b) Percent of unpaid principal balance of total retail installment contracts held for investment. Within the total delinquent principle above, retail installment contracts held for investment that were placed on nonaccrual status, as of December 31, 2019 and 2018: December 31, 2019 December 31, 2018 Amount Percent (a) Amount Percent (a) Non-TDR $ 1,099,462 3.6 % $ 834,921 2.9 % TDR 516,119 1.7 % 733,218 2.6 % Total nonaccrual principal $ 1,615,581 5.3 % $ 1,568,139 5.5 % (a) Percent of unpaid principal balance of total retail installment contracts individually held for investment. The balances in the above tables reflect total unpaid principal balance rather than recorded investment before allowance. As of December 31, 2019 and 2018, there were no receivables from dealers that were 30 days or more delinquent. As of December 31, 2019 and 2018, there were zero retail installment contracts held for sale that were 30 days or more delinquent. Credit Quality Indicators FICO ® Distribution — A summary of the credit risk profile of the Company’s retail installment contracts held for investment by FICO ® distribution, determined at origination, as of December 31, 2019 and 2018 was as follows: FICO ® Band December 31, 2019 (b) December 31, 2018 (b) Commercial (a) 2.4% 1.9% No-FICO ® s 10.0% 11.0% &lt;540 16.9% 19.8% 540-599 31.9% 32.9% 600-639 19.0% 18.2% &gt;640 19.8% 16.2% (a) No FICO ® score is obtained on loans to commercial borrowers. (b) Percentages are based on unpaid principal balance. Commercial Lending — The Company’s risk department performs a credit analysis and classifies certain loans over an internal threshold based on the commercial lending classifications as follows: Pass — Asset is well-protected by the current net worth and paying capacity of the obligor or guarantors, if any, or by the fair value less costs to sell any underlying collateral in a timely manner. Special Mention — Asset has potential weaknesses that deserve management’s close attention, which, if left uncorrected, may result in deterioration of the repayment prospects for an asset at some future date. Special Mention assets are not adversely classified. Substandard —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Company will sustain some loss if deficiencies are not corrected. Doubtful —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Loss — Credit is considered uncollectable and of such little value that it does not warrant consideration as an active asset. There may be some recovery or salvage value, but there is doubt as to whether, how much or when the recovery would occur. All the receivables from dealers, as of December 31, 2019 and December 31, 2018 were classified as “Pass.” Troubled Debt Restructurings In certain circumstances, the Company modifies the terms of its finance receivables to troubled borrowers. Modifications may include a temporary reduction in monthly payment, reduction in interest rate, an extension of the maturity date, rescheduling of future cash flows, or a combination thereof. A modification of finance receivable terms is considered a TDR if the Company grants a concession to a borrower for economic or legal reasons related to the debtor’s financial difficulties that would not otherwise have been considered. Management considers TDRs to include all retail installment contracts that have been modified at least once, deferred for a period of 90 days or more, or deferred at least twice. Additionally, restructurings through bankruptcy proceedings are deemed to be TDRs. The purchased receivables portfolio - credit impaired, operating and finance leases, and loans held for sale, including personal loans, are excluded from the scope of the applicable guidance. The Company’s TDR balance as of December 31, 2019 and 2018 primarily consisted of loans that had been deferred or modified to receive a temporary reduction in monthly payment. As of December 31, 2019 and 2018, there were no receivables from dealers classified as a TDR. For loans not classified as TDRs, the Company generally estimates an appropriate allowance for credit losses based on delinquency status, the Company’s historical loss experience, estimated values of underlying collateral, and various economic factors. Once a loan has been classified as a TDR, it is generally assessed for impairment based on the present value of expected future cash flows discounted at the loan’s original effective interest rate considering all available evidence. For loans that are considered collateral-dependent, such as certain bankruptcy modifications, impairment is measured based on the fair value of the collateral, less its estimated cost to sell. A loan that has been classified as a TDR remains so until the loan is liquidated through payoff or charge-off. For loans on nonaccrual status, interest income is recognized on a cash basis, and the accrual of interest is resumed and reinstated if a delinquent account subsequently becomes 60 days or less past due. The recognition of interest income on TDR loans reflects management’s best estimate of the amount that is reasonably assured of collection and is consistent with the estimate of future cash flows used in the impairment measurement. Any accrued but unpaid interest is fully reserved for through the recognition of additional impairment on the recorded investment, if not expected to be collected. The table below presents the Company’s TDRs as of December 31, 2019 and 2018: December 31, 2019 December 31, 2018 Retail Installment Contracts Outstanding recorded investment (a) $ 3,828,892 $ 5,365,477 Impairment (914,718) (1,416,743) Outstanding recorded investment, net of impairment $ 2,914,174 $ 3,948,734 (a) As of December 31, 2019, the outstanding recorded investment excludes $94.9 million of collateral-dependent bankruptcy TDRs that have been written down by $36.4 million to fair value less cost to sell. As of December 31, 2018, the outstanding recorded investment excludes $90.1 million of collateral-dependent bankruptcy TDRs that have been written down by $36.4 million to fair value less cost to sell. A summary of the Company’s delinquent TDRs at December 31, 2019 and 2018 is as follows: December 31, 2019 December 31, 2018 Retail Installment Contracts (a) Principal, 30-59 days past due $ 927,952 $ 1,265,946 Delinquent principal over 59 days 521,709 810,589 Total delinquent TDR principal $ 1,449,661 $ 2,076,535 (a) The balances in the above table reflect total unpaid principal balance rather than net recorded investment before allowance. Average recorded investment and interest income recognized on TDR loans are as follows: For the Year Ended December 31, 2019 2018 2017 Retail Installment Contracts Average outstanding recorded investment in TDRs $ 4,609,775 $ 5,970,789 $ 6,069,442 Interest income recognized 795,780 1,035,783 1,037,159 The following table summarizes the financial effects, excluding impacts related to credit loss allowance and impairment, of TDRs (including collateral-dependent bankruptcy TDRs) that occurred for the years ended December 31, 2019, 2018 and 2017: For the Year Ended December 31, 2019 2018 2017 Retail Installment Contracts Outstanding recorded investment before TDR $ 1,276,326 $ 2,226,775 $ 3,547,456 Outstanding recorded investment after TDR 1,280,025 2,236,262 3,541,968 Number of contracts (not in thousands) 74,545 132,633 204,775 A TDR is considered to have subsequently defaulted upon charge off, which for retail installment contracts is at the earlier of the date of repossession or 120 days past due and for revolving personal loans is generally the month in which the receivable becomes 180 days past due. Loan restructurings accounted for as TDRs within the previous twelve months that subsequently defaulted for the years ended December 31, 2019, 2018 and 2017 are summarized in the following table: For the Year Ended December 31, 2019 2018 2017 Retail Installment Contracts Recorded investment in TDRs that subsequently defaulted (a) $ 376,151 $ 682,348 $ 820,765 Number of contracts (not in thousands) 22,694 40,149 46,600 (a) For TDR modifications and TDR modifications that subsequently default, the allowance methodology remains unchanged; however, the transition rates of the TDR loans are adjusted to reflect the respective risks.</t>
  </si>
  <si>
    <t>Goodwill and Intangibles</t>
  </si>
  <si>
    <t>Goodwill and Intangible Assets Disclosure [Abstract]</t>
  </si>
  <si>
    <t>Goodwill and Intangibles The Company has identified one operating segment which is also the reporting unit, Consumer Finance. Management tests goodwill for impairment annually and in interim, if an event or circumstance occurs that would “more likely than not” reduce the fair value of the reporting unit to an amount below its carrying value. The Company determines if impairment exists by estimating the fair value of the Consumer Finance reporting unit using the market capitalization method at the measurement date and comparing it to the carrying value. If the fair value is greater than the carrying value, then no goodwill impairment has occurred. The Company completed its test of goodwill for impairment as of October 1, 2019 and concluded that goodwill was not impaired. The carrying amount of goodwill for the years ended December 31, 2019 and 2018, was unchanged at $74,056. For each of the years ended December 31, 2019, 2018 and 2017, goodwill amortization of $5,463, w as deductible for tax purposes. The components of intangible assets at December 31, 2019 and 2018 were as follows: December 31, 2019 Useful Life Gross Carrying Amount Accumulated Amortization Net Carrying Value Amortized intangible assets: Customer relationships 10 years $ 12,400 $ (12,400) $ — Software and technology 3 - 7 years 62,690 (33,418) 29,272 Trademarks 3 - 15 years 20,347 (6,847) 13,500 Total $ 95,437 $ (52,665) $ 42,772 December 31, 2018 Useful Life Gross Carrying Amount Accumulated Amortization Net Carrying Value Amortized intangible assets: Customer relationships 10 years $ 12,400 $ (12,400) $ — Software and technology 3 - 7 years 47,772 (27,277) 20,495 Trademarks 3 - 15 years 20,347 (5,647) 14,700 Total $ 80,519 $ (45,324) $ 35,195 The Company recognized impairment on intangible assets of zero during the years ended December 31, 2019, 2018 and 2017. Amortization expense on the assets was $7,950, $9,122, and $9,240 for the years ended December 31, 2019, 2018 and 2017, respectively. Estimated future amortization expense is as follows: 2020 $ 12,895 2021 10,962 2022 9,015 2023 1,200 2024 and thereafter 8,700 Total $ 42,772 The weighted average remaining useful life for the Company’s amortizing intangible assets was 5.4 years, 6.6 years, and 8.1 years at December 31, 2019, 2018 and 2017, respectively.</t>
  </si>
  <si>
    <t>Debt</t>
  </si>
  <si>
    <t>Debt Disclosure [Abstract]</t>
  </si>
  <si>
    <t>Debt Total borrowings and other debt obligations as of December 31, 2019 and 2018 consists of: 2019 2018 Notes Payable — Facilities with Third Parties $ 5,399,931 $ 4,478,214 Notes Payable — Facilities with Santander and Related Subsidiaries (a) 5,652,325 3,503,293 Notes Payable — Secured Structured Financings 28,141,885 26,901,530 $ 39,194,141 $ 34,883,037 Notes Payable - Credit Facilities The following table presents information regarding the Company’s credit facilities as of December 31, 2019 and December 31, 2018: December 31, 2019 Maturity Date(s) Utilized Balance Committed Amount Effective Rate Assets Pledged Restricted Cash Pledged Facilities with third parties: Warehouse line June 2021 $ 471,284 $ 500,000 3.32% $ 675,426 $ — Warehouse line March 2021 516,045 1,250,000 3.10% 734,640 1 Warehouse line (b) October 2021 1,098,443 5,000,000 4.43% 1,898,365 1,756 Warehouse line July 2021 500,000 500,000 3.64% 761,690 302 Warehouse line October 2021 896,077 2,100,000 3.44% 1,748,325 7 Repurchase facility (c) January 2020 273,655 273,655 3.80% 377,550 — Repurchase facility (c) March 2020 100,756 100,756 3.04% 151,710 — Repurchase facility (c) March 2020 47,851 47,851 3.15% 69,945 — Warehouse line November 2020 970,600 1,000,000 2.57% 1,353,305 — Warehouse line November 2020 471,320 500,000 2.69% 505,502 186 Warehouse line June 2021 53,900 600,000 7.02% 62,601 94 Total facilities with third parties 5,399,931 11,872,262 8,339,059 2,346 Facilities with Santander and related subsidiaries: Promissory Note December 2021 250,000 250,000 3.70% — — Promissory Note December 2022 250,000 250,000 3.95% — — Promissory Note December 2023 250,000 250,000 5.25% — — Promissory Note December 2022 250,000 250,000 5.00% — — Promissory Note March 2021 300,000 300,000 3.95% — — Promissory Note October 2020 400,000 400,000 3.10% — — Promissory Note November 2022 400,000 400,000 3.00% — — Promissory Note May 2020 500,000 500,000 3.49% — — Promissory Note June 2022 500,000 500,000 3.30% — — Promissory Note July 2024 500,000 500,000 3.90% — — Promissory Note (a) March 2022 650,000 650,000 4.20% — — Promissory Note August 2021 650,000 650,000 3.44% — — Promissory Note September 2023 750,000 750,000 3.27% — — Line of credit July 2021 — 500,000 3.86% — — Line of credit March 2022 — 3,000,000 4.96% — — Total facilities with Santander and related subsidiaries 5,650,000 9,150,000 — — Total revolving credit facilities $ 11,049,931 $ 21,022,262 $ 8,339,059 $ 2,346 (a) In 2017, the Company entered into an interest rate swap to hedge the interest rate risk on this fixed rate debt. This derivative was designated as fair value hedge at inception. This derivative was later terminated and the unamortized fair value hedge adjustment as of December 31, 2019 and 2018 wa s $2.3 million an d $3.2 million, respectively, the amortization of which will reduce interest expense over the remaining life of the fixed rate debt. (b) This line is held exclusively for financing of Chrysler Finance leases. (c) The repurchase facilities are collateralized by securitization notes payable retained by the Company. As the borrower, we are exposed to liquidity risk due to changes in the market value of the retained securities pledged. In some instances, we place or receive cash collateral with counterparties under collateral arrangements associated with our repurchase agreements. The maturity date for the repurchase facility trade that expire s in January 2020 was extended to April 2020. December 31, 2018 Maturity Date(s) Utilized Balance Committed Amount Effective Rate Assets Pledged Restricted Cash Pledged Facilities with third parties: Warehouse line August 2019 $ 53,584 $ 500,000 8.34% $ 78,790 $ — Warehouse line Various 314,845 1,250,000 4.83% 458,390 — Warehouse line August 2020 2,154,243 4,400,000 3.79% 2,859,113 4,831 Warehouse line October 2020 242,377 2,050,000 5.94% 345,599 120 Repurchase facility April 2019 167,118 167,118 3.84% 235,540 — Repurchase facility March 2019 131,827 131,827 3.54% 166,308 — Warehouse line November 2020 1,000,000 1,000,000 3.32% 1,430,524 6 Warehouse line November 2020 317,020 500,000 3.53% 359,214 525 Warehouse line October 2019 97,200 350,000 4.35% 108,418 328 Total facilities with third parties 4,478,214 10,348,945 6,041,896 5,810 Facilities with Santander and related subsidiaries: Promissory Note December 2022 250,000 250,000 3.95% — — Promissory Note December 2021 250,000 250,000 3.70% — — Promissory Note December 2023 250,000 250,000 5.25% — — Promissory Note December 2022 250,000 250,000 5.00% — — Promissory Note March 2019 300,000 300,000 4.09% — — Promissory Note October 2020 400,000 400,000 3.10% — — Promissory Note May 2020 500,000 500,000 3.49% — — Promissory Note March 2022 650,000 650,000 4.20% — — Promissory Note August 2021 650,000 650,000 3.38% — — Line of credit July 2021 — 500,000 4.34% — — Line of credit March 2019 — 3,000,000 4.97% — — Total facilities with Santander and related subsidiaries 3,500,000 7,000,000 — — Total revolving credit facilities $ 7,978,214 $ 17,348,945 $ 6,041,896 $ 5,810 Notes Payable - Facilities with Third Parties The warehouse lines and repurchase facilities are fully collateralized by a designated portion of the Company’s retail installment contracts (Note 2), leased vehicles (Note 3), securitization notes payables and residuals retained by the Company. Facilities with Santander and Related Subsidiaries Lines of Credit SHUSA provides the Company wi th $3,500,000 of committed revolving credit that can be drawn on an unsecured basis. Promissory Notes SHUSA provides the Company with $5,650,000 of unsecured promissory notes. Notes Payable - Secured Structured Financings The following table presents information regarding secured structured financings as of December 31, 2019 and 2018: December 31, 2019 Estimated Maturity Date(s) at Issuance Balance Initial Note Amounts Issued (d) Initial Weighted Average Interest Rate Collateral (b) Restricted Cash 2015 Securitizations August 2021 - January 2023 $ 334,916 $ 3,258,300 1.67% - 2.29% $ 411,310 $ 94,382 2016 Securitizations April 2022- March 2024 1,144,421 7,462,790 1.63% - 2.80% 1,560,133 248,784 2017 Securitizations July 2022 - September 2024 2,364,177 9,296,570 1.35% - 2.52% 3,423,303 292,601 2018 Securitizations May 2022 - April 2026 5,376,231 12,039,840 2.41% - 3.42% 7,240,151 466,069 2019 Securitizations May 2024 - February 2027 9,588,028 11,924,720 2.08% - 3.34% 12,062,261 504,810 Public Securitizations (a) 18,807,773 43,982,220 24,697,158 1,606,646 2013 Private issuances July 2024- September 2024 2,252,616 1,537,025 1.28% 2,143,065 303 2015 Private issuances July 2019 (e) 19,029 500,000 1.05% 67,007 113 2016 Private issuances September 2024 30,943 300,000 2.35% 90,352 — 2018 Private issuance June 2022-April 2024 3,742,509 4,536,002 2.42% - 3.53% 5,292,020 10,114 2019 Private issuance September 2022 - November 2026 3,289,015 3,524,536 2.45% - 3.90% 4,455,773 10,348 Privately issued amortizing notes (c) 9,334,112 10,397,563 12,048,217 20,878 Total secured structured financings $ 28,141,885 $ 54,379,783 $ 36,745,375 $ 1,627,524 (a) Securitizations executed under Rule 144A of the Securities Act are included within this balance. (b) Secured structured financings may be collateralized by the Company’s collateral overages of other issuances. (c) All privately issued amortizing notes issued in 2014 and 2017 were paid in full. (d) Excludes securitizations which no longer have outstanding debt and excludes any incremental borrowings. (e) The maturity of this securitization was extended to June 2021. December 31, 2018 Estimated Maturity Date(s) at Issuance Balance Initial Note Amounts Issued Initial Weighted Average Interest Rate Collateral Restricted Cash 2014 Securitizations January 2022 - April 2022 $ 246,989 $ 2,291,020 1.16% - 1.27% $ 334,888 $ 65,028 2015 Securitizations April 2021 - January 2023 1,651,411 9,054,732 1.33% - 2.29% 1,979,942 288,654 2016 Securitizations April 2022 - March 2024 2,233,720 7,462,790 1.63% - 2.80% 2,876,141 285,300 2017 Securitizations July 2022 - September 2024 4,385,029 9,296,570 1.35% - 2.52% 6,090,150 352,833 2018 Securitizations May 2022 -April 2026 10,708,030 13,275,840 2.41% - 3.53% 13,631,783 549,899 Public Securitizations 19,225,179 41,380,952 24,912,904 1,541,714 2013 Private issuance November 2020 - September 2024 1,507,241 2,044,054 1.28% - 1.38% 2,896,344 3,021 2015 Private issuances June 2019 -September 2021 1,043,723 1,811,312 0.88% - 2.80% 350,212 2,215 2016 Private issuances August 2020 - September 2024 454,280 2,550,000 1.93% - 2.86% 901,641 1,661 2017 Private issuances April 2021 -September 2021 689,152 1,600,000 1.85% - 2.44% 1,037,263 5,716 2018 Private issuances June 2022 - April 2024 3,981,955 3,300,002 2.42% - 3.17% 5,197,806 22,588 Privately issued amortizing notes 7,676,351 11,305,368 10,383,266 35,201 Total secured structured financings $ 26,901,530 $ 52,686,320 $ 35,296,170 $ 1,576,915 Notes Payable — Secured Structured Financings The principal and interest on secured structured financings are paid using the cash flows from the underlying retail installment contracts, loans and leases, which serve as collateral for the notes. Accordingly, the timing of the principal payments on these notes is dependent on the payments received on the underlying retail installment contracts, which back the notes. The final contractual maturity and weighted average interest rate (net of interest income earned on retained bonds) by year on these notes at December 31, 2019, were as follows: Balance 2020, 2.12% $ 203,114 2021, 2.91% 637,391 2022, 2.73% 9,743,844 2023, 2.94% 6,379,977 2024, 3.51% 5,081,845 Thereafter, 3.01% 6,160,727 28,206,898 Less: unamortized costs (65,013) Notes payable - secured structured financings $ 28,141,885 Most of the Company’s secured structured financings are in the form of public, SEC-registered securitizations. The Company also executes private securitizations under Rule 144A of the Securities Act and periodically issues private term amortizing notes, which are structured similarly to securitizations but are acquired by banks and conduits. The Company’s securitizations and private issuances are collateralized by vehicle retail installment contracts and loans or leases. As of December 31, 2019 and 2018, the Company had private issuances of notes backed by vehicle leases totalin g $10,243,158 and $7,847,071, respectively. Unamortized debt issuance costs are amortized as interest expense over the terms of the related notes payable using the effective interest method and are classified as a discount to the related recorded debt balance. Amortized debt issuance costs wer e $40,381, $38,063, and $34,510 for the years ended December 31, 2019, 2018 and 2017, respectively. For securitizations, the term takes into consideration the expected execution of the contractual call option, if applicable. Amortization of premium or accretion of discount on notes payable is also included in interest expense using the effective interest method over the estimated remaining life of the notes. Total interest expense on secured structured financings for the years ended December 31, 2019, 2018 and 2017 was $882,595, $735,342 and $554,663, respectively.</t>
  </si>
  <si>
    <t>Variable Interest Entities</t>
  </si>
  <si>
    <t>Variable Interest Entity Disclosure [Abstract]</t>
  </si>
  <si>
    <t>Variable Interest Entities The Company transfers retail installment contracts and vehicle leases into newly formed Trusts that then issue one or more classes of notes payable backed by the collateral. The Company’s continuing involvement with these Trusts is in the form of servicing the assets and, generally, through holding residual interests in the Trusts. The Trusts are considered VIEs under GAAP and the Company may or may not consolidate these VIEs on the consolidated balance sheets. The collateral, borrowings under credit facilities and securitization notes payable of the Company’s consolidated VIEs remain on the consolidated balance sheets. The Company recognizes finance charges, fee income, and provision for credit losses on the retail installment contracts, and leased vehicles and interest expense on the debt. Revolving credit facilities generally also utilize entities that are considered VIEs which are included on the consolidated balance sheets. The Company also uses a titling trust to originate and hold its leased vehicles and the associated leases, in order to facilitate the pledging of leases to financing facilities or the sale of leases to other parties without incurring the costs and administrative burden of retitling the leased vehicles. This titling trust is considered a VIE. On-balance sheet variable interest entities The Company retains servicing rights for receivables transferred to the Trusts and receives a monthly servicing fee on the outstanding principal balance. Supplemental fees, such as late charges, for servicing the receivables are reflected in fees, commissions and other income. As of December 31, 2019 and 2018, the Company was servicin g $27,253,573 and $27,193,924, respectively, of gross retail installment contracts that have been transferred to consolidated Trusts. The remainder of the Company’s retail installment contracts remain unpledged. A summary of the cash flows received from consolidated securitization trusts during the years ended December 31, 2019, 2018 and 2017, is as follows: For the Year Ended December 31, 2019 2018 2017 Assets securitized $ 22,286,033 $ 26,650,284 $ 18,442,793 Net proceeds from new securitizations (a) $ 17,199,821 $ 17,338,880 $ 14,126,211 Net proceeds from retained bonds 251,602 1,059,694 499,354 Cash received for servicing fees (b) 990,612 887,988 866,210 Net distributions from Trusts (b) 3,615,461 2,767,509 2,613,032 Total cash received from Trusts $ 22,057,496 $ 22,054,071 $ 18,104,807 (a) Includes additional advances on existing securitizations. (b) These amounts are not reflected in the accompanying consolidated statements of cash flows because these cash flows are intra-company and eliminated in consolidation. Off-balance sheet variable interest entities There were no sales during the year ended December 31, 2019. During the years ended December 31, 2018 and 2017, the Company sold $2,905,922 and $2,583,341, respectively, of gross retail installment contracts to Santander in off-balance sheet securitizations for a loss (excluding lower of cost or market adjustments, if any) of $20,736 and $13,026, respectively. The losses were recorded in investment losses, net, in the accompanying consolidated statements of income. As of December 31, 2019 and 2018, the Company was servicing $2,408,205 and $4,072,843, respectively, of gross retail installment contracts that have been sold in off-balance sheet securitizations and were subject to an optional clean-up call. The portfolio was comprised as follows: For the Year Ended December 31, 2019 2018 Related party SPAIN serviced securitizations $ 2,149,008 $ 3,461,793 Third party CCAP serviced securitizations 259,197 611,050 Total serviced for others portfolio $ 2,408,205 $ 4,072,843 Other than repurchases of sold assets due to standard representations and warranties, the Company ha s no exposure to loss as a result of its involvement with these VIEs. A summary of the cash flows received from off-balance sheet securitization trusts for the years ended December 31, 2019, 2018 and 2017, is as follows: For the Year Ended December 31, 2019 2018 2017 Receivables securitized (a) $ — $ 2,905,922 $ 2,583,341 Net proceeds from new securitizations $ — $ 2,909,794 $ 2,588,227 Cash received for servicing fees 34,068 43,859 35,682 Total cash received from securitization trusts $ 34,068 $ 2,953,653 $ 2,623,909 (a) Represents the unpaid principal balance at the time of original securitization.</t>
  </si>
  <si>
    <t>Derivative Financial Instruments</t>
  </si>
  <si>
    <t>Derivative Instruments and Hedging Activities Disclosure [Abstract]</t>
  </si>
  <si>
    <t>Derivative Financial Instruments The Company manages its exposure to changing interest rates using derivative financial instruments. In certain circumstances, the Company is required to hedge its interest rate risk on its secured structured financings and the borrowings under its revolving credit facilities. The Company uses interest rate swaps to counteract the variability of cash flows on securities issued by securitization Trusts and borrowings under the Company’s Warehouse facilities. The Company uses interest rate caps to satisfy the lending requirements to hedge its interest rate risk on secured structured financings. Certain of the Company’s interest rate swap agreements are designated as cash flow hedges for accounting purposes. Changes in the fair value of derivatives designated as cash flow hedges are recorded as a component of accumulated other comprehensive income (AOCI) and amounts are reclassified from AOCI to earnings as the forecasted transactions impact earnings. The Company’s remaining interest rate swap agreements, as well as its interest rate cap agreements and the corresponding options written to offset the interest rate cap agreements were not designated as hedges for accounting purposes. Changes in the fair value and settlements of derivative instruments not designated as hedges for accounting purposes are reflected in earnings as a component of interest expense. The underlying notional amounts and aggregate fair values of these derivative financial instruments at December 31, 2019 and 2018, are as follows: December 31, 2019 Notional Fair Value Asset Liability Interest rate swap agreements designated as cash flow hedges $ 2,650,000 $ (36,321) $ 2,807 $ (39,128) Interest rate swap agreements not designated as hedges 1,281,000 (10,267) — (10,267) Interest rate cap agreements 9,379,720 62,552 62,552 — Options for interest rate cap agreements 9,379,720 (62,552) — (62,552) December 31, 2018 Notional Fair Value Asset Liability Interest rate swap agreements designated as cash flow hedges $ 3,933,500 $ 36,489 $ 43,967 $ (7,478) Interest rate swap agreements not designated as hedges 2,270,200 9,423 11,553 (2,130) Interest rate cap agreements 7,741,765 128,377 128,377 — Options for interest rate cap agreements 7,741,765 (128,377) — (128,377) The aggregate fair value of the interest rate swap agreements was included on the Company’s consolidated balance sheets in other assets and other liabilities, as appropriate. The interest rate cap agreements were included in other assets and the related options in other liabilities on the Company’s consolidated balance sheets. See Note 15 - “ Fair Value of Financial Instruments ” in the accompanying financial statements for additional disclosure of fair value and balance sheet location of the Company’s derivative financial instruments. The Company enters into legally enforceable master netting agreements that reduce risk by permitting netting of transactions, such as derivatives and collateral posting, with the same counterparty on the occurrence of certain events. A master netting agreement allows two counterparties the ability to net-settle amounts under all contracts, including any related collateral posted, through a single payment. The right to offset and certain terms regarding the collateral process, such as valuation, credit events and settlement, are contained in ISDA master agreements. The Company has elected to present derivative balances on a gross basis even if the derivative is subject to a legally enforceable master netting (ISDA) agreement. Collateral that is received or pledged for these transactions is disclosed within the “Gross amounts not offset in the Consolidated Balance Sheet” section of the tables below. Information on the offsetting of derivative assets and derivative liabilities due to the right of offset was as follows, as of December 31, 2019 and 2018: Gross Amounts Not Offset in the Assets Presented Collateral Net December 31, 2019 Interest rate swaps - third party (b) $ 2,807 $ (540) $ 2,267 Interest rate caps - Santander and affiliates 25,330 (14,930) 10,400 Interest rate caps - third party 37,222 (26,199) 11,023 Total derivatives subject to a master netting arrangement or similar arrangement 65,359 (41,669) 23,690 Total derivatives not subject to a master netting arrangement or similar arrangement — — — Total derivative assets $ 65,359 $ (41,669) $ 23,690 Total financial assets $ 65,359 $ (41,669) $ 23,690 December 31, 2018 Interest rate swaps - third party (b) $ 55,520 $ (23,929) $ 31,591 Interest rate caps - third party 128,377 (72,830) 55,547 Total derivatives subject to a master netting arrangement or similar arrangement 183,897 (96,759) 87,138 Total derivatives not subject to a master netting arrangement or similar arrangement — — — Total derivative assets $ 183,897 $ (96,759) $ 87,138 Total financial assets $ 183,897 $ (96,759) $ 87,138 (a) Collateral received includes cash, cash equivalents, and other financial instruments. Cash collateral received is reported in Other liabilities in the consolidated balance sheet. Financial instruments that are pledged to the Company are not reflected in the accompanying consolidated balance sheet since the Company does not control or have the ability of rehypothecation of these instruments. (b) Includes derivative instruments originally transacted with Santander and affiliates and subsequently amended to reflect clearing with central clearing counterparties. Gross Amounts Not Offset in the Consolidated Balance Sheet Liabilities Presented Collateral Net December 31, 2019 Interest rate swaps - third party (b) $ 49,395 $ (49,395) $ — Interest rate caps - Santander and affiliates 25,330 (25,330) — Interest rate caps - third party 37,222 (37,222) — Total derivatives subject to a master netting arrangement or similar arrangement 111,947 (111,947) — Total derivatives not subject to a master netting arrangement or similar arrangement — — — Total derivative liabilities $ 111,947 $ (111,947) $ — Total financial liabilities $ 111,947 $ (111,947) $ — December 31, 2018 Interest rate swaps - third party $ 9,608 $ (9,608) $ — Interest rate caps - third party 128,377 (128,377) — Total derivatives subject to a master netting arrangement or similar arrangement 137,985 (137,985) — Total derivatives not subject to a master netting arrangement or similar arrangement — — — Total derivative liabilities $ 137,985 $ (137,985) $ — Total financial liabilities $ 137,985 $ (137,985) $ — (a) Collateral pledged includes cash, cash equivalents, and other financial instruments. These balances are reported in Other assets in the consolidated balance sheet.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 (b) Includes derivative instruments originally transacted with Santander and affiliates and subsequently amended to reflect clearing with central clearing counterparties. The gross gains (losses) reclassified from accumulated other comprehensive income (loss) to net income, are included as components of interest expense. The impacts on the consolidated statements of income and comprehensive income for the years ended December 31, 2019, 2018 and 2017 were as follows: December 31, 2019 Recognized in Earnings Gross Gains (Loss) Recognized in Accumulated Other Comprehensive Income (Loss) Gross amount Reclassified From Accumulated Other Comprehensive Interest rate swap agreements designated as cash flow hedges $ — $ (43,473) $ 37,079 Derivative instruments not designated as hedges Losses (Gains) recognized in interest expenses $ 13,867 December 31, 2018 Recognized in Earnings Gross Gains Recognized in Accumulated Other Comprehensive Income (Loss) Gross amount Reclassified From Accumulated Other Comprehensive Interest rate swap agreements designated as cash flow hedges $ — $ 20,537 $ 37,710 Derivative instruments not designated as hedges Losses (Gains) recognized in interest expenses $ (5,369) December 31, 2017 Recognized in Earnings Gross Gains (Losses) Recognized in Accumulated Other Comprehensive Income (Loss) Gross Gains (Losses) Reclassified From Accumulated Other Comprehensive Interest rate swap agreements designated as cash flow hedges $ 112 $ 22,333 $ 6,060 Derivative instruments not designated as hedges Losses (Gains) recognized in interest expenses $ 6,835 The Company estimates that approximate ly $6,456 of unrealized losses i ncluded in accumulated other comprehensive income (loss) will be reclassified to interest expense within the next twelve months.</t>
  </si>
  <si>
    <t>Other Assets</t>
  </si>
  <si>
    <t>Other Assets, Leases And Investments [Abstract]</t>
  </si>
  <si>
    <t>Other Assets Other assets were comprised as follows: December 31, 2019 December 31, 2018 Vehicles (a) $ 341,465 $ 342,097 Manufacturer subvention payments receivable (b) 74,738 106,313 Upfront fee (b) 98,980 65,000 Derivative assets (third party) at fair value (c) 40,029 183,897 Derivative - collateral 147,914 150,783 Operating leases (Right-of-use-assets) (d) 57,508 — Available-for-sale debt securities 92,246 — Prepaids 45,644 29,080 Accounts receivable 31,524 28,511 Federal and State tax receivable 82,944 97,087 Other 27,187 57,666 Other assets $ 1,040,179 $ 1,060,434 (a) Includes vehicles recovered through repossession as well as vehicles recovered due to lease terminations. (b) These amounts relate to the Chrysler Agreement. The Company paid a $150,000 upfront fee upon the May 2013 inception of the Chrysler Agreement. The fee is being amortized into finance and other interest income over a ten (c) Derivative assets at fair value represent the gross amount of derivatives presented in the consolidated financial statements. Refer to Note 8 - "Derivative Financial Instruments" to these Consolidated Financial Statements for the detail of these amounts. (d) Refer to Note 1 - " Description of Business " to these consolidated financial statements for details regarding ASU 2016-02, Leases . Operating Leases (SC as Lessee) The Company has entered into various operating leases, primarily for office space. Operating leases are included within other assets as operating lease ROU assets and other liabilities within our consolidated balance sheets. ROU assets represent our right to use an underlying asset for the lease term and lease liabilities represent our obligation to make lease payments arising from the lease. Most of our real estate leases include one or more options to renew, with renewal terms that can extend the lease term from one year to 15 years or more. The exercise of lease renewal options is at our sole discretion. The Company does not include any of the renewal options in the lease term as it is not reasonably certain that these options will be exercised. Supplemental information relating to these operating leases is as follows: December 31, 2019 Operating leases-right of use assets $ 57,508 Other liabilities 78,938 Weighted average lease term 6.2 years Weighted average discount rate 3.4% Lease expense i ncurred totaled $13,837, $10,192 and $10,901 for the year ended December 31, 2019, 2018 and 2017, respectively, and is included within “other operating costs” in the income statement. Leases with an initial term of 12 months or less are not recorded on the balance sheet; we recognize lease expense for these leases on a straight-line basis over the lease term. Cash paid for amounts included in the measurement of operating lease liabilities was $16,788 during the year ended December 31, 2019. The maturity of lease liabilities at December 31, 2019 are as follows: 2020 $ 16,715 2021 13,201 2022 12,555 2023 12,678 2024 12,701 Thereafter 19,691 Total $ 87,541 Less: Interest (8,603) Present value of lease liabilities $ 78,938 The remaining obligations under lease commitments required under operating leases as of December 31, 2018, prior to the date of adoption and as defined by the previous lease accounting guidance, with noncancellable lease terms at December 31, 2018 were as follows: 2019 $ 12,817 2020 13,080 2021 12,940 2022 12,282 2023 12,393 Thereafter 32,270 Total $ 95,782 Available-for-sale debt securities Debt securities expected to be held for an indefinite period of time are classified as available-for-sale (“AFS”) and are carried at fair value, with temporary unrealized gains and losses reported as a component of accumulated other comprehensive income within stockholder's equity, net of estimated income taxes. All of these securities are used to satisfy collateral requirements for our derivative financial instruments. Realized gains and losses on sales of investment securities are recognized on the trade date and are determined using specific identification method and is included in earnings within Investment gain (losses) on sale of securities. Unamortized premiums and discounts are recognized in interest income over the estimated life of the security using the interest method. The following tables present the amortized cost, gross unrealized gains and losses and approximate fair values of debt securities AFS as of December 31, 2019: December 31, 2019 Amortized cost (before unrealized gains / losses) Gross Unrealized gain Gross Unrealized loss Fair value Available-for-sale debt securities (US Treasury securities) $ 91,238 $ 1,007 $ — $ 92,246 Contractual Maturities The contractual maturities of available-for-sale debt instruments are summarized in the following table. Amortized cost Fair value Due within one year $ — $ — Due after one year but within 5 years 91,238 92,246 Total $ 91,238 $ 92,246 The Company did not r ecord any other-than-temporary impairment related to its AFS securities for the year ended December 31, 2019.</t>
  </si>
  <si>
    <t>Income Taxes</t>
  </si>
  <si>
    <t>Income Tax Disclosure [Abstract]</t>
  </si>
  <si>
    <t>Income Taxes The components of the provision for income taxes for the years ended December 31, 2019, 2018 and 2017, were as follows: For the Year Ended December 31, 2019 2018 2017 Income before income taxes: Domestic $ 1,352,944 $ 1,189,612 $ 697,991 Foreign 1,324 2,656 106,018 Total $ 1,354,268 $ 1,192,268 $ 804,009 Current income tax expense (benefit): Federal $ 12,721 $ (9,702) $ (6,140) State 23,006 18,448 (6,436) Foreign 5 110 4,273 Total current income tax expense (benefit) $ 35,732 $ 8,856 $ (8,303) Deferred income tax expense (benefit): Federal 265,021 217,309 (390,637) State 59,138 50,180 30,181 Foreign 7 (3) (39) Total deferred income tax expense (benefit) 324,166 267,486 (360,495) Total income tax expense (benefit) $ 359,898 $ 276,342 $ (368,798) In December 2015, the Company formed a wholly-owned foreign subsidiary that is licensed in Puerto Rico as an International Financial Entity (IFE) under the Government approved Act Number 273. This classification resulted in the granting of a tax decree securing a 4% fixed income tax rate and a number of non-income tax benefits for an initial period of fifteen years. In March 2019, the Puerto Rico subsidiary was granted a tax decree pursuant to Act 20-2012 (the "Export Services Act"), effective as of January 1, 2019. This grant secures a 4% fixed income tax rate and a number of non-income tax benefits for an initial period of twenty years. Additionally, the grant under the Export Services Act cancels the grant under the IFE Act effective after December 31,2018. As of December 31, 2019 and 2018, the Company ha s no earnings which are considered indefinitely reinvested. The reconciliation of the federal statutory income tax rate to the Company’s effective income tax rates for the years ended December 31, 2019, 2018 and 2017, is as follows: For the Year Ended December 31, 2019 2018 2017 Federal statutory rate 21.0 % 21.0 % 35.0 % State and local income taxes — net of federal income tax benefit 4.7 4.6 2.3 Valuation allowance 0.1 0.3 — Electric vehicle credit (0.3) (0.8) (3.0) Tax reform - deferred impact — — (83.9) Tax reform - transition tax — — 3.1 Other 1.1 (1.9) 0.6 Effective income tax rate 26.6 % 23.2 % (45.9) % On December 22, 2017, H.R.1, known as the “Tax Cuts and Jobs Act,” was signed into law. The Tax Cuts and Jobs Act permanently lowered the corporate tax rate from the previous rate of 35% to 21%, effective for tax years beginning January 1, 2018. As a result of the reduction of the corporate tax rate, GAAP requires companies to revalue their deferred tax assets and liabilities with resulting tax effects accounted for in the reporting period of enactment. The Company recorded a one-time $674,886 benefit primarily due to the revaluation of its U.S. deferred tax liabilities at the lower 21% U.S. federal corporate income tax rate. The Tax Cuts and Jobs Act also created a territorial tax system with a one-time mandatory tax on previously deferred foreign earnings of U.S. subsidiaries. The Company recorded a $25,143 expense related to its Puerto Rican subsidiary, SCI. The Company’s accounting for the effects of the change in tax law is complete. The Tax Cuts and Jobs Act also requires a U.S. shareholder of a controlled foreign corporation (CFC) to include in income, as a deemed dividend, the global intangible low-taxed income (GILTI) of the CFC. This provision is effective for taxable years of foreign corporations beginning after December 31, 2017, and to taxable years of United States shareholders in which or with which such taxable years of foreign corporations end. The Company has elected to treat taxes due on future U.S. inclusions in taxable income under the GILTI provision as a current period expense when incurred. During the year ended December 31, 2018, the Company adopted ASU 2018-02, Reclassification of Certain Tax Effects from Accumulated Other Comprehensive Income. This standard requires entities to reclassify from accumulated other comprehensive income to retained earnings stranded tax effects resulting from the 2017 Tax Cuts and Jobs Act. The company reclassified $6,149 related to stranded tax effects for the year ended December 31, 2018. The Company is a party to a tax sharing agreement requiring that the unitary state tax liability among affiliates included in unitary state tax returns be allocated using the hypothetical separate company tax calculation method. Under the hypothetical separate company method, SC recorded a net impact of deemed affiliate activity in the amount of $(14,381), which is included in additional paid-in capital section in the accompanying consolidated balance sheets. At December 31, 2019 and 2018, the Company had a net receivable from affiliates under the tax sharing agreement of $11,010 and $734, respectively, which was included in related party taxes receivable in the consolidated balance sheet. The tax effects of temporary differences between the financial reporting and income tax basis of assets and liabilities at December 31, 2019 and 2018, are as follows: December 31, 2019 December 31, 2018 Deferred tax assets: Debt issuance costs $ 6,177 $ 5,454 Receivables 169,224 296,145 Derivatives 5,403 — Capitalized origination costs 12,142 196 Net operating loss carryforwards 1,889,557 1,468,374 Equity-based compensation 17,334 14,727 Credit carryforwards 183,221 177,526 Other 53,466 31,392 Total gross deferred tax assets 2,336,524 1,993,814 Deferred tax liabilities: Capitalized origination costs — — Goodwill (14,072) (12,735) Leased vehicles (3,752,794) (3,109,118) Furniture and equipment (14,192) (5,702) Derivatives — (13,357) Other (15,103) (1,275) Total gross deferred tax liabilities (3,796,161) (3,142,187) Valuation allowance (8,585) (7,510) Net deferred tax asset (liability) $ (1,468,222) $ (1,155,883) At December 31, 2019 and 2018, the Company’s largest deferred tax liability was leased vehicles o f $3,752,794 and $3,109,118, respectively. The increase in this liability is primarily due to accelerated depreciation for tax purposes. The Company had a like-kind exchange program for the leased auto portfolio through December 31, 2017. Pursuant to the program, the Company disposed of vehicles and acquired replacement vehicles in a form whereby tax gains on disposal of eligible vehicles were deferred. To qualify for like-kind exchange treatment, the Company exchanged through a qualified intermediary eligible vehicles being disposed of with vehicles being acquired, allowing the Company to generally carryover the tax basis of the vehicles sold (“like-kind exchanges”). The program resulted in a material deferral of federal and state income taxes, and a decrease in cash taxes in periods when the Company was not in a net operating loss (NOL) position. As part of the program, the proceeds from the sale of eligible vehicles were restricted for the acquisition of replacement vehicles and other specified applications. The Tax Cuts and Jobs Act permanently eliminated the ability to exchange personal property after January 1, 2018, which resulted in the like-kind exchange program being discontinued in 2018. The Company began generating qualified plug-in electric vehicle credits in 2013; the credit carryforwards of $176,480 will begin expiring in 2034. The Company has foreign tax credit carryforwards of $6,664, which will expire in varying amounts through 2028. The Company has work opportunity tax credit carryforwards of $76, which will expire in varying amounts through 2039. At adoption of ASU 2016-09 on January 1, 2017, the cumulative-effect for previously unrecognized excess tax benefits totaled $26,552 net of tax, and was recognized, as an increase, through an adjustment in beginning retained earnings. On a prospective basis, the Company recorded excess tax deficiency/(windfall), ne t of tax of $(1,089), $(761) and $796 in the provision for income taxes rather than as an decrease/(increase) to additional paid-in capital for the years ended December 31, 2019, 2018 and 2017, respectively. At December 31, 2019, the Company has tax-effected federal net operating loss carryforwards of $1,828,329, which may be offset against future taxable income. If not utilized in future years, $390,174 of these carryforwards will expire in varying amounts through 2037. The remaining $1,438,155 of carryforwards do not expire. The Company has tax-effected state net operating loss carryforwards of $61,228, which may be used against futur e taxable income. If not utilized in future years, $53,506 of these carryforwards will expire in varying amounts through 2039. The remaining $7,723 of state carryforwards do not expire. As of December 31, 2019, the Company had recorded a valuation allowance for state tax net operating loss carryforwards and foreign tax credits for which it does not have a tax-planning strategy in place. A rollforward of the valuation allowance for the years ended December 31, 2019, 2018 and 2017 is as follows: For the Year Ended December 31, 2019 2018 2017 Valuation allowance, beginning of year $ 7,510 $ 3,299 $ 2,501 Provision (release) 1,075 4,211 798 Valuation allowance, end of year $ 8,585 $ 7,510 $ 3,299 A reconciliation of the beginning and ending balances of gross unrecognized tax benefits for each of the years ended December 31, 2019, 2018 and 2017 is as follows: For the Year Ended December 31, 2019 2018 2017 Gross unrecognized tax benefits balance, January 1 $ 15,965 $ 14,746 $ 16,736 Additions for tax positions taken in the current year — — — Additions for tax positions of prior years 12,674 1,608 473 Reductions for tax positions of prior years — (203) (589) Reductions as a result of a lapse of the applicable statute of limitations (1,069) (186) (1,874) Settlements — — — Gross unrecognized tax benefits balance, December 31 $ 27,570 $ 15,965 $ 14,746 At December 31, 2019, 2018 and 2017, there were $27,440, $15,836 and $14,615, respectively, of net unrecognized tax benefits that, if recognized, would affect the annual effective tax rate. Accrued interest and penalties associated with uncertain tax positions are recognized as a component of the income tax provision. Accrued interest and penalties of $451, $895, and $653 are included with the r elated tax liability line in the accompanying consolidated balance sheets as of December 31, 2019, 2018 and 2017, respectively. At December 31, 2019, the Company believes that it is reasonably possible that a portion of the balance of the gross unrecognized tax benefits could decrease to zero in the next twelve months due to ongoing activities with various taxing jurisdictions that the Company expects may give rise to settlements or the expiration of statute of limitations. The Company continually evaluates expiring statutes of limitations, audits, proposed settlements, changes in tax law, and new authoritative rulings. The Company is subject to examination by federal and state taxing authorities. Periods subsequent to December 31, 2010 are open for audit by the IRS. The SHUSA consolidated return, of which the Company is a part through December 31, 2011, is currently under IRS examination for 2011. The Company’s separate returns for 2012, 2013 and 2014 are also under IRS examination. Periods subsequent to December 31, 2008, are open for audit by various state taxing authorities.</t>
  </si>
  <si>
    <t>Commitments and Contingencies</t>
  </si>
  <si>
    <t>Commitments and Contingencies Disclosure [Abstract]</t>
  </si>
  <si>
    <t>Commitments and Contingencies The following table summarizes liabilities recorded for commitments and contingencies as of December 31, 2019 and 2018, all of which are included in accounts payable and accrued expenses in the accompanying consolidated balance sheets: Agreement or Legal Matter Commitment or Contingency December 31, 2019 December 31, 2018 Chrysler Agreement Revenue-sharing and gain/(loss), net-sharing payments $ 12,132 $ 7,001 Agreement with Bank of America Servicer performance fee 2,503 6,353 Agreement with CBP Loss-sharing payments 1,429 3,708 Other Contingencies Consumer arrangements 1,991 2,138 Legal and regulatory proceedings Aggregate legal and regulatory liabilities 137,000 97,700 Total commitments and contingencies $ 155,055 $ 116,900 Following is a description of the agreements and legal matters pursuant to which the liabilities in the preceding table were recorded. Chrysler Agreement Under terms of the Chrysler Agreement, the Company must make revenue sharing payments to FCA and also must share with FCA when residual gains/(losses) on leased vehicles exceed a specified threshold. The Company had accrued $12,132 and $7,001 at December 31, 2019 and 2018, respectively, related to these obligations. The Chrysler Agreement also requires that the Company maintain at least $5.0 billion in funding available for Floorplan Loans and $4.5 billion of financing dedicated to FCA retail financing. In turn, FCA must provide designated minimum threshold percentages of its subvention business to the Company. Agreement with Bank of America Until January 2017, the Company had a flow agreement with Bank of America whereby the Company was committed to selling up to $300,000 of eligible loans to the bank each month. The Company retains servicing on all sold loans and may receive or pay a servicer performance payment based on an agreed-upon formula if performance on the sold loans is better or worse, respectively, than expected performance at time of sale. Servicer performance payments are due six years from the cut-off date of each loan sale. The Company had accrued $2,503 and $6,353 at December 31, 2019 and 2018, respectively, related to this obligation. Agreement with CBP Until May 2017, the Company sold loans to CBP under terms of a flow agreement and predecessor sale agreements. The Company retained servicing on the sold loans and owes CBP a loss-sharing payment capped at 0.5% of the original pool balance if losses exceed a specified threshold, established on a pool-by-pool basis. Loss-sharing payments are due the month in which net losses exceed the established threshold of each loan sale. The Company had accrued $1,429 and $3,708 at December 31, 2019 and 2018, respectively, related to the loss-sharing obligation. Other Contingencies The Company is or may be subject to potential liability under various other contingent exposures. The Company had accrued $1,991 and $2,138 at December 31, 2019 and 2018, respectively, for other miscellaneous contingencies. Legal and regulatory proceedings Periodically, the Company is party to, or otherwise involved in, various lawsuits and other legal proceedings that arise in the ordinary course of business. In view of the inherent difficulty of predicting the outcome of any such lawsuit, regulatory matter and legal proceeding, particularly where the claimants seek very large or indeterminate damages or where the matters present novel legal theories or involve a large number of parties, the Company generally cannot predict the eventual outcome of the pending matters, the timing of the ultimate resolution of the matters, or the eventual loss, fines or penalties related to the matter. Further, it is reasonably possible that actual outcomes or losses may differ materially from the Company’s current assessments and estimates and any adverse resolution of any of these matters against it could materially and adversely affect the Company’s business, financial condition and results of operation. In accordance with applicable accounting guidance, the Company establishes an accrued liability for litigation, regulatory matters and other legal proceedings when those matters present material loss contingencies that are both probable and estimable. In such cases, there may be an exposure to loss in excess of any amounts accrued. When a loss contingency is not both probable and estimable, the Company does not establish an accrued liability. As a litigation, regulatory matter or other legal proceeding develops, the Company, in conjunction with any outside counsel handling the matter, evaluates on an ongoing basis whether the matter presents a material loss contingency that is probable and estimable. If a determination is made during a given quarter that a material loss contingency is probable and estimable, an accrued liability is established during such quarter with respect to such loss contingency. The Company continues to monitor the matter for further developments that could affect the amount of the accrued liability previously established. As of December 31, 2019, the Company has accrued aggregate legal and regulatory liabilities of $137 million. Further, the Company believes that the estimate of the aggregate range of reasonably possible losses, in excess of reserves established, for legal and regulatory proceedings is up to $11.5 million as of December 31, 2019. Set forth below are descriptions of the material lawsuits, regulatory matters and other legal proceedings to which the Company is subject. Securities Class Action and Shareholder Derivative Lawsuits • Deka Lawsuit: The Company is a defendant in a purported securities class action lawsuit (the "Deka Lawsuit") in the United States District Court, Northern District of Texas, captioned Deka Investment GmbH et al. v. Santander Consumer USA Holdings Inc. et al ., No. 3:15-cv-2129-K. The Deka Lawsuit, which was filed in August 26, 2014, was brought against the Company, certain of its current and former directors and executive officers and certain institutions that served as underwriters in the Company’s IPO on behalf of a class consisting of those who purchased or otherwise acquired our securities between January 23, 2014 and June 12, 2014. The complaint alleges, among other things, that our IPO registration statement and prospectus and certain subsequent public disclosures violated federal securities laws by containing misleading statements concerning the Company’s ability to pay dividends and the adequacy of the Company’s compliance systems and oversight. In December 2015, the Company and the individual defendants moved to dismiss the lawsuit, which was denied. In December 2016, the plaintiffs moved to certify the proposed classes. In July 2017, the court entered an order staying the Deka Lawsuit pending the resolution of the appeal of a class certification order in In re Cobalt Int’l Energy, Inc. Sec. Litig., No. H-14-3428, 2017 U.S. Dist. LEXIS 91938 (S.D. Tex. June 15, 2017). In October 2018, the court vacated the order staying the Deka Lawsuit and ordered that merits discovery in the Deka Lawsuit be stayed until the court ruled on the issue of class certification. • Feldman Lawsuit: In October 2015, a shareholder derivative complaint was filed in the Court of Chancery of the State of Delaware, captioned Feldman v. Jason A. Kulas, et al ., C.A. No. 11614 (the "Feldman Lawsuit"). The Feldman Lawsuit names as defendants, certain of its current and former members of the Board, and names the Company as a nominal defendant. The complaint alleges, among other things, that the current and former director defendants breached their fiduciary duties in connection with overseeing the Company’s nonprime vehicle lending practices, resulting in harm to the Company. The complaint seeks unspecified damages and equitable relief. In December 2015, the Feldman Lawsuit was stayed pending the resolution of the Deka Lawsuit. • Jackie888 Lawsuit: In September 2016, a shareholder derivative complaint was filed in the Court of Chancery of the State of Delaware, captioned Jackie888, Inc. v. Jason Kulas, et al ., C.A. # 12775 (the "Jackie888 Lawsuit"). The Jackie888 Lawsuit names as defendants current and former members of the Board, and names the Company as a nominal defendant. The complaint alleges, among other things, that the defendants breached their fiduciary duties in connection with the Company’s accounting practices and controls. The complaint seeks unspecified damages and equitable relief. In April 2017, the Jackie888 Lawsuit was stayed pending the resolution of the Deka Lawsuit. On March 23, 2018, the Feldman Lawsuit and Jackie888 Lawsuit were consolidated under the caption In Re Santander Consumer USA Holdings, Inc. Derivative Litigation , Del. Ch., Consol. C.A. No. 11614-VCG. On January 21, 2020, the Company executed a Stipulation and Agreement of Settlement, Compromise and Release with the plaintiffs in the consolidated action that fully resolves all of the plaintiffs’ claims om the Feldman Lawsuit and the Jackie888 Lawsuit. The Stipulation provides for the settlement of the consolidated action in return for defendants causing the Company to enact and implement certain corporate governance reforms and enhancements. The settlement is subject to approval by the Court. Consumer Lending Cases The Company is also party to various lawsuits pending in federal and state courts alleging violations of state and federal consumer lending laws, including, without limitation, the Equal Credit Opportunity Act, the Fair Debt Collection Practices Act, Fair Credit Reporting Act, Section 5 of the Federal Trade Commission Act, the Telephone Consumer Protection Act, the Truth in Lending Act, wrongful repossession laws, usury laws and laws related to unfair and deceptive acts or practices. In general, these cases seek damages and equitable and/or other relief. Regulatory Investigations and Proceedings The Company is party to, or is periodically otherwise involved in, reviews, investigations, examinations and proceedings (both formal and informal), and information-gathering requests, by government and self-regulatory agencies, including the FRBB, the CFPB, the DOJ, the SEC, the FTC and various state regulatory and enforcement agencies. Currently, such matters include, but are not limited to, the following: • The Company received a civil subpoena from the DOJ, under FIRREA, requesting the production of documents and communications that, among other things, relate to the underwriting and securitization of nonprime vehicle loans. The Company has responded to these requests within the deadlines specified in the subpoena and has otherwise cooperated with the DOJ with respect to this matter. • In October 2014, May 2015, July 2015 and February 2017, the Company received subpoenas and/or Civil Investigative Demands (CIDs) from the Attorneys General of California, Illinois, Oregon, New Jersey, Maryland and Washington under the authority of each state’s consumer protection statutes. The Company has been informed that these states serve as an executive committee on behalf of a group of 33 state Attorneys General (and the District of Columbia). The subpoenas and/or CIDs from the executive committee states contain broad requests for information and the production of documents related to the Company’s underwriting, securitization, servicing and collection of nonprime vehicle loans. The Company has responded to these requests within the deadlines specified in the CIDs and has otherwise cooperated with the Attorneys General with respect to this matter. • In August 2017, the Company received a CID from the CFPB. The stated purpose of the CID is to determine whether the Company has complied with the Fair Credit Reporting Act and related regulations. The Company has responded to these requests within the deadlines specified in the CIDs and has otherwise cooperated with the CFPB with respect to this matter. These matters are ongoing and could in the future result in the imposition of damages, fines or other penalties. No assurance can be given that the ultimate outcome of these matters or any resulting proceedings would not materially and adversely affect the Company’s business, financial condition and results of operations. • 2017 Written Agreement with the Federal Reserve: In March 2017, the Company and SHUSA entered into a written agreement with the FRBB. Under the terms of the agreement, the Company is required to enhance its compliance risk management program, Board oversight of risk management and senior management oversight of risk management, and SHUSA is required to enhance its oversight of the Company’s management and operations. • Mississippi Attorney General Lawsuit: In January 2017, the Attorney General of Mississippi filed a lawsuit against the Company in the Chancery Court of the First Judicial District of Hinds County, Mississippi, captioned State of Mississippi ex rel. Jim Hood, Attorney General of the State of Mississippi v. Santander Consumer USA Inc., C.A. # G-2017-28. The complaint alleges that the Company engaged in unfair and deceptive business practices to induce Mississippi consumers to apply for loans that they could not afford. The complaint asserts claims under the Mississippi Consumer Protection Act (the MCPA) and seeks unspecified civil penalties, equitable relief and other relief. In March 2017, the Company filed motions to dismiss the lawsuit and the parties are proceeding with discovery. • SCRA Consent Order: In February 2015, the Company entered into a consent order with the DOJ, approved by the United States District Court for the Northern District of Texas, that resolves the DOJ’s claims against the Company that certain of its repossession and collection activities during the period of time between January 2008 and February 2013 violated the Servicemembers Civil Relief Act (SCRA). T he consent order requires the Company to pay a civil fine in the amount of $55, as well as at least $9,360 to affected servicemembers consisting of $10 per servicemember plus compensation for any lost equity (with interest) for each repossession by the Company, and $5 per servicemember for each instance where the Company sought to collect repossession-related fees on accounts where a repossession was conducted by a prior account holder. The consent order also provides for monitoring by the DOJ for the Company’s SCRA compliance for a period of five years and requires the Company to undertake certain additional remedial measures. Agreements • Bluestem The Company is party to agreements with Bluestem whereby the Company is committed to purchase certain new advances on personal revolving financings receivables, along with existing balances on accounts with new advances, originated by Bluestem for an initial term ending in April 2020 and renewable through April 2022 at Bluestem’s option. As of December 31, 2019 and 2018, the total unused credit available to customers was $3.0 billion and $3.1 billion, respectively. In 2019, the Company purchased $1.2 billion of receivables, out of the $3.1 billion unused credit available to customers as of December 31, 2018. In 2018, the Company purchased $1.2 billion of receivables, out of the $3.9 billion unused credit available to customers as of December 31, 2017. In addition, the Company purchased $270,424 and $304,550 of receivables related to newly opened customer accounts in 2019 and 2018 respectively. Each customer account generated under the agreements generally is approved with a credit limit higher than the amount of the initial purchase, with each subsequent purchase automatically approved as long as it does not cause the account to exceed its limit and the customer is in good standing. As of December 31, 2019 and 2018, the Company was obligated to purchase $10,628 and $15,356, respectively, in receivables that had been originated by Bluestem but not yet purchased by the Company. The Company also is required to make a profit-sharing payment to Bluestem each month if performance exceeds a specified return threshold. The agreement, among other provisions, gives Bluestem the right to repurchase up to 9.99% of the existing portfolio at any time during the term of the agreement, and, provides that if the repurchase right is exercised, Bluestem has the right to retain up to 20% of new accounts subsequently originated. • Others Under terms of an application transfer agreement with Nissan, the Company has the first opportunity to review for its own portfolio any credit applications turned down by the Nissan’s captive finance company. The agreement does not require the Company to originate any loans, but for each loan originated the Company will pay Nissan a referral fee . In connection with the sale of retail installment contracts through securitizations and other sales, the Company has made standard representations and warranties customary to the consumer finance industry. Violations of these representations and warranties may require the Company to repurchase loans previously sold to on- or off-balance sheet Trusts or other third parties. As of December 31, 2019, there were no loans that were the subject of a demand to repurchase or replace for breach of representations and warranties for the Company’s asset-backed securities or other sales. In the opinion of management, the potential exposure of other recourse obligations related to the Company’s retail installment contract sales agreements is not expected to have a material adverse effect on the Company’s business, financial position, results of operations, or cash flows. Santander has provided guarantees on the covenants, agreements, and obligations of the Company under the governing documents of its warehouse lines and privately issued amortizing notes. These guarantees are limited to the obligations of the Company as servicer. In November 2015, the Company executed a forward flow asset sale agreement with a third party under terms of which the Company committed to sell $350,000 in charged off loan receivables in bankruptcy status on a quarterly basis. However, any sale more than $275,000 is subject to a market price check. The remaining aggregate commitment as of December 31, 2019 and 2018, not subject to market price check was $39,787 and $63,975, respectively.</t>
  </si>
  <si>
    <t>Related-Party Transactions</t>
  </si>
  <si>
    <t>Related Party Transactions [Abstract]</t>
  </si>
  <si>
    <t>Related-Party Transactions Related-party transactions not otherwise disclosed in these footnotes to the consolidated financial statements include the following: Credit Facilities Interest expense, including unused fees, for affiliate lines of credit for the years ended December 31, 2019, 2018 and 2017 was as follows: For the Year Ended December 31, 2019 2018 2017 Lines of credit agreement with Santander - New York Branch (a) $ — $ 11,620 $ 51,735 Debt facilities with SHUSA (Note 6) 209,399 151,238 90,988 (a) Through its New York branch, Santander provided the Company with revolving credit facilities. During the year ended December 31, 2018 these facilities were terminated. Accrued interest for affiliate lines of credit at December 31, 2019 and 2018, was as follows: December 31, 2019 December 31, 2018 Debt facilities with SHUSA (Note 6) $ 29,326 $ 19,928 In 2015, under an agreement with Santander, the Company agreed to begin incurring a fee of 12.5 basis points (per annum) on certain warehouse lines, as they renew, for which Santander provides a guarantee of the Company’s servicing obligations. The Company recognized guarantee fee expense of $384, $5,024, and $5,979 for the years ended December 31, 2019, 2018, and 2017, respectively. As of December 31, 2019 and 2018, the Company had $0 and $1,922 of related fees payable to Santander, respectively. Derivatives The Company has derivative financial instruments with Santander and affiliates with outstanding notional amounts of $1,874,100 and zero as of December 31, 2019 and 2018, respectively (Note 8). The Company had a collateral overage on derivative liabilities with Santander and affiliates of $2,220 and zero as of December 31, 2019 and 2018, respectively. Interest and mark-to-market adjustments on these derivative financial instruments totaled $315, $930 and $1,333 for the years ended December 31, 2019, 2018 and 2017, respectively. Lease origination and servicing agreement Servicing fee income recognized on leases serviced for SBNA totaled $9, $1,425 and $4,894 for the years ended December 31, 2019, 2018 and 2017, respectively. Retail Installment Contracts and RV Marine The Company also has agreements with SBNA to service auto retail installment contracts and recreational and marine vehicle portfolios. Servicing fee income recognized under these agreements totaled $1,776, $3,690 and $3,381 for the years ended December 31, 2019, 2018 and 2017, respectively. Other information on the serviced auto loan and retail installment contract portfolios for SBNA as of December 31, 2019 and 2018 is as follows: December 31, 2019 December 31, 2018 Total serviced portfolio $ 277,669 $ 383,246 Cash collections due to owner 14,908 14,920 Servicing fees receivable 738 601 Dealer Lending Under the Company’s agreement with SBNA, the Company is required to permit SBNA a first right to review and assess CCAP dealer lending opportunities, and SBNA is required to pay the Company an origination fee and an annual renewal fee for each loan originated under the agreement. The agreement also transferred the servicing of all CCAP receivables from dealers, including receivables held by SBNA and by the Company, from the Company to SBNA. The Company may provide advance funding for dealer loans originated by SBNA, which is reimbursed to the Company by SBNA. The Company had no outstanding receivable from SBNA as of December 31, 2019 or 2018 for such advances. Other information related to the above transactions with SBNA is as follows: For the Year Ended December 31, 2019 2018 2017 Origination and renewal fee income from SBNA (a) $ 5,682 $ 4,226 $ 3,136 Servicing fees expenses charged by SBNA (b) 295 78 97 (a) As of December 31, 2019 and 2018, the Company had origination and renewal fees receivable from SBNA of $479 and $385, respectively. (b) As of December 31, 2019 and 2018, the Company had $5 and $19 of servicing fees payable to SBNA, respectively . Under the agreement with SBNA, the Company may originate retail consumer loans in connection with sales of vehicles that are collateral held against floorplan loans by SBNA. Upon origination, the Company remits payment to SBNA, who settles the transaction with the dealer. The Company owed SBNA $5,384 and $5,908 related to such originations as of December 31, 2019 and 2018, respectively. The Company received a $9,000 referral fee in connection with sourcing and servicing arrangement and is amortizing the fee into income over the ten Origination Support Services Beginning in 2018, the Company agreed to provide SBNA with origination support services in connection with the processing, underwriting and purchase of retail loans, primarily from FCA dealers. In addition, the Company agreed to perform the servicing for any loans originated on SBNA’s behalf. For the years ended December 31, 2019 and 2018, the Company facilitated the purchase of $7.0 billion and $1.9 billion of retail installment contacts, respectively. The Company recognized origination/referral fee and servicing fee income of $58,148 and $15,489 for the years ended December 31, 2019 and 2018, of which $2,068 is payable and $4,875 is receivable as of December 31, 2019 and 2018, respectively. Securitizations The Company had a Master Securities Purchase Agreement (MSPA) with Santander, whereby the Company had the option to sell a contractually determined amount of eligible prime loans to Santander, through the SPAIN securitization platform, for a term that ended in December 2018. The Company provides servicing on all loans originated under this arrangement. Other information relating to SPAIN securitization platform for the years ended December 31, 2019 and 2018 is as follows: December 31, 2019 December 31, 2018 Servicing fee income $ 29,831 $ 35,058 Loss (Gain) on sale, excluding lower of cost or market adjustments (if any) — 20,736 Servicing fee receivable as of December 31, 2019 and 2018 was $1,869 and $2,983, respectively. The Company had $8,180 and $15,968 of collections due to Santander as of December 31, 2019 and 2018, respectively. Santander Investment Securities Inc. (SIS), an affiliated entity, serves as joint bookrunner and co-manager on certain of the Company’s securitizations. Amounts paid to SIS as co-manager for the years ended December 31, 2019, 2018 and 2017, totaled $3,688, $2,647 and $1,359, respectively, and are included in debt issuance costs in the accompanying consolidated financial statements. Separation and Settlement Agreements In 2015, the Company announced the departure of Thomas G. Dundon from his roles as Chairman of the Board and CEO of the Company. In connection with his departure, Mr. Dundon entered into a separate agreement (the Separation Agreement) with the Company providing Mr. Dundon with certain payments and benefits. In 2017, Mr. Dundon entered into a Settlement Agreement with Santander, SHUSA, SC, SC Illinois, and DDFS LLC (the Settlement Agreement) pursuant to which Mr. Dundon received cash payments from the Company totaling $66,115, of which $52,799 was paid in satisfaction of Mr. Dundon’s previous exercise of certain stock options that was the subject of the Separation Agreement. The $66,115 cash payment was recorded as compensation expense in the Company’s consolidated statement of income and comprehensive income. The Settlement Agreement also modified the terms of certain equity-based awards previously granted to Mr. Dundon. In addition, pursuant to the Settlement Agreement, the parties agreed to consummate the Call Transaction. The Call Transaction was consummated in 2017, pursuant to which Santander purchased the 34,598,506 shares of the Company’s Common Stock owned by DDFS LLC for an aggregate price of $941,945, representing the aggregate of the previously agreed price per share of the Company’s Common Stock of $26.17, as set forth in the Third Amendment, interest accrued after the Call End Date. The net proceeds to DDFS LLC from the Call Transaction were reduced by all amounts outstanding and/or accrued under the Loan Agreement, including principal, interest (including default interest), and fees, through the closing of the Call Transaction, which totaled $294,501. Former CEO and other employee compensation In December 2019, Scott Powell resigned as president and CEO of the Company. During the years ended December 31, 2019 and 2018, the Company accrued $3,095 and $4,033 as its share of compensation expense based on time allocation between his services to the Company and SHUSA. In addition, certain employees of the Company and SHUSA, provide services to each other. For the years ended December 31, 2019 and 2018, the Company owed SHUSA approximately $16,064 and $2,595, and SHUSA owed the Company approximately $5,234 and $1,222 for such services, respectively. Other related-party transactions • As of December 31, 2019, Jason A. Kulas and Mr. Dundon, both being former members of the Board and CEOs of the Company, each had a minority equity investment in a property in which the Company leases approximately 373,000 square feet as its corporate headquarters. During the years ended December 31, 2019, 2018 and 2017, the Company recorded $5,305, $4,775 and $4,970, respectively, in lease expenses on this property. The Company subleases approximately 13,000 square feet of its corporate office space to SBNA. For the years ended December 31, 2019, 2018 and 2017, the Company recorded $176, $163 and $163, respectively, in sublease revenue on this property. Future minimum lease payments over the remainder of the seven • The Company’s wholly-owned subsidiary, Santander Consumer International Puerto Rico, LLC (SCI), has deposit accounts with Banco Santander Puerto Rico, an affiliated entity. As of December 31, 2019 and 2018, SCI had cash (including restricted cash) of $8,102 and $8,862, respectively, on deposit with Banco Santander Puerto Rico. • The Company has certain deposit and checking accounts with SBNA, an affiliated entity. As of December 31, 2019 and 2018, the Company had a balance of $33,683 and $92,774, respectively, in these accounts. • Beginning in 2017, the Company and SBNA entered into a Credit Card Agreement (Card Agreement) whereby SBNA will provide credit card services for travel and related business expenses for vendor payments. This service is at zero cost but generates rebates based on purchases made. As of December 31, 2019, the activities associated with the program were insignificant. • Beginning in 2016, the Company agreed to pay SBNA a market rate-based fee expense for payments made at SBNA retail branch locations for accounts originated or serviced by the Company and the costs associated with modifying the Advanced Teller platform to the payments. The Company incurred expenses of $230, $258 and 225 for the years ended December 31, 2019, 2018 and 2017, respectively. • Effective 2017, the Company contracted Aquanima, a Santander affiliate, to provide procurement services. Expenses incurred totaled $2,035, $1,515 and $637 for the years ended December 31, 2019, 2018 and 2017, respectively. • Santander Global Tech (formerly known as Produban Servicios Informaticos Generales S.L.), a Santander affiliate, is under contract with the Company to provide professional services, telecommunications, and internal and/or external applications. Expenses incurred, which are included as a component of other operating costs in the accompanying consolidated statements of income, totaled $334, zero and zero for the years ended December 31, 2019, 2018 and 2017, respectively. • The Company partners with SHUSA to place Cyber Liability Insurance in which participating national entities share $150 million aggregate limits. The Company repays SHUSA for the Company’s equitably allocated portion of insurance premiums and fees. Expenses incurred totaled $432, $369 and $312 for the years ended December 31, 2019, 2018 and 2017, respectively. In addition the Company partners with SHUSA for various other insurance products. Expenses incurred totaled $754 and $708 and $607 for the years ended December 31, 2019, 2018 and 2017, respectively.</t>
  </si>
  <si>
    <t>Supplemental Cash Flow Information</t>
  </si>
  <si>
    <t>Supplemental Cash Flow Elements [Abstract]</t>
  </si>
  <si>
    <t xml:space="preserve">Supplemental Cash Flow Information Supplemental cash flow information for the years ended December 31, 2019, 2018 and 2017 was as follows: For the Year Ended December 31, 2019 2018 2017 Cash paid (received) during the year for: Interest $ 1,334,988 $ 1,104,982 $ 942,551 Income taxes 13,080 9,865 1,856 Noncash investing and financing transactions: Transfer of revolving credit facilities to secured structured financings — — 495,991 Adoption of lease accounting standard: Right-of-use assets 67,300 — — Accrued expenses and payables 91,400 — — </t>
  </si>
  <si>
    <t>Computation of Basic and Diluted Earnings per Common Share</t>
  </si>
  <si>
    <t>Earnings Per Share [Abstract]</t>
  </si>
  <si>
    <t xml:space="preserve">Computation of Basic and Diluted Earnings per Common Share Earnings per common share (“EPS”) is computed using the two-class method required for participating securities. Restricted stock awards are considered to be participating securities because holders of such shares have non-forfeitable dividend rights in the event of a declaration of a dividend on the Company’s common shares. The calculation of diluted EPS excludes the effect of exercise or settlement of the following securities that would be anti-dilutive: (a) Employee stock options of $24,507, $168,728 and $367,880 for the years ended December 31, 2019, 2018 and 2017, respectively; and (b) RSUs of zero for the years ended December 31, 2019 and 2018, and $626,551 for the year ended 2017. The following table represents EPS numbers for the years ended December 31, 2019, 2018 and 2017. For the Year Ended December 31, 2019 2018 2017 Earnings per common share Net income $ 994,370 $ 915,926 $ 1,172,807 Weighted average number of common shares outstanding before restricted participating shares (in thousands) 346,992 359,862 359,614 Weighted average number of common shares outstanding (in thousands) 346,992 359,862 359,614 Earnings per common share $ 2.87 $ 2.55 $ 3.26 Earnings per common share - assuming dilution Net income $ 994,370 $ 915,926 $ 1,172,807 Weighted average number of common shares outstanding (in thousands) 346,992 359,862 359,614 Effect of employee stock-based awards (in thousands) 516 810 678 Weighted average number of common shares outstanding - assuming dilution (in thousands) 347,508 360,672 360,292 Earnings per common share - assuming dilution $ 2.86 $ 2.54 $ 3.26 </t>
  </si>
  <si>
    <t>Fair Value of Financial Instruments</t>
  </si>
  <si>
    <t>Fair Value Disclosures [Abstract]</t>
  </si>
  <si>
    <t>Fair Value of Financial Instruments Fair value measurement requires that valuation techniques maximize the use of observable inputs and minimize the use of unobservable inputs and also establishes a fair value hierarchy that categorizes the inputs to valuation techniques used to measure fair value into three levels as follows: Level 1 inputs are quoted prices in active markets for identical assets or liabilities that can be accessed as of the measurement date. Active markets are those in which transactions for the asset or liability occur in sufficient frequency and volume to provide pricing information on an ongoing basis. Level 2 inputs are those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inputs are those that are unobservable for the asset or liability and are used to measure fair value to the extent relevant observable inputs are not available. Financial Instruments Disclosed, But Not Carried, At Fair Value The following tables present the carrying value and estimated fair value of the Company’s financial assets and liabilities disclosed, but not carried, at fair value at December 31, 2019 and 2018, and the level within the fair value hierarchy: December 31, 2019 Carrying Estimated Level 1 Level 2 Level 3 Assets: Cash and cash equivalents (a) $ 81,848 $ 81,848 $ 81,848 $ — $ — Finance receivables held for investment, net (b) 27,544,162 28,133,427 — 1,009,358 27,124,069 Restricted cash and cash equivalents (a) 2,079,239 2,079,239 2,079,239 — — Total $ 29,705,249 $ 30,294,514 $ 2,161,087 $ 1,009,358 $ 27,124,069 Liabilities: Notes payable — facilities with third parties (c) $ 5,399,931 $ 5,399,931 $ — $ — $ 5,399,931 Notes payable — secured structured financings (d) 28,141,885 28,360,948 — 18,646,326 9,714,622 Notes payable — facilities with Santander and related subsidiaries (e) 5,652,325 5,724,675 — — 5,724,675 Total $ 39,194,141 $ 39,485,554 $ — $ 18,646,326 $ 20,839,228 December 31, 2018 Carrying Estimated Level 1 Level 2 Level 3 Assets: Cash and cash equivalents (a) $ 148,436 $ 148,436 $ 148,436 $ — $ — Finance receivables held for investment, net (b) 24,914,833 26,037,559 — — 26,037,559 Restricted cash and cash equivalents (a) 2,102,048 2,102,048 2,102,048 — — Total $ 27,165,317 $ 28,288,043 $ 2,250,484 $ — $ 26,037,559 Liabilities: Notes payable — facilities with third parties (c) $ 4,478,214 $ 4,478,214 $ — $ — $ 4,478,214 Notes payable — secured structured financings (d) 26,901,530 26,994,912 — 17,924,867 9,070,045 Notes payable — facilities with Santander and related subsidiaries (e) 3,503,293 3,438,543 — — 3,438,543 Total $ 34,883,037 $ 34,911,669 $ — $ 17,924,867 $ 16,986,802 (a) Cash and cash equivalents and restricted cash and cash equivalents — The carrying amount of cash and cash equivalents, including restricted cash and cash equivalents, is at an approximated fair value as the instruments mature within 90 days or less and bear interest at market rates. (b) Finance receivables held for investment, net — Finance receivables held for investment, net are carried at amortized cost, net of an allowance. These receivables exclude retail installment contracts that are measured at fair value on a recurring and nonrecurring basis. The estimated fair value for the underlying financial instruments are determined as follows: • Retail installment contracts held for investment and purchased receivables - credit impaired — The estimated fair value for certain finance receivables at December 31, 2019 is based on the most recent purchase price and hence has classified these amounts as Level 2. The estimated fair value for the remaining finance receivables is calculated based on a DCF in which the Company uses significant unobservable inputs on key assumptions, including historical default rates and adjustments to reflect prepayment rates, expected recovery rates, discount rates reflective of the cost of funding, and credit loss expectations.Accordingly, these remaining retail installment contracts held for investment are classified as Level 3. • Finance lease receivables — Finance lease receivables are carried at gross investments, net of unearned income and allowance for lease losses. Management believes that the terms of these credit agreements approximate market terms for similar credit agreements. • Receivables from dealers and personal loans held for investment — Receivables from dealers and personal loans held for investment are carried at amortized cost, net of credit loss allowance. Management believes that the terms of these credit agreements approximate market terms for similar credit agreements. (c) Notes payable — facilities with third parties — The carrying amount of notes payable related to revolving credit facilities is estimated to approximate fair value. Management believes that the terms of these credit agreements approximate market terms for similar credit agreements as the facilities are subject to short-term floating interest rates that approximate rates available to the Company. (d) Notes payable — secured structured financings — The estimated fair value of notes payable related to secured structured financings is calculated based on market observable prices and spreads for the Company’s publicly traded debt and market observed prices of similar notes issued by the Company, or recent market transactions involving similar debt with similar credit risks, which are considered level 2 inputs. The estimated fair value of notes payable related to privately issued amortizing notes is calculated based on a combination of credit enhancement review, discounted cash flow analysis and review of market observable spreads for similar liabilities. In conducting this analysis, the Company uses significant unobservable inputs on key assumptions, including historical default rates, prepayment rates, discount rates reflective of the cost of funding, and credit loss expectations, which are considered level 3 inputs. (e) Notes payable — facilities with Santander and related subsidiaries — The carrying amount of floating rate notes payable to a related party is estimated to approximate fair value as the facilities are subject to short-term floating interest rates that approximate rates available to the Company. The fair value premium/discount of the fixed rate promissory notes are derived from changes in the Company’s unsecured cost of funds since the time of issuance and weighted average life of these notes. Financial Instruments Measured At Fair Value On A Recurring Basis The following tables present the Company’s assets and liabilities that are measured at fair value on a recurring basis at December 31, 2019 and 2018, and the level within the fair value hierarchy: Fair Value Measurements at December 31, 2019 Total Quoted Prices Significant Significant Other assets — trading interest rate caps (a) $ 37,222 $ — $ 37,222 $ — Due from affiliates — trading interest rate caps (a) 25,330 — 25,330 — Other assets — cash flow hedging interest rate swaps (a) 2,807 — 2,807 — Other assets — trading interest rate swaps (a) — — — — Other assets — available-for-sale-debt securities (b) 92,246 — 92,246 — Other liabilities — trading options for interest rate caps (a) 37,222 — 37,222 — Other liabilities — cash flow hedging interest rate swaps (a) 39,128 — 39,128 — Due to affiliates — trading options for interest rate caps (a) 25,330 — 25,330 — Other liabilities — trading interest rate swaps (a) 10,267 — 10,267 — Retail installment contracts (c)(d) 22,353 — 17,634 4,719 Fair Value Measurements at December 31, 2018 Total Quoted Prices Significant Significant Other assets — trading interest rate caps (a) $ 128,377 $ — $ 128,377 $ — Other assets — cash flow hedging interest rate swaps (a) 43,967 — 43,967 — Other assets — trading interest rate swaps (a) 11,553 — 11,553 — Other liabilities — trading options for interest rate caps (a) 128,377 — 128,377 — Other liabilities — cash flow hedging interest rate swaps (a) 7,478 — 7,478 — Other liabilities — trading interest rate swaps (a) 2,130 — 2,130 — Retail installment contracts (c)(d) 13,509 — — 13,509 (a) The valuation is determined using widely accepted valuation techniques including a DCF on the expected cash flows of each derivative. This analysis reflects the contractual terms of the derivative, including the period to maturity, and uses observable market-based inputs. The Company incorporates credit valuation adjustments to appropriately reflect both its own nonperformance risk and the respective counterparty’s nonperformance risk in the fair value measurement of its derivatives. In adjusting the fair value of its derivative contracts for the effect of nonperformance risk, the Company has considered the impact of netting and any applicable credit enhancements, such as collateral postings and guarantees. The Company utilizes the exception in ASC 820-10-35-18D (commonly referred to as the “portfolio exception”) with respect to measuring counterparty credit risk for instruments (Note 8). (b) The Company's available-for-sale debt securities includes U.S. Treasury securities that are valued utilizing observable market quotes. The Company obtains vendor trading platform data (actual prices) from a number of live data sources, including active market makers and interdealer brokers and therefore, classified as Level 2. (c) For certain retail installment contracts reported in finance receivables held for investment, net, the Company has elected the fair value option. For a majority of these loans, the Company has used the most recent purchase price as the fair value and hence has classified these amounts as Level 2. The fair values of the remaining retail installment contracts are estimated using a DCF model. When estimating the fair value using this model, the Company uses significant unobservable inputs on key assumptions, which includes historical default rates and adjustments to reflect prepayment rates based on available data from a comparable market securitization of similar assets, discount rates reflective of the cost of funding of debt issuance and recent historical equity yields, and recovery rates based on the average severity utilizing reported severity rates and loss severity utilizing available market data from a comparable securitized pool. Accordingly, these remaining retail installment contracts held for investment are classified as Level 3. Changes in the fair value are recorded in investment gains (losses), net in the consolidated statement of income. (d) The aggregate fair value of retail installment contracts in non-accrual status as of December 31, 2019 and 2018 is $9,511 and $5,126, respectively. The following table presents the changes in retail installment contracts held for investment balances classified as Level 3 balances for the years ended December 31, 2019, 2018 and 2017: Year Ended 2019 2018 2017 Balance — beginning of year $ 13,509 $ 22,124 $ 24,495 Additions / issuances 2,079 6,631 21,672 Net collection activities (11,766) (16,755) (28,598) Gains recognized in earnings 897 1,509 4,555 Balance — end of year $ 4,719 $ 13,509 $ 22,124 The Company di d not have any transfers between Levels 1 and 2 during the years ended December 31, 2019, 2018 and 2017. There were no amounts transferred into or out of Level 3 during the years ended December 31, 2019, 2018 and 2017. Financial Instruments Measured At Fair Value On A Nonrecurring Basis The following table presents the Company’s assets and liabilities that are measured at fair value on a nonrecurring basis at December 31, 2019 and 2018, and are categorized using the fair value hierarchy: Fair Value Measurements at December 31, 2019 Total Quoted Prices Significant Significant Lower of cost or fair value expense for the year ended December 31, 2019 Other assets — vehicles (a) $ 341,465 $ — $ 341,465 $ — $ — Personal loans held for sale (b) 1,007,105 — — 1,007,105 408,700 Auto loans impaired due to bankruptcy (c) 200,504 — 200,504 — 9,106 Fair Value Measurements at December 31, 2018 Total Quoted Prices Significant Significant Lower of cost or fair value expense for the year ended December 31, 2018 Other assets — vehicles (a) $ 342,097 $ — $ 342,097 $ — $ — Personal loans held for sale (b) 1,068,757 — — 1,068,757 367,219 Retail installment contracts held for sale — — — — 15,098 Auto loans impaired due to bankruptcy (c) 189,114 — 189,114 — 18,083 ( a) The Company estimates the fair value of its vehicles, which are obtained either through repossession or lease termination, using historical auction rates and current market levels of used car prices. (b) The estimated fair value for personal loans held for sale is calculated based on the lower of market participant view and a DCF analysis in which the Company uses significant unobservable inputs on key assumptions, including historical default rates and adjustments to reflect prepayment rates (principal and interest), discount rates reflective of the cost of funding, and credit loss expectations. The lower of cost or fair value adjustment for personal loans held for sale includes customer default activity and adjustments related to the net change in the portfolio balance during the reporting period. (c) For loans that are considered collateral-dependent, such as certain bankruptcy loans, impairment is measured based on the fair value of the collateral, less its estimated cost to sell. For the underlying collateral, the estimated fair value is obtained using historical auction rates and current market levels of used car prices. Quantitative Information about Level 3 Fair Value Measurements The following table presents quantitative information about the significant unobservable inputs for assets and liabilities measured at fair value on a recurring and nonrecurring basis at December 31, 2019 and 2018: Financial Instruments Fair Value at December 31, 2019 Valuation Technique Unobservable Inputs Range Financial Assets: Retail installment contracts held for investment $ 4,719 Discounted Cash Flow Discount Rate 8%-10% Default Rate 15%-20% Prepayment Rate 6%-8% Loss Severity Rate 50%-60% Personal loans held for sale $ 1,007,105 Lower of Market or Income Approach Market Approach Market Participant View 70%-80% Income Approach Discount Rate 15%-25% Default Rate 30%-40% Net Principal &amp; Interest Payment Rate 70%-85% Loss Severity Rate 90%-95% Financial Instruments Fair Value at December 31, 2018 Valuation Technique Unobservable Inputs Range Financial Assets: Retail installment contracts held for investment $ 13,509 Discounted Cash Flow Discount Rate 8%-10% Default Rate 15%-20% Prepayment Rate 6%-8% Loss Severity Rate 50%-60% Personal loans held for sale $ 1,068,757 Lower of Market or Income Approach Market Approach Market Participant View 70%-80% Income Approach Discount Rate 15%-25% Default Rate 30%-40% Net Principal &amp; Interest Payment Rate 70%-85% Loss Severity Rate 90%-95%</t>
  </si>
  <si>
    <t>Employee Benefit Plans</t>
  </si>
  <si>
    <t>Share-based Payment Arrangement [Abstract]</t>
  </si>
  <si>
    <t>Employee Benefit Plans SC Compensation Plans — The Company granted stock options to certain executives, other employees, and independent directors under the Company’s 2011 Management Equity Plan (the MEP), which enabled the Company to make stock awards up to a total of approximately 29 million common shares (net of shares canceled and forfeited). The MEP expired in January 2015 and the Company will not grant any further awards under the MEP. The Company has granted stock options, restricted stock awards and restricted stock units (RSUs) under the Omnibus Incentive Plan (the Plan), which was established in 2013 and enables the Company to grant awards of non-qualified and incentive stock options, stock appreciation rights, restricted stock awards, RSUs, and other awards that may be settled in or based upon the value of the Company’s common stock up to a total of 5,192,641 common shares. The Plan was amended and restated as of June 16, 2016. Stock options granted under the MEP and the Plan have an exercise price based on the estimated fair market value of the Company’s common stock on the grant date. The stock options expire ten years after grant date and include both time vesting options and performance vesting options. The fair value of the stock options is amortized into income over the vesting period as time and performance vesting conditions are met. In 2013, the Board approved certain changes to the MEP and the Management Shareholders Agreement, including acceleration of vesting for certain employees, removal of transfer restrictions for shares underlying a portion of the options outstanding under the Plan, and addition of transfer restrictions for shares underlying another portion of the outstanding options. All of the changes were contingent on, and effective upon, the Company’s execution of an IPO and, as such, became effective upon pricing of the IPO on January 22, 2014. Compensation expense related to 583,890 shares of restricted stock that the Company has issued to certain executives is recognized over a five th zero , zero, and $5,457 recorded for the years ended December 31, 2019, 2018 and 2017, respectively. The Company recognize d $8,577, $7,656 and $13,037 related to stock options and restricted stock units within the compensation expense for the years ended December 31, 2019, 2018 and 2017, respectively. In addition, the Company recognizes forfeitures of awards as they occur. Also, in connection with the IPO, the Company granted additional stock options under the MEP to certain executives, other employees, and an independent director with an estimated compensation cost of $10,216, which is being recognized over the awards’ vesting period of five three A summary of the Company’s stock options and related activity as of and for the year ended December 31, 2019 is as follows: Shares Weighted Weighted Aggregate Options outstanding at January 1, 2019 645,376 $ 13.15 4.0 $ 3,682 Granted — — — — Exercised (356,183) 12.72 — 4,266 Expired (1,480) 9.21 — — Forfeited (15,456) 24.36 — — Others (a) 1,480 9.21 — — Options outstanding at December 31, 2019 273,737 13.09 3.1 $ 2,867 Options exercisable at December 31, 2019 243,786 12.57 2.8 $ 2,674 Options expected to vest at December 31, 2019 29,951 17.26 5.8 193 (a) Represents stock options that were reinstated. A summary of the status and changes of the Company’s nonvested stock options as of and for the year ended December 31, 2019, is presented below: Shares Weighted Average Grant Date Fair Value Non-vested at January 1, 2019 87,821 $ 6.55 Granted — — Vested (42,414) 7.08 Forfeited (15,456) 8.09 Non-vested at December 31, 2019 29,951 $ 5.01 At December 31, 2019, total unrecognized compensation expense for nonvested stock o ptions was $72, which is expected to be recognized over a weighted average period of 0.8 years. There were no stock options granted to employees in 2019 or 2018. On November 15, 2017, Mr. Dundon (former Chairman of the Board and CEO of the Company), the Company, SC Illinois, SHUSA, Santander and DDFS LLC (an affiliate of Mr. Dundon), entered into the Settlement Agreement that, among other things, amended the terms of a prior settlement agreement entered into between the parties in connection with Mr. Dundon’s departure from the Company. Pursuant to the Settlement Agreement, among other things, Mr. Dundon received payments from the Company totaling $66,115, of which $52,799 was paid in satisfaction of Mr. Dundon’s previous exercise of certain stock options that was the subject of the Separation Agreement entered into by Mr. Dundon in connection with his departure from the Company. The Settlement Agreement also modified the terms of certain equity-based awards previously granted to Mr. Dundon. In connection with compensation restrictions imposed on certain executive officers and other employees by the European Central Bank under the Capital Requirements Directive IV (CRD IV) prudential rules, which require a portion of such officers’ and employees’ variable compensation to be paid in the form of equity and deferred, the Company periodically grants RSUs. Under the Plan, a portion of these RSUs vest immediately upon grant, and a portion will vest annually over the following three five RSUs are valued based upon the fair market value on the date of the grant. A summary of the Company’s Restricted Stock Units and performance stock units and related activity as of and for the year ended December 31, 2019 is as follows: Shares Weighted Weighted Aggregate Outstanding as of January 1, 2019 698,799 $ 14.53 1.1 $ 12,292 Granted 473,325 20.46 — — Vested (563,427) 16.69 — 11,882 Forfeited/canceled (110,398) 16.34 — — Non-vested at December 31, 2019 498,299 $ 17.41 0.9 $ 11,645 Defined Contribution Plan — The Company sponsors a defined contribution plan offered to qualifying employees. Employees participating in the plan may contribute up to 75% of their eligible compensation, subject to federal limitations on absolute amounts contributed. The Company will match up to 6% of their eligible compensation, with matching contributions of up to 100% of employee contributions. The total amount contributed by the Company in 2019, 2018 and 2017, wa s $14,039, $13,952, and $12,370, respectively.</t>
  </si>
  <si>
    <t>Shareholders' Equity</t>
  </si>
  <si>
    <t>Equity [Abstract]</t>
  </si>
  <si>
    <t>Shareholders’ Equity Share Repurchases and Treasury Stock In June 2018, the Board announced purchases by the Company of up to $200 million, excluding commissions, of its outstanding common stock through June 2019. In May 2019, the Board announced purchases by the Company of up to $400 million, excluding commissions, of its outstanding common stock through the end of the second quarter of 2019. In June 2019, the Board announced purchases by the Company of up to $1.1 billion, excluding commissions, of its outstanding common stock effective from the third quarter of 2019 through the end of the second quarter of 2020. On January 30, 2020, the Company commenced a modified Dutch Auction tender offer to purchase up to $1 billion of shares of its common stock, at a range of between $23 and $26 per share, or such lesser number of shares of its common stock as are properly tendered and not properly withdrawn by the seller, in cash. The tender offer expires on February 27, 2020. The following table presents information regarding repurchases of the Company’s common stock as part of publicly announced plans or programs during the year ended December 31, 2019: $200 Million Share Repurchase Program - January 2019 (a) Total cost (including commissions paid) of shares repurchased $ 17,780 Average price per share $ 18.40 Number of shares repurchased 965,430 $400 Million Share Repurchase Program - May 2019 through June 2019 Total cost (including commissions paid) of shares repurchased $ 86,864 Average price per share $ 23.16 Number of shares repurchased 3,749,692 $1.1 Billion Share Repurchase Program - July 2019 through June 2020 Total cost (including commissions paid) of shares repurchased $ 233,350 Average price per share $ 25.47 Number of shares repurchased 9,155,288 (a) During the year ended December 31, 2018, the Company purchased 9,473,955 shares of its common stock under its share repurchase program at a cost of approximately $182 million   During the year ended December 31, 2019, the Company purchased 13,870,410 shares of it's common stock under its share repurchase program at a cost of approximately $338 million, excluding commissions. Refer to Part II Item 5 - " Market for the registrant's common equity, related stockholder matters and issuer purchases of equity securities ," Repurchase of Common Stock section for additional details on share repurchases.  The Company had 23,596,367 and 9,725,957 shares of treasury stock outstanding, with a cost of $525,897 and $187,930 as of December 31, 2019 and 2018, respectively. No shares were withheld to cover income taxes related to stock issued in connection with employee incentive compensation plans for the year ended December 31, 2019. The value of the treasury stock is included within the additional paid-in-capital. Accumulated Other Comprehensive Income (Loss) A summary of changes in accumulated other comprehensive income (loss), net of tax, for the years ended December 31, 2019, 2018 and 2017 is as follows: For the Year Ended December 31, 2019 2018 2017 Beginning balance, unrealized gains (losses) $ 33,515 $ 44,262 $ 28,259 Other comprehensive income (loss) before reclassifications (gross) (32,150) 17,802 21,962 Amounts (gross) reclassified out of accumulated other comprehensive income (loss) (28,058) (28,549) (5,959) Ending balance, unrealized gains (losses) $ (26,693) $ 33,515 $ 44,262 Amounts (gross) reclassified out of accumulated other comprehensive income (loss) during the years ended December 31, 2019, 2018 and 2017 consist of the following: For the Year Ended December 31, Reclassification Income statement line item 2019 2018 2017 Cash flow hedges Interest expense $ (37,079) $ (37,710) $ (6,060) Tax benefit 9,021 9,161 101 Net of tax $ (28,058) $ (28,549) $ (5,959)  Dividends During January 2020, the Company declared a cash dividend of $0.22 per share, which was paid on February 20, 2020, to shareholders of record as of the close of business on February 10, 2020.</t>
  </si>
  <si>
    <t>Investment Losses, Net</t>
  </si>
  <si>
    <t>Investments, Debt and Equity Securities [Abstract]</t>
  </si>
  <si>
    <t>Investment Losses, Net When the Company sells retail installment contracts, personal loans or leases to unrelated third parties or to VIEs and determines that such sale meets the applicable criteria for sale accounting, the Company recognizes a gain or loss for the difference between the cash proceeds and carrying value of the assets sold. The gain or loss is recorded in investment gains (losses), net. Lower of cost or market adjustments on the recorded investment of finance receivables held for sale are also recorded in investment gains (losses), net. Investment gains (losses), net was comprised of the following for the year ended December 31, 2019, 2018 and 2017: For the Year Ended December 31, 2019 2018 2017 Gain (loss) on sale of loans and leases $ — $ (22,250) $ 17,554 Lower of cost or market adjustments (408,700) (382,317) (386,060) Other gains, (losses and impairments), net 2,013 2,929 2,067 $ (406,687) $ (401,638) $ (366,439) The lower of cost or market adjustments for the year ended December 31, 2019, 2018 and 2017 included $418,771 , $404,651 and $451,672, in customer default activity, respectively, and net favorable adjustments of $10,071,</t>
  </si>
  <si>
    <t>Quarterly Financial Data (unaudited)</t>
  </si>
  <si>
    <t>Quarterly Financial Information Disclosure [Abstract]</t>
  </si>
  <si>
    <t xml:space="preserve">Quarterly Financial Data (unaudited) The following is a summary of quarterly financial results: First Quarter Second Quarter Third Quarter Fourth Quarter Year Ended December 31, 2019 Total finance and other interest income $ 1,913,387 $ 1,948,771 $ 1,989,250 $ 2,005,050 Net finance and other interest income 1,134,986 1,174,290 1,197,845 1,155,412 Provision for credit losses 550,879 430,676 566,849 545,345 Income (loss) before income taxes 337,267 480,031 314,694 222,276 Net income (loss) 247,503 368,267 232,538 146,062 Net income (loss) per common share (basic) $ 0.70 $ 1.05 $ 0.67 $ 0.43 Net income (loss) per common share (diluted) $ 0.70 $ 1.05 $ 0.67 $ 0.43 Allowance for credit losses $ 3,176,250 $ 3,122,259 $ 3,116,680 $ 3,043,469 Finance receivables held for investment, net 25,598,716 25,838,749 26,500,359 27,767,019 Total assets 45,045,906 46,416,093 47,279,015 48,933,529 Total equity 7,158,530 7,337,261 7,345,202 7,318,620 Year Ended December 31, 2018 Total finance and other interest income $ 1,679,955 $ 1,757,397 $ 1,818,748 $ 1,877,418 Net finance and other interest income 1,080,244 1,123,109 1,144,089 1,138,560 Provision for credit losses 510,341 406,544 597,914 690,786 Income before income taxes 302,667 449,146 296,822 143,633 Net income 244,614 335,026 231,948 104,338 Net income per common share (basic) $ 0.68 $ 0.93 $ 0.64 $ 0.29 Net income per common share (diluted) $ 0.68 $ 0.93 $ 0.64 $ 0.29 Allowance for credit losses $ 3,320,821 $ 3,320,792 $ 3,305,186 $ 3,240,376 Finance receivables held for investment, net 22,551,646 24,057,164 24,839,583 25,117,454 Total assets 40,028,740 41,157,189 42,806,955 43,959,855 Total equity 6,713,532 7,033,636 7,141,215 7,018,358 </t>
  </si>
  <si>
    <t>Description of Business, Basis of Presentation, and Significant Accounting Policies and Practices (Policies)</t>
  </si>
  <si>
    <t>Basis of Presentation</t>
  </si>
  <si>
    <t>Basis of Presentation The accompanying consolidated financial statements include the accounts of the Company and its subsidiaries, including certain Trusts, which are considered VIEs. The Company also consolidates other VIEs for which it was deemed to be the primary beneficiary. All intercompany balances and transactions have been eliminated in consolidation. The preparation of financial statements in conformity with GAAP requires management to make estimates and assumptions that affect the reported amounts of assets and liabilities, and the disclosures of contingent assets and liabilities, as of the date of the financial statements and the amount of revenue and expenses during the reporting periods. Actual results could differ from those estimates and those differences may be material. These estimates include the determination of credit loss allowance, discount accretion, impairment, fair value, expected end-of-term lease residual values, values of repossessed assets, and income taxes. These estimates, although based on actual historical trends and modeling, may potentially show significant variances over time.</t>
  </si>
  <si>
    <t>Business Segment Information</t>
  </si>
  <si>
    <t>Business Segment Information The Company has one reportable segment, Consumer Finance, which includes the Company’s vehicle financial products and services, including retail installment contracts, vehicle leases, and Dealer Loans, as well as financial products and services related to recreational vehicles and marine vehicles. It also includes the Company’s personal loan and point-of-sale financing operations.</t>
  </si>
  <si>
    <t xml:space="preserve">Finance Receivables Finance receivables are comprised of retail installment contracts, purchased receivables - credit impaired, receivables from dealer, personal loans, and finance lease receivables. Finance receivables are classified as either held for sale or held for investment, depending on the Company’s intent and ability to hold the underlying contract for the foreseeable </t>
  </si>
  <si>
    <t>Financing Receivable, Held-for-investment</t>
  </si>
  <si>
    <t>Retail Installment Contracts Retail installment contracts consist largely of nonprime automobile finance receivables, which are acquired from dealers at a nonrefundable discount from the contractual principal amount. Retail installment contracts also include receivables originated through a direct lending program and loan portfolios purchased from other lenders. Retail installment contracts are primarily classified as held for investment and carried at amortized cost, net of allowance for credit losses. The Company has elected the fair value option for certain non-performing loans acquired through the exercise of a clean-up call. Accordingly, changes in the fair value of these finance receivables, which are based upon fair value estimates (Note 15), are reported in investment gains (losses), net, in the consolidated statements of income and comprehensive income. Interest is accrued when earned in accordance with the terms of the retail installment contract. The accrual of interest is discontinued and reversed once a retail installment contract becomes more than 60 days past due, and is resumed and reinstated if a delinquent account subsequently becomes 60 days or less past due. For loans on nonaccrual status, interest income is recognized on a cash basis. The Company considers an account delinquent when an obligor fails to pay substantially all (defined as 90%) of the scheduled payment by the due date. Payments generally are applied to interest first, then principal, then fees, regardless of a contract’s accrual status. The payment following the partial payment must be a full payment, or the account will move into delinquency status at that time. Personal Loans, Net Personal loans, net, consists of revolving finance receivables acquired individually under terms of the Company’s agreements with certain third parties who originate and continue to service the loans. Interest is accrued when earned in accordance with the terms of the contract. The accrual of interest on revolving personal loans continues until the receivable becomes 180 days past due, at which point the principal amount and interest are charged off. Receivables from Dealers Receivables from dealers include Floorplan Loans provided to dealerships to finance new and used vehicles for their inventory. Receivables from dealers also include real estate loans and working capital revolving lines of credit. Interest on these loans is accrued when earned in accordance with the agreement with the dealer.</t>
  </si>
  <si>
    <t>Purchased Receivable Portfolios</t>
  </si>
  <si>
    <t xml:space="preserve">Purchased Receivables Portfolios - Receivables portfolios purchased from other lenders or pursuant to a repurchase obligation that are purchased at amounts less than the principal amount of those receivables, resulting in a discount to par, are accounted for in accordance with ASC 310-30, Loans and Debt Securities Acquired with Deteriorated Credit Quality , if the discount was attributable, at least in part, to the expectation that not all contractual cash flows will be received from borrowers, which did not exist at the origination of the loans. The excess of the estimated undiscounted principal, interest, and other cash flows expected to be collected over the initial investment in the acquired loans, or accretable yield, is accreted to interest income over the expected life of the loans using the effective interest rate method. The nonaccretable difference is the excess between the contractually required payments and the amount of cash flows, considering the impact of prepayments, expected to be collected. The nonaccretable difference is not accreted into income. Any deterioration in the performance of the purchased portfolios results in an incremental impairment. Improvements in performance of the purchased pools that significantly increase actual or expected cash flows result in first a reversal of previously recorded impairment and then in a transfer of the excess from nonaccretable difference to accretable yield, which will be recorded as finance income over the remaining life of the receivables. Receivable portfolios purchased from other lenders are considered non-credit impaired loans if they either do not have evidence of credit quality deterioration or it was not probable that the Company would not collect all contractually required payments, which will be evaluated using a number of factors including the loan’s delinquency status, borrower’s credit status, and roll rates. Accordingly, these loans will be accounted for in accordance with ASC 310 - 20. Under ASC 310-20, the difference between the loan’s principal balance, at the time of purchase, and the fair value is recognized as an adjustment of yield over the life of the loan. All other policies related to interest income, </t>
  </si>
  <si>
    <t>Financing Receivables Held for Sale, Net</t>
  </si>
  <si>
    <t>Finance Receivables Held for Sale, Net Finance receivables, which may include any of the receivables described above, that the Company does not have the intent and ability to hold for the foreseeable future or until maturity or payoff, including those previously designated as held for investment and subsequently identified for sale, are classified as held for sale, at origination or at the time a decision to sell is made. Finance receivables designated as held for sale are carried at the lower of cost or market, as determined on an aggregate basis. Cost, or recorded investment, includes deferred net origination fees and costs, premium or discounts, accrued interest, manufacturer subvention (if any) and any direct write-down of the investment. When loans are transferred from held for investment, the Company records charge offs as per its charge off policy. Any excess allowance is reversed through provision expense. Subsequent to the initial measurement of retail installment contracts and personal loans held for sale, market declines in the recorded investment, whether due to credit or market risk, are recorded through investment gains (losses), net of lower of cost or market adjustments.</t>
  </si>
  <si>
    <t>Provision for Credit Losses</t>
  </si>
  <si>
    <t>Provision for Credit Losses Provisions for credit losses are charged to operations in amounts sufficient to support the credit loss allowance in accordance with the Company’s estimate. The Company estimates an allowance on retail installment contracts and personal loans held for investment not classified as TDRs at a level considered adequate to cover expected net credit losses inherent in the recorded investment of that portfolio. Probable losses are estimated based on contractual delinquency status and historical loss experience, in addition to the Company’s judgment of estimates of the value of the underlying collateral, changes in the used vehicle value index, delinquency status, historical collection rates and other information in order to make the necessary judgments as to probable loan losses. For loans classified as TDRs, impairment is generally measured based on the present value of expected future cash flows discounted at the original effective interest rate. For loans that are considered collateral-dependent, such as certain bankruptcy modifications, impairment is measured based on the fair value of the collateral, less its estimated cost to sell. Provisions for credit losses are also charged to operations for impairment on TDRs. Retail installment contracts are charged off against the allowance in the month in which the account becomes greater than 120 days contractually delinquent if the Company has not repossessed the related vehicle. The Company charges off accounts in repossession when the automobile is repossessed and legally available for disposition. A net charge-off represents the difference between the estimated sales proceeds and the Company’s recorded investment in the related contract. Costs to sell the vehicle are presented in repossession expense. Accounts in repossession that have been charged off and are pending liquidation are removed from retail installment contracts and the related repossessed automobiles are included in other assets in the Company’s consolidated balance sheets. In addition to maintaining a general allowance based on risk ratings, receivables from dealers are evaluated individually for impairment with allowances established for receivables determined to be individually impaired. Receivables from dealers are charged off against these allowances at the time that the credit is considered uncollectable and of such little value that it does not warrant consideration as an active asset.</t>
  </si>
  <si>
    <t>Troubled Debt Restructurings</t>
  </si>
  <si>
    <t xml:space="preserve">Troubled Debt Restructurings A modification of finance receivable terms is considered a troubled debt restructuring (TDR) if the Company grants a concession it would not otherwise have considered to a borrower for economic or legal reasons related to the debtor’s </t>
  </si>
  <si>
    <t>Lessor, Leases</t>
  </si>
  <si>
    <t>Leased Vehicles, Net (SC as Lessor) Most vehicles for which the Company is the lessor are classified as operating leases, as they do not meet the accounting requirements to be classified as a finance lease. The net capitalized cost of each lease is recorded as an asset and depreciated on a straight-line basis over the contractual term of the lease to the expected residual value. The expected residual value and, accordingly, the monthly depreciation expense may change throughout the term of the lease. The Company estimates expected residual values using independent data sources and internal statistical models that take into consideration economic conditions, current auction results, the Company’s remarketing abilities, and manufacturer vehicle and marketing programs. Over the life of the lease, the Company evaluates the adequacy of the estimate of the residual value and may make adjustments to the depreciation rates to the extent the expected value of the vehicle at lease termination changes. Lease payments due from customers are recorded as income until and unless a customer becomes more than 60 days delinquent, at which time the accrual of revenue is discontinued and reversed. The accrual is resumed and reinstated if a delinquent account subsequently becomes 60 days or less past due. Subvention payments from the manufacturer, down payments from the customer, and initial direct costs incurred in connection with originating the lease are treated as a reduction to the cost basis of the underlying lease asset and are amortized on a straight-line basis over the contractual term of the lease. The amortization of manufacturer subvention payments is reflected as a reduction to depreciation expense over the life of the contract. The Company periodically evaluates its investment in operating leases for impairment if circumstances, such as a systemic and material decline in used vehicle values, indicates that an impairment may exist. These circumstances could include, for example, shocks to oil and gas prices (which may have a pronounced impact on certain models of vehicles) or pervasive manufacturer defects (which may systemically affect the value of a particular vehicle brand or model). Impairment is determined to exist if fair value of the leased asset is less than carrying value and it is determined that the net carrying value is not recoverable. The net carrying value of a leased asset is not recoverable if it exceeds the sum of the undiscounted expected future cash flows expected to result from the lease payments and the estimated residual value upon eventual disposition. If our operating lease assets are considered to be impaired, the impairment is measured as the amount by which the carrying amount of the assets exceeds the fair value as estimated by discounted cash flows. No impairment was recognized in 2019, 2018, or 2017. Finance Lease Receivables, net (SC as Lessor) Leases classified as finance leases are accounted for as direct financing leases. Minimum lease payments plus the estimated residual value of the leased vehicle are recorded as the gross investment. The difference between the gross investment and the cost of the leased vehicle is recorded as unearned income. Direct financing leases are reported at the aggregate of gross investments, net of unearned income and allowance for lease losses. Income for direct financing leases is recognized using the effective interest method, which provides a constant periodic rate of return on the outstanding investment on the lease. Repossessed Vehicles and Repossession Expense Repossessed vehicles represent vehicles the Company has repossessed due to the borrowers’ default on the payment terms of the retail installment contracts, loans or leases. The Company generally begins repossession activity once a customer has reached 60 days past due. The customer has an opportunity to redeem the repossessed vehicle by paying all outstanding balances, including finance charges and fees. Any vehicles not redeemed are sold at auction. The Company records the vehicles currently in its inventory at the lower of cost or estimated fair value, net of estimated costs to sell (See Notes 9 and 15). Repossession expense includes the costs to repossess and sell vehicles obtained due to borrower default. These costs include transportation, storage, rekeying, condition reports, legal fees, the fees paid to repossession agents and auction fees. Sales of Finance Receivables and Leases The Company transfers retail installment contracts into newly formed Trusts, which then issue one or more classes of notes payable backed by the retail installment contracts. The Company’s continuing involvement with the credit facilities and Trusts are in the form of servicing loans held by the special purpose entities (SPEs) and, generally, through holding a residual interest in the SPE. These transactions are structured without recourse. The Trusts are considered VIEs under GAAP and are consolidated when the Company has: (a) power over the significant activities of the entity and (b) an obligation to absorb losses or the right to receive benefits from the VIE which are potentially significant to the VIE. The Company has power over the significant activities of those Trusts as servicer of the financial assets held in the Trust. Servicing fees are not considered significant variable interests in the Trusts; however, when the Company also retains a residual interest in the Trust, either in the form of a debt security or equity interest, the Company has an obligation to absorb losses or the right to receive benefits that are potentially significant to the SPE. For all VIEs in which the Company is involved, the Company assesses whether it is the primary beneficiary of the VIE on an ongoing basis. In circumstances where the Company have both the power to direct the activities that most significantly impact the VIEs performance and the obligation to absorb losses or the right to receive benefits of the VIE that could be significant, the Company would conclude that it is the primary beneficiary of the VIE, and accordingly, these Trusts are consolidated within the consolidated financial statements, and the associated retail installment contracts, borrowings under credit facilities and securitization notes payable remain on the consolidated balance sheets. In situations where the Company is not deemed to be the primary beneficiary of the VIE, the Company does not consolidate the VIE and only recognizes its interests in the VIE. These securitizations involving Trusts are treated as sales of the associated retail installment contracts. While these Trusts are included in the consolidated financial statements, these Trusts are separate legal entities; thus, the finance receivables and other assets sold to these Trusts are legally owned by these Trusts, are available only to satisfy the notes payable related to the securitized retail installment contracts, and are not available to the Company’s creditors or other subsidiaries. The Company also sells retail installment contracts and leases to VIEs or directly to third parties, which the Company may determine meet sale accounting treatment in accordance with the applicable guidance. Due to the nature, purpose, and activity of these transactions, the Company either does not hold potentially significant variable interests or is not the primary beneficiary as a result of the Company’s limited further involvement with the financial assets. The transferred financial assets are removed from the Company’s consolidated balance sheets at the time the sale is completed. The Company generally remains the servicer of the financial assets and receives servicing fees. The Company also recognizes a gain or loss for the difference between the fair value, as measured based on sales proceeds plus (or minus) the value of any servicing asset (or liability) retained and carrying value of the assets sold. Operating Leases (SC as Lessee) Operating lease ROU assets and liabilities are recognized based on the present value of lease payments over the lease term. As most of our leases do not provide an implicit rate, we use our incremental borrowing rate for a collateralized borrowing based on the duration of the lease term in determining the present value of lease payments. The lease term includes options to extend or terminate a lease when the Company considers it reasonably certain that such options will be exercised. The operating lease ROU asset also includes any lease payments made and excludes lease incentives. The depreciable life of assets and leasehold improvements are limited by the expected lease term, unless there is a transfer of title or purchase option reasonably certain of exercise. Lease expense for operating lease is recognized on a straight-line basis over the lease term.</t>
  </si>
  <si>
    <t>Fees, commissions, and other</t>
  </si>
  <si>
    <t>Fees, commissions, and other Fees, commissions, and other primarily include late fees, miscellaneous, and other income, and are generally recorded when there is no doubt as to the collectability of the related receivable.</t>
  </si>
  <si>
    <t>Cash and Cash Equivalents</t>
  </si>
  <si>
    <t>Cash and Cash Equivalents The Company considers all highly liquid investments with original maturities of three months or less to be cash equivalents. The Company has maintained balances in various operating and money market accounts in excess of federally insured limits.</t>
  </si>
  <si>
    <t>Restricted Cash</t>
  </si>
  <si>
    <t xml:space="preserve">Restricted Cash Cash deposited to support securitization transactions, lockbox collections, and the related required reserve accounts is recorded in the Company’s consolidated balance sheet as restricted cash. Excess cash flows generated by the securitization trusts are added to the restricted cash reserve account, creating additional over-collateralization until the contractual securitization requirement has been reached. Once the targeted reserve requirement is satisfied, additional </t>
  </si>
  <si>
    <t>Income Taxes Income tax expense consists of income taxes currently payable and deferred income taxes computed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is. The deferred tax asset is subject to reduction by a valuation allowance in certain circumstances. This valuation allowance is recognized if it is more likely than not that some portion or all of the deferred tax asset will not be realized based on a review of available evidenc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the benefit of uncertain tax positions in the consolidated financial statements when such positions (1) meet a more-likely-than-not threshold, (2) are settled through negotiation or litigation, or (3) the statute of limitations for the taxing authority to examine the position has expired. Tax benefits associated with an uncertain tax position are derecognized in the period in which the more-likely-than-not recognition threshold is no longer satisfied.</t>
  </si>
  <si>
    <t>Furniture and Equipment</t>
  </si>
  <si>
    <t>Furniture and Equipment three</t>
  </si>
  <si>
    <t>Goodwill and Intangibles Goodwill represents the excess of consideration paid over fair value of net assets acquired in business combinations. Intangibles represent intangible assets purchased or acquired through business combinations, including trade names and software development costs. Intangibles are amortized over their estimated useful lives. The Company tests goodwill for impairment annually in accordance with the provisions of ASC 350, Intangibles-Goodwill and Other</t>
  </si>
  <si>
    <t>Derivative Financial Instruments Derivative financial instruments are recognized as either assets or liabilities in the consolidated balance sheets at fair value. The accounting for changes in the fair value of each derivative financial instrument depends on whether it has been designated and qualifies as a hedge for accounting purposes, as well as the type of hedging relationship identified. The Company does not use derivative instruments for trading or speculative purposes. Interest Rate Swap Agreements — The Company uses interest rate swaps to hedge the variability of cash flows on securities issued by securitization Trusts and borrowings under the Company’s warehouse facilities. Certain interest rate swap agreements are designated and qualify as cash flow hedges, and are highly effective in reducing exposure to interest rate risk from both an accounting and an economic perspective. At hedge inception and at least quarterly, the interest rate swap agreements designated as accounting hedges are assessed to determine their effectiveness in offsetting changes in the cash flows of the hedged items and whether those interest rate swap agreements may be expected to remain highly effective in future periods. The Company uses the hypothetical derivative method to assess hedge effectiveness of cash flow hedges on a prospective and retrospective basis. At December 31, 2019, all of the Company’s interest rate swap agreements designated as cash flow hedges are deemed to be effective hedges for accounting purposes. The changes in the fair value of the interest rate swaps qualifying as cash flow hedges are included as a component of other comprehensive income(loss), net of estimated income taxes, as an unrealized gain or loss on cash flow hedges. These unrealized gains or losses are recognized as adjustments to income over the same period in which cash flows from the related hedged item affect earnings. The Company discontinues hedge accounting prospectively when it is determined that an interest rate swap agreement has ceased to be effective as an accounting hedge or if the underlying hedged cash flow is no longer probable of occurring. The Company has also entered into interest rate swap agreements related to its securitization trusts and warehouse facilities that are not designated as hedges. These agreements are intended to reduce the risk of interest rate fluctuations. For the interest rate swap agreements not designated as hedges, any gains or losses are included in the Company’s earnings as a component of interest expense. Interest Rate Cap Agreements — The Company purchases interest rate cap agreements to limit floating rate exposures on securities issued in credit facilities. As part of the interest rate risk management strategy, and when economically feasible, the Company may simultaneously sell a corresponding written option to offset the premium paid to purchase the interest rate cap agreement and thus retain the interest rate risk. Because these instruments entered into directly by the Company or through SPEs are not designated for hedge accounting, changes in the fair value of interest rate cap agreements purchased by the SPEs and written option sold by the Company are recorded in interest expenses on the consolidated statements of income and comprehensive income.</t>
  </si>
  <si>
    <t>Stock-based Compensation</t>
  </si>
  <si>
    <t>Stock-Based Compensation The Company measures the compensation cost of stock-based awards using the estimated fair value of those awards on the grant date, and recognizes the cost as expense over the vesting period of the awards (see Note 16).</t>
  </si>
  <si>
    <t>Earnings per Share</t>
  </si>
  <si>
    <t>Earnings per Share Basic earnings per share is computed by dividing income available to common stockholders by the weighted average number of common shares outstanding for the period. Diluted earnings per share reflects the potential dilution that could occur if securities or other contracts to issue common stock were exercised. It is computed after giving consideration to the weighted average dilutive effect of the Company’s stock options and restricted stock grants. Because the Company has issued participating securities in the form of unvested restricted stock that has dividend rights, the Company applies the two-class method when computing earnings per share.</t>
  </si>
  <si>
    <t>Recently Adopted Accounting Standards</t>
  </si>
  <si>
    <t>Recently Adopted Accounting Standards Since January 1, 2019, the Company adopted the following FASB ASUs: • In February 2016, the FASB issued ASU 2016-02, Leases . The primary effect of the ASU is to replace the existing accounting requirements for operating leases for lessees. Lessee accounting requirements for finance leases and lessor accounting requirements for operating leases and sales type and direct financing leases (sales-type and direct financing leases were both previously referred to as capital leases) are largely unchanged. The Company adopted this standard using the modified retrospective method and utilized the optional transition method under which we continue to apply the legacy guidance in ASC 840, Leases, including its disclosure requirements, in the comparative period presented. For all our operating leases (primarily our office space/facility leases), where the Company is a lessee, adoption of the new standard resulted in recognizing on our balance sheet, a right-of-use (“ROU”) asset of $67,300, a reduction of accounts payable and accrued expenses of $24,100 relating to straight-line rent accruals and unamortized tenant improvement allowances, and a lease liability of $91,400. The right-of-use-asset and lease liability will be derecognized in a manner that effectively yields a straight-line lease expense over the lease term. In addition, the Company will no longer capitalize certain initial direct costs in connection with lease originations where it is the lessor. Further, we elected the package of practical expedients permitted under the transition guidance within the new standard, which among other things, allowed us to carry forward the historical lease classification. We elected not to (a) use the hindsight practical expedient to determine the lease term for existing leases; and (b) recognize a lease liability and associated ROU asset for short term leases if such lease meet the definition under ASC 842. We chose not to elect the practical expedient to not separate non-lease components from lease components. The standard did not have a material impact on our consolidated statement of income or consolidated statement of cash flows. • In August 2018, the FASB issued ASU 2018-15, Intangibles-Goodwill and Other-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The Company adopted this standard effective January 1, 2019 and it did not have a material impact on the Company’s business, financial position or results of operations. The adoption of the following ASUs did not have a material impact on the Company’s business, financial position or results of operations. • ASU 2017-08, Receivables - Nonrefundable Fees and Other Costs (Subtopic 310-20): Premium Amortization on Purchased Callable Debt Securities •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ASU 2018-07, Compensation - Stock Compensation (Topic 718): Improvements to Nonemployee Share-Based Payment Accounting • ASU 2018-16, Derivatives and Hedging (Topic 815), Inclusion of the Secured Overnight Financing Rate (SOFR) Overnight Index Swap (OIS) Rate as a Benchmark Interest Rate for Hedge Accounting Purposes. • ASU 2018-09, Codification Improvements Recently Issued Accounting Pronouncements • In June 2016, the FASB issued ASU 2016-13, Financial Instruments - Credit Losses (Topic 326), Measurement of Credit Losses on Financial Instruments. This guidance significantly changes how entities will measure credit losses for most financial assets and certain other instruments that measured at amortized cost. The amendment introduces a new credit reserving framework known as "Current Expected Credit Loss" (“CECL”), which replaces the incurred loss impairment framework in current GAAP with one that reflects expected credit losses over the full expected life of financial assets and commitments, and requires consideration of a broader range of reasonable and supportable information, including estimation of future expected changes in macroeconomic conditions. Additionally, the standard changes the accounting framework for purchased credit deteriorated HTM debt securities and loans, and dictates measurement of AFS debt securities using an allowance instead of reducing the carrying amount as it is under the current OTTI framework. The Company adopted the new guidance on January 1, 2020. The Company established a cross-functional working group for implementation of this standard. Generally our implementation process included data sourcing and validation, development and validation of loss forecasting methodologies and models, including determining the length of the reasonable and supportable forecast period and selecting macroeconomic forecasting methodologies to comply with the new guidance, updating the design of our established governance, financial reporting, and internal control over financial reporting frameworks, and updating accounting policies and procedures. The status of our implementation was periodically presented to the Audit Committee and the Risk Committee. The Company completed multiple parallel model runs to test and refine its current expected credit loss models to satisfy the requirements of the new standard. The adoption of this standard resulted in the increase in the allowance for credit losses ("ACL") for loans of approximately $2 billion and a decrease to opening retained earnings, net of income taxes, at January 1, 2020. The estimated increase is based on forecasts of expected future economic conditions and is primarily driven by the fact that the allowance will cover expected credit losses over the full expected life of the loan portfolios. The standard did not have a material impact on the Company's other financial instruments. • In August 2018, the FASB issued ASU 2018-13, Fair Value Measurement (Topic 820): Disclosure Framework- Changes to the Disclosure Requirements for Fair Value Measurement , which modifies the disclosure requirements on fair value measurements. The ASU removes the requirement to disclose: the amount of and reasons for transfers between Level 1 and Level 2 of the fair value hierarchy; the policy for timing of transfers between levels; and the valuation processes for Level 3 fair value measurements. The ASU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The Company adopted the new guidance effective January 1, 2020 and it did not have a material impact on the Company’s business, financial position or results of operations. In addition to those described in detail above, the Company evaluated the ASU 2018-17, Consolidation (Topic 10): Targeted Improvements to Related Party Guidance for Variable Interest Entities, and it did not have a material impact on the Company’s business, financial position, results of operations or disclosures.</t>
  </si>
  <si>
    <t>Finance Receivables (Tables)</t>
  </si>
  <si>
    <t>Summary of Financing Receivables Held for Investment</t>
  </si>
  <si>
    <t>Finance receivables held for investment, net is comprised of the following at December 31, 2019 and 2018: December 31, 2019 December 31, 2018 Retail installment contracts (a) $ 27,719,221 $ 25,065,511 Purchased receivables - credit impaired 12,177 19,235 Receivables from dealers 12,536 14,557 Personal loans (b) — 2,014 Finance lease receivables (Note 3) 23,085 16,137 Finance receivables held for investment, net $ 27,767,019 $ 25,117,454 (a) The Company has elected the fair value option for certain retail installment contracts reported in finance receivables held for investment, net. As of December 31, 2019 and 2018, $22,353 and $13,509 of loans were recorded at fair value, respectively (Note 15). (b) The remaining balance of personal loans, held for investment, was charged off during the quarter ended June 30, 2019. The Company’s held for investment portfolio of retail installment contracts, receivables from dealers, and personal loans is comprised of the following at December 31, 2019 and 2018: December 31, 2019 Retail Installment Contracts Receivables from Non-TDR TDR Unpaid principal balance $ 26,895,551 $ 3,859,040 $ 12,668 Credit loss allowance - specific — (914,718) — Credit loss allowance - collective (2,123,878) — (132) Discount (67,484) (17,167) — Capitalized origination costs and fees 84,961 2,916 — Net carrying balance $ 24,789,150 $ 2,930,071 $ 12,536 Allowance as a percentage of unpaid principal balance 7.9 % 23.7 % 1.0 % Allowance and discount as a percentage of unpaid principal balance 8.1 % 24.1 % 1.0 % December 31, 2018 Retail Installment Contracts Receivables from Personal Loans Non-TDR TDR Unpaid principal balance $ 23,054,157 $ 5,378,603 $ 14,710 $ 2,637 Credit loss allowance - specific — (1,416,743) — — Credit loss allowance - collective (1,819,360) — (153) $ (761) Discount (172,659) (40,333) — — Capitalized origination costs and fees 77,398 4,448 — 138 Net carrying balance $ 21,139,536 $ 3,925,975 $ 14,557 $ 2,014 Allowance as a percentage of unpaid principal balance 7.9 % 26.3 % 1.0 % 28.9 % Allowance and discount as a percentage of unpaid principal balance 8.6 % 27.1 % 1.0 % 28.9 %</t>
  </si>
  <si>
    <t>Schedule of Finance Receivables, Deteriorated Credit Quality</t>
  </si>
  <si>
    <t xml:space="preserve">Purchased receivables portfolios - credit impaired, which were acquired with deteriorated credit quality, is comprised of the following at December 31, 2019 and 2018: December 31, 2019 December 31, 2018 Outstanding balance $ 21,542 $ 30,631 Outstanding recorded investment, net of impairment 12,272 19,390 </t>
  </si>
  <si>
    <t>Changes in Accretable Yield on Purchased Receivables Portfolios</t>
  </si>
  <si>
    <t>Changes in accretable yield on the Company’s purchased receivables portfolios - credit impaired for the periods indicated were as follows: For the Year Ended December 31, 2019 2018 2017 Balance — beginning of year $ 18,145 $ 19,464 $ 107,041 Accretion of accretable yield (4,007) (8,569) (30,129) Disposals/transfers — — (62,183) Reclassifications from (to) nonaccretable difference (a) 11 7,250 4,735 Balance — end of year $ 14,149 $ 18,145 $ 19,464 (a) Reclassifications from (to) nonaccretable difference represents the increases (decreases) in accretable yield resulting from higher (lower) estimated undiscounted cash flows.</t>
  </si>
  <si>
    <t>Schedule of Carrying Values of Finance Receivables Held for Sale</t>
  </si>
  <si>
    <t xml:space="preserve">The carrying value of the Company’s finance receivables held for sale, net is comprised of the following at December 31, 2019 and 2018: December 31, 2019 December 31, 2018 Personal loans $ 1,007,105 $ 1,068,757 </t>
  </si>
  <si>
    <t>Schedule of Sales of Retail Installment Contracts and Charged-off Assets</t>
  </si>
  <si>
    <t xml:space="preserve">Sales of retail installment contracts and proceeds from sales of charged-off assets for the years ended December 31, 2019, 2018 and 2017 were as follows: For the Year Ended December 31, 2019 2018 2017 Sales of retail installment contracts to third parties $ — $ — $ 260,568 Sales of retail installment contracts to affiliates — 2,905,922 2,583,341 Proceeds from sales of charged-off assets to third parties 55,220 55,902 93,619 </t>
  </si>
  <si>
    <t>Leases (SC as Lessor) (Tables)</t>
  </si>
  <si>
    <t>Summary of Leased Vehicles, Net</t>
  </si>
  <si>
    <t xml:space="preserve">Leased vehicles, net, which is comprised of leases originated under the Chrysler Agreement, consisted of the following as of December 31, 2019 and 2018: December 31, 2019 December 31, 2018 Leased vehicles $ 21,722,726 $ 18,737,338 Less: accumulated depreciation (4,159,944) (3,518,025) Depreciated net capitalized cost 17,562,782 15,219,313 Manufacturer subvention payments, net of accretion (1,177,342) (1,307,424) Origination fees and other costs 76,542 66,966 Net book value $ 16,461,982 $ 13,978,855 </t>
  </si>
  <si>
    <t>Summary of Maturity of Operating Lease Payments to be Received</t>
  </si>
  <si>
    <t xml:space="preserve">The following summarizes the maturity analysis of lease payments due to the Company as lessor under operating leases as of December 31, 2019: 2020 $ 2,702,377 2021 1,700,849 2022 568,921 2023 52,910 Thereafter — Total $ 5,025,057 </t>
  </si>
  <si>
    <t>Schedule of Finance Lease Receivables, Net</t>
  </si>
  <si>
    <t xml:space="preserve">Finance lease receivables, net consisted of the following as of December 31, 2019 and 2018: December 31, 2019 December 31, 2018 Gross investment in finance leases $ 34,443 $ 23,809 Origination fees and other 241 152 Less: unearned income (6,859) (4,465) Net investment in finance leases before allowance 27,825 19,496 Less: allowance for lease losses (4,740) (3,359) Net investment in finance leases $ 23,085 $ 16,137 </t>
  </si>
  <si>
    <t>Summary of Maturity of Finance Lease Payments to be Received</t>
  </si>
  <si>
    <t xml:space="preserve">The following summarizes the maturity analysis of lease payments due to the Company as lessor under finance leases as of December 31, 2019: 2020 $ 10,064 2021 9,059 2022 7,594 2023 5,269 Thereafter 2,457 Total $ 34,443 </t>
  </si>
  <si>
    <t>Credit Loss Allowance and Credit Quality (Tables)</t>
  </si>
  <si>
    <t>Summary of Activity in Loan Loss Allowance</t>
  </si>
  <si>
    <t xml:space="preserve">The activity in the credit loss allowance for retail installment contracts and Dealer Loans for the years ended December 31, 2019 and 2018 was as follows: Year Ended December 31, 2019 Retail Installment Contracts Receivables from Dealers Personal Loans Non-TDR TDR Balance — beginning of year $ 1,819,360 $ 1,416,743 $ 153 $ 761 Provision for credit losses 1,774,000 317,305 (21) 1,096 Charge-offs (a) (3,636,924) (1,559,318) — (2,107) Recoveries 2,167,442 739,988 — 250 Balance — end of year $ 2,123,878 $ 914,718 $ 132 $ — Year Ended December 31, 2018 Retail Installment Contracts Receivables Personal Loans Non-TDR TDR Balance — beginning of year $ 1,540,315 $ 1,804,132 $ 164 $ 2,565 Provision for credit losses 1,433,977 772,448 (11) (188) Charge-offs (a) (2,850,361) (2,029,325) — (2,546) Recoveries 1,695,429 869,488 — 930 Balance — end of year $ 1,819,360 $ 1,416,743 $ 153 $ 761 Year Ended December 31, 2017 Retail Installment Contracts Receivables Personal Loans Non-TDR TDR Balance — beginning of year $ 1,799,760 $ 1,611,295 $ 724 $ — Provision for credit losses 877,771 1,475,861 (560) 10,691 Charge-offs (a) (2,758,023) (2,064,331) — (8,945) Recoveries 1,620,807 781,307 — 819 Balance — end of year $ 1,540,315 $ 1,804,132 $ 164 $ 2,565 (a) Charge-offs for retail installment contracts includes partial write-down of loans to the collateral value less estimated costs to sell, for which a bankruptcy notice was received. There is no additional credit loss allowance on these loans. The Company estimates losses on the finance lease receivable portfolio based on delinquency status and loss experience to date, as well as various economic factors. The activity in the lease loss allowance for finance leases for the years ended December 31, 2019, 2018 and 2017 was as follows: For the Year Ended December 31, 2019 2018 2017 Balance — beginning of year $ 3,359 $ 5,642 $ 9,988 Provision for lease losses 2,151 (641) 48 Charge-offs (4,185) (6,545) (11,069) Recoveries 3,416 4,903 6,675 Balance — end of year $ 4,741 $ 3,359 $ 5,642 </t>
  </si>
  <si>
    <t>Summary of Delinquencies</t>
  </si>
  <si>
    <t>A summary of delinquencies as of December 31, 2019 and 2018 is as follows: December 31, 2019 Finance Receivables Held for Investment Retail Installment Contract Loans Purchased Receivables Portfolios - credit impaired Total Percent (b) Principal, 30-59 days past due $ 2,972,495 $ 1,930 $ 2,974,425 9.7 % Delinquent principal over 59 days (a) 1,578,452 1,596 1,580,048 5.1 % Total delinquent principal $ 4,550,947 $ 3,526 $ 4,554,473 14.8 % December 31, 2018 Finance Receivables Held for Investment Retail Installment Contract Loans Purchased Receivables Portfolios - credit impaired Total Percent (b) Principal, 30-59 days past due $ 3,118,869 $ 2,926 $ 3,121,795 11.0 % Delinquent principal over 59 days (a) 1,712,243 1,532 1,713,775 6.0 % Total delinquent principal $ 4,831,112 $ 4,458 $ 4,835,570 17.0 % (a) Interest is generally accrued until 60 days past due in accordance with the Company’s accounting policy for retail installment contracts. (b) Percent of unpaid principal balance of total retail installment contracts held for investment.</t>
  </si>
  <si>
    <t>Summary of Financing Receivables on Nonaccrual Status</t>
  </si>
  <si>
    <t>retail installment contracts held for investment that were placed on nonaccrual status, as of December 31, 2019 and 2018: December 31, 2019 December 31, 2018 Amount Percent (a) Amount Percent (a) Non-TDR $ 1,099,462 3.6 % $ 834,921 2.9 % TDR 516,119 1.7 % 733,218 2.6 % Total nonaccrual principal $ 1,615,581 5.3 % $ 1,568,139 5.5 % (a) Percent of unpaid principal balance of total retail installment contracts individually held for investment.</t>
  </si>
  <si>
    <t>Summary of Credit Risk Profile</t>
  </si>
  <si>
    <t>A summary of the credit risk profile of the Company’s retail installment contracts held for investment by FICO ® distribution, determined at origination, as of December 31, 2019 and 2018 was as follows: FICO ® Band December 31, 2019 (b) December 31, 2018 (b) Commercial (a) 2.4% 1.9% No-FICO ® s 10.0% 11.0% &lt;540 16.9% 19.8% 540-599 31.9% 32.9% 600-639 19.0% 18.2% &gt;640 19.8% 16.2% (a) No FICO ® score is obtained on loans to commercial borrowers. (b) Percentages are based on unpaid principal balance.</t>
  </si>
  <si>
    <t>Summary of TDRs</t>
  </si>
  <si>
    <t xml:space="preserve">The table below presents the Company’s TDRs as of December 31, 2019 and 2018: December 31, 2019 December 31, 2018 Retail Installment Contracts Outstanding recorded investment (a) $ 3,828,892 $ 5,365,477 Impairment (914,718) (1,416,743) Outstanding recorded investment, net of impairment $ 2,914,174 $ 3,948,734 </t>
  </si>
  <si>
    <t>Summary of Delinquent TDRs</t>
  </si>
  <si>
    <t xml:space="preserve">A summary of the Company’s delinquent TDRs at December 31, 2019 and 2018 is as follows: December 31, 2019 December 31, 2018 Retail Installment Contracts (a) Principal, 30-59 days past due $ 927,952 $ 1,265,946 Delinquent principal over 59 days 521,709 810,589 Total delinquent TDR principal $ 1,449,661 $ 2,076,535 </t>
  </si>
  <si>
    <t>Average Recorded Investment and Income Recognized on TDR Loans</t>
  </si>
  <si>
    <t xml:space="preserve">Average recorded investment and interest income recognized on TDR loans are as follows: For the Year Ended December 31, 2019 2018 2017 Retail Installment Contracts Average outstanding recorded investment in TDRs $ 4,609,775 $ 5,970,789 $ 6,069,442 Interest income recognized 795,780 1,035,783 1,037,159 </t>
  </si>
  <si>
    <t>Summary of Financial Effects of TDRs</t>
  </si>
  <si>
    <t xml:space="preserve">The following table summarizes the financial effects, excluding impacts related to credit loss allowance and impairment, of TDRs (including collateral-dependent bankruptcy TDRs) that occurred for the years ended December 31, 2019, 2018 and 2017: For the Year Ended December 31, 2019 2018 2017 Retail Installment Contracts Outstanding recorded investment before TDR $ 1,276,326 $ 2,226,775 $ 3,547,456 Outstanding recorded investment after TDR 1,280,025 2,236,262 3,541,968 Number of contracts (not in thousands) 74,545 132,633 204,775 </t>
  </si>
  <si>
    <t>Summary of Loan Restructuring Accounted for as TDRs</t>
  </si>
  <si>
    <t>For the Year Ended December 31, 2019 2018 2017 Retail Installment Contracts Recorded investment in TDRs that subsequently defaulted (a) $ 376,151 $ 682,348 $ 820,765 Number of contracts (not in thousands) 22,694 40,149 46,600 (a) For TDR modifications and TDR modifications that subsequently default, the allowance methodology remains unchanged; however, the transition rates of the TDR loans are adjusted to reflect the respective risks.</t>
  </si>
  <si>
    <t>Goodwill and Intangibles (Tables)</t>
  </si>
  <si>
    <t>Schedule of Finite-Lived Intangible Assets</t>
  </si>
  <si>
    <t xml:space="preserve">The components of intangible assets at December 31, 2019 and 2018 were as follows: December 31, 2019 Useful Life Gross Carrying Amount Accumulated Amortization Net Carrying Value Amortized intangible assets: Customer relationships 10 years $ 12,400 $ (12,400) $ — Software and technology 3 - 7 years 62,690 (33,418) 29,272 Trademarks 3 - 15 years 20,347 (6,847) 13,500 Total $ 95,437 $ (52,665) $ 42,772 December 31, 2018 Useful Life Gross Carrying Amount Accumulated Amortization Net Carrying Value Amortized intangible assets: Customer relationships 10 years $ 12,400 $ (12,400) $ — Software and technology 3 - 7 years 47,772 (27,277) 20,495 Trademarks 3 - 15 years 20,347 (5,647) 14,700 Total $ 80,519 $ (45,324) $ 35,195 </t>
  </si>
  <si>
    <t>Schedule of Finite-Lived Intangible Assets, Future Amortization Expense</t>
  </si>
  <si>
    <t xml:space="preserve">Estimated future amortization expense is as follows: 2020 $ 12,895 2021 10,962 2022 9,015 2023 1,200 2024 and thereafter 8,700 Total $ 42,772 </t>
  </si>
  <si>
    <t>Debt (Tables)</t>
  </si>
  <si>
    <t>Schedule of Long-term Debt Instruments</t>
  </si>
  <si>
    <t xml:space="preserve">Total borrowings and other debt obligations as of December 31, 2019 and 2018 consists of: 2019 2018 Notes Payable — Facilities with Third Parties $ 5,399,931 $ 4,478,214 Notes Payable — Facilities with Santander and Related Subsidiaries (a) 5,652,325 3,503,293 Notes Payable — Secured Structured Financings 28,141,885 26,901,530 $ 39,194,141 $ 34,883,037 </t>
  </si>
  <si>
    <t>Schedule of Credit Facilities</t>
  </si>
  <si>
    <t xml:space="preserve">The following table presents information regarding the Company’s credit facilities as of December 31, 2019 and December 31, 2018: December 31, 2019 Maturity Date(s) Utilized Balance Committed Amount Effective Rate Assets Pledged Restricted Cash Pledged Facilities with third parties: Warehouse line June 2021 $ 471,284 $ 500,000 3.32% $ 675,426 $ — Warehouse line March 2021 516,045 1,250,000 3.10% 734,640 1 Warehouse line (b) October 2021 1,098,443 5,000,000 4.43% 1,898,365 1,756 Warehouse line July 2021 500,000 500,000 3.64% 761,690 302 Warehouse line October 2021 896,077 2,100,000 3.44% 1,748,325 7 Repurchase facility (c) January 2020 273,655 273,655 3.80% 377,550 — Repurchase facility (c) March 2020 100,756 100,756 3.04% 151,710 — Repurchase facility (c) March 2020 47,851 47,851 3.15% 69,945 — Warehouse line November 2020 970,600 1,000,000 2.57% 1,353,305 — Warehouse line November 2020 471,320 500,000 2.69% 505,502 186 Warehouse line June 2021 53,900 600,000 7.02% 62,601 94 Total facilities with third parties 5,399,931 11,872,262 8,339,059 2,346 Facilities with Santander and related subsidiaries: Promissory Note December 2021 250,000 250,000 3.70% — — Promissory Note December 2022 250,000 250,000 3.95% — — Promissory Note December 2023 250,000 250,000 5.25% — — Promissory Note December 2022 250,000 250,000 5.00% — — Promissory Note March 2021 300,000 300,000 3.95% — — Promissory Note October 2020 400,000 400,000 3.10% — — Promissory Note November 2022 400,000 400,000 3.00% — — Promissory Note May 2020 500,000 500,000 3.49% — — Promissory Note June 2022 500,000 500,000 3.30% — — Promissory Note July 2024 500,000 500,000 3.90% — — Promissory Note (a) March 2022 650,000 650,000 4.20% — — Promissory Note August 2021 650,000 650,000 3.44% — — Promissory Note September 2023 750,000 750,000 3.27% — — Line of credit July 2021 — 500,000 3.86% — — Line of credit March 2022 — 3,000,000 4.96% — — Total facilities with Santander and related subsidiaries 5,650,000 9,150,000 — — Total revolving credit facilities $ 11,049,931 $ 21,022,262 $ 8,339,059 $ 2,346 (a) In 2017, the Company entered into an interest rate swap to hedge the interest rate risk on this fixed rate debt. This derivative was designated as fair value hedge at inception. This derivative was later terminated and the unamortized fair value hedge adjustment as of December 31, 2019 and 2018 wa s $2.3 million an d $3.2 million, respectively, the amortization of which will reduce interest expense over the remaining life of the fixed rate debt. (b) This line is held exclusively for financing of Chrysler Finance leases. (c) The repurchase facilities are collateralized by securitization notes payable retained by the Company. As the borrower, we are exposed to liquidity risk due to changes in the market value of the retained securities pledged. In some instances, we place or receive cash collateral with counterparties under collateral arrangements associated with our repurchase agreements. The maturity date for the repurchase facility trade that expire s in January 2020 was extended to April 2020. December 31, 2018 Maturity Date(s) Utilized Balance Committed Amount Effective Rate Assets Pledged Restricted Cash Pledged Facilities with third parties: Warehouse line August 2019 $ 53,584 $ 500,000 8.34% $ 78,790 $ — Warehouse line Various 314,845 1,250,000 4.83% 458,390 — Warehouse line August 2020 2,154,243 4,400,000 3.79% 2,859,113 4,831 Warehouse line October 2020 242,377 2,050,000 5.94% 345,599 120 Repurchase facility April 2019 167,118 167,118 3.84% 235,540 — Repurchase facility March 2019 131,827 131,827 3.54% 166,308 — Warehouse line November 2020 1,000,000 1,000,000 3.32% 1,430,524 6 Warehouse line November 2020 317,020 500,000 3.53% 359,214 525 Warehouse line October 2019 97,200 350,000 4.35% 108,418 328 Total facilities with third parties 4,478,214 10,348,945 6,041,896 5,810 Facilities with Santander and related subsidiaries: Promissory Note December 2022 250,000 250,000 3.95% — — Promissory Note December 2021 250,000 250,000 3.70% — — Promissory Note December 2023 250,000 250,000 5.25% — — Promissory Note December 2022 250,000 250,000 5.00% — — Promissory Note March 2019 300,000 300,000 4.09% — — Promissory Note October 2020 400,000 400,000 3.10% — — Promissory Note May 2020 500,000 500,000 3.49% — — Promissory Note March 2022 650,000 650,000 4.20% — — Promissory Note August 2021 650,000 650,000 3.38% — — Line of credit July 2021 — 500,000 4.34% — — Line of credit March 2019 — 3,000,000 4.97% — — Total facilities with Santander and related subsidiaries 3,500,000 7,000,000 — — Total revolving credit facilities $ 7,978,214 $ 17,348,945 $ 6,041,896 $ 5,810 </t>
  </si>
  <si>
    <t>Summary of Secured Structured Financings</t>
  </si>
  <si>
    <t xml:space="preserve">The following table presents information regarding secured structured financings as of December 31, 2019 and 2018: December 31, 2019 Estimated Maturity Date(s) at Issuance Balance Initial Note Amounts Issued (d) Initial Weighted Average Interest Rate Collateral (b) Restricted Cash 2015 Securitizations August 2021 - January 2023 $ 334,916 $ 3,258,300 1.67% - 2.29% $ 411,310 $ 94,382 2016 Securitizations April 2022- March 2024 1,144,421 7,462,790 1.63% - 2.80% 1,560,133 248,784 2017 Securitizations July 2022 - September 2024 2,364,177 9,296,570 1.35% - 2.52% 3,423,303 292,601 2018 Securitizations May 2022 - April 2026 5,376,231 12,039,840 2.41% - 3.42% 7,240,151 466,069 2019 Securitizations May 2024 - February 2027 9,588,028 11,924,720 2.08% - 3.34% 12,062,261 504,810 Public Securitizations (a) 18,807,773 43,982,220 24,697,158 1,606,646 2013 Private issuances July 2024- September 2024 2,252,616 1,537,025 1.28% 2,143,065 303 2015 Private issuances July 2019 (e) 19,029 500,000 1.05% 67,007 113 2016 Private issuances September 2024 30,943 300,000 2.35% 90,352 — 2018 Private issuance June 2022-April 2024 3,742,509 4,536,002 2.42% - 3.53% 5,292,020 10,114 2019 Private issuance September 2022 - November 2026 3,289,015 3,524,536 2.45% - 3.90% 4,455,773 10,348 Privately issued amortizing notes (c) 9,334,112 10,397,563 12,048,217 20,878 Total secured structured financings $ 28,141,885 $ 54,379,783 $ 36,745,375 $ 1,627,524 (a) Securitizations executed under Rule 144A of the Securities Act are included within this balance. (b) Secured structured financings may be collateralized by the Company’s collateral overages of other issuances. (c) All privately issued amortizing notes issued in 2014 and 2017 were paid in full. (d) Excludes securitizations which no longer have outstanding debt and excludes any incremental borrowings. (e) The maturity of this securitization was extended to June 2021. December 31, 2018 Estimated Maturity Date(s) at Issuance Balance Initial Note Amounts Issued Initial Weighted Average Interest Rate Collateral Restricted Cash 2014 Securitizations January 2022 - April 2022 $ 246,989 $ 2,291,020 1.16% - 1.27% $ 334,888 $ 65,028 2015 Securitizations April 2021 - January 2023 1,651,411 9,054,732 1.33% - 2.29% 1,979,942 288,654 2016 Securitizations April 2022 - March 2024 2,233,720 7,462,790 1.63% - 2.80% 2,876,141 285,300 2017 Securitizations July 2022 - September 2024 4,385,029 9,296,570 1.35% - 2.52% 6,090,150 352,833 2018 Securitizations May 2022 -April 2026 10,708,030 13,275,840 2.41% - 3.53% 13,631,783 549,899 Public Securitizations 19,225,179 41,380,952 24,912,904 1,541,714 2013 Private issuance November 2020 - September 2024 1,507,241 2,044,054 1.28% - 1.38% 2,896,344 3,021 2015 Private issuances June 2019 -September 2021 1,043,723 1,811,312 0.88% - 2.80% 350,212 2,215 2016 Private issuances August 2020 - September 2024 454,280 2,550,000 1.93% - 2.86% 901,641 1,661 2017 Private issuances April 2021 -September 2021 689,152 1,600,000 1.85% - 2.44% 1,037,263 5,716 2018 Private issuances June 2022 - April 2024 3,981,955 3,300,002 2.42% - 3.17% 5,197,806 22,588 Privately issued amortizing notes 7,676,351 11,305,368 10,383,266 35,201 Total secured structured financings $ 26,901,530 $ 52,686,320 $ 35,296,170 $ 1,576,915 Balance 2020, 2.12% $ 203,114 2021, 2.91% 637,391 2022, 2.73% 9,743,844 2023, 2.94% 6,379,977 2024, 3.51% 5,081,845 Thereafter, 3.01% 6,160,727 28,206,898 Less: unamortized costs (65,013) Notes payable - secured structured financings $ 28,141,885 </t>
  </si>
  <si>
    <t>Variable Interest Entities (Tables)</t>
  </si>
  <si>
    <t>Summary of Cash Flows Received from Consolidated Securitization Trusts</t>
  </si>
  <si>
    <t>A summary of the cash flows received from consolidated securitization trusts during the years ended December 31, 2019, 2018 and 2017, is as follows: For the Year Ended December 31, 2019 2018 2017 Assets securitized $ 22,286,033 $ 26,650,284 $ 18,442,793 Net proceeds from new securitizations (a) $ 17,199,821 $ 17,338,880 $ 14,126,211 Net proceeds from retained bonds 251,602 1,059,694 499,354 Cash received for servicing fees (b) 990,612 887,988 866,210 Net distributions from Trusts (b) 3,615,461 2,767,509 2,613,032 Total cash received from Trusts $ 22,057,496 $ 22,054,071 $ 18,104,807 (a) Includes additional advances on existing securitizations. (b) These amounts are not reflected in the accompanying consolidated statements of cash flows because these cash flows are intra-company and eliminated in consolidation. A summary of the cash flows received from off-balance sheet securitization trusts for the years ended December 31, 2019, 2018 and 2017, is as follows: For the Year Ended December 31, 2019 2018 2017 Receivables securitized (a) $ — $ 2,905,922 $ 2,583,341 Net proceeds from new securitizations $ — $ 2,909,794 $ 2,588,227 Cash received for servicing fees 34,068 43,859 35,682 Total cash received from securitization trusts $ 34,068 $ 2,953,653 $ 2,623,909 (a) Represents the unpaid principal balance at the time of original securitization.</t>
  </si>
  <si>
    <t>Off-balance Sheet Variable Interest Entities Portfolio</t>
  </si>
  <si>
    <t xml:space="preserve">The portfolio was comprised as follows: For the Year Ended December 31, 2019 2018 Related party SPAIN serviced securitizations $ 2,149,008 $ 3,461,793 Third party CCAP serviced securitizations 259,197 611,050 Total serviced for others portfolio $ 2,408,205 $ 4,072,843 </t>
  </si>
  <si>
    <t>Derivative Financial Instruments (Tables)</t>
  </si>
  <si>
    <t>Summary of Underlying Notional Amounts and Aggregate Fair Values</t>
  </si>
  <si>
    <t xml:space="preserve">The underlying notional amounts and aggregate fair values of these derivative financial instruments at December 31, 2019 and 2018, are as follows: December 31, 2019 Notional Fair Value Asset Liability Interest rate swap agreements designated as cash flow hedges $ 2,650,000 $ (36,321) $ 2,807 $ (39,128) Interest rate swap agreements not designated as hedges 1,281,000 (10,267) — (10,267) Interest rate cap agreements 9,379,720 62,552 62,552 — Options for interest rate cap agreements 9,379,720 (62,552) — (62,552) December 31, 2018 Notional Fair Value Asset Liability Interest rate swap agreements designated as cash flow hedges $ 3,933,500 $ 36,489 $ 43,967 $ (7,478) Interest rate swap agreements not designated as hedges 2,270,200 9,423 11,553 (2,130) Interest rate cap agreements 7,741,765 128,377 128,377 — Options for interest rate cap agreements 7,741,765 (128,377) — (128,377) </t>
  </si>
  <si>
    <t>Schedule of Offsetting Financial Assets</t>
  </si>
  <si>
    <t>Information on the offsetting of derivative assets and derivative liabilities due to the right of offset was as follows, as of December 31, 2019 and 2018: Gross Amounts Not Offset in the Assets Presented Collateral Net December 31, 2019 Interest rate swaps - third party (b) $ 2,807 $ (540) $ 2,267 Interest rate caps - Santander and affiliates 25,330 (14,930) 10,400 Interest rate caps - third party 37,222 (26,199) 11,023 Total derivatives subject to a master netting arrangement or similar arrangement 65,359 (41,669) 23,690 Total derivatives not subject to a master netting arrangement or similar arrangement — — — Total derivative assets $ 65,359 $ (41,669) $ 23,690 Total financial assets $ 65,359 $ (41,669) $ 23,690 December 31, 2018 Interest rate swaps - third party (b) $ 55,520 $ (23,929) $ 31,591 Interest rate caps - third party 128,377 (72,830) 55,547 Total derivatives subject to a master netting arrangement or similar arrangement 183,897 (96,759) 87,138 Total derivatives not subject to a master netting arrangement or similar arrangement — — — Total derivative assets $ 183,897 $ (96,759) $ 87,138 Total financial assets $ 183,897 $ (96,759) $ 87,138 (a) Collateral received includes cash, cash equivalents, and other financial instruments. Cash collateral received is reported in Other liabilities in the consolidated balance sheet. Financial instruments that are pledged to the Company are not reflected in the accompanying consolidated balance sheet since the Company does not control or have the ability of rehypothecation of these instruments. (b) Includes derivative instruments originally transacted with Santander and affiliates and subsequently amended to reflect clearing with central clearing counterparties.</t>
  </si>
  <si>
    <t>Schedule of Offsetting Financial Liabilities</t>
  </si>
  <si>
    <t>Gross Amounts Not Offset in the Consolidated Balance Sheet Liabilities Presented Collateral Net December 31, 2019 Interest rate swaps - third party (b) $ 49,395 $ (49,395) $ — Interest rate caps - Santander and affiliates 25,330 (25,330) — Interest rate caps - third party 37,222 (37,222) — Total derivatives subject to a master netting arrangement or similar arrangement 111,947 (111,947) — Total derivatives not subject to a master netting arrangement or similar arrangement — — — Total derivative liabilities $ 111,947 $ (111,947) $ — Total financial liabilities $ 111,947 $ (111,947) $ — December 31, 2018 Interest rate swaps - third party $ 9,608 $ (9,608) $ — Interest rate caps - third party 128,377 (128,377) — Total derivatives subject to a master netting arrangement or similar arrangement 137,985 (137,985) — Total derivatives not subject to a master netting arrangement or similar arrangement — — — Total derivative liabilities $ 137,985 $ (137,985) $ — Total financial liabilities $ 137,985 $ (137,985) $ — (a) Collateral pledged includes cash, cash equivalents, and other financial instruments. These balances are reported in Other assets in the consolidated balance sheet.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 (b) Includes derivative instruments originally transacted with Santander and affiliates and subsequently amended to reflect clearing with central clearing counterparties.</t>
  </si>
  <si>
    <t>Schedule of Net Investment Hedges in Accumulated Other Comprehensive Income (Loss)</t>
  </si>
  <si>
    <t xml:space="preserve">The impacts on the consolidated statements of income and comprehensive income for the years ended December 31, 2019, 2018 and 2017 were as follows: December 31, 2019 Recognized in Earnings Gross Gains (Loss) Recognized in Accumulated Other Comprehensive Income (Loss) Gross amount Reclassified From Accumulated Other Comprehensive Interest rate swap agreements designated as cash flow hedges $ — $ (43,473) $ 37,079 Derivative instruments not designated as hedges Losses (Gains) recognized in interest expenses $ 13,867 December 31, 2018 Recognized in Earnings Gross Gains Recognized in Accumulated Other Comprehensive Income (Loss) Gross amount Reclassified From Accumulated Other Comprehensive Interest rate swap agreements designated as cash flow hedges $ — $ 20,537 $ 37,710 Derivative instruments not designated as hedges Losses (Gains) recognized in interest expenses $ (5,369) December 31, 2017 Recognized in Earnings Gross Gains (Losses) Recognized in Accumulated Other Comprehensive Income (Loss) Gross Gains (Losses) Reclassified From Accumulated Other Comprehensive Interest rate swap agreements designated as cash flow hedges $ 112 $ 22,333 $ 6,060 Derivative instruments not designated as hedges Losses (Gains) recognized in interest expenses $ 6,835 </t>
  </si>
  <si>
    <t>Schedule of Cash Flow Hedges Included in Accumulated Other Comprehensive Income (Loss)</t>
  </si>
  <si>
    <t>Other Assets (Tables)</t>
  </si>
  <si>
    <t>Schedule of Other Assets</t>
  </si>
  <si>
    <t>Other assets were comprised as follows: December 31, 2019 December 31, 2018 Vehicles (a) $ 341,465 $ 342,097 Manufacturer subvention payments receivable (b) 74,738 106,313 Upfront fee (b) 98,980 65,000 Derivative assets (third party) at fair value (c) 40,029 183,897 Derivative - collateral 147,914 150,783 Operating leases (Right-of-use-assets) (d) 57,508 — Available-for-sale debt securities 92,246 — Prepaids 45,644 29,080 Accounts receivable 31,524 28,511 Federal and State tax receivable 82,944 97,087 Other 27,187 57,666 Other assets $ 1,040,179 $ 1,060,434 (a) Includes vehicles recovered through repossession as well as vehicles recovered due to lease terminations. (b) These amounts relate to the Chrysler Agreement. The Company paid a $150,000 upfront fee upon the May 2013 inception of the Chrysler Agreement. The fee is being amortized into finance and other interest income over a ten (c) Derivative assets at fair value represent the gross amount of derivatives presented in the consolidated financial statements. Refer to Note 8 - "Derivative Financial Instruments" to these Consolidated Financial Statements for the detail of these amounts. (d) Refer to Note 1 - " Description of Business " to these consolidated financial statements for details regarding ASU 2016-02, Leases .</t>
  </si>
  <si>
    <t>Supplemental Information Related to Operating Leases</t>
  </si>
  <si>
    <t xml:space="preserve">Supplemental information relating to these operating leases is as follows: December 31, 2019 Operating leases-right of use assets $ 57,508 Other liabilities 78,938 Weighted average lease term 6.2 years Weighted average discount rate 3.4% </t>
  </si>
  <si>
    <t>Schedule of Maturity of Lease Liabilities</t>
  </si>
  <si>
    <t xml:space="preserve">The maturity of lease liabilities at December 31, 2019 are as follows: 2020 $ 16,715 2021 13,201 2022 12,555 2023 12,678 2024 12,701 Thereafter 19,691 Total $ 87,541 Less: Interest (8,603) Present value of lease liabilities $ 78,938 </t>
  </si>
  <si>
    <t>Schedule of Future Minimum Rental Payments for Operating Leases</t>
  </si>
  <si>
    <t xml:space="preserve">The remaining obligations under lease commitments required under operating leases as of December 31, 2018, prior to the date of adoption and as defined by the previous lease accounting guidance, with noncancellable lease terms at December 31, 2018 were as follows: 2019 $ 12,817 2020 13,080 2021 12,940 2022 12,282 2023 12,393 Thereafter 32,270 Total $ 95,782 </t>
  </si>
  <si>
    <t>Schedule of Debt Securities, AFS</t>
  </si>
  <si>
    <t xml:space="preserve">The following tables present the amortized cost, gross unrealized gains and losses and approximate fair values of debt securities AFS as of December 31, 2019: December 31, 2019 Amortized cost (before unrealized gains / losses) Gross Unrealized gain Gross Unrealized loss Fair value Available-for-sale debt securities (US Treasury securities) $ 91,238 $ 1,007 $ — $ 92,246 Contractual Maturities The contractual maturities of available-for-sale debt instruments are summarized in the following table. Amortized cost Fair value Due within one year $ — $ — Due after one year but within 5 years 91,238 92,246 Total $ 91,238 $ 92,246 </t>
  </si>
  <si>
    <t>Income Taxes (Tables)</t>
  </si>
  <si>
    <t>Schedule of Components of Income Tax Expense (Benefit)</t>
  </si>
  <si>
    <t xml:space="preserve">The components of the provision for income taxes for the years ended December 31, 2019, 2018 and 2017, were as follows: For the Year Ended December 31, 2019 2018 2017 Income before income taxes: Domestic $ 1,352,944 $ 1,189,612 $ 697,991 Foreign 1,324 2,656 106,018 Total $ 1,354,268 $ 1,192,268 $ 804,009 Current income tax expense (benefit): Federal $ 12,721 $ (9,702) $ (6,140) State 23,006 18,448 (6,436) Foreign 5 110 4,273 Total current income tax expense (benefit) $ 35,732 $ 8,856 $ (8,303) Deferred income tax expense (benefit): Federal 265,021 217,309 (390,637) State 59,138 50,180 30,181 Foreign 7 (3) (39) Total deferred income tax expense (benefit) 324,166 267,486 (360,495) Total income tax expense (benefit) $ 359,898 $ 276,342 $ (368,798) </t>
  </si>
  <si>
    <t>Schedule of Effective Income Tax Rate Reconciliation</t>
  </si>
  <si>
    <t>The reconciliation of the federal statutory income tax rate to the Company’s effective income tax rates for the years ended December 31, 2019, 2018 and 2017, is as follows: For the Year Ended December 31, 2019 2018 2017 Federal statutory rate 21.0 % 21.0 % 35.0 % State and local income taxes — net of federal income tax benefit 4.7 4.6 2.3 Valuation allowance 0.1 0.3 — Electric vehicle credit (0.3) (0.8) (3.0) Tax reform - deferred impact — — (83.9) Tax reform - transition tax — — 3.1 Other 1.1 (1.9) 0.6 Effective income tax rate 26.6 % 23.2 % (45.9) %</t>
  </si>
  <si>
    <t>Schedule of Deferred Tax Assets and Liabilities</t>
  </si>
  <si>
    <t xml:space="preserve">The tax effects of temporary differences between the financial reporting and income tax basis of assets and liabilities at December 31, 2019 and 2018, are as follows: December 31, 2019 December 31, 2018 Deferred tax assets: Debt issuance costs $ 6,177 $ 5,454 Receivables 169,224 296,145 Derivatives 5,403 — Capitalized origination costs 12,142 196 Net operating loss carryforwards 1,889,557 1,468,374 Equity-based compensation 17,334 14,727 Credit carryforwards 183,221 177,526 Other 53,466 31,392 Total gross deferred tax assets 2,336,524 1,993,814 Deferred tax liabilities: Capitalized origination costs — — Goodwill (14,072) (12,735) Leased vehicles (3,752,794) (3,109,118) Furniture and equipment (14,192) (5,702) Derivatives — (13,357) Other (15,103) (1,275) Total gross deferred tax liabilities (3,796,161) (3,142,187) Valuation allowance (8,585) (7,510) Net deferred tax asset (liability) $ (1,468,222) $ (1,155,883) </t>
  </si>
  <si>
    <t>Summary of Valuation Allowance</t>
  </si>
  <si>
    <t xml:space="preserve">A rollforward of the valuation allowance for the years ended December 31, 2019, 2018 and 2017 is as follows: For the Year Ended December 31, 2019 2018 2017 Valuation allowance, beginning of year $ 7,510 $ 3,299 $ 2,501 Provision (release) 1,075 4,211 798 Valuation allowance, end of year $ 8,585 $ 7,510 $ 3,299 </t>
  </si>
  <si>
    <t>Schedule of Unrecognized Tax Benefits Roll Forward</t>
  </si>
  <si>
    <t xml:space="preserve">A reconciliation of the beginning and ending balances of gross unrecognized tax benefits for each of the years ended December 31, 2019, 2018 and 2017 is as follows: For the Year Ended December 31, 2019 2018 2017 Gross unrecognized tax benefits balance, January 1 $ 15,965 $ 14,746 $ 16,736 Additions for tax positions taken in the current year — — — Additions for tax positions of prior years 12,674 1,608 473 Reductions for tax positions of prior years — (203) (589) Reductions as a result of a lapse of the applicable statute of limitations (1,069) (186) (1,874) Settlements — — — Gross unrecognized tax benefits balance, December 31 $ 27,570 $ 15,965 $ 14,746 </t>
  </si>
  <si>
    <t>Commitments and Contingencies (Tables)</t>
  </si>
  <si>
    <t>Summary of Liabilities for Commitments and Contingencies</t>
  </si>
  <si>
    <t xml:space="preserve">The following table summarizes liabilities recorded for commitments and contingencies as of December 31, 2019 and 2018, all of which are included in accounts payable and accrued expenses in the accompanying consolidated balance sheets: Agreement or Legal Matter Commitment or Contingency December 31, 2019 December 31, 2018 Chrysler Agreement Revenue-sharing and gain/(loss), net-sharing payments $ 12,132 $ 7,001 Agreement with Bank of America Servicer performance fee 2,503 6,353 Agreement with CBP Loss-sharing payments 1,429 3,708 Other Contingencies Consumer arrangements 1,991 2,138 Legal and regulatory proceedings Aggregate legal and regulatory liabilities 137,000 97,700 Total commitments and contingencies $ 155,055 $ 116,900 </t>
  </si>
  <si>
    <t>Related-Party Transactions (Tables)</t>
  </si>
  <si>
    <t>Schedule of Related Party Transactions</t>
  </si>
  <si>
    <t xml:space="preserve">Interest expense, including unused fees, for affiliate lines of credit for the years ended December 31, 2019, 2018 and 2017 was as follows: For the Year Ended December 31, 2019 2018 2017 Lines of credit agreement with Santander - New York Branch (a) $ — $ 11,620 $ 51,735 Debt facilities with SHUSA (Note 6) 209,399 151,238 90,988 (a) Through its New York branch, Santander provided the Company with revolving credit facilities. During the year ended December 31, 2018 these facilities were terminated. Accrued interest for affiliate lines of credit at December 31, 2019 and 2018, was as follows: December 31, 2019 December 31, 2018 Debt facilities with SHUSA (Note 6) $ 29,326 $ 19,928 December 31, 2019 December 31, 2018 Total serviced portfolio $ 277,669 $ 383,246 Cash collections due to owner 14,908 14,920 Servicing fees receivable 738 601 Other information related to the above transactions with SBNA is as follows: For the Year Ended December 31, 2019 2018 2017 Origination and renewal fee income from SBNA (a) $ 5,682 $ 4,226 $ 3,136 Servicing fees expenses charged by SBNA (b) 295 78 97 (a) As of December 31, 2019 and 2018, the Company had origination and renewal fees receivable from SBNA of $479 and $385, respectively. (b) As of December 31, 2019 and 2018, the Company had $5 and $19 of servicing fees payable to SBNA, respectively . Other information relating to SPAIN securitization platform for the years ended December 31, 2019 and 2018 is as follows: December 31, 2019 December 31, 2018 Servicing fee income $ 29,831 $ 35,058 Loss (Gain) on sale, excluding lower of cost or market adjustments (if any) — 20,736 </t>
  </si>
  <si>
    <t>Supplemental Cash Flow Information (Tables)</t>
  </si>
  <si>
    <t>Schedule of Cash Flow, Supplemental Disclosures</t>
  </si>
  <si>
    <t xml:space="preserve">Supplemental cash flow information for the years ended December 31, 2019, 2018 and 2017 was as follows: For the Year Ended December 31, 2019 2018 2017 Cash paid (received) during the year for: Interest $ 1,334,988 $ 1,104,982 $ 942,551 Income taxes 13,080 9,865 1,856 Noncash investing and financing transactions: Transfer of revolving credit facilities to secured structured financings — — 495,991 Adoption of lease accounting standard: Right-of-use assets 67,300 — — Accrued expenses and payables 91,400 — — </t>
  </si>
  <si>
    <t>Computation of Basic and Diluted Earnings per Common Share (Tables)</t>
  </si>
  <si>
    <t>Summary of Computation of Basic and Diluted Earnings per Common Share</t>
  </si>
  <si>
    <t xml:space="preserve">The following table represents EPS numbers for the years ended December 31, 2019, 2018 and 2017. For the Year Ended December 31, 2019 2018 2017 Earnings per common share Net income $ 994,370 $ 915,926 $ 1,172,807 Weighted average number of common shares outstanding before restricted participating shares (in thousands) 346,992 359,862 359,614 Weighted average number of common shares outstanding (in thousands) 346,992 359,862 359,614 Earnings per common share $ 2.87 $ 2.55 $ 3.26 Earnings per common share - assuming dilution Net income $ 994,370 $ 915,926 $ 1,172,807 Weighted average number of common shares outstanding (in thousands) 346,992 359,862 359,614 Effect of employee stock-based awards (in thousands) 516 810 678 Weighted average number of common shares outstanding - assuming dilution (in thousands) 347,508 360,672 360,292 Earnings per common share - assuming dilution $ 2.86 $ 2.54 $ 3.26 </t>
  </si>
  <si>
    <t>Fair Value of Financial Instruments (Tables)</t>
  </si>
  <si>
    <t>Summary of Fair Value Estimates, Methods and Assumptions</t>
  </si>
  <si>
    <t>The following tables present the carrying value and estimated fair value of the Company’s financial assets and liabilities disclosed, but not carried, at fair value at December 31, 2019 and 2018, and the level within the fair value hierarchy: December 31, 2019 Carrying Estimated Level 1 Level 2 Level 3 Assets: Cash and cash equivalents (a) $ 81,848 $ 81,848 $ 81,848 $ — $ — Finance receivables held for investment, net (b) 27,544,162 28,133,427 — 1,009,358 27,124,069 Restricted cash and cash equivalents (a) 2,079,239 2,079,239 2,079,239 — — Total $ 29,705,249 $ 30,294,514 $ 2,161,087 $ 1,009,358 $ 27,124,069 Liabilities: Notes payable — facilities with third parties (c) $ 5,399,931 $ 5,399,931 $ — $ — $ 5,399,931 Notes payable — secured structured financings (d) 28,141,885 28,360,948 — 18,646,326 9,714,622 Notes payable — facilities with Santander and related subsidiaries (e) 5,652,325 5,724,675 — — 5,724,675 Total $ 39,194,141 $ 39,485,554 $ — $ 18,646,326 $ 20,839,228 December 31, 2018 Carrying Estimated Level 1 Level 2 Level 3 Assets: Cash and cash equivalents (a) $ 148,436 $ 148,436 $ 148,436 $ — $ — Finance receivables held for investment, net (b) 24,914,833 26,037,559 — — 26,037,559 Restricted cash and cash equivalents (a) 2,102,048 2,102,048 2,102,048 — — Total $ 27,165,317 $ 28,288,043 $ 2,250,484 $ — $ 26,037,559 Liabilities: Notes payable — facilities with third parties (c) $ 4,478,214 $ 4,478,214 $ — $ — $ 4,478,214 Notes payable — secured structured financings (d) 26,901,530 26,994,912 — 17,924,867 9,070,045 Notes payable — facilities with Santander and related subsidiaries (e) 3,503,293 3,438,543 — — 3,438,543 Total $ 34,883,037 $ 34,911,669 $ — $ 17,924,867 $ 16,986,802 (a) Cash and cash equivalents and restricted cash and cash equivalents — The carrying amount of cash and cash equivalents, including restricted cash and cash equivalents, is at an approximated fair value as the instruments mature within 90 days or less and bear interest at market rates. (b) Finance receivables held for investment, net — Finance receivables held for investment, net are carried at amortized cost, net of an allowance. These receivables exclude retail installment contracts that are measured at fair value on a recurring and nonrecurring basis. The estimated fair value for the underlying financial instruments are determined as follows: • Retail installment contracts held for investment and purchased receivables - credit impaired — The estimated fair value for certain finance receivables at December 31, 2019 is based on the most recent purchase price and hence has classified these amounts as Level 2. The estimated fair value for the remaining finance receivables is calculated based on a DCF in which the Company uses significant unobservable inputs on key assumptions, including historical default rates and adjustments to reflect prepayment rates, expected recovery rates, discount rates reflective of the cost of funding, and credit loss expectations.Accordingly, these remaining retail installment contracts held for investment are classified as Level 3. • Finance lease receivables — Finance lease receivables are carried at gross investments, net of unearned income and allowance for lease losses. Management believes that the terms of these credit agreements approximate market terms for similar credit agreements. • Receivables from dealers and personal loans held for investment — Receivables from dealers and personal loans held for investment are carried at amortized cost, net of credit loss allowance. Management believes that the terms of these credit agreements approximate market terms for similar credit agreements. (c) Notes payable — facilities with third parties — The carrying amount of notes payable related to revolving credit facilities is estimated to approximate fair value. Management believes that the terms of these credit agreements approximate market terms for similar credit agreements as the facilities are subject to short-term floating interest rates that approximate rates available to the Company. (d) Notes payable — secured structured financings — The estimated fair value of notes payable related to secured structured financings is calculated based on market observable prices and spreads for the Company’s publicly traded debt and market observed prices of similar notes issued by the Company, or recent market transactions involving similar debt with similar credit risks, which are considered level 2 inputs. The estimated fair value of notes payable related to privately issued amortizing notes is calculated based on a combination of credit enhancement review, discounted cash flow analysis and review of market observable spreads for similar liabilities. In conducting this analysis, the Company uses significant unobservable inputs on key assumptions, including historical default rates, prepayment rates, discount rates reflective of the cost of funding, and credit loss expectations, which are considered level 3 inputs. (e) Notes payable — facilities with Santander and related subsidiaries — The carrying amount of floating rate notes payable to a related party is estimated to approximate fair value as the facilities are subject to short-term floating interest rates that approximate rates available to the Company. The fair value premium/discount of the fixed rate promissory notes are derived from changes in the Company’s unsecured cost of funds since the time of issuance and weighted average life of these notes.</t>
  </si>
  <si>
    <t>Assets and Liabilities Measured at Fair Value on a Recurring Basis</t>
  </si>
  <si>
    <t>The following tables present the Company’s assets and liabilities that are measured at fair value on a recurring basis at December 31, 2019 and 2018, and the level within the fair value hierarchy: Fair Value Measurements at December 31, 2019 Total Quoted Prices Significant Significant Other assets — trading interest rate caps (a) $ 37,222 $ — $ 37,222 $ — Due from affiliates — trading interest rate caps (a) 25,330 — 25,330 — Other assets — cash flow hedging interest rate swaps (a) 2,807 — 2,807 — Other assets — trading interest rate swaps (a) — — — — Other assets — available-for-sale-debt securities (b) 92,246 — 92,246 — Other liabilities — trading options for interest rate caps (a) 37,222 — 37,222 — Other liabilities — cash flow hedging interest rate swaps (a) 39,128 — 39,128 — Due to affiliates — trading options for interest rate caps (a) 25,330 — 25,330 — Other liabilities — trading interest rate swaps (a) 10,267 — 10,267 — Retail installment contracts (c)(d) 22,353 — 17,634 4,719 Fair Value Measurements at December 31, 2018 Total Quoted Prices Significant Significant Other assets — trading interest rate caps (a) $ 128,377 $ — $ 128,377 $ — Other assets — cash flow hedging interest rate swaps (a) 43,967 — 43,967 — Other assets — trading interest rate swaps (a) 11,553 — 11,553 — Other liabilities — trading options for interest rate caps (a) 128,377 — 128,377 — Other liabilities — cash flow hedging interest rate swaps (a) 7,478 — 7,478 — Other liabilities — trading interest rate swaps (a) 2,130 — 2,130 — Retail installment contracts (c)(d) 13,509 — — 13,509 (a) The valuation is determined using widely accepted valuation techniques including a DCF on the expected cash flows of each derivative. This analysis reflects the contractual terms of the derivative, including the period to maturity, and uses observable market-based inputs. The Company incorporates credit valuation adjustments to appropriately reflect both its own nonperformance risk and the respective counterparty’s nonperformance risk in the fair value measurement of its derivatives. In adjusting the fair value of its derivative contracts for the effect of nonperformance risk, the Company has considered the impact of netting and any applicable credit enhancements, such as collateral postings and guarantees. The Company utilizes the exception in ASC 820-10-35-18D (commonly referred to as the “portfolio exception”) with respect to measuring counterparty credit risk for instruments (Note 8). (b) The Company's available-for-sale debt securities includes U.S. Treasury securities that are valued utilizing observable market quotes. The Company obtains vendor trading platform data (actual prices) from a number of live data sources, including active market makers and interdealer brokers and therefore, classified as Level 2. (c) For certain retail installment contracts reported in finance receivables held for investment, net, the Company has elected the fair value option. For a majority of these loans, the Company has used the most recent purchase price as the fair value and hence has classified these amounts as Level 2. The fair values of the remaining retail installment contracts are estimated using a DCF model. When estimating the fair value using this model, the Company uses significant unobservable inputs on key assumptions, which includes historical default rates and adjustments to reflect prepayment rates based on available data from a comparable market securitization of similar assets, discount rates reflective of the cost of funding of debt issuance and recent historical equity yields, and recovery rates based on the average severity utilizing reported severity rates and loss severity utilizing available market data from a comparable securitized pool. Accordingly, these remaining retail installment contracts held for investment are classified as Level 3. Changes in the fair value are recorded in investment gains (losses), net in the consolidated statement of income. (d) The aggregate fair value of retail installment contracts in non-accrual status as of December 31, 2019 and 2018 is $9,511 and $5,126, respectively.</t>
  </si>
  <si>
    <t>Changes in Level 3 Balances, Assets</t>
  </si>
  <si>
    <t xml:space="preserve">The following table presents the changes in retail installment contracts held for investment balances classified as Level 3 balances for the years ended December 31, 2019, 2018 and 2017: Year Ended 2019 2018 2017 Balance — beginning of year $ 13,509 $ 22,124 $ 24,495 Additions / issuances 2,079 6,631 21,672 Net collection activities (11,766) (16,755) (28,598) Gains recognized in earnings 897 1,509 4,555 Balance — end of year $ 4,719 $ 13,509 $ 22,124 </t>
  </si>
  <si>
    <t>Assets and Liabilities Measured at Fair Value on Nonrecurring Basis</t>
  </si>
  <si>
    <t>The following table presents the Company’s assets and liabilities that are measured at fair value on a nonrecurring basis at December 31, 2019 and 2018, and are categorized using the fair value hierarchy: Fair Value Measurements at December 31, 2019 Total Quoted Prices Significant Significant Lower of cost or fair value expense for the year ended December 31, 2019 Other assets — vehicles (a) $ 341,465 $ — $ 341,465 $ — $ — Personal loans held for sale (b) 1,007,105 — — 1,007,105 408,700 Auto loans impaired due to bankruptcy (c) 200,504 — 200,504 — 9,106 Fair Value Measurements at December 31, 2018 Total Quoted Prices Significant Significant Lower of cost or fair value expense for the year ended December 31, 2018 Other assets — vehicles (a) $ 342,097 $ — $ 342,097 $ — $ — Personal loans held for sale (b) 1,068,757 — — 1,068,757 367,219 Retail installment contracts held for sale — — — — 15,098 Auto loans impaired due to bankruptcy (c) 189,114 — 189,114 — 18,083 ( a) The Company estimates the fair value of its vehicles, which are obtained either through repossession or lease termination, using historical auction rates and current market levels of used car prices. (b) The estimated fair value for personal loans held for sale is calculated based on the lower of market participant view and a DCF analysis in which the Company uses significant unobservable inputs on key assumptions, including historical default rates and adjustments to reflect prepayment rates (principal and interest), discount rates reflective of the cost of funding, and credit loss expectations. The lower of cost or fair value adjustment for personal loans held for sale includes customer default activity and adjustments related to the net change in the portfolio balance during the reporting period. (c) For loans that are considered collateral-dependent, such as certain bankruptcy loans, impairment is measured based on the fair value of the collateral, less its estimated cost to sell. For the underlying collateral, the estimated fair value is obtained using historical auction rates and current market levels of used car prices.</t>
  </si>
  <si>
    <t>Quantitative Information About Significant Unobservable Inputs for Liabilities Measured at Fair Value</t>
  </si>
  <si>
    <t>The following table presents quantitative information about the significant unobservable inputs for assets and liabilities measured at fair value on a recurring and nonrecurring basis at December 31, 2019 and 2018: Financial Instruments Fair Value at December 31, 2019 Valuation Technique Unobservable Inputs Range Financial Assets: Retail installment contracts held for investment $ 4,719 Discounted Cash Flow Discount Rate 8%-10% Default Rate 15%-20% Prepayment Rate 6%-8% Loss Severity Rate 50%-60% Personal loans held for sale $ 1,007,105 Lower of Market or Income Approach Market Approach Market Participant View 70%-80% Income Approach Discount Rate 15%-25% Default Rate 30%-40% Net Principal &amp; Interest Payment Rate 70%-85% Loss Severity Rate 90%-95% Financial Instruments Fair Value at December 31, 2018 Valuation Technique Unobservable Inputs Range Financial Assets: Retail installment contracts held for investment $ 13,509 Discounted Cash Flow Discount Rate 8%-10% Default Rate 15%-20% Prepayment Rate 6%-8% Loss Severity Rate 50%-60% Personal loans held for sale $ 1,068,757 Lower of Market or Income Approach Market Approach Market Participant View 70%-80% Income Approach Discount Rate 15%-25% Default Rate 30%-40% Net Principal &amp; Interest Payment Rate 70%-85% Loss Severity Rate 90%-95%</t>
  </si>
  <si>
    <t>Employee Benefit Plans (Tables)</t>
  </si>
  <si>
    <t>Summary of Stock Options and Related Activity</t>
  </si>
  <si>
    <t xml:space="preserve">A summary of the Company’s stock options and related activity as of and for the year ended December 31, 2019 is as follows: Shares Weighted Weighted Aggregate Options outstanding at January 1, 2019 645,376 $ 13.15 4.0 $ 3,682 Granted — — — — Exercised (356,183) 12.72 — 4,266 Expired (1,480) 9.21 — — Forfeited (15,456) 24.36 — — Others (a) 1,480 9.21 — — Options outstanding at December 31, 2019 273,737 13.09 3.1 $ 2,867 Options exercisable at December 31, 2019 243,786 12.57 2.8 $ 2,674 Options expected to vest at December 31, 2019 29,951 17.26 5.8 193 (a) Represents stock options that were reinstated. A summary of the status and changes of the Company’s nonvested stock options as of and for the year ended December 31, 2019, is presented below: Shares Weighted Average Grant Date Fair Value Non-vested at January 1, 2019 87,821 $ 6.55 Granted — — Vested (42,414) 7.08 Forfeited (15,456) 8.09 Non-vested at December 31, 2019 29,951 $ 5.01 </t>
  </si>
  <si>
    <t>Schedule of Nonvested Restricted Stock Units and Performance Stock Units Activity</t>
  </si>
  <si>
    <t xml:space="preserve">A summary of the Company’s Restricted Stock Units and performance stock units and related activity as of and for the year ended December 31, 2019 is as follows: Shares Weighted Weighted Aggregate Outstanding as of January 1, 2019 698,799 $ 14.53 1.1 $ 12,292 Granted 473,325 20.46 — — Vested (563,427) 16.69 — 11,882 Forfeited/canceled (110,398) 16.34 — — Non-vested at December 31, 2019 498,299 $ 17.41 0.9 $ 11,645 </t>
  </si>
  <si>
    <t>Shareholders' Equity (Tables)</t>
  </si>
  <si>
    <t>Schedule of Repurchase Agreements</t>
  </si>
  <si>
    <t xml:space="preserve">$200 Million Share Repurchase Program - January 2019 (a) Total cost (including commissions paid) of shares repurchased $ 17,780 Average price per share $ 18.40 Number of shares repurchased 965,430 $400 Million Share Repurchase Program - May 2019 through June 2019 Total cost (including commissions paid) of shares repurchased $ 86,864 Average price per share $ 23.16 Number of shares repurchased 3,749,692 $1.1 Billion Share Repurchase Program - July 2019 through June 2020 Total cost (including commissions paid) of shares repurchased $ 233,350 Average price per share $ 25.47 Number of shares repurchased 9,155,288 </t>
  </si>
  <si>
    <t>Summary of Changes in Accumulated Other Comprehensive Income (Loss), Net of Tax</t>
  </si>
  <si>
    <t xml:space="preserve">A summary of changes in accumulated other comprehensive income (loss), net of tax, for the years ended December 31, 2019, 2018 and 2017 is as follows: For the Year Ended December 31, 2019 2018 2017 Beginning balance, unrealized gains (losses) $ 33,515 $ 44,262 $ 28,259 Other comprehensive income (loss) before reclassifications (gross) (32,150) 17,802 21,962 Amounts (gross) reclassified out of accumulated other comprehensive income (loss) (28,058) (28,549) (5,959) Ending balance, unrealized gains (losses) $ (26,693) $ 33,515 $ 44,262 </t>
  </si>
  <si>
    <t>Reclassification of Amounts Out of Accumulated Other Comprehensive Income (Loss)</t>
  </si>
  <si>
    <t xml:space="preserve">Amounts (gross) reclassified out of accumulated other comprehensive income (loss) during the years ended December 31, 2019, 2018 and 2017 consist of the following: For the Year Ended December 31, Reclassification Income statement line item 2019 2018 2017 Cash flow hedges Interest expense $ (37,079) $ (37,710) $ (6,060) Tax benefit 9,021 9,161 101 Net of tax $ (28,058) $ (28,549) $ (5,959) </t>
  </si>
  <si>
    <t>Investment Losses, Net (Tables)</t>
  </si>
  <si>
    <t>Schedule of Investment Gains (Losses), Net</t>
  </si>
  <si>
    <t xml:space="preserve">Investment gains (losses), net was comprised of the following for the year ended December 31, 2019, 2018 and 2017: For the Year Ended December 31, 2019 2018 2017 Gain (loss) on sale of loans and leases $ — $ (22,250) $ 17,554 Lower of cost or market adjustments (408,700) (382,317) (386,060) Other gains, (losses and impairments), net 2,013 2,929 2,067 $ (406,687) $ (401,638) $ (366,439) </t>
  </si>
  <si>
    <t>Quarterly Financial Data (unaudited) (Tables)</t>
  </si>
  <si>
    <t xml:space="preserve">The following is a summary of quarterly financial results: First Quarter Second Quarter Third Quarter Fourth Quarter Year Ended December 31, 2019 Total finance and other interest income $ 1,913,387 $ 1,948,771 $ 1,989,250 $ 2,005,050 Net finance and other interest income 1,134,986 1,174,290 1,197,845 1,155,412 Provision for credit losses 550,879 430,676 566,849 545,345 Income (loss) before income taxes 337,267 480,031 314,694 222,276 Net income (loss) 247,503 368,267 232,538 146,062 Net income (loss) per common share (basic) $ 0.70 $ 1.05 $ 0.67 $ 0.43 Net income (loss) per common share (diluted) $ 0.70 $ 1.05 $ 0.67 $ 0.43 Allowance for credit losses $ 3,176,250 $ 3,122,259 $ 3,116,680 $ 3,043,469 Finance receivables held for investment, net 25,598,716 25,838,749 26,500,359 27,767,019 Total assets 45,045,906 46,416,093 47,279,015 48,933,529 Total equity 7,158,530 7,337,261 7,345,202 7,318,620 Year Ended December 31, 2018 Total finance and other interest income $ 1,679,955 $ 1,757,397 $ 1,818,748 $ 1,877,418 Net finance and other interest income 1,080,244 1,123,109 1,144,089 1,138,560 Provision for credit losses 510,341 406,544 597,914 690,786 Income before income taxes 302,667 449,146 296,822 143,633 Net income 244,614 335,026 231,948 104,338 Net income per common share (basic) $ 0.68 $ 0.93 $ 0.64 $ 0.29 Net income per common share (diluted) $ 0.68 $ 0.93 $ 0.64 $ 0.29 Allowance for credit losses $ 3,320,821 $ 3,320,792 $ 3,305,186 $ 3,240,376 Finance receivables held for investment, net 22,551,646 24,057,164 24,839,583 25,117,454 Total assets 40,028,740 41,157,189 42,806,955 43,959,855 Total equity 6,713,532 7,033,636 7,141,215 7,018,358 </t>
  </si>
  <si>
    <t>Description of Business, Basis of Presentation, and Significant Accounting Policies and Practices - Additional Information (Details)</t>
  </si>
  <si>
    <t>Dec. 31, 2019USD ($)segment</t>
  </si>
  <si>
    <t>Dec. 31, 2018USD ($)</t>
  </si>
  <si>
    <t>Dec. 31, 2017USD ($)</t>
  </si>
  <si>
    <t>Basis Of Presentation And Significant Accounting Policies [Line Items]</t>
  </si>
  <si>
    <t>Number of reportable segments | segment</t>
  </si>
  <si>
    <t>TDRs, deferral period (or more)</t>
  </si>
  <si>
    <t>90 days</t>
  </si>
  <si>
    <t>Lease threshold period for delinquency</t>
  </si>
  <si>
    <t>60 days</t>
  </si>
  <si>
    <t>Operating lease, impairment loss</t>
  </si>
  <si>
    <t>Period past due inventory repossession</t>
  </si>
  <si>
    <t>SHUSA</t>
  </si>
  <si>
    <t>Ownership percentage held in the Company</t>
  </si>
  <si>
    <t>72.40%</t>
  </si>
  <si>
    <t>Public Shareholders</t>
  </si>
  <si>
    <t>27.60%</t>
  </si>
  <si>
    <t>Retail Installment Contracts</t>
  </si>
  <si>
    <t>Threshold period past due for nonaccrual state of financing receivables</t>
  </si>
  <si>
    <t>Threshold period past due for write-off of trade accounts receivable</t>
  </si>
  <si>
    <t>120 days</t>
  </si>
  <si>
    <t>Amortizing Unsecured Consumer Loans, Net</t>
  </si>
  <si>
    <t>180 days</t>
  </si>
  <si>
    <t>Depreciation</t>
  </si>
  <si>
    <t>Minimum | Retail Installment Contracts</t>
  </si>
  <si>
    <t>Financing receivables, weighted average prepayment rate</t>
  </si>
  <si>
    <t>5.10%</t>
  </si>
  <si>
    <t>5.70%</t>
  </si>
  <si>
    <t>Minimum | Furniture and Equipment</t>
  </si>
  <si>
    <t>Property, plant and equipment, useful life (in years)</t>
  </si>
  <si>
    <t>3 years</t>
  </si>
  <si>
    <t>Maximum | Retail Installment Contracts</t>
  </si>
  <si>
    <t>11.00%</t>
  </si>
  <si>
    <t>10.80%</t>
  </si>
  <si>
    <t>Maximum | Furniture and Equipment</t>
  </si>
  <si>
    <t>10 years</t>
  </si>
  <si>
    <t>Description of Business, Basis of Presentation, and Significant Accounting Policies and Practices - Recently Adopted Accounting Standards (Details) - USD ($) $ in Thousands</t>
  </si>
  <si>
    <t>Jan. 01, 2020</t>
  </si>
  <si>
    <t>Sep. 30, 2019</t>
  </si>
  <si>
    <t>Mar. 31, 2019</t>
  </si>
  <si>
    <t>Jan. 01, 2019</t>
  </si>
  <si>
    <t>Sep. 30, 2018</t>
  </si>
  <si>
    <t>Jun. 30, 2018</t>
  </si>
  <si>
    <t>Mar. 31, 2018</t>
  </si>
  <si>
    <t>Jan. 01, 2017</t>
  </si>
  <si>
    <t>New Accounting Pronouncements or Change in Accounting Principle [Line Items]</t>
  </si>
  <si>
    <t>Right-of-use asset</t>
  </si>
  <si>
    <t>Lease liability</t>
  </si>
  <si>
    <t>Cumulative-effect adjustment upon adoption</t>
  </si>
  <si>
    <t>Financing Receivable, Allowance for Credit Loss</t>
  </si>
  <si>
    <t>ASU 2016-02</t>
  </si>
  <si>
    <t>Subsequent Event | ASU 2016-13</t>
  </si>
  <si>
    <t>Retained Earnings | Subsequent Event | ASU 2016-13</t>
  </si>
  <si>
    <t>Finance Receivables - Held for Investment (Details) - USD ($) $ in Thousands</t>
  </si>
  <si>
    <t>Accounts, Notes, Loans and Financing Receivable [Line Items]</t>
  </si>
  <si>
    <t>Purchased receivables - credit impaired</t>
  </si>
  <si>
    <t>Finance lease receivables (Note 3)</t>
  </si>
  <si>
    <t>Recurring</t>
  </si>
  <si>
    <t>Retail installment contracts acquired individually</t>
  </si>
  <si>
    <t>Retail Installment Contract Loans</t>
  </si>
  <si>
    <t>Retail installment contracts</t>
  </si>
  <si>
    <t>Receivables from dealers</t>
  </si>
  <si>
    <t>Receivables from dealers and personal loans</t>
  </si>
  <si>
    <t>Personal Loans</t>
  </si>
  <si>
    <t>Finance Receivables - Composition of Held for Investment Portfolio (Details) - USD ($) $ in Thousands</t>
  </si>
  <si>
    <t>Retail Installment Contract Loans | Non-TDR</t>
  </si>
  <si>
    <t>Allowance as a percentage of unpaid principal balance</t>
  </si>
  <si>
    <t>7.90%</t>
  </si>
  <si>
    <t>Allowance and discount as a percentage of unpaid principal balance</t>
  </si>
  <si>
    <t>8.10%</t>
  </si>
  <si>
    <t>8.60%</t>
  </si>
  <si>
    <t>Retail Installment Contract Loans | Non-TDR | Unpaid principal balance</t>
  </si>
  <si>
    <t>Retail Installment Contract Loans | Non-TDR | Credit loss allowance - specific</t>
  </si>
  <si>
    <t>Retail Installment Contract Loans | Non-TDR | Credit loss allowance - collective</t>
  </si>
  <si>
    <t>Retail Installment Contract Loans | Non-TDR | Discount</t>
  </si>
  <si>
    <t>Retail Installment Contract Loans | Non-TDR | Capitalized origination costs and fees</t>
  </si>
  <si>
    <t>Retail Installment Contract Loans | TDR</t>
  </si>
  <si>
    <t>23.70%</t>
  </si>
  <si>
    <t>26.30%</t>
  </si>
  <si>
    <t>24.10%</t>
  </si>
  <si>
    <t>27.10%</t>
  </si>
  <si>
    <t>Retail Installment Contract Loans | TDR | Unpaid principal balance</t>
  </si>
  <si>
    <t>Retail Installment Contract Loans | TDR | Credit loss allowance - specific</t>
  </si>
  <si>
    <t>Retail Installment Contract Loans | TDR | Credit loss allowance - collective</t>
  </si>
  <si>
    <t>Retail Installment Contract Loans | TDR | Discount</t>
  </si>
  <si>
    <t>Retail Installment Contract Loans | TDR | Capitalized origination costs and fees</t>
  </si>
  <si>
    <t>Receivables from Dealers</t>
  </si>
  <si>
    <t>1.00%</t>
  </si>
  <si>
    <t>Receivables from Dealers | Unpaid principal balance</t>
  </si>
  <si>
    <t>Receivables from Dealers | Credit loss allowance - specific</t>
  </si>
  <si>
    <t>Receivables from Dealers | Credit loss allowance - collective</t>
  </si>
  <si>
    <t>Receivables from Dealers | Discount</t>
  </si>
  <si>
    <t>Receivables from Dealers | Capitalized origination costs and fees</t>
  </si>
  <si>
    <t>28.90%</t>
  </si>
  <si>
    <t>Personal Loans | Unpaid principal balance</t>
  </si>
  <si>
    <t>Personal Loans | Credit loss allowance - specific</t>
  </si>
  <si>
    <t>Personal Loans | Credit loss allowance - collective</t>
  </si>
  <si>
    <t>Personal Loans | Discount</t>
  </si>
  <si>
    <t>Personal Loans | Capitalized origination costs and fees</t>
  </si>
  <si>
    <t>Finance Receivables - Additional Information (Details) - USD ($) $ in Thousands</t>
  </si>
  <si>
    <t>Schedule Of Financing Receivables [Line Items]</t>
  </si>
  <si>
    <t>Fair value option deemed to be credit-impaired</t>
  </si>
  <si>
    <t>Loans classified as non-performing, period for classification</t>
  </si>
  <si>
    <t>Texas</t>
  </si>
  <si>
    <t>Retail installment contracts held for investment (as a percent)</t>
  </si>
  <si>
    <t>17.00%</t>
  </si>
  <si>
    <t>Florida</t>
  </si>
  <si>
    <t>California</t>
  </si>
  <si>
    <t>9.00%</t>
  </si>
  <si>
    <t>Georgia</t>
  </si>
  <si>
    <t>6.00%</t>
  </si>
  <si>
    <t>Other States (less than 5%)</t>
  </si>
  <si>
    <t>5.00%</t>
  </si>
  <si>
    <t>Virginia</t>
  </si>
  <si>
    <t>Percentage of remaining receivable from dealers held for investment</t>
  </si>
  <si>
    <t>70.00%</t>
  </si>
  <si>
    <t>New York</t>
  </si>
  <si>
    <t>30.00%</t>
  </si>
  <si>
    <t>Retail Installment Contracts | Unpaid Principal Balance</t>
  </si>
  <si>
    <t>Financing receivables recognized in period</t>
  </si>
  <si>
    <t>Chrysler Capital Loans</t>
  </si>
  <si>
    <t>Purchases of portfolios of finance receivables held for investment</t>
  </si>
  <si>
    <t>Chrysler Capital Loans | Credit Concentration Risk | Accounts Receivable</t>
  </si>
  <si>
    <t>Concentration risk percentage</t>
  </si>
  <si>
    <t>56.00%</t>
  </si>
  <si>
    <t>46.00%</t>
  </si>
  <si>
    <t>Fleet Contracts</t>
  </si>
  <si>
    <t>Financing receivable, net</t>
  </si>
  <si>
    <t>Finance Receivables - Purchased Receivables - Credit Impaired (Details) - USD ($) $ in Thousands</t>
  </si>
  <si>
    <t>Outstanding balance</t>
  </si>
  <si>
    <t>Outstanding recorded investment, net of impairment</t>
  </si>
  <si>
    <t>Finance Receivables - Changes in Accretable Yield on Purchased Receivables Portfolios Credit Impaired (Details) - USD ($) $ in Thousands</t>
  </si>
  <si>
    <t>Certain Loans Acquired in Transfer Not Accounted for as Debt Securities, Accretable Yield Movement Schedule [Roll Forward]</t>
  </si>
  <si>
    <t>Balance — beginning of year</t>
  </si>
  <si>
    <t>Accretion of accretable yield</t>
  </si>
  <si>
    <t>Disposals/transfers</t>
  </si>
  <si>
    <t>Reclassifications from (to) nonaccretable difference</t>
  </si>
  <si>
    <t>Balance — end of year</t>
  </si>
  <si>
    <t>Finance Receivables - Schedule of Carrying Values of Finance Receivables Held for Sale (Details) - USD ($) $ in Thousands</t>
  </si>
  <si>
    <t>Personal loans</t>
  </si>
  <si>
    <t>Finance Receivables - Schedule of Sales of Retail Installment Contracts and Charged-off Assets (Details) - USD ($) $ in Thousands</t>
  </si>
  <si>
    <t>Sales of retail installment contracts to third parties</t>
  </si>
  <si>
    <t>Sales of retail installment contracts to affiliates</t>
  </si>
  <si>
    <t>Proceeds from sales of charged-off assets to third parties</t>
  </si>
  <si>
    <t>Leases (SC as Lessor) - Summary of Leased Vehicles (Details) - USD ($) $ in Thousands</t>
  </si>
  <si>
    <t>Leased vehicles</t>
  </si>
  <si>
    <t>Less: accumulated depreciation</t>
  </si>
  <si>
    <t>Depreciated net capitalized cost</t>
  </si>
  <si>
    <t>Manufacturer subvention payments, net of accretion</t>
  </si>
  <si>
    <t>Origination fees and other costs</t>
  </si>
  <si>
    <t>Net book value</t>
  </si>
  <si>
    <t>Leases (SC as Lessor) - Future Minimum Rental Payments Due to Lessor under Operating Leases (Details) $ in Thousands</t>
  </si>
  <si>
    <t>Dec. 31, 2019USD ($)</t>
  </si>
  <si>
    <t>2020</t>
  </si>
  <si>
    <t>2021</t>
  </si>
  <si>
    <t>2022</t>
  </si>
  <si>
    <t>2023</t>
  </si>
  <si>
    <t>Thereafter</t>
  </si>
  <si>
    <t>Leases (SC as Lessor) - Summary of Finance Lease Receivables (Details) - USD ($) $ in Thousands</t>
  </si>
  <si>
    <t>Gross investment in finance leases</t>
  </si>
  <si>
    <t>Origination fees and other</t>
  </si>
  <si>
    <t>Less: unearned income</t>
  </si>
  <si>
    <t>Net investment in finance leases before allowance</t>
  </si>
  <si>
    <t>Less: allowance for lease losses</t>
  </si>
  <si>
    <t>Net investment in finance leases</t>
  </si>
  <si>
    <t>Leases (SC as Lessor) - Future Minimum Rental Receivable under Finance Leases (Details) $ in Thousands</t>
  </si>
  <si>
    <t>Credit Loss Allowance and Credit Quality - Activity in Loan Loss Allowance (Details) - USD ($) $ in Thousands</t>
  </si>
  <si>
    <t>Allowance for Loan and Lease Losses [Roll Forward]</t>
  </si>
  <si>
    <t>Balance — beginning of year</t>
  </si>
  <si>
    <t>Balance — end of year</t>
  </si>
  <si>
    <t>Retail Installment Contracts Acquired Individually | Non-TDR</t>
  </si>
  <si>
    <t>Charge-offs</t>
  </si>
  <si>
    <t>Recoveries</t>
  </si>
  <si>
    <t>Retail Installment Contracts Acquired Individually | TDR</t>
  </si>
  <si>
    <t>Finance Leases Portfolio Segment</t>
  </si>
  <si>
    <t>Credit Loss Allowance and Credit Quality - Delinquencies, Narrative (Details) - USD ($)</t>
  </si>
  <si>
    <t>Financing Receivable, Past Due [Line Items]</t>
  </si>
  <si>
    <t>Financing receivable, nonperforming loans, period for classification</t>
  </si>
  <si>
    <t>Total delinquent principal</t>
  </si>
  <si>
    <t>Personal loans | Consumer Portfolio Segment | Unfunded Loan Commitment | Unpaid Principal Balance</t>
  </si>
  <si>
    <t>Financing receivable, recorded investment, 90 days past due and still accruing</t>
  </si>
  <si>
    <t>Retail installment contracts held for sale</t>
  </si>
  <si>
    <t>Credit Loss Allowance and Credit Quality - Summary of Delinquencies (Details) - USD ($) $ in Thousands</t>
  </si>
  <si>
    <t>Total delinquent principal, percent</t>
  </si>
  <si>
    <t>14.80%</t>
  </si>
  <si>
    <t>Purchased Receivables Portfolios - credit impaired</t>
  </si>
  <si>
    <t>Period for interest accrual</t>
  </si>
  <si>
    <t>30-59 days past due</t>
  </si>
  <si>
    <t>9.70%</t>
  </si>
  <si>
    <t>30-59 days past due | Retail Installment Contract Loans</t>
  </si>
  <si>
    <t>30-59 days past due | Purchased Receivables Portfolios - credit impaired</t>
  </si>
  <si>
    <t>Over 59 days</t>
  </si>
  <si>
    <t>Over 59 days | Retail Installment Contract Loans</t>
  </si>
  <si>
    <t>Over 59 days | Purchased Receivables Portfolios - credit impaired</t>
  </si>
  <si>
    <t>Credit Loss Allowance and Credit Quality - Retail Installment Contracts Held for Investment on Nonaccrual Status (Details) - Retail Installment Contracts Acquired Individually, Held for Investment - USD ($) $ in Thousands</t>
  </si>
  <si>
    <t>Financing Receivable, Troubled Debt Restructuring [Line Items]</t>
  </si>
  <si>
    <t>Total nonaccrual principal</t>
  </si>
  <si>
    <t>Percent</t>
  </si>
  <si>
    <t>5.30%</t>
  </si>
  <si>
    <t>5.50%</t>
  </si>
  <si>
    <t>Non-TDR</t>
  </si>
  <si>
    <t>3.60%</t>
  </si>
  <si>
    <t>2.90%</t>
  </si>
  <si>
    <t>TDR</t>
  </si>
  <si>
    <t>1.70%</t>
  </si>
  <si>
    <t>2.60%</t>
  </si>
  <si>
    <t>Credit Loss Allowance and Credit Quality - Credit Risk Profile (Details) - Retail installment contracts held for investment</t>
  </si>
  <si>
    <t>Commercial Portfolio Segment</t>
  </si>
  <si>
    <t>Financing Receivable Recorded Investment [Line Items]</t>
  </si>
  <si>
    <t>Financing receivable, net, percentage</t>
  </si>
  <si>
    <t>2.40%</t>
  </si>
  <si>
    <t>1.90%</t>
  </si>
  <si>
    <t>Consumer Portfolio Segment | No FICO</t>
  </si>
  <si>
    <t>10.00%</t>
  </si>
  <si>
    <t>Consumer Portfolio Segment | FICO Band Less than 540</t>
  </si>
  <si>
    <t>16.90%</t>
  </si>
  <si>
    <t>19.80%</t>
  </si>
  <si>
    <t>Consumer Portfolio Segment | FICO Band 540-599</t>
  </si>
  <si>
    <t>31.90%</t>
  </si>
  <si>
    <t>32.90%</t>
  </si>
  <si>
    <t>Consumer Portfolio Segment | FICO Band 600-639</t>
  </si>
  <si>
    <t>19.00%</t>
  </si>
  <si>
    <t>18.20%</t>
  </si>
  <si>
    <t>Consumer Portfolio Segment | FICO Band Greater than 640</t>
  </si>
  <si>
    <t>16.20%</t>
  </si>
  <si>
    <t>Credit Loss Allowance and Credit Quality - Troubled Debt Restructurings, Narrative (Details) - USD ($)</t>
  </si>
  <si>
    <t>Retail Installment Contracts Acquired Individually</t>
  </si>
  <si>
    <t>Receivables From Dealers</t>
  </si>
  <si>
    <t>Total TDR principal</t>
  </si>
  <si>
    <t>Trouble debt restructuring, number of days past due considered subsequently defaulted</t>
  </si>
  <si>
    <t>Unsecured Consumer Loans</t>
  </si>
  <si>
    <t>Credit Loss Allowance and Credit Quality - Summary of TDRs (Details) - Retail Installment Contracts - USD ($) $ in Thousands</t>
  </si>
  <si>
    <t>Outstanding recorded investment</t>
  </si>
  <si>
    <t>Impairment</t>
  </si>
  <si>
    <t>Collateral Dependent</t>
  </si>
  <si>
    <t>TDR write down</t>
  </si>
  <si>
    <t>Credit Loss Allowance and Credit Quality - Delinquent TDRs (Details) - Retail Installment Contracts - USD ($) $ in Thousands</t>
  </si>
  <si>
    <t>Troubled Debt Restructuring Debtor Current Period [Line Items]</t>
  </si>
  <si>
    <t>Total delinquent TDR principal</t>
  </si>
  <si>
    <t>Principal, 30-59 days past due</t>
  </si>
  <si>
    <t>Delinquent principal over 59 days</t>
  </si>
  <si>
    <t>Credit Loss Allowance and Credit Quality - Average Recorded Investment and Income Recognized on TDR Loans (Details) - Retail Installment Contracts - USD ($) $ in Thousands</t>
  </si>
  <si>
    <t>Average outstanding recorded investment in TDRs</t>
  </si>
  <si>
    <t>Interest income recognized</t>
  </si>
  <si>
    <t>Credit Loss Allowance and Credit Quality - Financial Effects of TDRs (Details) - Retail Installment Contracts $ in Thousands</t>
  </si>
  <si>
    <t>Dec. 31, 2019USD ($)contract</t>
  </si>
  <si>
    <t>Dec. 31, 2018USD ($)contract</t>
  </si>
  <si>
    <t>Dec. 31, 2017USD ($)contract</t>
  </si>
  <si>
    <t>Outstanding recorded investment before TDR</t>
  </si>
  <si>
    <t>Outstanding recorded investment after TDR</t>
  </si>
  <si>
    <t>Number of contracts | contract</t>
  </si>
  <si>
    <t>Credit Loss Allowance and Credit Quality - Defaults in Loan Modifications Accounted for as TDRs (Details) - Retail Installment Contracts $ in Thousands</t>
  </si>
  <si>
    <t>Recorded investment in TDRs that subsequently defaulted | $</t>
  </si>
  <si>
    <t>Goodwill and Intangibles - Narrative (Details)</t>
  </si>
  <si>
    <t>Number of operating segments | segment</t>
  </si>
  <si>
    <t>Goodwill, amortization, tax deductible amount</t>
  </si>
  <si>
    <t>Impairment of intangible assets (excluding goodwill)</t>
  </si>
  <si>
    <t>Amortization of intangible assets</t>
  </si>
  <si>
    <t>Amortization of finite-lived intangible assets, weighted average useful life</t>
  </si>
  <si>
    <t>5 years 4 months 24 days</t>
  </si>
  <si>
    <t>6 years 7 months 6 days</t>
  </si>
  <si>
    <t>8 years 1 month 6 days</t>
  </si>
  <si>
    <t>Goodwill and Intangibles - Components of Intangible Assets (Details) - USD ($) $ in Thousands</t>
  </si>
  <si>
    <t>Acquired Finite-Lived Intangible Assets [Line Items]</t>
  </si>
  <si>
    <t>Gross Carrying Amount</t>
  </si>
  <si>
    <t>Accumulated Amortization</t>
  </si>
  <si>
    <t>Net Carrying Value</t>
  </si>
  <si>
    <t>Customer relationships</t>
  </si>
  <si>
    <t>Useful Life</t>
  </si>
  <si>
    <t>Software and technology</t>
  </si>
  <si>
    <t>Trademarks</t>
  </si>
  <si>
    <t>Minimum | Software and technology</t>
  </si>
  <si>
    <t>Minimum | Trademarks</t>
  </si>
  <si>
    <t>Maximum | Software and technology</t>
  </si>
  <si>
    <t>7 years</t>
  </si>
  <si>
    <t>Maximum | Trademarks</t>
  </si>
  <si>
    <t>15 years</t>
  </si>
  <si>
    <t>Goodwill and Intangibles - Schedule of Estimated Future Amortization Expense (Details) - USD ($) $ in Thousands</t>
  </si>
  <si>
    <t>2024 and thereafter</t>
  </si>
  <si>
    <t>Debt - Total Borrowings and Other Debt Obligations (Details) - USD ($) $ in Thousands</t>
  </si>
  <si>
    <t>Debt Instrument [Line Items]</t>
  </si>
  <si>
    <t>Total borrowings and other debt obligations</t>
  </si>
  <si>
    <t>Secured Structured Financings</t>
  </si>
  <si>
    <t>Notes Payable — Secured Structured Financings</t>
  </si>
  <si>
    <t>Total facilities with third parties</t>
  </si>
  <si>
    <t>Total facilities with Santander and related subsidiaries</t>
  </si>
  <si>
    <t>Notes Payable - Facilities with Santander and Related Subsidiaries</t>
  </si>
  <si>
    <t>Debt - Schedule of Credit Facilities (Details) - USD ($)</t>
  </si>
  <si>
    <t>Total revolving credit facilities</t>
  </si>
  <si>
    <t>Line of Credit Facility [Line Items]</t>
  </si>
  <si>
    <t>Utilized Balance</t>
  </si>
  <si>
    <t>Committed Amount</t>
  </si>
  <si>
    <t>Assets Pledged</t>
  </si>
  <si>
    <t>Restricted Cash Pledged</t>
  </si>
  <si>
    <t>Warehouse line, due June 2021</t>
  </si>
  <si>
    <t>Effective Rate</t>
  </si>
  <si>
    <t>3.32%</t>
  </si>
  <si>
    <t>Warehouse line, due March 2021</t>
  </si>
  <si>
    <t>3.10%</t>
  </si>
  <si>
    <t>Warehouse line, due October 2021</t>
  </si>
  <si>
    <t>4.43%</t>
  </si>
  <si>
    <t>Warehouse line, due July 2021</t>
  </si>
  <si>
    <t>3.64%</t>
  </si>
  <si>
    <t>3.44%</t>
  </si>
  <si>
    <t>Repurchase facility, due January 2020</t>
  </si>
  <si>
    <t>3.80%</t>
  </si>
  <si>
    <t>Repurchase facility, due March 2020</t>
  </si>
  <si>
    <t>3.04%</t>
  </si>
  <si>
    <t>3.15%</t>
  </si>
  <si>
    <t>Warehouse line, due August 2019</t>
  </si>
  <si>
    <t>8.34%</t>
  </si>
  <si>
    <t>Warehouse line, due Various</t>
  </si>
  <si>
    <t>4.83%</t>
  </si>
  <si>
    <t>Warehouse line, due August 2020</t>
  </si>
  <si>
    <t>3.79%</t>
  </si>
  <si>
    <t>Warehouse line, due October 2020</t>
  </si>
  <si>
    <t>5.94%</t>
  </si>
  <si>
    <t>Repurchase facility, due April 2019</t>
  </si>
  <si>
    <t>3.84%</t>
  </si>
  <si>
    <t>Repurchase facility, due March 2019</t>
  </si>
  <si>
    <t>3.54%</t>
  </si>
  <si>
    <t>Warehouse line, due November 2020</t>
  </si>
  <si>
    <t>2.57%</t>
  </si>
  <si>
    <t>2.69%</t>
  </si>
  <si>
    <t>3.53%</t>
  </si>
  <si>
    <t>7.02%</t>
  </si>
  <si>
    <t>Warehouse line, due October 2019</t>
  </si>
  <si>
    <t>4.35%</t>
  </si>
  <si>
    <t>Promissory Note, due December 2021</t>
  </si>
  <si>
    <t>3.70%</t>
  </si>
  <si>
    <t>Promissory Note, due December 2022</t>
  </si>
  <si>
    <t>3.95%</t>
  </si>
  <si>
    <t>Promissory Note, due December 2023</t>
  </si>
  <si>
    <t>5.25%</t>
  </si>
  <si>
    <t>Promissory Note, due March 2021</t>
  </si>
  <si>
    <t>Promissory Note, due March 2019</t>
  </si>
  <si>
    <t>4.09%</t>
  </si>
  <si>
    <t>Promissory Note, due October 2020</t>
  </si>
  <si>
    <t>Promissory Note, due November 2022</t>
  </si>
  <si>
    <t>3.00%</t>
  </si>
  <si>
    <t>Promissory Note, due May 2020</t>
  </si>
  <si>
    <t>3.49%</t>
  </si>
  <si>
    <t>Promissory Note, due June 2022</t>
  </si>
  <si>
    <t>3.30%</t>
  </si>
  <si>
    <t>Promissory Note due July 2024</t>
  </si>
  <si>
    <t>3.90%</t>
  </si>
  <si>
    <t>Promissory Note, due March 2022</t>
  </si>
  <si>
    <t>4.20%</t>
  </si>
  <si>
    <t>Fair value hedge adjustment</t>
  </si>
  <si>
    <t>Promissory Note, due August 2021</t>
  </si>
  <si>
    <t>3.38%</t>
  </si>
  <si>
    <t>Promissory Note due September 2023</t>
  </si>
  <si>
    <t>3.27%</t>
  </si>
  <si>
    <t>Line of credit, due July 2021</t>
  </si>
  <si>
    <t>3.86%</t>
  </si>
  <si>
    <t>4.34%</t>
  </si>
  <si>
    <t>Line of credit, due March 2022</t>
  </si>
  <si>
    <t>4.96%</t>
  </si>
  <si>
    <t>Line of credit, due March 2019</t>
  </si>
  <si>
    <t>4.97%</t>
  </si>
  <si>
    <t>Debt - Facilities with Santander and Related Subsidiaries, Narrative (Details) - Facilities with Santander and related subsidiaries - USD ($)</t>
  </si>
  <si>
    <t>Committed amount</t>
  </si>
  <si>
    <t>Revolving credit facilities</t>
  </si>
  <si>
    <t>Unsecured debt</t>
  </si>
  <si>
    <t>Debt - Summary of Secured Structured Financings (Details) - Secured Structured Financings - USD ($) $ in Thousands</t>
  </si>
  <si>
    <t>Balance</t>
  </si>
  <si>
    <t>Initial Note Amounts Issued</t>
  </si>
  <si>
    <t>Collateral</t>
  </si>
  <si>
    <t>Public securitizations</t>
  </si>
  <si>
    <t>2014 Securitizations</t>
  </si>
  <si>
    <t>2014 Securitizations | Minimum</t>
  </si>
  <si>
    <t>Initial Weighted Average Interest Rate</t>
  </si>
  <si>
    <t>1.16%</t>
  </si>
  <si>
    <t>2014 Securitizations | Maximum</t>
  </si>
  <si>
    <t>1.27%</t>
  </si>
  <si>
    <t>2015 Securitizations</t>
  </si>
  <si>
    <t>2015 Securitizations | Minimum</t>
  </si>
  <si>
    <t>1.67%</t>
  </si>
  <si>
    <t>1.33%</t>
  </si>
  <si>
    <t>2015 Securitizations | Maximum</t>
  </si>
  <si>
    <t>2.29%</t>
  </si>
  <si>
    <t>2016 Securitizations</t>
  </si>
  <si>
    <t>2016 Securitizations | Minimum</t>
  </si>
  <si>
    <t>1.63%</t>
  </si>
  <si>
    <t>2016 Securitizations | Maximum</t>
  </si>
  <si>
    <t>2.80%</t>
  </si>
  <si>
    <t>2017 Securitizations</t>
  </si>
  <si>
    <t>2017 Securitizations | Minimum</t>
  </si>
  <si>
    <t>1.35%</t>
  </si>
  <si>
    <t>2017 Securitizations | Maximum</t>
  </si>
  <si>
    <t>2.52%</t>
  </si>
  <si>
    <t>2018 Securitizations</t>
  </si>
  <si>
    <t>2018 Securitizations | Minimum</t>
  </si>
  <si>
    <t>2.41%</t>
  </si>
  <si>
    <t>2018 Securitizations | Maximum</t>
  </si>
  <si>
    <t>3.42%</t>
  </si>
  <si>
    <t>2019 Securitizations</t>
  </si>
  <si>
    <t>2019 Securitizations | Minimum</t>
  </si>
  <si>
    <t>2.08%</t>
  </si>
  <si>
    <t>2019 Securitizations | Maximum</t>
  </si>
  <si>
    <t>3.34%</t>
  </si>
  <si>
    <t>Privately issued amortizing notes</t>
  </si>
  <si>
    <t>2013 Private issuances</t>
  </si>
  <si>
    <t>2013 Private issuances | Minimum</t>
  </si>
  <si>
    <t>1.28%</t>
  </si>
  <si>
    <t>2013 Private issuances | Maximum</t>
  </si>
  <si>
    <t>1.38%</t>
  </si>
  <si>
    <t>2015 Private issuances</t>
  </si>
  <si>
    <t>2015 Private issuances | Minimum</t>
  </si>
  <si>
    <t>1.05%</t>
  </si>
  <si>
    <t>0.88%</t>
  </si>
  <si>
    <t>2015 Private issuances | Maximum</t>
  </si>
  <si>
    <t>2016 Private issuances</t>
  </si>
  <si>
    <t>2016 Private issuances | Minimum</t>
  </si>
  <si>
    <t>2.35%</t>
  </si>
  <si>
    <t>1.93%</t>
  </si>
  <si>
    <t>2016 Private issuances | Maximum</t>
  </si>
  <si>
    <t>2.86%</t>
  </si>
  <si>
    <t>2017 Private issuances</t>
  </si>
  <si>
    <t>2017 Private issuances | Minimum</t>
  </si>
  <si>
    <t>2.44%</t>
  </si>
  <si>
    <t>2017 Private issuances | Maximum</t>
  </si>
  <si>
    <t>1.85%</t>
  </si>
  <si>
    <t>2018 Private issuance</t>
  </si>
  <si>
    <t>2018 Private issuance | Minimum</t>
  </si>
  <si>
    <t>2.42%</t>
  </si>
  <si>
    <t>2018 Private issuance | Maximum</t>
  </si>
  <si>
    <t>3.17%</t>
  </si>
  <si>
    <t>2019 Private issuance</t>
  </si>
  <si>
    <t>2019 Private issuance | Minimum</t>
  </si>
  <si>
    <t>2.45%</t>
  </si>
  <si>
    <t>2019 Private issuance | Maximum</t>
  </si>
  <si>
    <t>Debt - Contractual Maturities and Weighted Average Interest Rate (Details) - Notes Payable - Secured Structured Financings $ in Thousands</t>
  </si>
  <si>
    <t>2020, 2.12%</t>
  </si>
  <si>
    <t>2021, 2.91%</t>
  </si>
  <si>
    <t>2022, 2.73%</t>
  </si>
  <si>
    <t>2023, 2.94%</t>
  </si>
  <si>
    <t>2024, 3.51%</t>
  </si>
  <si>
    <t>Thereafter, 3.01%</t>
  </si>
  <si>
    <t>Notes payable - secured structured financings, gross</t>
  </si>
  <si>
    <t>Less: unamortized costs</t>
  </si>
  <si>
    <t>Notes payable - secured structured financings</t>
  </si>
  <si>
    <t>2020, weighted average interest rate</t>
  </si>
  <si>
    <t>2.12%</t>
  </si>
  <si>
    <t>2021, weighted average interest rate</t>
  </si>
  <si>
    <t>2.91%</t>
  </si>
  <si>
    <t>2022, weighted average interest rate</t>
  </si>
  <si>
    <t>2.73%</t>
  </si>
  <si>
    <t>2023, weighted average interest rate</t>
  </si>
  <si>
    <t>2.94%</t>
  </si>
  <si>
    <t>2024, weighted average interest rate</t>
  </si>
  <si>
    <t>3.51%</t>
  </si>
  <si>
    <t>Thereafter, weighted average interest rate</t>
  </si>
  <si>
    <t>3.01%</t>
  </si>
  <si>
    <t>Debt - Secured Structured Financings, Narrative (Details) - USD ($) $ in Thousands</t>
  </si>
  <si>
    <t>Private issuance notes secured with vehicle lease</t>
  </si>
  <si>
    <t>Amortized debt issuance costs</t>
  </si>
  <si>
    <t>Interest expense on secured structured financing</t>
  </si>
  <si>
    <t>Variable Interest Entities - Additional Information (Details) - USD ($)</t>
  </si>
  <si>
    <t>Securitization Financial Asset For Which Transfer Is Accounted As Sale [Line Items]</t>
  </si>
  <si>
    <t>Gross retail installment contracts transferred and serviced</t>
  </si>
  <si>
    <t>Assets securitized</t>
  </si>
  <si>
    <t>VIE, Not Primary Beneficiary</t>
  </si>
  <si>
    <t>Maximum exposure to loss, involvement with the VIE</t>
  </si>
  <si>
    <t>Affiliates | Santander</t>
  </si>
  <si>
    <t>Loss on retail installment contracts</t>
  </si>
  <si>
    <t>Variable Interest Entities - Summary of Cash Flows Received from Securitization Trusts (Details) - USD ($) $ in Thousands</t>
  </si>
  <si>
    <t>Variable Interest Entity [Line Items]</t>
  </si>
  <si>
    <t>Net proceeds from new securitizations</t>
  </si>
  <si>
    <t>Net proceeds from retained bonds</t>
  </si>
  <si>
    <t>Cash received for servicing fees</t>
  </si>
  <si>
    <t>Net distributions from Trusts</t>
  </si>
  <si>
    <t>Total cash received from Trusts</t>
  </si>
  <si>
    <t>Variable Interest Entities - Off-balance Sheet Variable Interest Entities Portfolio (Details) - VIE, Not Primary Beneficiary - USD ($) $ in Thousands</t>
  </si>
  <si>
    <t>Total serviced</t>
  </si>
  <si>
    <t>Third party CCAP serviced securitizations</t>
  </si>
  <si>
    <t>Santander</t>
  </si>
  <si>
    <t>Derivative Financial Instruments - Summary of Underlying Notional Amounts and Aggregate Fair Values (Details) - USD ($) $ in Thousands</t>
  </si>
  <si>
    <t>Derivative [Line Items]</t>
  </si>
  <si>
    <t>Asset</t>
  </si>
  <si>
    <t>Liability</t>
  </si>
  <si>
    <t>Interest rate swaps | Not Designated As Hedges</t>
  </si>
  <si>
    <t>Notional</t>
  </si>
  <si>
    <t>Fair Value</t>
  </si>
  <si>
    <t>Interest rate swaps | Cash Flow Hedging | Designated as Hedges</t>
  </si>
  <si>
    <t>Interest rate cap agreements</t>
  </si>
  <si>
    <t>Options for interest rate cap agreements</t>
  </si>
  <si>
    <t>Derivative Financial Instruments - Offsetting of Derivative Assets and Liabilities (Details) - USD ($) $ in Thousands</t>
  </si>
  <si>
    <t>Gross Amounts Not Offset in the Consolidated Balance Sheet</t>
  </si>
  <si>
    <t>Assets Presented in the Consolidated Balance Sheet</t>
  </si>
  <si>
    <t>Total derivatives not subject to a master netting arrangement or similar arrangement</t>
  </si>
  <si>
    <t>Total derivative assets</t>
  </si>
  <si>
    <t>Total financial assets</t>
  </si>
  <si>
    <t>Collateral Received</t>
  </si>
  <si>
    <t>Collateral Received, Total financial assets</t>
  </si>
  <si>
    <t>Net Amount</t>
  </si>
  <si>
    <t>Net Amount, Total derivative assets</t>
  </si>
  <si>
    <t>Net Amount, Total financial assets</t>
  </si>
  <si>
    <t>Liabilities Presented in the Consolidated Balance Sheet</t>
  </si>
  <si>
    <t>Total derivative liabilities</t>
  </si>
  <si>
    <t>Total financial liabilities</t>
  </si>
  <si>
    <t>Collateral Pledged</t>
  </si>
  <si>
    <t>Collateral Pledged, Total financial liabilities</t>
  </si>
  <si>
    <t>Net Amount, Total derivative liabilities</t>
  </si>
  <si>
    <t>Net Amount, Total financial liabilities</t>
  </si>
  <si>
    <t>Interest rate swaps | Third Party</t>
  </si>
  <si>
    <t>Interest rate swaps | Santander and Affiliates</t>
  </si>
  <si>
    <t>Interest rate caps</t>
  </si>
  <si>
    <t>Interest rate caps | Third Party</t>
  </si>
  <si>
    <t>Interest rate caps | Santander and Affiliates</t>
  </si>
  <si>
    <t>Derivative Financial Instruments - Gross Gains (Losses) Reclassified from Accumulated Other Comprehensive Income (Details) - Interest Rate Swaps - USD ($) $ in Thousands</t>
  </si>
  <si>
    <t>Designated as Hedges</t>
  </si>
  <si>
    <t>Derivative Instruments Gain Loss [Line Items]</t>
  </si>
  <si>
    <t>Recognized in Earnings</t>
  </si>
  <si>
    <t>Gross Gains (Loss) Recognized in Accumulated Other Comprehensive Income (Loss)</t>
  </si>
  <si>
    <t>Gross Gains Recognized in Accumulated Other Comprehensive Income (Loss)</t>
  </si>
  <si>
    <t>Gross amount Reclassified From Accumulated Other Comprehensive  Income to Interest Expense</t>
  </si>
  <si>
    <t>Not Designated As Hedges | Interest Expense</t>
  </si>
  <si>
    <t>Derivative Financial Instruments - Additional Information (Details) $ in Thousands</t>
  </si>
  <si>
    <t>Estimated unrealized loss to be reclassified from AOCI to interest expense in next 12 months</t>
  </si>
  <si>
    <t>Other Assets - Summary (Details) - USD ($) $ in Thousands</t>
  </si>
  <si>
    <t>1 Months Ended</t>
  </si>
  <si>
    <t>May 31, 2013</t>
  </si>
  <si>
    <t>Vehicles</t>
  </si>
  <si>
    <t>Manufacturer subvention payments receivable</t>
  </si>
  <si>
    <t>Upfront fee</t>
  </si>
  <si>
    <t>Derivative - collateral</t>
  </si>
  <si>
    <t>Operating leases (Right-of-use-assets)</t>
  </si>
  <si>
    <t>Available-for-sale debt securities</t>
  </si>
  <si>
    <t>Prepaids</t>
  </si>
  <si>
    <t>Federal and State tax receivable</t>
  </si>
  <si>
    <t>Other</t>
  </si>
  <si>
    <t>Finance and other interest income amortization period</t>
  </si>
  <si>
    <t>Third Party</t>
  </si>
  <si>
    <t>Derivative assets (third party) at fair value</t>
  </si>
  <si>
    <t>Other Assets - Operating Leases, Additional Information (Details) - USD ($) $ in Thousands</t>
  </si>
  <si>
    <t>Lessee, Lease, Description [Line Items]</t>
  </si>
  <si>
    <t>Lease expense</t>
  </si>
  <si>
    <t>Operating cash flows from operating leases</t>
  </si>
  <si>
    <t>Minimum</t>
  </si>
  <si>
    <t>Lease renewal term</t>
  </si>
  <si>
    <t>1 year</t>
  </si>
  <si>
    <t>Maximum</t>
  </si>
  <si>
    <t>Other Assets - Supplemental Information Related to Operating Leases (Details) $ in Thousands</t>
  </si>
  <si>
    <t>Operating leases-right of use assets</t>
  </si>
  <si>
    <t>Weighted average lease term</t>
  </si>
  <si>
    <t>6 years 2 months 12 days</t>
  </si>
  <si>
    <t>Weighted average discount rate</t>
  </si>
  <si>
    <t>3.40%</t>
  </si>
  <si>
    <t>Other Assets - Maturity of Operating Lease Liabilities (Details) $ in Thousands</t>
  </si>
  <si>
    <t>2024</t>
  </si>
  <si>
    <t>Less: Interest</t>
  </si>
  <si>
    <t>Present value of lease liabilities</t>
  </si>
  <si>
    <t>Other Assets - Remaining Operating Lease Commitments (Details) $ in Thousands</t>
  </si>
  <si>
    <t>Deferred Costs, Capitalized, Prepaid, and Other Assets Disclosure [Abstract]</t>
  </si>
  <si>
    <t>Other Assets - Amortized Cost, Gross Unrealized Gains and Losses and Fair Values of AFS Debt Securities (Details) - USD ($) $ in Thousands</t>
  </si>
  <si>
    <t>Amortized cost (before unrealized gains / losses)</t>
  </si>
  <si>
    <t>Gross Unrealized gain</t>
  </si>
  <si>
    <t>Gross Unrealized loss</t>
  </si>
  <si>
    <t>Fair value</t>
  </si>
  <si>
    <t>Other Assets - Contractual Maturities of AFS Debt Securities (Details)</t>
  </si>
  <si>
    <t>Amortized cost</t>
  </si>
  <si>
    <t>Due within one year</t>
  </si>
  <si>
    <t>Due after one year but within 5 years</t>
  </si>
  <si>
    <t>Other-than-temporary impairment</t>
  </si>
  <si>
    <t>Income Taxes - Components of the Provision for Income Taxes (Details) - USD ($) $ in Thousands</t>
  </si>
  <si>
    <t>3 Months Ended</t>
  </si>
  <si>
    <t>Income before income taxes:</t>
  </si>
  <si>
    <t>Domestic</t>
  </si>
  <si>
    <t>Foreign</t>
  </si>
  <si>
    <t>Current income tax expense (benefit):</t>
  </si>
  <si>
    <t>Federal</t>
  </si>
  <si>
    <t>State</t>
  </si>
  <si>
    <t>Total current income tax expense (benefit)</t>
  </si>
  <si>
    <t>Deferred income tax expense (benefit):</t>
  </si>
  <si>
    <t>Total deferred income tax expense (benefit)</t>
  </si>
  <si>
    <t>Total income tax expense (benefit)</t>
  </si>
  <si>
    <t>Income Taxes - Narrative (Details) - USD ($)</t>
  </si>
  <si>
    <t>Operating Loss Carryforwards [Line Items]</t>
  </si>
  <si>
    <t>Earnings that are considered indefinitely reinvested</t>
  </si>
  <si>
    <t>One-time benefit due to revaluation of U.S. deferred liabilities</t>
  </si>
  <si>
    <t>One-time mandatory tax expense on previously deferred foreign earnings of SCI</t>
  </si>
  <si>
    <t>Deferred tax liabilities, leased vehicles</t>
  </si>
  <si>
    <t>Income tax expense (benefit)</t>
  </si>
  <si>
    <t>Unrecognized tax benefits that would impact effective tax rate</t>
  </si>
  <si>
    <t>Accrued interest and penalties, tax liability</t>
  </si>
  <si>
    <t>Gross unrecognized tax benefits</t>
  </si>
  <si>
    <t>Tax Sharing Agreement</t>
  </si>
  <si>
    <t>Related party income tax receivables</t>
  </si>
  <si>
    <t>Electric Vehicle Tax Credit Carryforward</t>
  </si>
  <si>
    <t>Tax credit carryforward</t>
  </si>
  <si>
    <t>Work Opportunity Tax Credit Carryforward</t>
  </si>
  <si>
    <t>Foreign Tax Authority</t>
  </si>
  <si>
    <t>Domestic Tax Authority</t>
  </si>
  <si>
    <t>Net operating loss carryforwards</t>
  </si>
  <si>
    <t>Operating loss carryforwards, subject to expiration</t>
  </si>
  <si>
    <t>Operating loss carryforwards, not subject to expiration</t>
  </si>
  <si>
    <t>State and Local Jurisdiction</t>
  </si>
  <si>
    <t>ASU 2016-09</t>
  </si>
  <si>
    <t>ASU 2016-09 | Retained Earnings</t>
  </si>
  <si>
    <t>Income Taxes - Reconciliation of the Income Tax Rate (Details)</t>
  </si>
  <si>
    <t>Federal statutory rate</t>
  </si>
  <si>
    <t>21.00%</t>
  </si>
  <si>
    <t>35.00%</t>
  </si>
  <si>
    <t>State and local income taxes — net of federal income tax benefit</t>
  </si>
  <si>
    <t>4.70%</t>
  </si>
  <si>
    <t>4.60%</t>
  </si>
  <si>
    <t>2.30%</t>
  </si>
  <si>
    <t>Valuation allowance</t>
  </si>
  <si>
    <t>0.10%</t>
  </si>
  <si>
    <t>0.30%</t>
  </si>
  <si>
    <t>0.00%</t>
  </si>
  <si>
    <t>Electric vehicle credit</t>
  </si>
  <si>
    <t>(0.30%)</t>
  </si>
  <si>
    <t>(0.80%)</t>
  </si>
  <si>
    <t>(3.00%)</t>
  </si>
  <si>
    <t>Tax reform - deferred impact</t>
  </si>
  <si>
    <t>(83.90%)</t>
  </si>
  <si>
    <t>Tax reform - transition tax</t>
  </si>
  <si>
    <t>1.10%</t>
  </si>
  <si>
    <t>(1.90%)</t>
  </si>
  <si>
    <t>0.60%</t>
  </si>
  <si>
    <t>Effective income tax rate</t>
  </si>
  <si>
    <t>26.60%</t>
  </si>
  <si>
    <t>23.20%</t>
  </si>
  <si>
    <t>(45.90%)</t>
  </si>
  <si>
    <t>Income Taxes - Income Tax Basis of Assets and Liabilities (Details) - USD ($) $ in Thousands</t>
  </si>
  <si>
    <t>Dec. 31, 2016</t>
  </si>
  <si>
    <t>Deferred tax assets:</t>
  </si>
  <si>
    <t>Debt issuance costs</t>
  </si>
  <si>
    <t>Receivables</t>
  </si>
  <si>
    <t>Derivatives</t>
  </si>
  <si>
    <t>Capitalized origination costs</t>
  </si>
  <si>
    <t>Equity-based compensation</t>
  </si>
  <si>
    <t>Credit carryforwards</t>
  </si>
  <si>
    <t>Total gross deferred tax assets</t>
  </si>
  <si>
    <t>Deferred tax liabilities:</t>
  </si>
  <si>
    <t>Furniture and equipment</t>
  </si>
  <si>
    <t>Total gross deferred tax liabilities</t>
  </si>
  <si>
    <t>Net deferred tax asset (liability)</t>
  </si>
  <si>
    <t>Income Taxes - Valuation Allowance (Details) - USD ($) $ in Thousands</t>
  </si>
  <si>
    <t>Valuation Allowance [Roll Forward]</t>
  </si>
  <si>
    <t>Valuation allowance, beginning of year</t>
  </si>
  <si>
    <t>Provision (release)</t>
  </si>
  <si>
    <t>Valuation allowance, end of year</t>
  </si>
  <si>
    <t>Income Taxes - Gross Unrealized Tax Benefits (Details) - USD ($) $ in Thousands</t>
  </si>
  <si>
    <t>Reconciliation of Unrecognized Tax Benefits, Excluding Amounts Pertaining to Examined Tax Returns [Roll Forward]</t>
  </si>
  <si>
    <t>Gross unrecognized tax benefits balance, beginning of year</t>
  </si>
  <si>
    <t>Additions for tax positions taken in the current year</t>
  </si>
  <si>
    <t>Additions for tax positions of prior years</t>
  </si>
  <si>
    <t>Reductions for tax positions of prior years</t>
  </si>
  <si>
    <t>Reductions as a result of a lapse of the applicable statute of limitations</t>
  </si>
  <si>
    <t>Settlements</t>
  </si>
  <si>
    <t>Gross unrecognized tax benefits balance, end of year</t>
  </si>
  <si>
    <t>Commitments and Contingencies - Liabilities for Commitments and Contingencies (Details) - USD ($) $ in Thousands</t>
  </si>
  <si>
    <t>Loss Contingencies [Line Items]</t>
  </si>
  <si>
    <t>Total commitments and contingencies</t>
  </si>
  <si>
    <t>Consumer arrangements</t>
  </si>
  <si>
    <t>Contingencies</t>
  </si>
  <si>
    <t>Legal and regulatory proceedings</t>
  </si>
  <si>
    <t>Revenue-sharing and gain/(loss), net-sharing payments | Chrysler</t>
  </si>
  <si>
    <t>Commitments</t>
  </si>
  <si>
    <t>Servicer performance fee | Bank of America</t>
  </si>
  <si>
    <t>Loss-sharing payments | CBP</t>
  </si>
  <si>
    <t>Commitments and Contingencies - Chrysler Agreement (Details) - Chrysler - USD ($)</t>
  </si>
  <si>
    <t>Other Commitments [Line Items]</t>
  </si>
  <si>
    <t>Funding available for FCA retail financing</t>
  </si>
  <si>
    <t>Funding available for dealer inventory financing</t>
  </si>
  <si>
    <t>Revenue-sharing and gain/(loss), net-sharing payments</t>
  </si>
  <si>
    <t>Amount accrued for the payments</t>
  </si>
  <si>
    <t>Commitments and Contingencies - Agreement with Bank of America (Details) - Bank of America - USD ($)</t>
  </si>
  <si>
    <t>Jan. 31, 2017</t>
  </si>
  <si>
    <t>Commitment to sell loans</t>
  </si>
  <si>
    <t>Servicer performance payments due, period</t>
  </si>
  <si>
    <t>6 years</t>
  </si>
  <si>
    <t>Servicer performance fee</t>
  </si>
  <si>
    <t>Commitments and Contingencies - Agreement with CBP (Details) - CBP - USD ($) $ in Thousands</t>
  </si>
  <si>
    <t>Loans servicing, loss-sharing payment percentage</t>
  </si>
  <si>
    <t>0.50%</t>
  </si>
  <si>
    <t>Loss-sharing payments</t>
  </si>
  <si>
    <t>Commitments and Contingencies - Other Contingencies (Details) - USD ($) $ in Thousands</t>
  </si>
  <si>
    <t>Accrual for miscellaneous contingencies</t>
  </si>
  <si>
    <t>Commitments and Contingencies - Legal and Regulatory Proceedings (Details) - USD ($) $ in Thousands</t>
  </si>
  <si>
    <t>Feb. 28, 2015</t>
  </si>
  <si>
    <t>Violation of SCRA</t>
  </si>
  <si>
    <t>SCRA compliance monitoring period</t>
  </si>
  <si>
    <t>5 years</t>
  </si>
  <si>
    <t>Aggregate Legal and Regulatory Liabilities</t>
  </si>
  <si>
    <t>Maximum possible loss</t>
  </si>
  <si>
    <t>Civil Fine | Violation of SCRA</t>
  </si>
  <si>
    <t>Civil fine, amount</t>
  </si>
  <si>
    <t>Civil Fine | Violation of SCRA | Minimum</t>
  </si>
  <si>
    <t>Lost Equity for Each Repossession by SCUSA | Violation of SCRA</t>
  </si>
  <si>
    <t>SCUSA Sought to Collect Repossession-related Fees | Violation of SCRA</t>
  </si>
  <si>
    <t>Commitments and Contingencies - Agreements (Details) - USD ($)</t>
  </si>
  <si>
    <t>Purchase obligation</t>
  </si>
  <si>
    <t>Purchase commitment, repurchase rate (up to)</t>
  </si>
  <si>
    <t>9.99%</t>
  </si>
  <si>
    <t>Retainer rate (up to) upon exercise of repurchase right</t>
  </si>
  <si>
    <t>20.00%</t>
  </si>
  <si>
    <t>Repurchase requests outstanding</t>
  </si>
  <si>
    <t>Commitment to sell charged off loan receivables in bankruptcy sale</t>
  </si>
  <si>
    <t>Sales subject to market price check</t>
  </si>
  <si>
    <t>Remaining aggregate commitment to sell charged off loan receivables</t>
  </si>
  <si>
    <t>Bluestem | Purchase New Advances on Personal Revolving Finance Receivable</t>
  </si>
  <si>
    <t>Purchases of receivables</t>
  </si>
  <si>
    <t>Bluestem | Purchase Of Receivables Related To New Opened Customer Accounts</t>
  </si>
  <si>
    <t>Related-Party Transactions - Interest Expense and Accrued Interest (Details) - USD ($) $ in Thousands</t>
  </si>
  <si>
    <t>Related Party Transaction [Line Items]</t>
  </si>
  <si>
    <t>Interest expense for affiliate lines/letters of credit</t>
  </si>
  <si>
    <t>Accrued interest for affiliate lines/letters of credit</t>
  </si>
  <si>
    <t>Related-Party Transactions - Credit Facilities (Details) - Santander - USD ($) $ in Thousands</t>
  </si>
  <si>
    <t>Dec. 31, 2015</t>
  </si>
  <si>
    <t>Guarantee fee, basis spread (as a percent)</t>
  </si>
  <si>
    <t>0.125%</t>
  </si>
  <si>
    <t>Guarantee fee expense</t>
  </si>
  <si>
    <t>Guarantee fee payable</t>
  </si>
  <si>
    <t>Related-Party Transactions - Derivatives (Details) - USD ($)</t>
  </si>
  <si>
    <t>Collateral overage on derivative liabilities</t>
  </si>
  <si>
    <t>Santander and Affiliates</t>
  </si>
  <si>
    <t>Outstanding notional amount</t>
  </si>
  <si>
    <t>Interest and mark-to-market adjustments</t>
  </si>
  <si>
    <t>Related-Party Transactions - Retail Installment Contracts and RV Marine (Details) - USD ($) $ in Thousands</t>
  </si>
  <si>
    <t>Servicing fee income</t>
  </si>
  <si>
    <t>SBNA</t>
  </si>
  <si>
    <t>SBNA | Serviced Auto Loan and Retail Installment</t>
  </si>
  <si>
    <t>Related-Party Transactions - Schedule of Serviced Auto Loan and Retail Installment Contract Portfolio (Details) - SBNA - Serviced Auto Loan and Retail Installment - USD ($) $ in Thousands</t>
  </si>
  <si>
    <t>Total serviced portfolio</t>
  </si>
  <si>
    <t>Cash collections due to owner</t>
  </si>
  <si>
    <t>Servicing fees receivable</t>
  </si>
  <si>
    <t>Related-Party Transactions - Dealer Lending (Details) - SBNA - USD ($)</t>
  </si>
  <si>
    <t>Referral fee</t>
  </si>
  <si>
    <t>Referral fee, amortization period</t>
  </si>
  <si>
    <t>Unamortized fee balance</t>
  </si>
  <si>
    <t>Income related to referral fee</t>
  </si>
  <si>
    <t>Dealer Loan Portfolio</t>
  </si>
  <si>
    <t>Due from related parties</t>
  </si>
  <si>
    <t>Loan Origination on Sales of Floorplan Inventory</t>
  </si>
  <si>
    <t>Due to related parties</t>
  </si>
  <si>
    <t>Related-Party Transactions - Schedule of Transactions with SBNA (Details) - SBNA - USD ($) $ in Thousands</t>
  </si>
  <si>
    <t>Servicing fees payable</t>
  </si>
  <si>
    <t>Origination and Renewal Fees</t>
  </si>
  <si>
    <t>Revenue from related parties</t>
  </si>
  <si>
    <t>Servicing Fees Expenses</t>
  </si>
  <si>
    <t>Expenses from transaction with related party</t>
  </si>
  <si>
    <t>Related-Party Transactions - Origination Support Services (Details) - Affiliates - SBNA - USD ($) $ in Thousands</t>
  </si>
  <si>
    <t>Purchase of Retail Installment Contracts</t>
  </si>
  <si>
    <t>Additions to servicing asset</t>
  </si>
  <si>
    <t>Referral And Servicing Fee</t>
  </si>
  <si>
    <t>Related-Party Transactions - Securitizations (Details) - USD ($) $ in Thousands</t>
  </si>
  <si>
    <t>Affiliates | SIS | Fees Paid for Co-Management of Certain Securitizations</t>
  </si>
  <si>
    <t>Related-Party Transactions - Other Information on SPAIN Securitization (Details) - USD ($) $ in Thousands</t>
  </si>
  <si>
    <t>Loss (Gain) on sale, excluding lower of cost or market adjustments (if any)</t>
  </si>
  <si>
    <t>Related-Party Transactions - Employee Agreements (Details) - USD ($) $ / shares in Units, $ in Thousands</t>
  </si>
  <si>
    <t>Nov. 15, 2017</t>
  </si>
  <si>
    <t>Chairman and CEO | Settlement Agreement</t>
  </si>
  <si>
    <t>Payment of equity-based awards</t>
  </si>
  <si>
    <t>Employee Stock Option | Chairman and CEO | Separation Agreement</t>
  </si>
  <si>
    <t>Affiliates | DDFS LLC | Call Transaction</t>
  </si>
  <si>
    <t>Net proceeds from the call transaction</t>
  </si>
  <si>
    <t>Affiliates | DDFS LLC | Shareholders Agreement</t>
  </si>
  <si>
    <t>Average stock price (in dollars per share)</t>
  </si>
  <si>
    <t>Affiliates | DDFS LLC | SHUSA | Call Transaction</t>
  </si>
  <si>
    <t>Number of shares exercisable by call option (in shares)</t>
  </si>
  <si>
    <t>Santander | Affiliates | DDFS LLC | Purchase of Common Stock</t>
  </si>
  <si>
    <t>Aggregate price of shares repurchased</t>
  </si>
  <si>
    <t>Related-Party Transactions - CEO and Other Employee Compensation (Details) - USD ($)</t>
  </si>
  <si>
    <t>Compensation expense paid</t>
  </si>
  <si>
    <t>SHUSA | Administrative Services | Affiliates</t>
  </si>
  <si>
    <t>Chairman and CEO</t>
  </si>
  <si>
    <t>Related-Party Transactions - Other Related Party Transactions (Details) ft² in Thousands</t>
  </si>
  <si>
    <t>Dec. 31, 2019USD ($)ft²</t>
  </si>
  <si>
    <t>Operating lease, future minimum payments due</t>
  </si>
  <si>
    <t>Deposit and checking accounts balance</t>
  </si>
  <si>
    <t>Management</t>
  </si>
  <si>
    <t>Operating leases, area of leased property (in square foot) | ft²</t>
  </si>
  <si>
    <t>Payments for rent</t>
  </si>
  <si>
    <t>Lessee, operating lease, term of contract</t>
  </si>
  <si>
    <t>Affiliates | SBNA</t>
  </si>
  <si>
    <t>Affiliates | SBNA | Sublease of Corporate Office Space</t>
  </si>
  <si>
    <t>Area of property (in square foot) | ft²</t>
  </si>
  <si>
    <t>Sublease income</t>
  </si>
  <si>
    <t>Affiliates | SBNA | Fee for Payments Made at Retail Branch Locations</t>
  </si>
  <si>
    <t>Affiliates | Santander | Procurement Services</t>
  </si>
  <si>
    <t>Affiliates | Santander | Professional Services, Telecommunications, and Internal/External Application</t>
  </si>
  <si>
    <t>Affiliates | SHUSA</t>
  </si>
  <si>
    <t>Cyber liability insurance, coverage limit</t>
  </si>
  <si>
    <t>Affiliates | SHUSA | Allocated Portion of Insurance Premiums and Fees</t>
  </si>
  <si>
    <t>Affiliates | SHUSA | Various Other Insurance Products</t>
  </si>
  <si>
    <t>Subsidiaries | Banco Santander Puerto Rico | Demand Deposits</t>
  </si>
  <si>
    <t>Supplemental Cash Flow Information (Details) - USD ($) $ in Thousands</t>
  </si>
  <si>
    <t>Cash paid (received) during the year for:</t>
  </si>
  <si>
    <t>Interest</t>
  </si>
  <si>
    <t>Income taxes</t>
  </si>
  <si>
    <t>Noncash investing and financing transactions:</t>
  </si>
  <si>
    <t>Transfer of revolving credit facilities to secured structured financings</t>
  </si>
  <si>
    <t>Adoption of lease accounting standard:</t>
  </si>
  <si>
    <t>Right-of-use assets</t>
  </si>
  <si>
    <t>Accrued expenses and payables</t>
  </si>
  <si>
    <t>Computation of Basic and Diluted Earnings per Common Share - Additional Information (Details) - shares</t>
  </si>
  <si>
    <t>Employee Stock Option</t>
  </si>
  <si>
    <t>Antidilutive Securities Excluded from Computation of Earnings Per Share [Line Items]</t>
  </si>
  <si>
    <t>Awards excluded from computation of earnings per share (in shares)</t>
  </si>
  <si>
    <t>Restricted Stock Units (RSUs)</t>
  </si>
  <si>
    <t>Computation of Basic and Diluted Earnings per Common Share - Summary of Computation of Basic and Diluted Earnings per Common Share (Details) - USD ($) $ / shares in Units, $ in Thousands</t>
  </si>
  <si>
    <t>Earnings per common share</t>
  </si>
  <si>
    <t>Weighted average number of common shares outstanding before restricted participating shares (in shares)</t>
  </si>
  <si>
    <t>Weighted average number of common shares outstanding (in shares)</t>
  </si>
  <si>
    <t>Earnings per common share (in dollars per share)</t>
  </si>
  <si>
    <t>Earnings per common share - assuming dilution</t>
  </si>
  <si>
    <t>Effect of employee stock-based awards (in shares)</t>
  </si>
  <si>
    <t>Weighted average number of common shares outstanding - assuming dilution (in shares)</t>
  </si>
  <si>
    <t>Earnings per common share - assuming dilution (in dollars per share)</t>
  </si>
  <si>
    <t>Fair Value of Financial Instruments - Summary of Fair Value Estimates, Methods and Assumptions (Details) - USD ($) $ in Thousands</t>
  </si>
  <si>
    <t>Carrying Value</t>
  </si>
  <si>
    <t>Assets:</t>
  </si>
  <si>
    <t>Cash and cash equivalents</t>
  </si>
  <si>
    <t>Notes payable — facilities with third parties</t>
  </si>
  <si>
    <t>Notes payable — secured structured financings</t>
  </si>
  <si>
    <t>Notes payable — facilities with Santander and related subsidiaries</t>
  </si>
  <si>
    <t>Estimated Fair Value</t>
  </si>
  <si>
    <t>Estimated Fair Value | Level 1</t>
  </si>
  <si>
    <t>Estimated Fair Value | Level 2</t>
  </si>
  <si>
    <t>Estimated Fair Value | Level 3</t>
  </si>
  <si>
    <t>Fair Value of Financial Instruments - Assets and Liabilities Measured at Fair Value on a Recurring Basis (Details) - USD ($) $ in Thousands</t>
  </si>
  <si>
    <t>Fair Value, Balance Sheet Grouping, Financial Statement Captions [Line Items]</t>
  </si>
  <si>
    <t>Other assets — available-for-sale-debt securities</t>
  </si>
  <si>
    <t>Retail installment contracts, non-accrual status</t>
  </si>
  <si>
    <t>Recurring | Interest Rate Caps</t>
  </si>
  <si>
    <t>Other assets — derivative instruments</t>
  </si>
  <si>
    <t>Recurring | Interest Rate Swaps</t>
  </si>
  <si>
    <t>Recurring | Interest Rate Swaps | Cash Flow Hedging</t>
  </si>
  <si>
    <t>Recurring | Trading Options for Interest Rate Caps</t>
  </si>
  <si>
    <t>Due to affiliates</t>
  </si>
  <si>
    <t>Recurring | Quoted Prices in Active Markets for Identical Assets (Level 1)</t>
  </si>
  <si>
    <t>Recurring | Quoted Prices in Active Markets for Identical Assets (Level 1) | Interest Rate Caps</t>
  </si>
  <si>
    <t>Recurring | Quoted Prices in Active Markets for Identical Assets (Level 1) | Interest Rate Swaps</t>
  </si>
  <si>
    <t>Recurring | Quoted Prices in Active Markets for Identical Assets (Level 1) | Interest Rate Swaps | Cash Flow Hedging</t>
  </si>
  <si>
    <t>Recurring | Quoted Prices in Active Markets for Identical Assets (Level 1) | Trading Options for Interest Rate Caps</t>
  </si>
  <si>
    <t>Recurring | Significant Other Observable Inputs (Level 2)</t>
  </si>
  <si>
    <t>Recurring | Significant Other Observable Inputs (Level 2) | Interest Rate Caps</t>
  </si>
  <si>
    <t>Recurring | Significant Other Observable Inputs (Level 2) | Interest Rate Swaps</t>
  </si>
  <si>
    <t>Recurring | Significant Other Observable Inputs (Level 2) | Interest Rate Swaps | Cash Flow Hedging</t>
  </si>
  <si>
    <t>Recurring | Significant Other Observable Inputs (Level 2) | Trading Options for Interest Rate Caps</t>
  </si>
  <si>
    <t>Recurring | Significant Unobservable Inputs (Level 3)</t>
  </si>
  <si>
    <t>Recurring | Significant Unobservable Inputs (Level 3) | Interest Rate Caps</t>
  </si>
  <si>
    <t>Recurring | Significant Unobservable Inputs (Level 3) | Interest Rate Swaps</t>
  </si>
  <si>
    <t>Recurring | Significant Unobservable Inputs (Level 3) | Interest Rate Swaps | Cash Flow Hedging</t>
  </si>
  <si>
    <t>Recurring | Significant Unobservable Inputs (Level 3) | Trading Options for Interest Rate Caps</t>
  </si>
  <si>
    <t>Fair Value of Financial Instruments - Change in Level 3 Balances (Details) - Retail Installment Contracts - USD ($) $ in Thousands</t>
  </si>
  <si>
    <t>Fair Value, Assets Measured on Recurring Basis, Unobservable Input Reconciliation, Calculation [Roll Forward]</t>
  </si>
  <si>
    <t>Additions / issuances</t>
  </si>
  <si>
    <t>Net collection activities</t>
  </si>
  <si>
    <t>Gains recognized in earnings</t>
  </si>
  <si>
    <t>Fair Value of Financial Instruments - Assets and Liabilities Measured at Fair Value on Nonrecurring Basis (Details) - USD ($) $ in Thousands</t>
  </si>
  <si>
    <t>Personal loans held for sale | Significant Unobservable Inputs (Level 3)</t>
  </si>
  <si>
    <t>Assets, fair value</t>
  </si>
  <si>
    <t>Nonrecurring | Vehicles</t>
  </si>
  <si>
    <t>Lower of cost or fair value expense</t>
  </si>
  <si>
    <t>Nonrecurring | Vehicles | Quoted Prices in Active Markets for Identical Assets (Level 1)</t>
  </si>
  <si>
    <t>Nonrecurring | Vehicles | Significant Other Observable Inputs (Level 2)</t>
  </si>
  <si>
    <t>Nonrecurring | Vehicles | Significant Unobservable Inputs (Level 3)</t>
  </si>
  <si>
    <t>Nonrecurring | Personal loans held for sale</t>
  </si>
  <si>
    <t>Nonrecurring | Personal loans held for sale | Quoted Prices in Active Markets for Identical Assets (Level 1)</t>
  </si>
  <si>
    <t>Nonrecurring | Personal loans held for sale | Significant Other Observable Inputs (Level 2)</t>
  </si>
  <si>
    <t>Nonrecurring | Personal loans held for sale | Significant Unobservable Inputs (Level 3)</t>
  </si>
  <si>
    <t>Nonrecurring | Retail installment contracts held for sale</t>
  </si>
  <si>
    <t>Nonrecurring | Retail installment contracts held for sale | Quoted Prices in Active Markets for Identical Assets (Level 1)</t>
  </si>
  <si>
    <t>Nonrecurring | Retail installment contracts held for sale | Significant Other Observable Inputs (Level 2)</t>
  </si>
  <si>
    <t>Nonrecurring | Retail installment contracts held for sale | Significant Unobservable Inputs (Level 3)</t>
  </si>
  <si>
    <t>Nonrecurring | Auto loans impaired due to bankruptcy</t>
  </si>
  <si>
    <t>Nonrecurring | Auto loans impaired due to bankruptcy | Quoted Prices in Active Markets for Identical Assets (Level 1)</t>
  </si>
  <si>
    <t>Nonrecurring | Auto loans impaired due to bankruptcy | Significant Other Observable Inputs (Level 2)</t>
  </si>
  <si>
    <t>Nonrecurring | Auto loans impaired due to bankruptcy | Significant Unobservable Inputs (Level 3)</t>
  </si>
  <si>
    <t>Fair Value of Financial Instruments - Quantitative Information for Assets and Liabilities (Details) - Level 3 $ in Thousands</t>
  </si>
  <si>
    <t>Retail installment contracts held for investment | Discounted Cash Flow | Discount Rate | Minimum</t>
  </si>
  <si>
    <t>Fair Value Measurement Inputs and Valuation Techniques [Line Items]</t>
  </si>
  <si>
    <t>Unobservable Inputs</t>
  </si>
  <si>
    <t>Retail installment contracts held for investment | Discounted Cash Flow | Discount Rate | Maximum</t>
  </si>
  <si>
    <t>Retail installment contracts held for investment | Discounted Cash Flow | Default Rate | Minimum</t>
  </si>
  <si>
    <t>Retail installment contracts held for investment | Discounted Cash Flow | Default Rate | Maximum</t>
  </si>
  <si>
    <t>Retail installment contracts held for investment | Discounted Cash Flow | Prepayment Rate | Minimum</t>
  </si>
  <si>
    <t>Retail installment contracts held for investment | Discounted Cash Flow | Prepayment Rate | Maximum</t>
  </si>
  <si>
    <t>Retail installment contracts held for investment | Discounted Cash Flow | Loss Severity Rate | Minimum</t>
  </si>
  <si>
    <t>Retail installment contracts held for investment | Discounted Cash Flow | Loss Severity Rate | Maximum</t>
  </si>
  <si>
    <t>Personal loans held for sale</t>
  </si>
  <si>
    <t>Personal loans held for sale | Market Approach | Market Participant View | Minimum</t>
  </si>
  <si>
    <t>Personal loans held for sale | Market Approach | Market Participant View | Maximum</t>
  </si>
  <si>
    <t>Personal loans held for sale | Income Approach | Discount Rate | Minimum</t>
  </si>
  <si>
    <t>Personal loans held for sale | Income Approach | Discount Rate | Maximum</t>
  </si>
  <si>
    <t>Personal loans held for sale | Income Approach | Default Rate | Minimum</t>
  </si>
  <si>
    <t>Personal loans held for sale | Income Approach | Default Rate | Maximum</t>
  </si>
  <si>
    <t>Personal loans held for sale | Income Approach | Loss Severity Rate | Minimum</t>
  </si>
  <si>
    <t>Personal loans held for sale | Income Approach | Loss Severity Rate | Maximum</t>
  </si>
  <si>
    <t>Personal loans held for sale | Income Approach | Net Principal &amp; Interest Payment Rate | Minimum</t>
  </si>
  <si>
    <t>Personal loans held for sale | Income Approach | Net Principal &amp; Interest Payment Rate | Maximum</t>
  </si>
  <si>
    <t>Employee Benefit Plans - Additional Information (Details) - USD ($)</t>
  </si>
  <si>
    <t>Jan. 23, 2014</t>
  </si>
  <si>
    <t>Dec. 31, 2013</t>
  </si>
  <si>
    <t>Dec. 31, 2011</t>
  </si>
  <si>
    <t>Share-based Compensation Arrangement by Share-based Payment Award [Line Items]</t>
  </si>
  <si>
    <t>Expiration period</t>
  </si>
  <si>
    <t>Compensation not yet recognized, stock options</t>
  </si>
  <si>
    <t>Maximum annual contributions per employee, percent</t>
  </si>
  <si>
    <t>75.00%</t>
  </si>
  <si>
    <t>Employer matching contribution, percent of employees' gross pay</t>
  </si>
  <si>
    <t>Employer matching contribution, percent of match</t>
  </si>
  <si>
    <t>100.00%</t>
  </si>
  <si>
    <t>Total amount contributed</t>
  </si>
  <si>
    <t>Stock Options</t>
  </si>
  <si>
    <t>Compensation not yet recognized, period for recognition</t>
  </si>
  <si>
    <t>9 months 18 days</t>
  </si>
  <si>
    <t>MEP</t>
  </si>
  <si>
    <t>Common shares stock awards available for grant (in shares)</t>
  </si>
  <si>
    <t>MEP | Director</t>
  </si>
  <si>
    <t>Stock vesting period</t>
  </si>
  <si>
    <t>MEP | Employees</t>
  </si>
  <si>
    <t>Omnibus Incentive Plan</t>
  </si>
  <si>
    <t>Omnibus Incentive Plan | Restricted Stock</t>
  </si>
  <si>
    <t>Omnibus Incentive Plan | RSUs | Certain Officers</t>
  </si>
  <si>
    <t>Transfer and sale restrictions period</t>
  </si>
  <si>
    <t>Omnibus Incentive Plan | RSUs | Vesting One</t>
  </si>
  <si>
    <t>Omnibus Incentive Plan | RSUs | Vesting Two</t>
  </si>
  <si>
    <t>Settlement Agreement | Chairman and CEO</t>
  </si>
  <si>
    <t>Separation Agreement | Stock Options | Chairman and CEO</t>
  </si>
  <si>
    <t>Employee Benefit Plans - Summary of Stock Options and Related Activity (Details) - USD ($) $ / shares in Units, $ in Thousands</t>
  </si>
  <si>
    <t>Shares</t>
  </si>
  <si>
    <t>Options outstanding as of beginning of period (in shares)</t>
  </si>
  <si>
    <t>Granted (in shares)</t>
  </si>
  <si>
    <t>Exercised (in shares)</t>
  </si>
  <si>
    <t>Expired (in shares)</t>
  </si>
  <si>
    <t>Forfeited (in shares)</t>
  </si>
  <si>
    <t>Other (in shares)</t>
  </si>
  <si>
    <t>Options outstanding as of end of period (in shares)</t>
  </si>
  <si>
    <t>Options exercisable as of end of period (in shares)</t>
  </si>
  <si>
    <t>Options expected to vest as of period end (in shares)</t>
  </si>
  <si>
    <t>Weighted Average Exercise Price</t>
  </si>
  <si>
    <t>Options outstanding as of beginning of period (in dollars per share)</t>
  </si>
  <si>
    <t>Granted (in dollars per share)</t>
  </si>
  <si>
    <t>Exercised (in dollars per share)</t>
  </si>
  <si>
    <t>Expired (in dollars per share)</t>
  </si>
  <si>
    <t>Forfeited (in dollars per share)</t>
  </si>
  <si>
    <t>Other (in dollars per share)</t>
  </si>
  <si>
    <t>Options outstanding as of end of period (in dollars per share)</t>
  </si>
  <si>
    <t>Options exercisable, weighted average exercise price as of end of period (in dollars per share)</t>
  </si>
  <si>
    <t>Options expected to vest, weighted average exercise price as of period end (in dollars per share)</t>
  </si>
  <si>
    <t>Weighted Average Remaining Contractual Term (Years)</t>
  </si>
  <si>
    <t>Options outstanding (in years)</t>
  </si>
  <si>
    <t>3 years 1 month 6 days</t>
  </si>
  <si>
    <t>4 years</t>
  </si>
  <si>
    <t>Options exercisable (in years)</t>
  </si>
  <si>
    <t>2 years 9 months 18 days</t>
  </si>
  <si>
    <t>Options expected to vest (in years)</t>
  </si>
  <si>
    <t>5 years 9 months 18 days</t>
  </si>
  <si>
    <t>Aggregate Intrinsic Value</t>
  </si>
  <si>
    <t>Options outstanding as of beginning period</t>
  </si>
  <si>
    <t>Exercised</t>
  </si>
  <si>
    <t>Options outstanding as of end of period</t>
  </si>
  <si>
    <t>Options exercisable</t>
  </si>
  <si>
    <t>Option expected to vest</t>
  </si>
  <si>
    <t>Employee Benefit Plans - Schedule of Restricted Stock and Performance Stock Units (Details) - USD ($) $ / shares in Units, $ in Thousands</t>
  </si>
  <si>
    <t>Outstanding as of beginning of period (in shares)</t>
  </si>
  <si>
    <t>Vested (in shares)</t>
  </si>
  <si>
    <t>Forfeited/canceled (in shares)</t>
  </si>
  <si>
    <t>Outstanding as of end of period (in shares)</t>
  </si>
  <si>
    <t>Weighted Average Grant Date Fair Value</t>
  </si>
  <si>
    <t>Outstanding as of beginning of period (in dollars per share)</t>
  </si>
  <si>
    <t>Vested (in dollars per share)</t>
  </si>
  <si>
    <t>Forfeited/canceled (in dollars per share)</t>
  </si>
  <si>
    <t>Outstanding as of end of period (in dollars per share)</t>
  </si>
  <si>
    <t>Restricted Stock and Performance Stock Units</t>
  </si>
  <si>
    <t>Option outstanding (in years)</t>
  </si>
  <si>
    <t>10 months 24 days</t>
  </si>
  <si>
    <t>1 year 1 month 6 days</t>
  </si>
  <si>
    <t>Outstanding as of beginning of period</t>
  </si>
  <si>
    <t>Vested</t>
  </si>
  <si>
    <t>Unvested as of end of period</t>
  </si>
  <si>
    <t>Shareholders' Equity - Share Repurchases and Treasury Stock (Details) - USD ($)</t>
  </si>
  <si>
    <t>Jan. 30, 2020</t>
  </si>
  <si>
    <t>Jan. 31, 2019</t>
  </si>
  <si>
    <t>Jun. 30, 2020</t>
  </si>
  <si>
    <t>May 31, 2019</t>
  </si>
  <si>
    <t>Subsequent Event [Line Items]</t>
  </si>
  <si>
    <t>Share repurchase program, authorized amount</t>
  </si>
  <si>
    <t>Average price per share (in dollars per share)</t>
  </si>
  <si>
    <t>Stock repurchase program, remaining authorized repurchase amount</t>
  </si>
  <si>
    <t>Number of shares repurchased (in shares)</t>
  </si>
  <si>
    <t>Common stock purchased under share repurchase program</t>
  </si>
  <si>
    <t>Cost of common shares repurchased</t>
  </si>
  <si>
    <t>Number of shares withheld to cover income taxes related to vesting of RSUs (in shares)</t>
  </si>
  <si>
    <t>Treasury stock value</t>
  </si>
  <si>
    <t>Number of shares withheld for income tax (in shares)</t>
  </si>
  <si>
    <t>Subsequent Event</t>
  </si>
  <si>
    <t>Subsequent Event | Minimum</t>
  </si>
  <si>
    <t>Subsequent Event | Maximum</t>
  </si>
  <si>
    <t>Shareholders' Equity - Summary of Changes in Accumulated Other Comprehensive Loss (Details) - USD ($) $ in Thousands</t>
  </si>
  <si>
    <t>AOCI Attributable to Parent, Net of Tax [Roll Forward]</t>
  </si>
  <si>
    <t>Beginning balance</t>
  </si>
  <si>
    <t>Other comprehensive income (loss) before reclassifications (gross)</t>
  </si>
  <si>
    <t>Amounts (gross) reclassified out of accumulated other comprehensive income (loss)</t>
  </si>
  <si>
    <t>Ending balance</t>
  </si>
  <si>
    <t>Shareholders' Equity - Reclassification of Amounts Out of Accumulated Other Comprehensive Income (Loss) (Details) - USD ($) $ in Thousands</t>
  </si>
  <si>
    <t>Reclassification Adjustment Out Of Accumulated Other Comprehensive Income On Derivatives [Line Items]</t>
  </si>
  <si>
    <t>Interest expense</t>
  </si>
  <si>
    <t>Reclassification out of Accumulated Other Comprehensive Income | Unrealized Gains (Losses) on Cash Flow Hedges</t>
  </si>
  <si>
    <t>Shareholders' Equity - Dividends (Details)</t>
  </si>
  <si>
    <t>Feb. 20, 2020$ / shares</t>
  </si>
  <si>
    <t>Dividend paid per common share (in dollars per share)</t>
  </si>
  <si>
    <t>Investment Losses, Net - Schedule of Investment Gains (Losses), Net (Details) - USD ($) $ in Thousands</t>
  </si>
  <si>
    <t>Gain (loss) on sale of loans and leases</t>
  </si>
  <si>
    <t>Lower of cost or market adjustments</t>
  </si>
  <si>
    <t>Other gains, (losses and impairments), net</t>
  </si>
  <si>
    <t>Investment Losses, Net - Additional Information (Details) - USD ($) $ in Thousands</t>
  </si>
  <si>
    <t>Lower of cost or market adjustment, customer default activity</t>
  </si>
  <si>
    <t>Lower of cost or market adjustment</t>
  </si>
  <si>
    <t>Quarterly Financial Data (unaudited) (Details) - USD ($) $ / shares in Units, $ in Thousands</t>
  </si>
  <si>
    <t>Income (loss) before income taxes</t>
  </si>
  <si>
    <t>Net income (loss)</t>
  </si>
  <si>
    <t>Net income (loss) per common share (basic) (in dollars per share)</t>
  </si>
  <si>
    <t>Net income (loss) per common share (diluted) (in dollars per share)</t>
  </si>
  <si>
    <t>Total equity</t>
  </si>
  <si>
    <t>Label</t>
  </si>
  <si>
    <t>Element</t>
  </si>
  <si>
    <t>Value</t>
  </si>
  <si>
    <t>Additional Paid-in Capital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2.5</v>
      </c>
    </row>
    <row r="31" spans="1:4">
      <c r="A31" s="4" t="s">
        <v>54</v>
      </c>
      <c r="C31" s="6" t="n">
        <v>339212392</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67</v>
      </c>
    </row>
    <row r="2" spans="1:3">
      <c r="A2" s="3" t="s">
        <v>1118</v>
      </c>
    </row>
    <row r="3" spans="1:3">
      <c r="A3" s="4" t="s">
        <v>1119</v>
      </c>
      <c r="B3" s="7" t="n">
        <v>155055</v>
      </c>
      <c r="C3" s="7" t="n">
        <v>116900</v>
      </c>
    </row>
    <row r="4" spans="1:3">
      <c r="A4" s="4" t="s">
        <v>1120</v>
      </c>
    </row>
    <row r="5" spans="1:3">
      <c r="A5" s="3" t="s">
        <v>1118</v>
      </c>
    </row>
    <row r="6" spans="1:3">
      <c r="A6" s="4" t="s">
        <v>1121</v>
      </c>
      <c r="B6" s="6" t="n">
        <v>1991</v>
      </c>
      <c r="C6" s="6" t="n">
        <v>2138</v>
      </c>
    </row>
    <row r="7" spans="1:3">
      <c r="A7" s="4" t="s">
        <v>1122</v>
      </c>
    </row>
    <row r="8" spans="1:3">
      <c r="A8" s="3" t="s">
        <v>1118</v>
      </c>
    </row>
    <row r="9" spans="1:3">
      <c r="A9" s="4" t="s">
        <v>1121</v>
      </c>
      <c r="B9" s="6" t="n">
        <v>137000</v>
      </c>
      <c r="C9" s="6" t="n">
        <v>97700</v>
      </c>
    </row>
    <row r="10" spans="1:3">
      <c r="A10" s="4" t="s">
        <v>1123</v>
      </c>
    </row>
    <row r="11" spans="1:3">
      <c r="A11" s="3" t="s">
        <v>1118</v>
      </c>
    </row>
    <row r="12" spans="1:3">
      <c r="A12" s="4" t="s">
        <v>1124</v>
      </c>
      <c r="B12" s="6" t="n">
        <v>12132</v>
      </c>
      <c r="C12" s="6" t="n">
        <v>7001</v>
      </c>
    </row>
    <row r="13" spans="1:3">
      <c r="A13" s="4" t="s">
        <v>1125</v>
      </c>
    </row>
    <row r="14" spans="1:3">
      <c r="A14" s="3" t="s">
        <v>1118</v>
      </c>
    </row>
    <row r="15" spans="1:3">
      <c r="A15" s="4" t="s">
        <v>1124</v>
      </c>
      <c r="B15" s="6" t="n">
        <v>2503</v>
      </c>
      <c r="C15" s="6" t="n">
        <v>6353</v>
      </c>
    </row>
    <row r="16" spans="1:3">
      <c r="A16" s="4" t="s">
        <v>1126</v>
      </c>
    </row>
    <row r="17" spans="1:3">
      <c r="A17" s="3" t="s">
        <v>1118</v>
      </c>
    </row>
    <row r="18" spans="1:3">
      <c r="A18" s="4" t="s">
        <v>1124</v>
      </c>
      <c r="B18" s="7" t="n">
        <v>1429</v>
      </c>
      <c r="C18" s="7" t="n">
        <v>370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7</v>
      </c>
      <c r="B1" s="2" t="s">
        <v>2</v>
      </c>
      <c r="C1" s="2" t="s">
        <v>67</v>
      </c>
    </row>
    <row r="2" spans="1:3">
      <c r="A2" s="3" t="s">
        <v>1128</v>
      </c>
    </row>
    <row r="3" spans="1:3">
      <c r="A3" s="4" t="s">
        <v>1129</v>
      </c>
      <c r="B3" s="7" t="n">
        <v>4500000000</v>
      </c>
    </row>
    <row r="4" spans="1:3">
      <c r="A4" s="4" t="s">
        <v>1002</v>
      </c>
    </row>
    <row r="5" spans="1:3">
      <c r="A5" s="3" t="s">
        <v>1128</v>
      </c>
    </row>
    <row r="6" spans="1:3">
      <c r="A6" s="4" t="s">
        <v>1130</v>
      </c>
      <c r="B6" s="6" t="n">
        <v>5000000000</v>
      </c>
    </row>
    <row r="7" spans="1:3">
      <c r="A7" s="4" t="s">
        <v>1131</v>
      </c>
    </row>
    <row r="8" spans="1:3">
      <c r="A8" s="3" t="s">
        <v>1128</v>
      </c>
    </row>
    <row r="9" spans="1:3">
      <c r="A9" s="4" t="s">
        <v>1132</v>
      </c>
      <c r="B9" s="7" t="n">
        <v>12132000</v>
      </c>
      <c r="C9" s="7" t="n">
        <v>7001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3</v>
      </c>
      <c r="B1" s="2" t="s">
        <v>1134</v>
      </c>
      <c r="C1" s="2" t="s">
        <v>2</v>
      </c>
      <c r="D1" s="2" t="s">
        <v>67</v>
      </c>
    </row>
    <row r="2" spans="1:4">
      <c r="A2" s="3" t="s">
        <v>1128</v>
      </c>
    </row>
    <row r="3" spans="1:4">
      <c r="A3" s="4" t="s">
        <v>1135</v>
      </c>
      <c r="B3" s="7" t="n">
        <v>300000000</v>
      </c>
    </row>
    <row r="4" spans="1:4">
      <c r="A4" s="4" t="s">
        <v>1136</v>
      </c>
      <c r="B4" s="4" t="s">
        <v>1137</v>
      </c>
    </row>
    <row r="5" spans="1:4">
      <c r="A5" s="4" t="s">
        <v>1138</v>
      </c>
    </row>
    <row r="6" spans="1:4">
      <c r="A6" s="3" t="s">
        <v>1128</v>
      </c>
    </row>
    <row r="7" spans="1:4">
      <c r="A7" s="4" t="s">
        <v>1124</v>
      </c>
      <c r="C7" s="7" t="n">
        <v>2503000</v>
      </c>
      <c r="D7" s="7" t="n">
        <v>6353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9</v>
      </c>
      <c r="B1" s="2" t="s">
        <v>1</v>
      </c>
    </row>
    <row r="2" spans="1:3">
      <c r="B2" s="2" t="s">
        <v>2</v>
      </c>
      <c r="C2" s="2" t="s">
        <v>67</v>
      </c>
    </row>
    <row r="3" spans="1:3">
      <c r="A3" s="3" t="s">
        <v>1128</v>
      </c>
    </row>
    <row r="4" spans="1:3">
      <c r="A4" s="4" t="s">
        <v>1140</v>
      </c>
      <c r="B4" s="4" t="s">
        <v>1141</v>
      </c>
    </row>
    <row r="5" spans="1:3">
      <c r="A5" s="4" t="s">
        <v>1142</v>
      </c>
    </row>
    <row r="6" spans="1:3">
      <c r="A6" s="3" t="s">
        <v>1128</v>
      </c>
    </row>
    <row r="7" spans="1:3">
      <c r="A7" s="4" t="s">
        <v>1124</v>
      </c>
      <c r="B7" s="7" t="n">
        <v>1429</v>
      </c>
      <c r="C7" s="7" t="n">
        <v>370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3</v>
      </c>
      <c r="B1" s="2" t="s">
        <v>2</v>
      </c>
      <c r="C1" s="2" t="s">
        <v>67</v>
      </c>
    </row>
    <row r="2" spans="1:3">
      <c r="A2" s="4" t="s">
        <v>1120</v>
      </c>
    </row>
    <row r="3" spans="1:3">
      <c r="A3" s="3" t="s">
        <v>1128</v>
      </c>
    </row>
    <row r="4" spans="1:3">
      <c r="A4" s="4" t="s">
        <v>1144</v>
      </c>
      <c r="B4" s="7" t="n">
        <v>1991</v>
      </c>
      <c r="C4" s="7" t="n">
        <v>213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45</v>
      </c>
      <c r="B1" s="2" t="s">
        <v>984</v>
      </c>
    </row>
    <row r="2" spans="1:4">
      <c r="B2" s="2" t="s">
        <v>1146</v>
      </c>
      <c r="C2" s="2" t="s">
        <v>2</v>
      </c>
      <c r="D2" s="2" t="s">
        <v>67</v>
      </c>
    </row>
    <row r="3" spans="1:4">
      <c r="A3" s="4" t="s">
        <v>1147</v>
      </c>
    </row>
    <row r="4" spans="1:4">
      <c r="A4" s="3" t="s">
        <v>1118</v>
      </c>
    </row>
    <row r="5" spans="1:4">
      <c r="A5" s="4" t="s">
        <v>1148</v>
      </c>
      <c r="B5" s="4" t="s">
        <v>1149</v>
      </c>
    </row>
    <row r="6" spans="1:4">
      <c r="A6" s="4" t="s">
        <v>1150</v>
      </c>
    </row>
    <row r="7" spans="1:4">
      <c r="A7" s="3" t="s">
        <v>1118</v>
      </c>
    </row>
    <row r="8" spans="1:4">
      <c r="A8" s="4" t="s">
        <v>1121</v>
      </c>
      <c r="C8" s="7" t="n">
        <v>137000</v>
      </c>
      <c r="D8" s="7" t="n">
        <v>97700</v>
      </c>
    </row>
    <row r="9" spans="1:4">
      <c r="A9" s="4" t="s">
        <v>1151</v>
      </c>
      <c r="C9" s="7" t="n">
        <v>11500</v>
      </c>
    </row>
    <row r="10" spans="1:4">
      <c r="A10" s="4" t="s">
        <v>1152</v>
      </c>
    </row>
    <row r="11" spans="1:4">
      <c r="A11" s="3" t="s">
        <v>1118</v>
      </c>
    </row>
    <row r="12" spans="1:4">
      <c r="A12" s="4" t="s">
        <v>1153</v>
      </c>
      <c r="B12" s="7" t="n">
        <v>55</v>
      </c>
    </row>
    <row r="13" spans="1:4">
      <c r="A13" s="4" t="s">
        <v>1154</v>
      </c>
    </row>
    <row r="14" spans="1:4">
      <c r="A14" s="3" t="s">
        <v>1118</v>
      </c>
    </row>
    <row r="15" spans="1:4">
      <c r="A15" s="4" t="s">
        <v>1153</v>
      </c>
      <c r="B15" s="6" t="n">
        <v>9360</v>
      </c>
    </row>
    <row r="16" spans="1:4">
      <c r="A16" s="4" t="s">
        <v>1155</v>
      </c>
    </row>
    <row r="17" spans="1:4">
      <c r="A17" s="3" t="s">
        <v>1118</v>
      </c>
    </row>
    <row r="18" spans="1:4">
      <c r="A18" s="4" t="s">
        <v>1153</v>
      </c>
      <c r="B18" s="6" t="n">
        <v>10</v>
      </c>
    </row>
    <row r="19" spans="1:4">
      <c r="A19" s="4" t="s">
        <v>1156</v>
      </c>
    </row>
    <row r="20" spans="1:4">
      <c r="A20" s="3" t="s">
        <v>1118</v>
      </c>
    </row>
    <row r="21" spans="1:4">
      <c r="A21" s="4" t="s">
        <v>1153</v>
      </c>
      <c r="B21" s="7" t="n">
        <v>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5"/>
  </cols>
  <sheetData>
    <row r="1" spans="1:4">
      <c r="A1" s="1" t="s">
        <v>1157</v>
      </c>
      <c r="B1" s="2" t="s">
        <v>1</v>
      </c>
    </row>
    <row r="2" spans="1:4">
      <c r="B2" s="2" t="s">
        <v>2</v>
      </c>
      <c r="C2" s="2" t="s">
        <v>67</v>
      </c>
      <c r="D2" s="2" t="s">
        <v>117</v>
      </c>
    </row>
    <row r="3" spans="1:4">
      <c r="A3" s="3" t="s">
        <v>1128</v>
      </c>
    </row>
    <row r="4" spans="1:4">
      <c r="A4" s="4" t="s">
        <v>1158</v>
      </c>
      <c r="B4" s="7" t="n">
        <v>10628000</v>
      </c>
      <c r="C4" s="7" t="n">
        <v>15356000</v>
      </c>
    </row>
    <row r="5" spans="1:4">
      <c r="A5" s="4" t="s">
        <v>1159</v>
      </c>
      <c r="B5" s="4" t="s">
        <v>1160</v>
      </c>
    </row>
    <row r="6" spans="1:4">
      <c r="A6" s="4" t="s">
        <v>1161</v>
      </c>
      <c r="B6" s="4" t="s">
        <v>1162</v>
      </c>
    </row>
    <row r="7" spans="1:4">
      <c r="A7" s="4" t="s">
        <v>1163</v>
      </c>
      <c r="B7" s="7" t="n">
        <v>0</v>
      </c>
    </row>
    <row r="8" spans="1:4">
      <c r="A8" s="4" t="s">
        <v>1164</v>
      </c>
      <c r="B8" s="6" t="n">
        <v>350000000</v>
      </c>
    </row>
    <row r="9" spans="1:4">
      <c r="A9" s="4" t="s">
        <v>1165</v>
      </c>
      <c r="B9" s="6" t="n">
        <v>275000000</v>
      </c>
    </row>
    <row r="10" spans="1:4">
      <c r="A10" s="4" t="s">
        <v>1166</v>
      </c>
      <c r="B10" s="6" t="n">
        <v>39787000</v>
      </c>
      <c r="C10" s="6" t="n">
        <v>63975000</v>
      </c>
    </row>
    <row r="11" spans="1:4">
      <c r="A11" s="4" t="s">
        <v>1167</v>
      </c>
    </row>
    <row r="12" spans="1:4">
      <c r="A12" s="3" t="s">
        <v>1128</v>
      </c>
    </row>
    <row r="13" spans="1:4">
      <c r="A13" s="4" t="s">
        <v>1124</v>
      </c>
      <c r="B13" s="6" t="n">
        <v>3000000000</v>
      </c>
      <c r="C13" s="6" t="n">
        <v>3100000000</v>
      </c>
      <c r="D13" s="7" t="n">
        <v>3900000000</v>
      </c>
    </row>
    <row r="14" spans="1:4">
      <c r="A14" s="4" t="s">
        <v>1168</v>
      </c>
      <c r="B14" s="6" t="n">
        <v>1200000000</v>
      </c>
      <c r="C14" s="6" t="n">
        <v>1200000000</v>
      </c>
    </row>
    <row r="15" spans="1:4">
      <c r="A15" s="4" t="s">
        <v>1169</v>
      </c>
    </row>
    <row r="16" spans="1:4">
      <c r="A16" s="3" t="s">
        <v>1128</v>
      </c>
    </row>
    <row r="17" spans="1:4">
      <c r="A17" s="4" t="s">
        <v>1168</v>
      </c>
      <c r="B17" s="7" t="n">
        <v>270424000</v>
      </c>
      <c r="C17" s="7" t="n">
        <v>3045500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67</v>
      </c>
      <c r="D2" s="2" t="s">
        <v>117</v>
      </c>
    </row>
    <row r="3" spans="1:4">
      <c r="A3" s="4" t="s">
        <v>939</v>
      </c>
    </row>
    <row r="4" spans="1:4">
      <c r="A4" s="3" t="s">
        <v>1171</v>
      </c>
    </row>
    <row r="5" spans="1:4">
      <c r="A5" s="4" t="s">
        <v>1172</v>
      </c>
      <c r="B5" s="7" t="n">
        <v>0</v>
      </c>
      <c r="C5" s="7" t="n">
        <v>11620</v>
      </c>
      <c r="D5" s="7" t="n">
        <v>51735</v>
      </c>
    </row>
    <row r="6" spans="1:4">
      <c r="A6" s="4" t="s">
        <v>475</v>
      </c>
    </row>
    <row r="7" spans="1:4">
      <c r="A7" s="3" t="s">
        <v>1171</v>
      </c>
    </row>
    <row r="8" spans="1:4">
      <c r="A8" s="4" t="s">
        <v>1172</v>
      </c>
      <c r="B8" s="6" t="n">
        <v>209399</v>
      </c>
      <c r="C8" s="6" t="n">
        <v>151238</v>
      </c>
      <c r="D8" s="7" t="n">
        <v>90988</v>
      </c>
    </row>
    <row r="9" spans="1:4">
      <c r="A9" s="4" t="s">
        <v>1173</v>
      </c>
      <c r="B9" s="7" t="n">
        <v>29326</v>
      </c>
      <c r="C9" s="7" t="n">
        <v>1992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74</v>
      </c>
      <c r="B1" s="2" t="s">
        <v>1</v>
      </c>
    </row>
    <row r="2" spans="1:5">
      <c r="B2" s="2" t="s">
        <v>2</v>
      </c>
      <c r="C2" s="2" t="s">
        <v>67</v>
      </c>
      <c r="D2" s="2" t="s">
        <v>117</v>
      </c>
      <c r="E2" s="2" t="s">
        <v>1175</v>
      </c>
    </row>
    <row r="3" spans="1:5">
      <c r="A3" s="3" t="s">
        <v>1171</v>
      </c>
    </row>
    <row r="4" spans="1:5">
      <c r="A4" s="4" t="s">
        <v>1176</v>
      </c>
      <c r="E4" s="4" t="s">
        <v>1177</v>
      </c>
    </row>
    <row r="5" spans="1:5">
      <c r="A5" s="4" t="s">
        <v>1178</v>
      </c>
      <c r="B5" s="7" t="n">
        <v>384</v>
      </c>
      <c r="C5" s="7" t="n">
        <v>5024</v>
      </c>
      <c r="D5" s="7" t="n">
        <v>5979</v>
      </c>
    </row>
    <row r="6" spans="1:5">
      <c r="A6" s="4" t="s">
        <v>1179</v>
      </c>
      <c r="B6" s="7" t="n">
        <v>0</v>
      </c>
      <c r="C6" s="7" t="n">
        <v>1922</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80</v>
      </c>
      <c r="B1" s="2" t="s">
        <v>1</v>
      </c>
    </row>
    <row r="2" spans="1:4">
      <c r="B2" s="2" t="s">
        <v>2</v>
      </c>
      <c r="C2" s="2" t="s">
        <v>67</v>
      </c>
      <c r="D2" s="2" t="s">
        <v>117</v>
      </c>
    </row>
    <row r="3" spans="1:4">
      <c r="A3" s="3" t="s">
        <v>1171</v>
      </c>
    </row>
    <row r="4" spans="1:4">
      <c r="A4" s="4" t="s">
        <v>1181</v>
      </c>
      <c r="B4" s="7" t="n">
        <v>41669000</v>
      </c>
      <c r="C4" s="7" t="n">
        <v>96759000</v>
      </c>
    </row>
    <row r="5" spans="1:4">
      <c r="A5" s="4" t="s">
        <v>1182</v>
      </c>
    </row>
    <row r="6" spans="1:4">
      <c r="A6" s="3" t="s">
        <v>1171</v>
      </c>
    </row>
    <row r="7" spans="1:4">
      <c r="A7" s="4" t="s">
        <v>1183</v>
      </c>
      <c r="B7" s="6" t="n">
        <v>1874100000</v>
      </c>
      <c r="C7" s="6" t="n">
        <v>0</v>
      </c>
    </row>
    <row r="8" spans="1:4">
      <c r="A8" s="4" t="s">
        <v>1181</v>
      </c>
      <c r="B8" s="6" t="n">
        <v>2220000</v>
      </c>
      <c r="C8" s="6" t="n">
        <v>0</v>
      </c>
    </row>
    <row r="9" spans="1:4">
      <c r="A9" s="4" t="s">
        <v>1184</v>
      </c>
      <c r="B9" s="7" t="n">
        <v>315000</v>
      </c>
      <c r="C9" s="7" t="n">
        <v>930000</v>
      </c>
      <c r="D9" s="7" t="n">
        <v>1333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49</v>
      </c>
      <c r="B1" s="2" t="s">
        <v>1</v>
      </c>
    </row>
    <row r="2" spans="1:2">
      <c r="B2" s="2" t="s">
        <v>2</v>
      </c>
    </row>
    <row r="3" spans="1:2">
      <c r="A3" s="3" t="s">
        <v>250</v>
      </c>
    </row>
    <row r="4" spans="1:2">
      <c r="A4" s="4" t="s">
        <v>249</v>
      </c>
      <c r="B4" s="4" t="s">
        <v>251</v>
      </c>
    </row>
    <row r="5" spans="1:2">
      <c r="A5" s="4" t="s">
        <v>249</v>
      </c>
      <c r="B5" s="4" t="s">
        <v>25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67</v>
      </c>
      <c r="D2" s="2" t="s">
        <v>117</v>
      </c>
    </row>
    <row r="3" spans="1:4">
      <c r="A3" s="3" t="s">
        <v>1171</v>
      </c>
    </row>
    <row r="4" spans="1:4">
      <c r="A4" s="4" t="s">
        <v>1186</v>
      </c>
      <c r="B4" s="7" t="n">
        <v>91334</v>
      </c>
      <c r="C4" s="7" t="n">
        <v>106840</v>
      </c>
      <c r="D4" s="7" t="n">
        <v>118341</v>
      </c>
    </row>
    <row r="5" spans="1:4">
      <c r="A5" s="4" t="s">
        <v>1187</v>
      </c>
    </row>
    <row r="6" spans="1:4">
      <c r="A6" s="3" t="s">
        <v>1171</v>
      </c>
    </row>
    <row r="7" spans="1:4">
      <c r="A7" s="4" t="s">
        <v>1186</v>
      </c>
      <c r="B7" s="6" t="n">
        <v>9</v>
      </c>
      <c r="C7" s="6" t="n">
        <v>1425</v>
      </c>
      <c r="D7" s="6" t="n">
        <v>4894</v>
      </c>
    </row>
    <row r="8" spans="1:4">
      <c r="A8" s="4" t="s">
        <v>1188</v>
      </c>
    </row>
    <row r="9" spans="1:4">
      <c r="A9" s="3" t="s">
        <v>1171</v>
      </c>
    </row>
    <row r="10" spans="1:4">
      <c r="A10" s="4" t="s">
        <v>1186</v>
      </c>
      <c r="B10" s="7" t="n">
        <v>1776</v>
      </c>
      <c r="C10" s="7" t="n">
        <v>3690</v>
      </c>
      <c r="D10" s="7" t="n">
        <v>338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67</v>
      </c>
    </row>
    <row r="2" spans="1:3">
      <c r="A2" s="3" t="s">
        <v>1171</v>
      </c>
    </row>
    <row r="3" spans="1:3">
      <c r="A3" s="4" t="s">
        <v>1190</v>
      </c>
      <c r="B3" s="7" t="n">
        <v>277669</v>
      </c>
      <c r="C3" s="7" t="n">
        <v>383246</v>
      </c>
    </row>
    <row r="4" spans="1:3">
      <c r="A4" s="4" t="s">
        <v>1191</v>
      </c>
      <c r="B4" s="6" t="n">
        <v>14908</v>
      </c>
      <c r="C4" s="6" t="n">
        <v>14920</v>
      </c>
    </row>
    <row r="5" spans="1:3">
      <c r="A5" s="4" t="s">
        <v>1192</v>
      </c>
      <c r="B5" s="7" t="n">
        <v>738</v>
      </c>
      <c r="C5" s="7" t="n">
        <v>60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93</v>
      </c>
      <c r="B1" s="2" t="s">
        <v>1</v>
      </c>
    </row>
    <row r="2" spans="1:4">
      <c r="B2" s="2" t="s">
        <v>2</v>
      </c>
      <c r="C2" s="2" t="s">
        <v>67</v>
      </c>
      <c r="D2" s="2" t="s">
        <v>117</v>
      </c>
    </row>
    <row r="3" spans="1:4">
      <c r="A3" s="3" t="s">
        <v>1171</v>
      </c>
    </row>
    <row r="4" spans="1:4">
      <c r="A4" s="4" t="s">
        <v>1194</v>
      </c>
      <c r="B4" s="7" t="n">
        <v>9000000</v>
      </c>
    </row>
    <row r="5" spans="1:4">
      <c r="A5" s="4" t="s">
        <v>1195</v>
      </c>
      <c r="B5" s="4" t="s">
        <v>498</v>
      </c>
    </row>
    <row r="6" spans="1:4">
      <c r="A6" s="4" t="s">
        <v>1196</v>
      </c>
      <c r="B6" s="7" t="n">
        <v>3150000</v>
      </c>
      <c r="C6" s="7" t="n">
        <v>4050000</v>
      </c>
    </row>
    <row r="7" spans="1:4">
      <c r="A7" s="4" t="s">
        <v>1197</v>
      </c>
      <c r="B7" s="6" t="n">
        <v>900000</v>
      </c>
      <c r="C7" s="6" t="n">
        <v>900000</v>
      </c>
      <c r="D7" s="7" t="n">
        <v>900000</v>
      </c>
    </row>
    <row r="8" spans="1:4">
      <c r="A8" s="4" t="s">
        <v>1198</v>
      </c>
    </row>
    <row r="9" spans="1:4">
      <c r="A9" s="3" t="s">
        <v>1171</v>
      </c>
    </row>
    <row r="10" spans="1:4">
      <c r="A10" s="4" t="s">
        <v>1199</v>
      </c>
      <c r="B10" s="6" t="n">
        <v>0</v>
      </c>
      <c r="C10" s="6" t="n">
        <v>0</v>
      </c>
    </row>
    <row r="11" spans="1:4">
      <c r="A11" s="4" t="s">
        <v>1200</v>
      </c>
    </row>
    <row r="12" spans="1:4">
      <c r="A12" s="3" t="s">
        <v>1171</v>
      </c>
    </row>
    <row r="13" spans="1:4">
      <c r="A13" s="4" t="s">
        <v>1201</v>
      </c>
      <c r="B13" s="7" t="n">
        <v>5384000</v>
      </c>
      <c r="C13" s="7" t="n">
        <v>5908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67</v>
      </c>
      <c r="D2" s="2" t="s">
        <v>117</v>
      </c>
    </row>
    <row r="3" spans="1:4">
      <c r="A3" s="3" t="s">
        <v>1171</v>
      </c>
    </row>
    <row r="4" spans="1:4">
      <c r="A4" s="4" t="s">
        <v>1203</v>
      </c>
      <c r="B4" s="7" t="n">
        <v>5</v>
      </c>
      <c r="C4" s="7" t="n">
        <v>19</v>
      </c>
    </row>
    <row r="5" spans="1:4">
      <c r="A5" s="4" t="s">
        <v>1204</v>
      </c>
    </row>
    <row r="6" spans="1:4">
      <c r="A6" s="3" t="s">
        <v>1171</v>
      </c>
    </row>
    <row r="7" spans="1:4">
      <c r="A7" s="4" t="s">
        <v>1205</v>
      </c>
      <c r="B7" s="6" t="n">
        <v>5682</v>
      </c>
      <c r="C7" s="6" t="n">
        <v>4226</v>
      </c>
      <c r="D7" s="7" t="n">
        <v>3136</v>
      </c>
    </row>
    <row r="8" spans="1:4">
      <c r="A8" s="4" t="s">
        <v>1199</v>
      </c>
      <c r="B8" s="6" t="n">
        <v>479</v>
      </c>
      <c r="C8" s="6" t="n">
        <v>385</v>
      </c>
    </row>
    <row r="9" spans="1:4">
      <c r="A9" s="4" t="s">
        <v>1206</v>
      </c>
    </row>
    <row r="10" spans="1:4">
      <c r="A10" s="3" t="s">
        <v>1171</v>
      </c>
    </row>
    <row r="11" spans="1:4">
      <c r="A11" s="4" t="s">
        <v>1207</v>
      </c>
      <c r="B11" s="7" t="n">
        <v>295</v>
      </c>
      <c r="C11" s="7" t="n">
        <v>78</v>
      </c>
      <c r="D11" s="7" t="n">
        <v>9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8</v>
      </c>
      <c r="B1" s="2" t="s">
        <v>1</v>
      </c>
    </row>
    <row r="2" spans="1:3">
      <c r="B2" s="2" t="s">
        <v>2</v>
      </c>
      <c r="C2" s="2" t="s">
        <v>67</v>
      </c>
    </row>
    <row r="3" spans="1:3">
      <c r="A3" s="4" t="s">
        <v>1209</v>
      </c>
    </row>
    <row r="4" spans="1:3">
      <c r="A4" s="3" t="s">
        <v>1171</v>
      </c>
    </row>
    <row r="5" spans="1:3">
      <c r="A5" s="4" t="s">
        <v>1210</v>
      </c>
      <c r="B5" s="7" t="n">
        <v>7000000</v>
      </c>
      <c r="C5" s="7" t="n">
        <v>1900000</v>
      </c>
    </row>
    <row r="6" spans="1:3">
      <c r="A6" s="4" t="s">
        <v>1211</v>
      </c>
    </row>
    <row r="7" spans="1:3">
      <c r="A7" s="3" t="s">
        <v>1171</v>
      </c>
    </row>
    <row r="8" spans="1:3">
      <c r="A8" s="4" t="s">
        <v>1205</v>
      </c>
      <c r="B8" s="6" t="n">
        <v>58148</v>
      </c>
      <c r="C8" s="6" t="n">
        <v>15489</v>
      </c>
    </row>
    <row r="9" spans="1:3">
      <c r="A9" s="4" t="s">
        <v>1199</v>
      </c>
      <c r="B9" s="7" t="n">
        <v>2068</v>
      </c>
      <c r="C9" s="7" t="n">
        <v>4875</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67</v>
      </c>
      <c r="D2" s="2" t="s">
        <v>117</v>
      </c>
    </row>
    <row r="3" spans="1:4">
      <c r="A3" s="4" t="s">
        <v>939</v>
      </c>
    </row>
    <row r="4" spans="1:4">
      <c r="A4" s="3" t="s">
        <v>1171</v>
      </c>
    </row>
    <row r="5" spans="1:4">
      <c r="A5" s="4" t="s">
        <v>1199</v>
      </c>
      <c r="B5" s="7" t="n">
        <v>1869</v>
      </c>
      <c r="C5" s="7" t="n">
        <v>2983</v>
      </c>
    </row>
    <row r="6" spans="1:4">
      <c r="A6" s="4" t="s">
        <v>1201</v>
      </c>
      <c r="B6" s="6" t="n">
        <v>8180</v>
      </c>
      <c r="C6" s="6" t="n">
        <v>15968</v>
      </c>
    </row>
    <row r="7" spans="1:4">
      <c r="A7" s="4" t="s">
        <v>1213</v>
      </c>
    </row>
    <row r="8" spans="1:4">
      <c r="A8" s="3" t="s">
        <v>1171</v>
      </c>
    </row>
    <row r="9" spans="1:4">
      <c r="A9" s="4" t="s">
        <v>1207</v>
      </c>
      <c r="B9" s="7" t="n">
        <v>3688</v>
      </c>
      <c r="C9" s="7" t="n">
        <v>2647</v>
      </c>
      <c r="D9" s="7" t="n">
        <v>135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67</v>
      </c>
      <c r="D2" s="2" t="s">
        <v>117</v>
      </c>
    </row>
    <row r="3" spans="1:4">
      <c r="A3" s="3" t="s">
        <v>1171</v>
      </c>
    </row>
    <row r="4" spans="1:4">
      <c r="A4" s="4" t="s">
        <v>1186</v>
      </c>
      <c r="B4" s="7" t="n">
        <v>57630</v>
      </c>
      <c r="C4" s="7" t="n">
        <v>46832</v>
      </c>
      <c r="D4" s="7" t="n">
        <v>24529</v>
      </c>
    </row>
    <row r="5" spans="1:4">
      <c r="A5" s="4" t="s">
        <v>939</v>
      </c>
    </row>
    <row r="6" spans="1:4">
      <c r="A6" s="3" t="s">
        <v>1171</v>
      </c>
    </row>
    <row r="7" spans="1:4">
      <c r="A7" s="4" t="s">
        <v>1186</v>
      </c>
      <c r="B7" s="6" t="n">
        <v>29831</v>
      </c>
      <c r="C7" s="6" t="n">
        <v>35058</v>
      </c>
    </row>
    <row r="8" spans="1:4">
      <c r="A8" s="4" t="s">
        <v>1215</v>
      </c>
      <c r="B8" s="7" t="n">
        <v>0</v>
      </c>
      <c r="C8" s="7" t="n">
        <v>2073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6</v>
      </c>
      <c r="B1" s="2" t="s">
        <v>1217</v>
      </c>
      <c r="C1" s="2" t="s">
        <v>117</v>
      </c>
    </row>
    <row r="2" spans="1:3">
      <c r="A2" s="4" t="s">
        <v>1218</v>
      </c>
    </row>
    <row r="3" spans="1:3">
      <c r="A3" s="3" t="s">
        <v>1171</v>
      </c>
    </row>
    <row r="4" spans="1:3">
      <c r="A4" s="4" t="s">
        <v>1219</v>
      </c>
      <c r="B4" s="7" t="n">
        <v>66115</v>
      </c>
      <c r="C4" s="7" t="n">
        <v>66115</v>
      </c>
    </row>
    <row r="5" spans="1:3">
      <c r="A5" s="4" t="s">
        <v>1220</v>
      </c>
    </row>
    <row r="6" spans="1:3">
      <c r="A6" s="3" t="s">
        <v>1171</v>
      </c>
    </row>
    <row r="7" spans="1:3">
      <c r="A7" s="4" t="s">
        <v>1219</v>
      </c>
      <c r="B7" s="7" t="n">
        <v>52799</v>
      </c>
      <c r="C7" s="6" t="n">
        <v>52799</v>
      </c>
    </row>
    <row r="8" spans="1:3">
      <c r="A8" s="4" t="s">
        <v>1221</v>
      </c>
    </row>
    <row r="9" spans="1:3">
      <c r="A9" s="3" t="s">
        <v>1171</v>
      </c>
    </row>
    <row r="10" spans="1:3">
      <c r="A10" s="4" t="s">
        <v>1222</v>
      </c>
      <c r="C10" s="7" t="n">
        <v>294501</v>
      </c>
    </row>
    <row r="11" spans="1:3">
      <c r="A11" s="4" t="s">
        <v>1223</v>
      </c>
    </row>
    <row r="12" spans="1:3">
      <c r="A12" s="3" t="s">
        <v>1171</v>
      </c>
    </row>
    <row r="13" spans="1:3">
      <c r="A13" s="4" t="s">
        <v>1224</v>
      </c>
      <c r="C13" s="8" t="n">
        <v>26.17</v>
      </c>
    </row>
    <row r="14" spans="1:3">
      <c r="A14" s="4" t="s">
        <v>1225</v>
      </c>
    </row>
    <row r="15" spans="1:3">
      <c r="A15" s="3" t="s">
        <v>1171</v>
      </c>
    </row>
    <row r="16" spans="1:3">
      <c r="A16" s="4" t="s">
        <v>1226</v>
      </c>
      <c r="C16" s="6" t="n">
        <v>34598506</v>
      </c>
    </row>
    <row r="17" spans="1:3">
      <c r="A17" s="4" t="s">
        <v>1227</v>
      </c>
    </row>
    <row r="18" spans="1:3">
      <c r="A18" s="3" t="s">
        <v>1171</v>
      </c>
    </row>
    <row r="19" spans="1:3">
      <c r="A19" s="4" t="s">
        <v>1228</v>
      </c>
      <c r="C19" s="7" t="n">
        <v>94194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67</v>
      </c>
      <c r="D2" s="2" t="s">
        <v>117</v>
      </c>
    </row>
    <row r="3" spans="1:4">
      <c r="A3" s="3" t="s">
        <v>1171</v>
      </c>
    </row>
    <row r="4" spans="1:4">
      <c r="A4" s="4" t="s">
        <v>1230</v>
      </c>
      <c r="B4" s="7" t="n">
        <v>8577000</v>
      </c>
      <c r="C4" s="7" t="n">
        <v>7656000</v>
      </c>
      <c r="D4" s="7" t="n">
        <v>13037000</v>
      </c>
    </row>
    <row r="5" spans="1:4">
      <c r="A5" s="4" t="s">
        <v>1231</v>
      </c>
    </row>
    <row r="6" spans="1:4">
      <c r="A6" s="3" t="s">
        <v>1171</v>
      </c>
    </row>
    <row r="7" spans="1:4">
      <c r="A7" s="4" t="s">
        <v>1201</v>
      </c>
      <c r="B7" s="6" t="n">
        <v>16064000</v>
      </c>
      <c r="C7" s="6" t="n">
        <v>2595000</v>
      </c>
    </row>
    <row r="8" spans="1:4">
      <c r="A8" s="4" t="s">
        <v>1199</v>
      </c>
      <c r="B8" s="6" t="n">
        <v>5234000</v>
      </c>
      <c r="C8" s="6" t="n">
        <v>1222000</v>
      </c>
    </row>
    <row r="9" spans="1:4">
      <c r="A9" s="4" t="s">
        <v>1232</v>
      </c>
    </row>
    <row r="10" spans="1:4">
      <c r="A10" s="3" t="s">
        <v>1171</v>
      </c>
    </row>
    <row r="11" spans="1:4">
      <c r="A11" s="4" t="s">
        <v>1230</v>
      </c>
      <c r="B11" s="7" t="n">
        <v>3095000</v>
      </c>
      <c r="C11" s="7" t="n">
        <v>40330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1233</v>
      </c>
      <c r="B1" s="2" t="s">
        <v>1</v>
      </c>
    </row>
    <row r="2" spans="1:4">
      <c r="B2" s="2" t="s">
        <v>1234</v>
      </c>
      <c r="C2" s="2" t="s">
        <v>465</v>
      </c>
      <c r="D2" s="2" t="s">
        <v>466</v>
      </c>
    </row>
    <row r="3" spans="1:4">
      <c r="A3" s="3" t="s">
        <v>1171</v>
      </c>
    </row>
    <row r="4" spans="1:4">
      <c r="A4" s="4" t="s">
        <v>1235</v>
      </c>
      <c r="B4" s="7" t="n">
        <v>87541000</v>
      </c>
    </row>
    <row r="5" spans="1:4">
      <c r="A5" s="4" t="s">
        <v>95</v>
      </c>
      <c r="B5" s="6" t="n">
        <v>2079239000</v>
      </c>
      <c r="C5" s="7" t="n">
        <v>2102048000</v>
      </c>
      <c r="D5" s="7" t="n">
        <v>2553902000</v>
      </c>
    </row>
    <row r="6" spans="1:4">
      <c r="A6" s="4" t="s">
        <v>1236</v>
      </c>
      <c r="B6" s="7" t="n">
        <v>41785000</v>
      </c>
      <c r="C6" s="6" t="n">
        <v>101334000</v>
      </c>
    </row>
    <row r="7" spans="1:4">
      <c r="A7" s="4" t="s">
        <v>1237</v>
      </c>
    </row>
    <row r="8" spans="1:4">
      <c r="A8" s="3" t="s">
        <v>1171</v>
      </c>
    </row>
    <row r="9" spans="1:4">
      <c r="A9" s="4" t="s">
        <v>1238</v>
      </c>
      <c r="B9" s="6" t="n">
        <v>373</v>
      </c>
    </row>
    <row r="10" spans="1:4">
      <c r="A10" s="4" t="s">
        <v>1239</v>
      </c>
      <c r="B10" s="7" t="n">
        <v>5305000</v>
      </c>
      <c r="C10" s="6" t="n">
        <v>4775000</v>
      </c>
      <c r="D10" s="6" t="n">
        <v>4970000</v>
      </c>
    </row>
    <row r="11" spans="1:4">
      <c r="A11" s="4" t="s">
        <v>1240</v>
      </c>
      <c r="B11" s="4" t="s">
        <v>737</v>
      </c>
    </row>
    <row r="12" spans="1:4">
      <c r="A12" s="4" t="s">
        <v>1235</v>
      </c>
      <c r="B12" s="7" t="n">
        <v>48478000</v>
      </c>
    </row>
    <row r="13" spans="1:4">
      <c r="A13" s="4" t="s">
        <v>1241</v>
      </c>
    </row>
    <row r="14" spans="1:4">
      <c r="A14" s="3" t="s">
        <v>1171</v>
      </c>
    </row>
    <row r="15" spans="1:4">
      <c r="A15" s="4" t="s">
        <v>1236</v>
      </c>
      <c r="B15" s="7" t="n">
        <v>33683000</v>
      </c>
      <c r="C15" s="6" t="n">
        <v>92774000</v>
      </c>
    </row>
    <row r="16" spans="1:4">
      <c r="A16" s="4" t="s">
        <v>1242</v>
      </c>
    </row>
    <row r="17" spans="1:4">
      <c r="A17" s="3" t="s">
        <v>1171</v>
      </c>
    </row>
    <row r="18" spans="1:4">
      <c r="A18" s="4" t="s">
        <v>1243</v>
      </c>
      <c r="B18" s="6" t="n">
        <v>13</v>
      </c>
    </row>
    <row r="19" spans="1:4">
      <c r="A19" s="4" t="s">
        <v>1244</v>
      </c>
      <c r="B19" s="7" t="n">
        <v>176000</v>
      </c>
      <c r="C19" s="6" t="n">
        <v>163000</v>
      </c>
      <c r="D19" s="6" t="n">
        <v>163000</v>
      </c>
    </row>
    <row r="20" spans="1:4">
      <c r="A20" s="4" t="s">
        <v>1245</v>
      </c>
    </row>
    <row r="21" spans="1:4">
      <c r="A21" s="3" t="s">
        <v>1171</v>
      </c>
    </row>
    <row r="22" spans="1:4">
      <c r="A22" s="4" t="s">
        <v>1207</v>
      </c>
      <c r="B22" s="6" t="n">
        <v>230000</v>
      </c>
      <c r="C22" s="6" t="n">
        <v>258000</v>
      </c>
      <c r="D22" s="6" t="n">
        <v>225000</v>
      </c>
    </row>
    <row r="23" spans="1:4">
      <c r="A23" s="4" t="s">
        <v>1246</v>
      </c>
    </row>
    <row r="24" spans="1:4">
      <c r="A24" s="3" t="s">
        <v>1171</v>
      </c>
    </row>
    <row r="25" spans="1:4">
      <c r="A25" s="4" t="s">
        <v>1207</v>
      </c>
      <c r="B25" s="6" t="n">
        <v>2035000</v>
      </c>
      <c r="C25" s="6" t="n">
        <v>1515000</v>
      </c>
      <c r="D25" s="6" t="n">
        <v>637000</v>
      </c>
    </row>
    <row r="26" spans="1:4">
      <c r="A26" s="4" t="s">
        <v>1247</v>
      </c>
    </row>
    <row r="27" spans="1:4">
      <c r="A27" s="3" t="s">
        <v>1171</v>
      </c>
    </row>
    <row r="28" spans="1:4">
      <c r="A28" s="4" t="s">
        <v>1207</v>
      </c>
      <c r="B28" s="6" t="n">
        <v>334000</v>
      </c>
      <c r="C28" s="6" t="n">
        <v>0</v>
      </c>
      <c r="D28" s="6" t="n">
        <v>0</v>
      </c>
    </row>
    <row r="29" spans="1:4">
      <c r="A29" s="4" t="s">
        <v>1248</v>
      </c>
    </row>
    <row r="30" spans="1:4">
      <c r="A30" s="3" t="s">
        <v>1171</v>
      </c>
    </row>
    <row r="31" spans="1:4">
      <c r="A31" s="4" t="s">
        <v>1249</v>
      </c>
      <c r="B31" s="6" t="n">
        <v>150000000</v>
      </c>
    </row>
    <row r="32" spans="1:4">
      <c r="A32" s="4" t="s">
        <v>1250</v>
      </c>
    </row>
    <row r="33" spans="1:4">
      <c r="A33" s="3" t="s">
        <v>1171</v>
      </c>
    </row>
    <row r="34" spans="1:4">
      <c r="A34" s="4" t="s">
        <v>1207</v>
      </c>
      <c r="B34" s="6" t="n">
        <v>432000</v>
      </c>
      <c r="C34" s="6" t="n">
        <v>369000</v>
      </c>
      <c r="D34" s="6" t="n">
        <v>312000</v>
      </c>
    </row>
    <row r="35" spans="1:4">
      <c r="A35" s="4" t="s">
        <v>1251</v>
      </c>
    </row>
    <row r="36" spans="1:4">
      <c r="A36" s="3" t="s">
        <v>1171</v>
      </c>
    </row>
    <row r="37" spans="1:4">
      <c r="A37" s="4" t="s">
        <v>1207</v>
      </c>
      <c r="B37" s="6" t="n">
        <v>754000</v>
      </c>
      <c r="C37" s="6" t="n">
        <v>708000</v>
      </c>
      <c r="D37" s="7" t="n">
        <v>607000</v>
      </c>
    </row>
    <row r="38" spans="1:4">
      <c r="A38" s="4" t="s">
        <v>1252</v>
      </c>
    </row>
    <row r="39" spans="1:4">
      <c r="A39" s="3" t="s">
        <v>1171</v>
      </c>
    </row>
    <row r="40" spans="1:4">
      <c r="A40" s="4" t="s">
        <v>95</v>
      </c>
      <c r="B40" s="7" t="n">
        <v>8102000</v>
      </c>
      <c r="C40" s="7" t="n">
        <v>8862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53</v>
      </c>
      <c r="B1" s="2" t="s">
        <v>1</v>
      </c>
    </row>
    <row r="2" spans="1:4">
      <c r="B2" s="2" t="s">
        <v>2</v>
      </c>
      <c r="C2" s="2" t="s">
        <v>67</v>
      </c>
      <c r="D2" s="2" t="s">
        <v>117</v>
      </c>
    </row>
    <row r="3" spans="1:4">
      <c r="A3" s="3" t="s">
        <v>1254</v>
      </c>
    </row>
    <row r="4" spans="1:4">
      <c r="A4" s="4" t="s">
        <v>1255</v>
      </c>
      <c r="B4" s="7" t="n">
        <v>1334988</v>
      </c>
      <c r="C4" s="7" t="n">
        <v>1104982</v>
      </c>
      <c r="D4" s="7" t="n">
        <v>942551</v>
      </c>
    </row>
    <row r="5" spans="1:4">
      <c r="A5" s="4" t="s">
        <v>1256</v>
      </c>
      <c r="B5" s="6" t="n">
        <v>13080</v>
      </c>
      <c r="C5" s="6" t="n">
        <v>9865</v>
      </c>
      <c r="D5" s="6" t="n">
        <v>1856</v>
      </c>
    </row>
    <row r="6" spans="1:4">
      <c r="A6" s="3" t="s">
        <v>1257</v>
      </c>
    </row>
    <row r="7" spans="1:4">
      <c r="A7" s="4" t="s">
        <v>1258</v>
      </c>
      <c r="B7" s="6" t="n">
        <v>0</v>
      </c>
      <c r="C7" s="7" t="n">
        <v>0</v>
      </c>
      <c r="D7" s="7" t="n">
        <v>495991</v>
      </c>
    </row>
    <row r="8" spans="1:4">
      <c r="A8" s="3" t="s">
        <v>1259</v>
      </c>
    </row>
    <row r="9" spans="1:4">
      <c r="A9" s="4" t="s">
        <v>1260</v>
      </c>
      <c r="B9" s="6" t="n">
        <v>67300</v>
      </c>
    </row>
    <row r="10" spans="1:4">
      <c r="A10" s="4" t="s">
        <v>1261</v>
      </c>
      <c r="B10" s="7" t="n">
        <v>914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2</v>
      </c>
      <c r="C2" s="2" t="s">
        <v>67</v>
      </c>
      <c r="D2" s="2" t="s">
        <v>117</v>
      </c>
    </row>
    <row r="3" spans="1:4">
      <c r="A3" s="4" t="s">
        <v>1263</v>
      </c>
    </row>
    <row r="4" spans="1:4">
      <c r="A4" s="3" t="s">
        <v>1264</v>
      </c>
    </row>
    <row r="5" spans="1:4">
      <c r="A5" s="4" t="s">
        <v>1265</v>
      </c>
      <c r="B5" s="6" t="n">
        <v>24507</v>
      </c>
      <c r="C5" s="6" t="n">
        <v>168728</v>
      </c>
      <c r="D5" s="6" t="n">
        <v>367880</v>
      </c>
    </row>
    <row r="6" spans="1:4">
      <c r="A6" s="4" t="s">
        <v>1266</v>
      </c>
    </row>
    <row r="7" spans="1:4">
      <c r="A7" s="3" t="s">
        <v>1264</v>
      </c>
    </row>
    <row r="8" spans="1:4">
      <c r="A8" s="4" t="s">
        <v>1265</v>
      </c>
      <c r="B8" s="6" t="n">
        <v>0</v>
      </c>
      <c r="C8" s="6" t="n">
        <v>0</v>
      </c>
      <c r="D8" s="6" t="n">
        <v>62655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7</v>
      </c>
      <c r="B1" s="2" t="s">
        <v>1029</v>
      </c>
      <c r="J1" s="2" t="s">
        <v>1</v>
      </c>
    </row>
    <row r="2" spans="1:12">
      <c r="B2" s="2" t="s">
        <v>2</v>
      </c>
      <c r="C2" s="2" t="s">
        <v>501</v>
      </c>
      <c r="D2" s="2" t="s">
        <v>4</v>
      </c>
      <c r="E2" s="2" t="s">
        <v>502</v>
      </c>
      <c r="F2" s="2" t="s">
        <v>67</v>
      </c>
      <c r="G2" s="2" t="s">
        <v>504</v>
      </c>
      <c r="H2" s="2" t="s">
        <v>505</v>
      </c>
      <c r="I2" s="2" t="s">
        <v>506</v>
      </c>
      <c r="J2" s="2" t="s">
        <v>2</v>
      </c>
      <c r="K2" s="2" t="s">
        <v>67</v>
      </c>
      <c r="L2" s="2" t="s">
        <v>117</v>
      </c>
    </row>
    <row r="3" spans="1:12">
      <c r="A3" s="3" t="s">
        <v>1268</v>
      </c>
    </row>
    <row r="4" spans="1:12">
      <c r="A4" s="4" t="s">
        <v>140</v>
      </c>
      <c r="B4" s="7" t="n">
        <v>146062</v>
      </c>
      <c r="C4" s="7" t="n">
        <v>232538</v>
      </c>
      <c r="D4" s="7" t="n">
        <v>368267</v>
      </c>
      <c r="E4" s="7" t="n">
        <v>247503</v>
      </c>
      <c r="F4" s="7" t="n">
        <v>104338</v>
      </c>
      <c r="G4" s="7" t="n">
        <v>231948</v>
      </c>
      <c r="H4" s="7" t="n">
        <v>335026</v>
      </c>
      <c r="I4" s="7" t="n">
        <v>244614</v>
      </c>
      <c r="J4" s="7" t="n">
        <v>994370</v>
      </c>
      <c r="K4" s="7" t="n">
        <v>915926</v>
      </c>
      <c r="L4" s="7" t="n">
        <v>1172807</v>
      </c>
    </row>
    <row r="5" spans="1:12">
      <c r="A5" s="4" t="s">
        <v>1269</v>
      </c>
      <c r="J5" s="6" t="n">
        <v>346992000</v>
      </c>
      <c r="K5" s="6" t="n">
        <v>359862000</v>
      </c>
      <c r="L5" s="6" t="n">
        <v>359614000</v>
      </c>
    </row>
    <row r="6" spans="1:12">
      <c r="A6" s="4" t="s">
        <v>1270</v>
      </c>
      <c r="J6" s="6" t="n">
        <v>346992162</v>
      </c>
      <c r="K6" s="6" t="n">
        <v>359861764</v>
      </c>
      <c r="L6" s="6" t="n">
        <v>359613714</v>
      </c>
    </row>
    <row r="7" spans="1:12">
      <c r="A7" s="4" t="s">
        <v>1271</v>
      </c>
      <c r="B7" s="8" t="n">
        <v>0.43</v>
      </c>
      <c r="C7" s="8" t="n">
        <v>0.67</v>
      </c>
      <c r="D7" s="8" t="n">
        <v>1.05</v>
      </c>
      <c r="E7" s="8" t="n">
        <v>0.7</v>
      </c>
      <c r="F7" s="8" t="n">
        <v>0.29</v>
      </c>
      <c r="G7" s="8" t="n">
        <v>0.64</v>
      </c>
      <c r="H7" s="8" t="n">
        <v>0.93</v>
      </c>
      <c r="I7" s="8" t="n">
        <v>0.68</v>
      </c>
      <c r="J7" s="8" t="n">
        <v>2.87</v>
      </c>
      <c r="K7" s="8" t="n">
        <v>2.55</v>
      </c>
      <c r="L7" s="8" t="n">
        <v>3.26</v>
      </c>
    </row>
    <row r="8" spans="1:12">
      <c r="A8" s="3" t="s">
        <v>1272</v>
      </c>
    </row>
    <row r="9" spans="1:12">
      <c r="A9" s="4" t="s">
        <v>140</v>
      </c>
      <c r="B9" s="7" t="n">
        <v>146062</v>
      </c>
      <c r="C9" s="7" t="n">
        <v>232538</v>
      </c>
      <c r="D9" s="7" t="n">
        <v>368267</v>
      </c>
      <c r="E9" s="7" t="n">
        <v>247503</v>
      </c>
      <c r="F9" s="7" t="n">
        <v>104338</v>
      </c>
      <c r="G9" s="7" t="n">
        <v>231948</v>
      </c>
      <c r="H9" s="7" t="n">
        <v>335026</v>
      </c>
      <c r="I9" s="7" t="n">
        <v>244614</v>
      </c>
      <c r="J9" s="7" t="n">
        <v>994370</v>
      </c>
      <c r="K9" s="7" t="n">
        <v>915926</v>
      </c>
      <c r="L9" s="7" t="n">
        <v>1172807</v>
      </c>
    </row>
    <row r="10" spans="1:12">
      <c r="A10" s="4" t="s">
        <v>1270</v>
      </c>
      <c r="J10" s="6" t="n">
        <v>346992162</v>
      </c>
      <c r="K10" s="6" t="n">
        <v>359861764</v>
      </c>
      <c r="L10" s="6" t="n">
        <v>359613714</v>
      </c>
    </row>
    <row r="11" spans="1:12">
      <c r="A11" s="4" t="s">
        <v>1273</v>
      </c>
      <c r="J11" s="6" t="n">
        <v>516000</v>
      </c>
      <c r="K11" s="6" t="n">
        <v>810000</v>
      </c>
      <c r="L11" s="6" t="n">
        <v>678000</v>
      </c>
    </row>
    <row r="12" spans="1:12">
      <c r="A12" s="4" t="s">
        <v>1274</v>
      </c>
      <c r="J12" s="6" t="n">
        <v>347507507</v>
      </c>
      <c r="K12" s="6" t="n">
        <v>360672417</v>
      </c>
      <c r="L12" s="6" t="n">
        <v>360292330</v>
      </c>
    </row>
    <row r="13" spans="1:12">
      <c r="A13" s="4" t="s">
        <v>1275</v>
      </c>
      <c r="B13" s="8" t="n">
        <v>0.43</v>
      </c>
      <c r="C13" s="8" t="n">
        <v>0.67</v>
      </c>
      <c r="D13" s="8" t="n">
        <v>1.05</v>
      </c>
      <c r="E13" s="8" t="n">
        <v>0.7</v>
      </c>
      <c r="F13" s="8" t="n">
        <v>0.29</v>
      </c>
      <c r="G13" s="8" t="n">
        <v>0.64</v>
      </c>
      <c r="H13" s="8" t="n">
        <v>0.93</v>
      </c>
      <c r="I13" s="8" t="n">
        <v>0.68</v>
      </c>
      <c r="J13" s="8" t="n">
        <v>2.86</v>
      </c>
      <c r="K13" s="8" t="n">
        <v>2.54</v>
      </c>
      <c r="L13" s="8" t="n">
        <v>3.26</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6</v>
      </c>
      <c r="B1" s="2" t="s">
        <v>2</v>
      </c>
      <c r="C1" s="2" t="s">
        <v>67</v>
      </c>
    </row>
    <row r="2" spans="1:3">
      <c r="A2" s="4" t="s">
        <v>1277</v>
      </c>
    </row>
    <row r="3" spans="1:3">
      <c r="A3" s="3" t="s">
        <v>1278</v>
      </c>
    </row>
    <row r="4" spans="1:3">
      <c r="A4" s="4" t="s">
        <v>1279</v>
      </c>
      <c r="B4" s="7" t="n">
        <v>81848</v>
      </c>
      <c r="C4" s="7" t="n">
        <v>148436</v>
      </c>
    </row>
    <row r="5" spans="1:3">
      <c r="A5" s="4" t="s">
        <v>71</v>
      </c>
      <c r="B5" s="6" t="n">
        <v>27544162</v>
      </c>
      <c r="C5" s="6" t="n">
        <v>24914833</v>
      </c>
    </row>
    <row r="6" spans="1:3">
      <c r="A6" s="4" t="s">
        <v>95</v>
      </c>
      <c r="B6" s="6" t="n">
        <v>2079239</v>
      </c>
      <c r="C6" s="6" t="n">
        <v>2102048</v>
      </c>
    </row>
    <row r="7" spans="1:3">
      <c r="A7" s="4" t="s">
        <v>160</v>
      </c>
      <c r="B7" s="6" t="n">
        <v>29705249</v>
      </c>
      <c r="C7" s="6" t="n">
        <v>27165317</v>
      </c>
    </row>
    <row r="8" spans="1:3">
      <c r="A8" s="3" t="s">
        <v>79</v>
      </c>
    </row>
    <row r="9" spans="1:3">
      <c r="A9" s="4" t="s">
        <v>1280</v>
      </c>
      <c r="B9" s="6" t="n">
        <v>5399931</v>
      </c>
      <c r="C9" s="6" t="n">
        <v>4478214</v>
      </c>
    </row>
    <row r="10" spans="1:3">
      <c r="A10" s="4" t="s">
        <v>1281</v>
      </c>
      <c r="B10" s="6" t="n">
        <v>28141885</v>
      </c>
      <c r="C10" s="6" t="n">
        <v>26901530</v>
      </c>
    </row>
    <row r="11" spans="1:3">
      <c r="A11" s="4" t="s">
        <v>1282</v>
      </c>
      <c r="B11" s="6" t="n">
        <v>5652325</v>
      </c>
      <c r="C11" s="6" t="n">
        <v>3503293</v>
      </c>
    </row>
    <row r="12" spans="1:3">
      <c r="A12" s="4" t="s">
        <v>160</v>
      </c>
      <c r="B12" s="6" t="n">
        <v>39194141</v>
      </c>
      <c r="C12" s="6" t="n">
        <v>34883037</v>
      </c>
    </row>
    <row r="13" spans="1:3">
      <c r="A13" s="4" t="s">
        <v>1283</v>
      </c>
    </row>
    <row r="14" spans="1:3">
      <c r="A14" s="3" t="s">
        <v>1278</v>
      </c>
    </row>
    <row r="15" spans="1:3">
      <c r="A15" s="4" t="s">
        <v>1279</v>
      </c>
      <c r="B15" s="6" t="n">
        <v>81848</v>
      </c>
      <c r="C15" s="6" t="n">
        <v>148436</v>
      </c>
    </row>
    <row r="16" spans="1:3">
      <c r="A16" s="4" t="s">
        <v>71</v>
      </c>
      <c r="B16" s="6" t="n">
        <v>28133427</v>
      </c>
      <c r="C16" s="6" t="n">
        <v>26037559</v>
      </c>
    </row>
    <row r="17" spans="1:3">
      <c r="A17" s="4" t="s">
        <v>95</v>
      </c>
      <c r="B17" s="6" t="n">
        <v>2079239</v>
      </c>
      <c r="C17" s="6" t="n">
        <v>2102048</v>
      </c>
    </row>
    <row r="18" spans="1:3">
      <c r="A18" s="4" t="s">
        <v>160</v>
      </c>
      <c r="B18" s="6" t="n">
        <v>30294514</v>
      </c>
      <c r="C18" s="6" t="n">
        <v>28288043</v>
      </c>
    </row>
    <row r="19" spans="1:3">
      <c r="A19" s="3" t="s">
        <v>79</v>
      </c>
    </row>
    <row r="20" spans="1:3">
      <c r="A20" s="4" t="s">
        <v>1280</v>
      </c>
      <c r="B20" s="6" t="n">
        <v>5399931</v>
      </c>
      <c r="C20" s="6" t="n">
        <v>4478214</v>
      </c>
    </row>
    <row r="21" spans="1:3">
      <c r="A21" s="4" t="s">
        <v>1281</v>
      </c>
      <c r="B21" s="6" t="n">
        <v>28360948</v>
      </c>
      <c r="C21" s="6" t="n">
        <v>26994912</v>
      </c>
    </row>
    <row r="22" spans="1:3">
      <c r="A22" s="4" t="s">
        <v>1282</v>
      </c>
      <c r="B22" s="6" t="n">
        <v>5724675</v>
      </c>
      <c r="C22" s="6" t="n">
        <v>3438543</v>
      </c>
    </row>
    <row r="23" spans="1:3">
      <c r="A23" s="4" t="s">
        <v>160</v>
      </c>
      <c r="B23" s="6" t="n">
        <v>39485554</v>
      </c>
      <c r="C23" s="6" t="n">
        <v>34911669</v>
      </c>
    </row>
    <row r="24" spans="1:3">
      <c r="A24" s="4" t="s">
        <v>1284</v>
      </c>
    </row>
    <row r="25" spans="1:3">
      <c r="A25" s="3" t="s">
        <v>1278</v>
      </c>
    </row>
    <row r="26" spans="1:3">
      <c r="A26" s="4" t="s">
        <v>1279</v>
      </c>
      <c r="B26" s="6" t="n">
        <v>81848</v>
      </c>
      <c r="C26" s="6" t="n">
        <v>148436</v>
      </c>
    </row>
    <row r="27" spans="1:3">
      <c r="A27" s="4" t="s">
        <v>71</v>
      </c>
      <c r="B27" s="6" t="n">
        <v>0</v>
      </c>
      <c r="C27" s="6" t="n">
        <v>0</v>
      </c>
    </row>
    <row r="28" spans="1:3">
      <c r="A28" s="4" t="s">
        <v>95</v>
      </c>
      <c r="B28" s="6" t="n">
        <v>2079239</v>
      </c>
      <c r="C28" s="6" t="n">
        <v>2102048</v>
      </c>
    </row>
    <row r="29" spans="1:3">
      <c r="A29" s="4" t="s">
        <v>160</v>
      </c>
      <c r="B29" s="6" t="n">
        <v>2161087</v>
      </c>
      <c r="C29" s="6" t="n">
        <v>2250484</v>
      </c>
    </row>
    <row r="30" spans="1:3">
      <c r="A30" s="3" t="s">
        <v>79</v>
      </c>
    </row>
    <row r="31" spans="1:3">
      <c r="A31" s="4" t="s">
        <v>1280</v>
      </c>
      <c r="B31" s="6" t="n">
        <v>0</v>
      </c>
      <c r="C31" s="6" t="n">
        <v>0</v>
      </c>
    </row>
    <row r="32" spans="1:3">
      <c r="A32" s="4" t="s">
        <v>1281</v>
      </c>
      <c r="B32" s="6" t="n">
        <v>0</v>
      </c>
      <c r="C32" s="6" t="n">
        <v>0</v>
      </c>
    </row>
    <row r="33" spans="1:3">
      <c r="A33" s="4" t="s">
        <v>1282</v>
      </c>
      <c r="B33" s="6" t="n">
        <v>0</v>
      </c>
      <c r="C33" s="6" t="n">
        <v>0</v>
      </c>
    </row>
    <row r="34" spans="1:3">
      <c r="A34" s="4" t="s">
        <v>160</v>
      </c>
      <c r="B34" s="6" t="n">
        <v>0</v>
      </c>
      <c r="C34" s="6" t="n">
        <v>0</v>
      </c>
    </row>
    <row r="35" spans="1:3">
      <c r="A35" s="4" t="s">
        <v>1285</v>
      </c>
    </row>
    <row r="36" spans="1:3">
      <c r="A36" s="3" t="s">
        <v>1278</v>
      </c>
    </row>
    <row r="37" spans="1:3">
      <c r="A37" s="4" t="s">
        <v>1279</v>
      </c>
      <c r="B37" s="6" t="n">
        <v>0</v>
      </c>
      <c r="C37" s="6" t="n">
        <v>0</v>
      </c>
    </row>
    <row r="38" spans="1:3">
      <c r="A38" s="4" t="s">
        <v>71</v>
      </c>
      <c r="B38" s="6" t="n">
        <v>1009358</v>
      </c>
      <c r="C38" s="6" t="n">
        <v>0</v>
      </c>
    </row>
    <row r="39" spans="1:3">
      <c r="A39" s="4" t="s">
        <v>95</v>
      </c>
      <c r="B39" s="6" t="n">
        <v>0</v>
      </c>
      <c r="C39" s="6" t="n">
        <v>0</v>
      </c>
    </row>
    <row r="40" spans="1:3">
      <c r="A40" s="4" t="s">
        <v>160</v>
      </c>
      <c r="B40" s="6" t="n">
        <v>1009358</v>
      </c>
      <c r="C40" s="6" t="n">
        <v>0</v>
      </c>
    </row>
    <row r="41" spans="1:3">
      <c r="A41" s="3" t="s">
        <v>79</v>
      </c>
    </row>
    <row r="42" spans="1:3">
      <c r="A42" s="4" t="s">
        <v>1280</v>
      </c>
      <c r="B42" s="6" t="n">
        <v>0</v>
      </c>
      <c r="C42" s="6" t="n">
        <v>0</v>
      </c>
    </row>
    <row r="43" spans="1:3">
      <c r="A43" s="4" t="s">
        <v>1281</v>
      </c>
      <c r="B43" s="6" t="n">
        <v>18646326</v>
      </c>
      <c r="C43" s="6" t="n">
        <v>17924867</v>
      </c>
    </row>
    <row r="44" spans="1:3">
      <c r="A44" s="4" t="s">
        <v>1282</v>
      </c>
      <c r="B44" s="6" t="n">
        <v>0</v>
      </c>
      <c r="C44" s="6" t="n">
        <v>0</v>
      </c>
    </row>
    <row r="45" spans="1:3">
      <c r="A45" s="4" t="s">
        <v>160</v>
      </c>
      <c r="B45" s="6" t="n">
        <v>18646326</v>
      </c>
      <c r="C45" s="6" t="n">
        <v>17924867</v>
      </c>
    </row>
    <row r="46" spans="1:3">
      <c r="A46" s="4" t="s">
        <v>1286</v>
      </c>
    </row>
    <row r="47" spans="1:3">
      <c r="A47" s="3" t="s">
        <v>1278</v>
      </c>
    </row>
    <row r="48" spans="1:3">
      <c r="A48" s="4" t="s">
        <v>1279</v>
      </c>
      <c r="B48" s="6" t="n">
        <v>0</v>
      </c>
      <c r="C48" s="6" t="n">
        <v>0</v>
      </c>
    </row>
    <row r="49" spans="1:3">
      <c r="A49" s="4" t="s">
        <v>71</v>
      </c>
      <c r="B49" s="6" t="n">
        <v>27124069</v>
      </c>
      <c r="C49" s="6" t="n">
        <v>26037559</v>
      </c>
    </row>
    <row r="50" spans="1:3">
      <c r="A50" s="4" t="s">
        <v>95</v>
      </c>
      <c r="B50" s="6" t="n">
        <v>0</v>
      </c>
      <c r="C50" s="6" t="n">
        <v>0</v>
      </c>
    </row>
    <row r="51" spans="1:3">
      <c r="A51" s="4" t="s">
        <v>160</v>
      </c>
      <c r="B51" s="6" t="n">
        <v>27124069</v>
      </c>
      <c r="C51" s="6" t="n">
        <v>26037559</v>
      </c>
    </row>
    <row r="52" spans="1:3">
      <c r="A52" s="3" t="s">
        <v>79</v>
      </c>
    </row>
    <row r="53" spans="1:3">
      <c r="A53" s="4" t="s">
        <v>1280</v>
      </c>
      <c r="B53" s="6" t="n">
        <v>5399931</v>
      </c>
      <c r="C53" s="6" t="n">
        <v>4478214</v>
      </c>
    </row>
    <row r="54" spans="1:3">
      <c r="A54" s="4" t="s">
        <v>1281</v>
      </c>
      <c r="B54" s="6" t="n">
        <v>9714622</v>
      </c>
      <c r="C54" s="6" t="n">
        <v>9070045</v>
      </c>
    </row>
    <row r="55" spans="1:3">
      <c r="A55" s="4" t="s">
        <v>1282</v>
      </c>
      <c r="B55" s="6" t="n">
        <v>5724675</v>
      </c>
      <c r="C55" s="6" t="n">
        <v>3438543</v>
      </c>
    </row>
    <row r="56" spans="1:3">
      <c r="A56" s="4" t="s">
        <v>160</v>
      </c>
      <c r="B56" s="7" t="n">
        <v>20839228</v>
      </c>
      <c r="C56" s="7" t="n">
        <v>1698680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7</v>
      </c>
      <c r="B1" s="2" t="s">
        <v>2</v>
      </c>
      <c r="C1" s="2" t="s">
        <v>67</v>
      </c>
    </row>
    <row r="2" spans="1:3">
      <c r="A2" s="3" t="s">
        <v>1288</v>
      </c>
    </row>
    <row r="3" spans="1:3">
      <c r="A3" s="4" t="s">
        <v>1289</v>
      </c>
      <c r="B3" s="7" t="n">
        <v>92246</v>
      </c>
      <c r="C3" s="7" t="n">
        <v>0</v>
      </c>
    </row>
    <row r="4" spans="1:3">
      <c r="A4" s="4" t="s">
        <v>520</v>
      </c>
    </row>
    <row r="5" spans="1:3">
      <c r="A5" s="3" t="s">
        <v>1288</v>
      </c>
    </row>
    <row r="6" spans="1:3">
      <c r="A6" s="4" t="s">
        <v>1289</v>
      </c>
      <c r="B6" s="6" t="n">
        <v>92246</v>
      </c>
    </row>
    <row r="7" spans="1:3">
      <c r="A7" s="4" t="s">
        <v>521</v>
      </c>
      <c r="B7" s="6" t="n">
        <v>22353</v>
      </c>
      <c r="C7" s="6" t="n">
        <v>13509</v>
      </c>
    </row>
    <row r="8" spans="1:3">
      <c r="A8" s="4" t="s">
        <v>1290</v>
      </c>
      <c r="B8" s="6" t="n">
        <v>9511</v>
      </c>
      <c r="C8" s="6" t="n">
        <v>5126</v>
      </c>
    </row>
    <row r="9" spans="1:3">
      <c r="A9" s="4" t="s">
        <v>1291</v>
      </c>
    </row>
    <row r="10" spans="1:3">
      <c r="A10" s="3" t="s">
        <v>1288</v>
      </c>
    </row>
    <row r="11" spans="1:3">
      <c r="A11" s="4" t="s">
        <v>1292</v>
      </c>
      <c r="B11" s="6" t="n">
        <v>37222</v>
      </c>
      <c r="C11" s="6" t="n">
        <v>128377</v>
      </c>
    </row>
    <row r="12" spans="1:3">
      <c r="A12" s="4" t="s">
        <v>76</v>
      </c>
      <c r="B12" s="6" t="n">
        <v>25330</v>
      </c>
    </row>
    <row r="13" spans="1:3">
      <c r="A13" s="4" t="s">
        <v>1293</v>
      </c>
    </row>
    <row r="14" spans="1:3">
      <c r="A14" s="3" t="s">
        <v>1288</v>
      </c>
    </row>
    <row r="15" spans="1:3">
      <c r="A15" s="4" t="s">
        <v>1292</v>
      </c>
      <c r="B15" s="6" t="n">
        <v>0</v>
      </c>
      <c r="C15" s="6" t="n">
        <v>11553</v>
      </c>
    </row>
    <row r="16" spans="1:3">
      <c r="A16" s="4" t="s">
        <v>84</v>
      </c>
      <c r="B16" s="6" t="n">
        <v>10267</v>
      </c>
      <c r="C16" s="6" t="n">
        <v>2130</v>
      </c>
    </row>
    <row r="17" spans="1:3">
      <c r="A17" s="4" t="s">
        <v>1294</v>
      </c>
    </row>
    <row r="18" spans="1:3">
      <c r="A18" s="3" t="s">
        <v>1288</v>
      </c>
    </row>
    <row r="19" spans="1:3">
      <c r="A19" s="4" t="s">
        <v>1292</v>
      </c>
      <c r="B19" s="6" t="n">
        <v>2807</v>
      </c>
      <c r="C19" s="6" t="n">
        <v>43967</v>
      </c>
    </row>
    <row r="20" spans="1:3">
      <c r="A20" s="4" t="s">
        <v>84</v>
      </c>
      <c r="B20" s="6" t="n">
        <v>39128</v>
      </c>
      <c r="C20" s="6" t="n">
        <v>7478</v>
      </c>
    </row>
    <row r="21" spans="1:3">
      <c r="A21" s="4" t="s">
        <v>1295</v>
      </c>
    </row>
    <row r="22" spans="1:3">
      <c r="A22" s="3" t="s">
        <v>1288</v>
      </c>
    </row>
    <row r="23" spans="1:3">
      <c r="A23" s="4" t="s">
        <v>84</v>
      </c>
      <c r="B23" s="6" t="n">
        <v>37222</v>
      </c>
      <c r="C23" s="6" t="n">
        <v>128377</v>
      </c>
    </row>
    <row r="24" spans="1:3">
      <c r="A24" s="4" t="s">
        <v>1296</v>
      </c>
      <c r="B24" s="6" t="n">
        <v>25330</v>
      </c>
    </row>
    <row r="25" spans="1:3">
      <c r="A25" s="4" t="s">
        <v>1297</v>
      </c>
    </row>
    <row r="26" spans="1:3">
      <c r="A26" s="3" t="s">
        <v>1288</v>
      </c>
    </row>
    <row r="27" spans="1:3">
      <c r="A27" s="4" t="s">
        <v>1289</v>
      </c>
      <c r="B27" s="6" t="n">
        <v>0</v>
      </c>
    </row>
    <row r="28" spans="1:3">
      <c r="A28" s="4" t="s">
        <v>521</v>
      </c>
      <c r="B28" s="6" t="n">
        <v>0</v>
      </c>
      <c r="C28" s="6" t="n">
        <v>0</v>
      </c>
    </row>
    <row r="29" spans="1:3">
      <c r="A29" s="4" t="s">
        <v>1298</v>
      </c>
    </row>
    <row r="30" spans="1:3">
      <c r="A30" s="3" t="s">
        <v>1288</v>
      </c>
    </row>
    <row r="31" spans="1:3">
      <c r="A31" s="4" t="s">
        <v>1292</v>
      </c>
      <c r="B31" s="6" t="n">
        <v>0</v>
      </c>
      <c r="C31" s="6" t="n">
        <v>0</v>
      </c>
    </row>
    <row r="32" spans="1:3">
      <c r="A32" s="4" t="s">
        <v>76</v>
      </c>
      <c r="B32" s="6" t="n">
        <v>0</v>
      </c>
    </row>
    <row r="33" spans="1:3">
      <c r="A33" s="4" t="s">
        <v>1299</v>
      </c>
    </row>
    <row r="34" spans="1:3">
      <c r="A34" s="3" t="s">
        <v>1288</v>
      </c>
    </row>
    <row r="35" spans="1:3">
      <c r="A35" s="4" t="s">
        <v>1292</v>
      </c>
      <c r="B35" s="6" t="n">
        <v>0</v>
      </c>
      <c r="C35" s="6" t="n">
        <v>0</v>
      </c>
    </row>
    <row r="36" spans="1:3">
      <c r="A36" s="4" t="s">
        <v>84</v>
      </c>
      <c r="B36" s="6" t="n">
        <v>0</v>
      </c>
      <c r="C36" s="6" t="n">
        <v>0</v>
      </c>
    </row>
    <row r="37" spans="1:3">
      <c r="A37" s="4" t="s">
        <v>1300</v>
      </c>
    </row>
    <row r="38" spans="1:3">
      <c r="A38" s="3" t="s">
        <v>1288</v>
      </c>
    </row>
    <row r="39" spans="1:3">
      <c r="A39" s="4" t="s">
        <v>1292</v>
      </c>
      <c r="B39" s="6" t="n">
        <v>0</v>
      </c>
      <c r="C39" s="6" t="n">
        <v>0</v>
      </c>
    </row>
    <row r="40" spans="1:3">
      <c r="A40" s="4" t="s">
        <v>84</v>
      </c>
      <c r="B40" s="6" t="n">
        <v>0</v>
      </c>
      <c r="C40" s="6" t="n">
        <v>0</v>
      </c>
    </row>
    <row r="41" spans="1:3">
      <c r="A41" s="4" t="s">
        <v>1301</v>
      </c>
    </row>
    <row r="42" spans="1:3">
      <c r="A42" s="3" t="s">
        <v>1288</v>
      </c>
    </row>
    <row r="43" spans="1:3">
      <c r="A43" s="4" t="s">
        <v>84</v>
      </c>
      <c r="B43" s="6" t="n">
        <v>0</v>
      </c>
      <c r="C43" s="6" t="n">
        <v>0</v>
      </c>
    </row>
    <row r="44" spans="1:3">
      <c r="A44" s="4" t="s">
        <v>1296</v>
      </c>
      <c r="B44" s="6" t="n">
        <v>0</v>
      </c>
    </row>
    <row r="45" spans="1:3">
      <c r="A45" s="4" t="s">
        <v>1302</v>
      </c>
    </row>
    <row r="46" spans="1:3">
      <c r="A46" s="3" t="s">
        <v>1288</v>
      </c>
    </row>
    <row r="47" spans="1:3">
      <c r="A47" s="4" t="s">
        <v>1289</v>
      </c>
      <c r="B47" s="6" t="n">
        <v>92246</v>
      </c>
    </row>
    <row r="48" spans="1:3">
      <c r="A48" s="4" t="s">
        <v>521</v>
      </c>
      <c r="B48" s="6" t="n">
        <v>17634</v>
      </c>
      <c r="C48" s="6" t="n">
        <v>0</v>
      </c>
    </row>
    <row r="49" spans="1:3">
      <c r="A49" s="4" t="s">
        <v>1303</v>
      </c>
    </row>
    <row r="50" spans="1:3">
      <c r="A50" s="3" t="s">
        <v>1288</v>
      </c>
    </row>
    <row r="51" spans="1:3">
      <c r="A51" s="4" t="s">
        <v>1292</v>
      </c>
      <c r="B51" s="6" t="n">
        <v>37222</v>
      </c>
      <c r="C51" s="6" t="n">
        <v>128377</v>
      </c>
    </row>
    <row r="52" spans="1:3">
      <c r="A52" s="4" t="s">
        <v>76</v>
      </c>
      <c r="B52" s="6" t="n">
        <v>25330</v>
      </c>
    </row>
    <row r="53" spans="1:3">
      <c r="A53" s="4" t="s">
        <v>1304</v>
      </c>
    </row>
    <row r="54" spans="1:3">
      <c r="A54" s="3" t="s">
        <v>1288</v>
      </c>
    </row>
    <row r="55" spans="1:3">
      <c r="A55" s="4" t="s">
        <v>1292</v>
      </c>
      <c r="B55" s="6" t="n">
        <v>0</v>
      </c>
      <c r="C55" s="6" t="n">
        <v>11553</v>
      </c>
    </row>
    <row r="56" spans="1:3">
      <c r="A56" s="4" t="s">
        <v>84</v>
      </c>
      <c r="B56" s="6" t="n">
        <v>10267</v>
      </c>
      <c r="C56" s="6" t="n">
        <v>2130</v>
      </c>
    </row>
    <row r="57" spans="1:3">
      <c r="A57" s="4" t="s">
        <v>1305</v>
      </c>
    </row>
    <row r="58" spans="1:3">
      <c r="A58" s="3" t="s">
        <v>1288</v>
      </c>
    </row>
    <row r="59" spans="1:3">
      <c r="A59" s="4" t="s">
        <v>1292</v>
      </c>
      <c r="B59" s="6" t="n">
        <v>2807</v>
      </c>
      <c r="C59" s="6" t="n">
        <v>43967</v>
      </c>
    </row>
    <row r="60" spans="1:3">
      <c r="A60" s="4" t="s">
        <v>84</v>
      </c>
      <c r="B60" s="6" t="n">
        <v>39128</v>
      </c>
      <c r="C60" s="6" t="n">
        <v>7478</v>
      </c>
    </row>
    <row r="61" spans="1:3">
      <c r="A61" s="4" t="s">
        <v>1306</v>
      </c>
    </row>
    <row r="62" spans="1:3">
      <c r="A62" s="3" t="s">
        <v>1288</v>
      </c>
    </row>
    <row r="63" spans="1:3">
      <c r="A63" s="4" t="s">
        <v>84</v>
      </c>
      <c r="B63" s="6" t="n">
        <v>37222</v>
      </c>
      <c r="C63" s="6" t="n">
        <v>128377</v>
      </c>
    </row>
    <row r="64" spans="1:3">
      <c r="A64" s="4" t="s">
        <v>1296</v>
      </c>
      <c r="B64" s="6" t="n">
        <v>25330</v>
      </c>
    </row>
    <row r="65" spans="1:3">
      <c r="A65" s="4" t="s">
        <v>1307</v>
      </c>
    </row>
    <row r="66" spans="1:3">
      <c r="A66" s="3" t="s">
        <v>1288</v>
      </c>
    </row>
    <row r="67" spans="1:3">
      <c r="A67" s="4" t="s">
        <v>1289</v>
      </c>
      <c r="B67" s="6" t="n">
        <v>0</v>
      </c>
    </row>
    <row r="68" spans="1:3">
      <c r="A68" s="4" t="s">
        <v>521</v>
      </c>
      <c r="C68" s="6" t="n">
        <v>13509</v>
      </c>
    </row>
    <row r="69" spans="1:3">
      <c r="A69" s="4" t="s">
        <v>1290</v>
      </c>
      <c r="B69" s="6" t="n">
        <v>4719</v>
      </c>
    </row>
    <row r="70" spans="1:3">
      <c r="A70" s="4" t="s">
        <v>1308</v>
      </c>
    </row>
    <row r="71" spans="1:3">
      <c r="A71" s="3" t="s">
        <v>1288</v>
      </c>
    </row>
    <row r="72" spans="1:3">
      <c r="A72" s="4" t="s">
        <v>1292</v>
      </c>
      <c r="B72" s="6" t="n">
        <v>0</v>
      </c>
      <c r="C72" s="6" t="n">
        <v>0</v>
      </c>
    </row>
    <row r="73" spans="1:3">
      <c r="A73" s="4" t="s">
        <v>76</v>
      </c>
      <c r="B73" s="6" t="n">
        <v>0</v>
      </c>
    </row>
    <row r="74" spans="1:3">
      <c r="A74" s="4" t="s">
        <v>1309</v>
      </c>
    </row>
    <row r="75" spans="1:3">
      <c r="A75" s="3" t="s">
        <v>1288</v>
      </c>
    </row>
    <row r="76" spans="1:3">
      <c r="A76" s="4" t="s">
        <v>1292</v>
      </c>
      <c r="B76" s="6" t="n">
        <v>0</v>
      </c>
      <c r="C76" s="6" t="n">
        <v>0</v>
      </c>
    </row>
    <row r="77" spans="1:3">
      <c r="A77" s="4" t="s">
        <v>84</v>
      </c>
      <c r="B77" s="6" t="n">
        <v>0</v>
      </c>
      <c r="C77" s="6" t="n">
        <v>0</v>
      </c>
    </row>
    <row r="78" spans="1:3">
      <c r="A78" s="4" t="s">
        <v>1310</v>
      </c>
    </row>
    <row r="79" spans="1:3">
      <c r="A79" s="3" t="s">
        <v>1288</v>
      </c>
    </row>
    <row r="80" spans="1:3">
      <c r="A80" s="4" t="s">
        <v>1292</v>
      </c>
      <c r="B80" s="6" t="n">
        <v>0</v>
      </c>
      <c r="C80" s="6" t="n">
        <v>0</v>
      </c>
    </row>
    <row r="81" spans="1:3">
      <c r="A81" s="4" t="s">
        <v>84</v>
      </c>
      <c r="B81" s="6" t="n">
        <v>0</v>
      </c>
      <c r="C81" s="6" t="n">
        <v>0</v>
      </c>
    </row>
    <row r="82" spans="1:3">
      <c r="A82" s="4" t="s">
        <v>1311</v>
      </c>
    </row>
    <row r="83" spans="1:3">
      <c r="A83" s="3" t="s">
        <v>1288</v>
      </c>
    </row>
    <row r="84" spans="1:3">
      <c r="A84" s="4" t="s">
        <v>84</v>
      </c>
      <c r="B84" s="6" t="n">
        <v>0</v>
      </c>
      <c r="C84" s="7" t="n">
        <v>0</v>
      </c>
    </row>
    <row r="85" spans="1:3">
      <c r="A85" s="4" t="s">
        <v>1296</v>
      </c>
      <c r="B85" s="7"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2</v>
      </c>
      <c r="B1" s="2" t="s">
        <v>1</v>
      </c>
    </row>
    <row r="2" spans="1:4">
      <c r="B2" s="2" t="s">
        <v>2</v>
      </c>
      <c r="C2" s="2" t="s">
        <v>67</v>
      </c>
      <c r="D2" s="2" t="s">
        <v>117</v>
      </c>
    </row>
    <row r="3" spans="1:4">
      <c r="A3" s="3" t="s">
        <v>1313</v>
      </c>
    </row>
    <row r="4" spans="1:4">
      <c r="A4" s="4" t="s">
        <v>631</v>
      </c>
      <c r="B4" s="7" t="n">
        <v>13509</v>
      </c>
      <c r="C4" s="7" t="n">
        <v>22124</v>
      </c>
      <c r="D4" s="7" t="n">
        <v>24495</v>
      </c>
    </row>
    <row r="5" spans="1:4">
      <c r="A5" s="4" t="s">
        <v>1314</v>
      </c>
      <c r="B5" s="6" t="n">
        <v>2079</v>
      </c>
      <c r="C5" s="6" t="n">
        <v>6631</v>
      </c>
      <c r="D5" s="6" t="n">
        <v>21672</v>
      </c>
    </row>
    <row r="6" spans="1:4">
      <c r="A6" s="4" t="s">
        <v>1315</v>
      </c>
      <c r="B6" s="6" t="n">
        <v>-11766</v>
      </c>
      <c r="C6" s="6" t="n">
        <v>-16755</v>
      </c>
      <c r="D6" s="6" t="n">
        <v>-28598</v>
      </c>
    </row>
    <row r="7" spans="1:4">
      <c r="A7" s="4" t="s">
        <v>1316</v>
      </c>
      <c r="B7" s="6" t="n">
        <v>897</v>
      </c>
      <c r="C7" s="6" t="n">
        <v>1509</v>
      </c>
      <c r="D7" s="6" t="n">
        <v>4555</v>
      </c>
    </row>
    <row r="8" spans="1:4">
      <c r="A8" s="4" t="s">
        <v>632</v>
      </c>
      <c r="B8" s="7" t="n">
        <v>4719</v>
      </c>
      <c r="C8" s="7" t="n">
        <v>13509</v>
      </c>
      <c r="D8" s="7" t="n">
        <v>2212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7</v>
      </c>
      <c r="B1" s="2" t="s">
        <v>1</v>
      </c>
    </row>
    <row r="2" spans="1:3">
      <c r="B2" s="2" t="s">
        <v>2</v>
      </c>
      <c r="C2" s="2" t="s">
        <v>67</v>
      </c>
    </row>
    <row r="3" spans="1:3">
      <c r="A3" s="4" t="s">
        <v>1318</v>
      </c>
    </row>
    <row r="4" spans="1:3">
      <c r="A4" s="3" t="s">
        <v>1288</v>
      </c>
    </row>
    <row r="5" spans="1:3">
      <c r="A5" s="4" t="s">
        <v>1319</v>
      </c>
      <c r="C5" s="7" t="n">
        <v>1068757</v>
      </c>
    </row>
    <row r="6" spans="1:3">
      <c r="A6" s="4" t="s">
        <v>1320</v>
      </c>
    </row>
    <row r="7" spans="1:3">
      <c r="A7" s="3" t="s">
        <v>1288</v>
      </c>
    </row>
    <row r="8" spans="1:3">
      <c r="A8" s="4" t="s">
        <v>1319</v>
      </c>
      <c r="B8" s="7" t="n">
        <v>341465</v>
      </c>
      <c r="C8" s="6" t="n">
        <v>342097</v>
      </c>
    </row>
    <row r="9" spans="1:3">
      <c r="A9" s="4" t="s">
        <v>1321</v>
      </c>
      <c r="B9" s="6" t="n">
        <v>0</v>
      </c>
      <c r="C9" s="6" t="n">
        <v>0</v>
      </c>
    </row>
    <row r="10" spans="1:3">
      <c r="A10" s="4" t="s">
        <v>1322</v>
      </c>
    </row>
    <row r="11" spans="1:3">
      <c r="A11" s="3" t="s">
        <v>1288</v>
      </c>
    </row>
    <row r="12" spans="1:3">
      <c r="A12" s="4" t="s">
        <v>1319</v>
      </c>
      <c r="B12" s="6" t="n">
        <v>0</v>
      </c>
      <c r="C12" s="6" t="n">
        <v>0</v>
      </c>
    </row>
    <row r="13" spans="1:3">
      <c r="A13" s="4" t="s">
        <v>1323</v>
      </c>
    </row>
    <row r="14" spans="1:3">
      <c r="A14" s="3" t="s">
        <v>1288</v>
      </c>
    </row>
    <row r="15" spans="1:3">
      <c r="A15" s="4" t="s">
        <v>1319</v>
      </c>
      <c r="B15" s="6" t="n">
        <v>341465</v>
      </c>
      <c r="C15" s="6" t="n">
        <v>342097</v>
      </c>
    </row>
    <row r="16" spans="1:3">
      <c r="A16" s="4" t="s">
        <v>1324</v>
      </c>
    </row>
    <row r="17" spans="1:3">
      <c r="A17" s="3" t="s">
        <v>1288</v>
      </c>
    </row>
    <row r="18" spans="1:3">
      <c r="A18" s="4" t="s">
        <v>1319</v>
      </c>
      <c r="B18" s="6" t="n">
        <v>0</v>
      </c>
      <c r="C18" s="6" t="n">
        <v>0</v>
      </c>
    </row>
    <row r="19" spans="1:3">
      <c r="A19" s="4" t="s">
        <v>1325</v>
      </c>
    </row>
    <row r="20" spans="1:3">
      <c r="A20" s="3" t="s">
        <v>1288</v>
      </c>
    </row>
    <row r="21" spans="1:3">
      <c r="A21" s="4" t="s">
        <v>1319</v>
      </c>
      <c r="B21" s="6" t="n">
        <v>1007105</v>
      </c>
      <c r="C21" s="6" t="n">
        <v>1068757</v>
      </c>
    </row>
    <row r="22" spans="1:3">
      <c r="A22" s="4" t="s">
        <v>1321</v>
      </c>
      <c r="B22" s="6" t="n">
        <v>408700</v>
      </c>
      <c r="C22" s="6" t="n">
        <v>367219</v>
      </c>
    </row>
    <row r="23" spans="1:3">
      <c r="A23" s="4" t="s">
        <v>1326</v>
      </c>
    </row>
    <row r="24" spans="1:3">
      <c r="A24" s="3" t="s">
        <v>1288</v>
      </c>
    </row>
    <row r="25" spans="1:3">
      <c r="A25" s="4" t="s">
        <v>1319</v>
      </c>
      <c r="B25" s="6" t="n">
        <v>0</v>
      </c>
      <c r="C25" s="6" t="n">
        <v>0</v>
      </c>
    </row>
    <row r="26" spans="1:3">
      <c r="A26" s="4" t="s">
        <v>1327</v>
      </c>
    </row>
    <row r="27" spans="1:3">
      <c r="A27" s="3" t="s">
        <v>1288</v>
      </c>
    </row>
    <row r="28" spans="1:3">
      <c r="A28" s="4" t="s">
        <v>1319</v>
      </c>
      <c r="B28" s="6" t="n">
        <v>0</v>
      </c>
      <c r="C28" s="6" t="n">
        <v>0</v>
      </c>
    </row>
    <row r="29" spans="1:3">
      <c r="A29" s="4" t="s">
        <v>1328</v>
      </c>
    </row>
    <row r="30" spans="1:3">
      <c r="A30" s="3" t="s">
        <v>1288</v>
      </c>
    </row>
    <row r="31" spans="1:3">
      <c r="A31" s="4" t="s">
        <v>1319</v>
      </c>
      <c r="B31" s="6" t="n">
        <v>1007105</v>
      </c>
      <c r="C31" s="6" t="n">
        <v>1068757</v>
      </c>
    </row>
    <row r="32" spans="1:3">
      <c r="A32" s="4" t="s">
        <v>1329</v>
      </c>
    </row>
    <row r="33" spans="1:3">
      <c r="A33" s="3" t="s">
        <v>1288</v>
      </c>
    </row>
    <row r="34" spans="1:3">
      <c r="A34" s="4" t="s">
        <v>1319</v>
      </c>
      <c r="C34" s="6" t="n">
        <v>0</v>
      </c>
    </row>
    <row r="35" spans="1:3">
      <c r="A35" s="4" t="s">
        <v>1321</v>
      </c>
      <c r="C35" s="6" t="n">
        <v>15098</v>
      </c>
    </row>
    <row r="36" spans="1:3">
      <c r="A36" s="4" t="s">
        <v>1330</v>
      </c>
    </row>
    <row r="37" spans="1:3">
      <c r="A37" s="3" t="s">
        <v>1288</v>
      </c>
    </row>
    <row r="38" spans="1:3">
      <c r="A38" s="4" t="s">
        <v>1319</v>
      </c>
      <c r="C38" s="6" t="n">
        <v>0</v>
      </c>
    </row>
    <row r="39" spans="1:3">
      <c r="A39" s="4" t="s">
        <v>1331</v>
      </c>
    </row>
    <row r="40" spans="1:3">
      <c r="A40" s="3" t="s">
        <v>1288</v>
      </c>
    </row>
    <row r="41" spans="1:3">
      <c r="A41" s="4" t="s">
        <v>1319</v>
      </c>
      <c r="C41" s="6" t="n">
        <v>0</v>
      </c>
    </row>
    <row r="42" spans="1:3">
      <c r="A42" s="4" t="s">
        <v>1332</v>
      </c>
    </row>
    <row r="43" spans="1:3">
      <c r="A43" s="3" t="s">
        <v>1288</v>
      </c>
    </row>
    <row r="44" spans="1:3">
      <c r="A44" s="4" t="s">
        <v>1319</v>
      </c>
      <c r="C44" s="6" t="n">
        <v>0</v>
      </c>
    </row>
    <row r="45" spans="1:3">
      <c r="A45" s="4" t="s">
        <v>1333</v>
      </c>
    </row>
    <row r="46" spans="1:3">
      <c r="A46" s="3" t="s">
        <v>1288</v>
      </c>
    </row>
    <row r="47" spans="1:3">
      <c r="A47" s="4" t="s">
        <v>1319</v>
      </c>
      <c r="B47" s="6" t="n">
        <v>200504</v>
      </c>
      <c r="C47" s="6" t="n">
        <v>189114</v>
      </c>
    </row>
    <row r="48" spans="1:3">
      <c r="A48" s="4" t="s">
        <v>1321</v>
      </c>
      <c r="B48" s="6" t="n">
        <v>9106</v>
      </c>
      <c r="C48" s="6" t="n">
        <v>18083</v>
      </c>
    </row>
    <row r="49" spans="1:3">
      <c r="A49" s="4" t="s">
        <v>1334</v>
      </c>
    </row>
    <row r="50" spans="1:3">
      <c r="A50" s="3" t="s">
        <v>1288</v>
      </c>
    </row>
    <row r="51" spans="1:3">
      <c r="A51" s="4" t="s">
        <v>1319</v>
      </c>
      <c r="B51" s="6" t="n">
        <v>0</v>
      </c>
      <c r="C51" s="6" t="n">
        <v>0</v>
      </c>
    </row>
    <row r="52" spans="1:3">
      <c r="A52" s="4" t="s">
        <v>1335</v>
      </c>
    </row>
    <row r="53" spans="1:3">
      <c r="A53" s="3" t="s">
        <v>1288</v>
      </c>
    </row>
    <row r="54" spans="1:3">
      <c r="A54" s="4" t="s">
        <v>1319</v>
      </c>
      <c r="B54" s="6" t="n">
        <v>200504</v>
      </c>
      <c r="C54" s="6" t="n">
        <v>189114</v>
      </c>
    </row>
    <row r="55" spans="1:3">
      <c r="A55" s="4" t="s">
        <v>1336</v>
      </c>
    </row>
    <row r="56" spans="1:3">
      <c r="A56" s="3" t="s">
        <v>1288</v>
      </c>
    </row>
    <row r="57" spans="1:3">
      <c r="A57" s="4" t="s">
        <v>1319</v>
      </c>
      <c r="B57" s="7" t="n">
        <v>0</v>
      </c>
      <c r="C57" s="7" t="n">
        <v>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1337</v>
      </c>
      <c r="B1" s="2" t="s">
        <v>2</v>
      </c>
      <c r="C1" s="2" t="s">
        <v>465</v>
      </c>
    </row>
    <row r="2" spans="1:3">
      <c r="A2" s="4" t="s">
        <v>1338</v>
      </c>
    </row>
    <row r="3" spans="1:3">
      <c r="A3" s="3" t="s">
        <v>1339</v>
      </c>
    </row>
    <row r="4" spans="1:3">
      <c r="A4" s="4" t="s">
        <v>1340</v>
      </c>
      <c r="B4" s="9" t="n">
        <v>0.08</v>
      </c>
      <c r="C4" s="9" t="n">
        <v>0.08</v>
      </c>
    </row>
    <row r="5" spans="1:3">
      <c r="A5" s="4" t="s">
        <v>1341</v>
      </c>
    </row>
    <row r="6" spans="1:3">
      <c r="A6" s="3" t="s">
        <v>1339</v>
      </c>
    </row>
    <row r="7" spans="1:3">
      <c r="A7" s="4" t="s">
        <v>1340</v>
      </c>
      <c r="B7" s="9" t="n">
        <v>0.1</v>
      </c>
      <c r="C7" s="9" t="n">
        <v>0.1</v>
      </c>
    </row>
    <row r="8" spans="1:3">
      <c r="A8" s="4" t="s">
        <v>1342</v>
      </c>
    </row>
    <row r="9" spans="1:3">
      <c r="A9" s="3" t="s">
        <v>1339</v>
      </c>
    </row>
    <row r="10" spans="1:3">
      <c r="A10" s="4" t="s">
        <v>1340</v>
      </c>
      <c r="B10" s="9" t="n">
        <v>0.15</v>
      </c>
      <c r="C10" s="9" t="n">
        <v>0.15</v>
      </c>
    </row>
    <row r="11" spans="1:3">
      <c r="A11" s="4" t="s">
        <v>1343</v>
      </c>
    </row>
    <row r="12" spans="1:3">
      <c r="A12" s="3" t="s">
        <v>1339</v>
      </c>
    </row>
    <row r="13" spans="1:3">
      <c r="A13" s="4" t="s">
        <v>1340</v>
      </c>
      <c r="B13" s="9" t="n">
        <v>0.2</v>
      </c>
      <c r="C13" s="9" t="n">
        <v>0.2</v>
      </c>
    </row>
    <row r="14" spans="1:3">
      <c r="A14" s="4" t="s">
        <v>1344</v>
      </c>
    </row>
    <row r="15" spans="1:3">
      <c r="A15" s="3" t="s">
        <v>1339</v>
      </c>
    </row>
    <row r="16" spans="1:3">
      <c r="A16" s="4" t="s">
        <v>1340</v>
      </c>
      <c r="B16" s="9" t="n">
        <v>0.06</v>
      </c>
      <c r="C16" s="9" t="n">
        <v>0.06</v>
      </c>
    </row>
    <row r="17" spans="1:3">
      <c r="A17" s="4" t="s">
        <v>1345</v>
      </c>
    </row>
    <row r="18" spans="1:3">
      <c r="A18" s="3" t="s">
        <v>1339</v>
      </c>
    </row>
    <row r="19" spans="1:3">
      <c r="A19" s="4" t="s">
        <v>1340</v>
      </c>
      <c r="B19" s="9" t="n">
        <v>0.08</v>
      </c>
      <c r="C19" s="9" t="n">
        <v>0.08</v>
      </c>
    </row>
    <row r="20" spans="1:3">
      <c r="A20" s="4" t="s">
        <v>1346</v>
      </c>
    </row>
    <row r="21" spans="1:3">
      <c r="A21" s="3" t="s">
        <v>1339</v>
      </c>
    </row>
    <row r="22" spans="1:3">
      <c r="A22" s="4" t="s">
        <v>1340</v>
      </c>
      <c r="B22" s="9" t="n">
        <v>0.5</v>
      </c>
      <c r="C22" s="9" t="n">
        <v>0.5</v>
      </c>
    </row>
    <row r="23" spans="1:3">
      <c r="A23" s="4" t="s">
        <v>1347</v>
      </c>
    </row>
    <row r="24" spans="1:3">
      <c r="A24" s="3" t="s">
        <v>1339</v>
      </c>
    </row>
    <row r="25" spans="1:3">
      <c r="A25" s="4" t="s">
        <v>1340</v>
      </c>
      <c r="B25" s="9" t="n">
        <v>0.6</v>
      </c>
      <c r="C25" s="9" t="n">
        <v>0.6</v>
      </c>
    </row>
    <row r="26" spans="1:3">
      <c r="A26" s="4" t="s">
        <v>1348</v>
      </c>
    </row>
    <row r="27" spans="1:3">
      <c r="A27" s="3" t="s">
        <v>1339</v>
      </c>
    </row>
    <row r="28" spans="1:3">
      <c r="A28" s="4" t="s">
        <v>946</v>
      </c>
      <c r="C28" s="7" t="n">
        <v>1068757</v>
      </c>
    </row>
    <row r="29" spans="1:3">
      <c r="A29" s="4" t="s">
        <v>1349</v>
      </c>
    </row>
    <row r="30" spans="1:3">
      <c r="A30" s="3" t="s">
        <v>1339</v>
      </c>
    </row>
    <row r="31" spans="1:3">
      <c r="A31" s="4" t="s">
        <v>1340</v>
      </c>
      <c r="B31" s="9" t="n">
        <v>0.7</v>
      </c>
      <c r="C31" s="9" t="n">
        <v>0.7</v>
      </c>
    </row>
    <row r="32" spans="1:3">
      <c r="A32" s="4" t="s">
        <v>1350</v>
      </c>
    </row>
    <row r="33" spans="1:3">
      <c r="A33" s="3" t="s">
        <v>1339</v>
      </c>
    </row>
    <row r="34" spans="1:3">
      <c r="A34" s="4" t="s">
        <v>1340</v>
      </c>
      <c r="B34" s="9" t="n">
        <v>0.8</v>
      </c>
      <c r="C34" s="9" t="n">
        <v>0.8</v>
      </c>
    </row>
    <row r="35" spans="1:3">
      <c r="A35" s="4" t="s">
        <v>1351</v>
      </c>
    </row>
    <row r="36" spans="1:3">
      <c r="A36" s="3" t="s">
        <v>1339</v>
      </c>
    </row>
    <row r="37" spans="1:3">
      <c r="A37" s="4" t="s">
        <v>1340</v>
      </c>
      <c r="B37" s="9" t="n">
        <v>0.15</v>
      </c>
      <c r="C37" s="9" t="n">
        <v>0.15</v>
      </c>
    </row>
    <row r="38" spans="1:3">
      <c r="A38" s="4" t="s">
        <v>1352</v>
      </c>
    </row>
    <row r="39" spans="1:3">
      <c r="A39" s="3" t="s">
        <v>1339</v>
      </c>
    </row>
    <row r="40" spans="1:3">
      <c r="A40" s="4" t="s">
        <v>1340</v>
      </c>
      <c r="B40" s="9" t="n">
        <v>0.25</v>
      </c>
      <c r="C40" s="9" t="n">
        <v>0.25</v>
      </c>
    </row>
    <row r="41" spans="1:3">
      <c r="A41" s="4" t="s">
        <v>1353</v>
      </c>
    </row>
    <row r="42" spans="1:3">
      <c r="A42" s="3" t="s">
        <v>1339</v>
      </c>
    </row>
    <row r="43" spans="1:3">
      <c r="A43" s="4" t="s">
        <v>1340</v>
      </c>
      <c r="B43" s="9" t="n">
        <v>0.3</v>
      </c>
      <c r="C43" s="9" t="n">
        <v>0.3</v>
      </c>
    </row>
    <row r="44" spans="1:3">
      <c r="A44" s="4" t="s">
        <v>1354</v>
      </c>
    </row>
    <row r="45" spans="1:3">
      <c r="A45" s="3" t="s">
        <v>1339</v>
      </c>
    </row>
    <row r="46" spans="1:3">
      <c r="A46" s="4" t="s">
        <v>1340</v>
      </c>
      <c r="B46" s="9" t="n">
        <v>0.4</v>
      </c>
      <c r="C46" s="9" t="n">
        <v>0.4</v>
      </c>
    </row>
    <row r="47" spans="1:3">
      <c r="A47" s="4" t="s">
        <v>1355</v>
      </c>
    </row>
    <row r="48" spans="1:3">
      <c r="A48" s="3" t="s">
        <v>1339</v>
      </c>
    </row>
    <row r="49" spans="1:3">
      <c r="A49" s="4" t="s">
        <v>1340</v>
      </c>
      <c r="B49" s="9" t="n">
        <v>0.9</v>
      </c>
      <c r="C49" s="9" t="n">
        <v>0.9</v>
      </c>
    </row>
    <row r="50" spans="1:3">
      <c r="A50" s="4" t="s">
        <v>1356</v>
      </c>
    </row>
    <row r="51" spans="1:3">
      <c r="A51" s="3" t="s">
        <v>1339</v>
      </c>
    </row>
    <row r="52" spans="1:3">
      <c r="A52" s="4" t="s">
        <v>1340</v>
      </c>
      <c r="B52" s="9" t="n">
        <v>0.95</v>
      </c>
      <c r="C52" s="9" t="n">
        <v>0.95</v>
      </c>
    </row>
    <row r="53" spans="1:3">
      <c r="A53" s="4" t="s">
        <v>1357</v>
      </c>
    </row>
    <row r="54" spans="1:3">
      <c r="A54" s="3" t="s">
        <v>1339</v>
      </c>
    </row>
    <row r="55" spans="1:3">
      <c r="A55" s="4" t="s">
        <v>1340</v>
      </c>
      <c r="B55" s="9" t="n">
        <v>0.7</v>
      </c>
      <c r="C55" s="9" t="n">
        <v>0.7</v>
      </c>
    </row>
    <row r="56" spans="1:3">
      <c r="A56" s="4" t="s">
        <v>1358</v>
      </c>
    </row>
    <row r="57" spans="1:3">
      <c r="A57" s="3" t="s">
        <v>1339</v>
      </c>
    </row>
    <row r="58" spans="1:3">
      <c r="A58" s="4" t="s">
        <v>1340</v>
      </c>
      <c r="B58" s="9" t="n">
        <v>0.85</v>
      </c>
      <c r="C58" s="9" t="n">
        <v>0.8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7"/>
    <col customWidth="1" max="5" min="5" width="14"/>
    <col customWidth="1" max="6" min="6" width="14"/>
    <col customWidth="1" max="7" min="7" width="14"/>
    <col customWidth="1" max="8" min="8" width="14"/>
    <col customWidth="1" max="9" min="9" width="14"/>
  </cols>
  <sheetData>
    <row r="1" spans="1:9">
      <c r="A1" s="1" t="s">
        <v>1359</v>
      </c>
      <c r="B1" s="2" t="s">
        <v>1217</v>
      </c>
      <c r="C1" s="2" t="s">
        <v>1360</v>
      </c>
      <c r="D1" s="2" t="s">
        <v>2</v>
      </c>
      <c r="E1" s="2" t="s">
        <v>67</v>
      </c>
      <c r="F1" s="2" t="s">
        <v>117</v>
      </c>
      <c r="G1" s="2" t="s">
        <v>1090</v>
      </c>
      <c r="H1" s="2" t="s">
        <v>1361</v>
      </c>
      <c r="I1" s="2" t="s">
        <v>1362</v>
      </c>
    </row>
    <row r="2" spans="1:9">
      <c r="A2" s="3" t="s">
        <v>1363</v>
      </c>
    </row>
    <row r="3" spans="1:9">
      <c r="A3" s="4" t="s">
        <v>114</v>
      </c>
      <c r="D3" s="6" t="n">
        <v>362798115</v>
      </c>
      <c r="E3" s="6" t="n">
        <v>362028916</v>
      </c>
    </row>
    <row r="4" spans="1:9">
      <c r="A4" s="4" t="s">
        <v>1364</v>
      </c>
      <c r="D4" s="4" t="s">
        <v>498</v>
      </c>
    </row>
    <row r="5" spans="1:9">
      <c r="A5" s="4" t="s">
        <v>1230</v>
      </c>
      <c r="D5" s="7" t="n">
        <v>8577000</v>
      </c>
      <c r="E5" s="7" t="n">
        <v>7656000</v>
      </c>
      <c r="F5" s="7" t="n">
        <v>13037000</v>
      </c>
    </row>
    <row r="6" spans="1:9">
      <c r="A6" s="4" t="s">
        <v>1365</v>
      </c>
      <c r="D6" s="7" t="n">
        <v>72000</v>
      </c>
    </row>
    <row r="7" spans="1:9">
      <c r="A7" s="4" t="s">
        <v>1366</v>
      </c>
      <c r="D7" s="4" t="s">
        <v>1367</v>
      </c>
    </row>
    <row r="8" spans="1:9">
      <c r="A8" s="4" t="s">
        <v>1368</v>
      </c>
      <c r="D8" s="4" t="s">
        <v>573</v>
      </c>
    </row>
    <row r="9" spans="1:9">
      <c r="A9" s="4" t="s">
        <v>1369</v>
      </c>
      <c r="D9" s="4" t="s">
        <v>1370</v>
      </c>
    </row>
    <row r="10" spans="1:9">
      <c r="A10" s="4" t="s">
        <v>1371</v>
      </c>
      <c r="D10" s="7" t="n">
        <v>14039000</v>
      </c>
      <c r="E10" s="6" t="n">
        <v>13952000</v>
      </c>
      <c r="F10" s="6" t="n">
        <v>12370000</v>
      </c>
    </row>
    <row r="11" spans="1:9">
      <c r="A11" s="4" t="s">
        <v>1232</v>
      </c>
    </row>
    <row r="12" spans="1:9">
      <c r="A12" s="3" t="s">
        <v>1363</v>
      </c>
    </row>
    <row r="13" spans="1:9">
      <c r="A13" s="4" t="s">
        <v>1230</v>
      </c>
      <c r="D13" s="7" t="n">
        <v>3095000</v>
      </c>
      <c r="E13" s="6" t="n">
        <v>4033000</v>
      </c>
    </row>
    <row r="14" spans="1:9">
      <c r="A14" s="4" t="s">
        <v>1372</v>
      </c>
    </row>
    <row r="15" spans="1:9">
      <c r="A15" s="3" t="s">
        <v>1363</v>
      </c>
    </row>
    <row r="16" spans="1:9">
      <c r="A16" s="4" t="s">
        <v>1373</v>
      </c>
      <c r="D16" s="4" t="s">
        <v>1374</v>
      </c>
    </row>
    <row r="17" spans="1:9">
      <c r="A17" s="4" t="s">
        <v>1375</v>
      </c>
    </row>
    <row r="18" spans="1:9">
      <c r="A18" s="3" t="s">
        <v>1363</v>
      </c>
    </row>
    <row r="19" spans="1:9">
      <c r="A19" s="4" t="s">
        <v>1376</v>
      </c>
      <c r="I19" s="6" t="n">
        <v>29000000</v>
      </c>
    </row>
    <row r="20" spans="1:9">
      <c r="A20" s="4" t="s">
        <v>1377</v>
      </c>
    </row>
    <row r="21" spans="1:9">
      <c r="A21" s="3" t="s">
        <v>1363</v>
      </c>
    </row>
    <row r="22" spans="1:9">
      <c r="A22" s="4" t="s">
        <v>1378</v>
      </c>
      <c r="C22" s="4" t="s">
        <v>493</v>
      </c>
    </row>
    <row r="23" spans="1:9">
      <c r="A23" s="4" t="s">
        <v>1365</v>
      </c>
      <c r="D23" s="7" t="n">
        <v>10216000</v>
      </c>
    </row>
    <row r="24" spans="1:9">
      <c r="A24" s="4" t="s">
        <v>1379</v>
      </c>
    </row>
    <row r="25" spans="1:9">
      <c r="A25" s="3" t="s">
        <v>1363</v>
      </c>
    </row>
    <row r="26" spans="1:9">
      <c r="A26" s="4" t="s">
        <v>1378</v>
      </c>
      <c r="D26" s="4" t="s">
        <v>1149</v>
      </c>
    </row>
    <row r="27" spans="1:9">
      <c r="A27" s="4" t="s">
        <v>1365</v>
      </c>
      <c r="G27" s="7" t="n">
        <v>727000</v>
      </c>
    </row>
    <row r="28" spans="1:9">
      <c r="A28" s="4" t="s">
        <v>1380</v>
      </c>
    </row>
    <row r="29" spans="1:9">
      <c r="A29" s="3" t="s">
        <v>1363</v>
      </c>
    </row>
    <row r="30" spans="1:9">
      <c r="A30" s="4" t="s">
        <v>114</v>
      </c>
      <c r="H30" s="6" t="n">
        <v>5192641</v>
      </c>
    </row>
    <row r="31" spans="1:9">
      <c r="A31" s="4" t="s">
        <v>134</v>
      </c>
      <c r="D31" s="7" t="n">
        <v>0</v>
      </c>
      <c r="E31" s="7" t="n">
        <v>0</v>
      </c>
      <c r="F31" s="6" t="n">
        <v>5457000</v>
      </c>
    </row>
    <row r="32" spans="1:9">
      <c r="A32" s="4" t="s">
        <v>1381</v>
      </c>
    </row>
    <row r="33" spans="1:9">
      <c r="A33" s="3" t="s">
        <v>1363</v>
      </c>
    </row>
    <row r="34" spans="1:9">
      <c r="A34" s="4" t="s">
        <v>1376</v>
      </c>
      <c r="D34" s="6" t="n">
        <v>583890</v>
      </c>
    </row>
    <row r="35" spans="1:9">
      <c r="A35" s="4" t="s">
        <v>1382</v>
      </c>
    </row>
    <row r="36" spans="1:9">
      <c r="A36" s="3" t="s">
        <v>1363</v>
      </c>
    </row>
    <row r="37" spans="1:9">
      <c r="A37" s="4" t="s">
        <v>1383</v>
      </c>
      <c r="D37" s="4" t="s">
        <v>1004</v>
      </c>
    </row>
    <row r="38" spans="1:9">
      <c r="A38" s="4" t="s">
        <v>1384</v>
      </c>
    </row>
    <row r="39" spans="1:9">
      <c r="A39" s="3" t="s">
        <v>1363</v>
      </c>
    </row>
    <row r="40" spans="1:9">
      <c r="A40" s="4" t="s">
        <v>1378</v>
      </c>
      <c r="D40" s="4" t="s">
        <v>493</v>
      </c>
    </row>
    <row r="41" spans="1:9">
      <c r="A41" s="4" t="s">
        <v>1385</v>
      </c>
    </row>
    <row r="42" spans="1:9">
      <c r="A42" s="3" t="s">
        <v>1363</v>
      </c>
    </row>
    <row r="43" spans="1:9">
      <c r="A43" s="4" t="s">
        <v>1378</v>
      </c>
      <c r="D43" s="4" t="s">
        <v>1149</v>
      </c>
    </row>
    <row r="44" spans="1:9">
      <c r="A44" s="4" t="s">
        <v>1386</v>
      </c>
    </row>
    <row r="45" spans="1:9">
      <c r="A45" s="3" t="s">
        <v>1363</v>
      </c>
    </row>
    <row r="46" spans="1:9">
      <c r="A46" s="4" t="s">
        <v>1219</v>
      </c>
      <c r="B46" s="7" t="n">
        <v>66115000</v>
      </c>
      <c r="F46" s="6" t="n">
        <v>66115000</v>
      </c>
    </row>
    <row r="47" spans="1:9">
      <c r="A47" s="4" t="s">
        <v>1387</v>
      </c>
    </row>
    <row r="48" spans="1:9">
      <c r="A48" s="3" t="s">
        <v>1363</v>
      </c>
    </row>
    <row r="49" spans="1:9">
      <c r="A49" s="4" t="s">
        <v>1219</v>
      </c>
      <c r="B49" s="7" t="n">
        <v>52799000</v>
      </c>
      <c r="F49" s="7" t="n">
        <v>52799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388</v>
      </c>
      <c r="B1" s="2" t="s">
        <v>1</v>
      </c>
    </row>
    <row r="2" spans="1:3">
      <c r="B2" s="2" t="s">
        <v>2</v>
      </c>
      <c r="C2" s="2" t="s">
        <v>67</v>
      </c>
    </row>
    <row r="3" spans="1:3">
      <c r="A3" s="3" t="s">
        <v>1389</v>
      </c>
    </row>
    <row r="4" spans="1:3">
      <c r="A4" s="4" t="s">
        <v>1390</v>
      </c>
      <c r="B4" s="6" t="n">
        <v>645376</v>
      </c>
    </row>
    <row r="5" spans="1:3">
      <c r="A5" s="4" t="s">
        <v>1391</v>
      </c>
      <c r="B5" s="6" t="n">
        <v>0</v>
      </c>
    </row>
    <row r="6" spans="1:3">
      <c r="A6" s="4" t="s">
        <v>1392</v>
      </c>
      <c r="B6" s="6" t="n">
        <v>-356183</v>
      </c>
    </row>
    <row r="7" spans="1:3">
      <c r="A7" s="4" t="s">
        <v>1393</v>
      </c>
      <c r="B7" s="6" t="n">
        <v>-1480</v>
      </c>
    </row>
    <row r="8" spans="1:3">
      <c r="A8" s="4" t="s">
        <v>1394</v>
      </c>
      <c r="B8" s="6" t="n">
        <v>-15456</v>
      </c>
    </row>
    <row r="9" spans="1:3">
      <c r="A9" s="4" t="s">
        <v>1395</v>
      </c>
      <c r="B9" s="6" t="n">
        <v>1480</v>
      </c>
    </row>
    <row r="10" spans="1:3">
      <c r="A10" s="4" t="s">
        <v>1396</v>
      </c>
      <c r="B10" s="6" t="n">
        <v>273737</v>
      </c>
      <c r="C10" s="6" t="n">
        <v>645376</v>
      </c>
    </row>
    <row r="11" spans="1:3">
      <c r="A11" s="4" t="s">
        <v>1397</v>
      </c>
      <c r="B11" s="6" t="n">
        <v>243786</v>
      </c>
    </row>
    <row r="12" spans="1:3">
      <c r="A12" s="4" t="s">
        <v>1398</v>
      </c>
      <c r="B12" s="6" t="n">
        <v>29951</v>
      </c>
    </row>
    <row r="13" spans="1:3">
      <c r="A13" s="3" t="s">
        <v>1399</v>
      </c>
    </row>
    <row r="14" spans="1:3">
      <c r="A14" s="4" t="s">
        <v>1400</v>
      </c>
      <c r="B14" s="8" t="n">
        <v>13.15</v>
      </c>
    </row>
    <row r="15" spans="1:3">
      <c r="A15" s="4" t="s">
        <v>1401</v>
      </c>
      <c r="B15" s="6" t="n">
        <v>0</v>
      </c>
    </row>
    <row r="16" spans="1:3">
      <c r="A16" s="4" t="s">
        <v>1402</v>
      </c>
      <c r="B16" s="9" t="n">
        <v>12.72</v>
      </c>
    </row>
    <row r="17" spans="1:3">
      <c r="A17" s="4" t="s">
        <v>1403</v>
      </c>
      <c r="B17" s="9" t="n">
        <v>9.210000000000001</v>
      </c>
    </row>
    <row r="18" spans="1:3">
      <c r="A18" s="4" t="s">
        <v>1404</v>
      </c>
      <c r="B18" s="9" t="n">
        <v>24.36</v>
      </c>
    </row>
    <row r="19" spans="1:3">
      <c r="A19" s="4" t="s">
        <v>1405</v>
      </c>
      <c r="B19" s="9" t="n">
        <v>9.210000000000001</v>
      </c>
    </row>
    <row r="20" spans="1:3">
      <c r="A20" s="4" t="s">
        <v>1406</v>
      </c>
      <c r="B20" s="9" t="n">
        <v>13.09</v>
      </c>
      <c r="C20" s="8" t="n">
        <v>13.15</v>
      </c>
    </row>
    <row r="21" spans="1:3">
      <c r="A21" s="4" t="s">
        <v>1407</v>
      </c>
      <c r="B21" s="9" t="n">
        <v>12.57</v>
      </c>
    </row>
    <row r="22" spans="1:3">
      <c r="A22" s="4" t="s">
        <v>1408</v>
      </c>
      <c r="B22" s="8" t="n">
        <v>17.26</v>
      </c>
    </row>
    <row r="23" spans="1:3">
      <c r="A23" s="3" t="s">
        <v>1409</v>
      </c>
    </row>
    <row r="24" spans="1:3">
      <c r="A24" s="4" t="s">
        <v>1410</v>
      </c>
      <c r="B24" s="4" t="s">
        <v>1411</v>
      </c>
      <c r="C24" s="4" t="s">
        <v>1412</v>
      </c>
    </row>
    <row r="25" spans="1:3">
      <c r="A25" s="4" t="s">
        <v>1413</v>
      </c>
      <c r="B25" s="4" t="s">
        <v>1414</v>
      </c>
    </row>
    <row r="26" spans="1:3">
      <c r="A26" s="4" t="s">
        <v>1415</v>
      </c>
      <c r="B26" s="4" t="s">
        <v>1416</v>
      </c>
    </row>
    <row r="27" spans="1:3">
      <c r="A27" s="3" t="s">
        <v>1417</v>
      </c>
    </row>
    <row r="28" spans="1:3">
      <c r="A28" s="4" t="s">
        <v>1418</v>
      </c>
      <c r="B28" s="7" t="n">
        <v>3682</v>
      </c>
    </row>
    <row r="29" spans="1:3">
      <c r="A29" s="4" t="s">
        <v>1419</v>
      </c>
      <c r="B29" s="6" t="n">
        <v>4266</v>
      </c>
    </row>
    <row r="30" spans="1:3">
      <c r="A30" s="4" t="s">
        <v>1420</v>
      </c>
      <c r="B30" s="6" t="n">
        <v>2867</v>
      </c>
      <c r="C30" s="7" t="n">
        <v>3682</v>
      </c>
    </row>
    <row r="31" spans="1:3">
      <c r="A31" s="4" t="s">
        <v>1421</v>
      </c>
      <c r="B31" s="6" t="n">
        <v>2674</v>
      </c>
    </row>
    <row r="32" spans="1:3">
      <c r="A32" s="4" t="s">
        <v>1422</v>
      </c>
      <c r="B32" s="7" t="n">
        <v>193</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8"/>
    <col customWidth="1" max="3" min="3" width="22"/>
  </cols>
  <sheetData>
    <row r="1" spans="1:3">
      <c r="A1" s="1" t="s">
        <v>1423</v>
      </c>
      <c r="B1" s="2" t="s">
        <v>1</v>
      </c>
    </row>
    <row r="2" spans="1:3">
      <c r="B2" s="2" t="s">
        <v>2</v>
      </c>
      <c r="C2" s="2" t="s">
        <v>67</v>
      </c>
    </row>
    <row r="3" spans="1:3">
      <c r="A3" s="3" t="s">
        <v>1389</v>
      </c>
    </row>
    <row r="4" spans="1:3">
      <c r="A4" s="4" t="s">
        <v>1424</v>
      </c>
      <c r="B4" s="6" t="n">
        <v>87821</v>
      </c>
    </row>
    <row r="5" spans="1:3">
      <c r="A5" s="4" t="s">
        <v>1391</v>
      </c>
      <c r="B5" s="6" t="n">
        <v>0</v>
      </c>
    </row>
    <row r="6" spans="1:3">
      <c r="A6" s="4" t="s">
        <v>1425</v>
      </c>
      <c r="B6" s="6" t="n">
        <v>-42414</v>
      </c>
    </row>
    <row r="7" spans="1:3">
      <c r="A7" s="4" t="s">
        <v>1426</v>
      </c>
      <c r="B7" s="6" t="n">
        <v>-15456</v>
      </c>
    </row>
    <row r="8" spans="1:3">
      <c r="A8" s="4" t="s">
        <v>1427</v>
      </c>
      <c r="B8" s="6" t="n">
        <v>29951</v>
      </c>
      <c r="C8" s="6" t="n">
        <v>87821</v>
      </c>
    </row>
    <row r="9" spans="1:3">
      <c r="A9" s="3" t="s">
        <v>1428</v>
      </c>
    </row>
    <row r="10" spans="1:3">
      <c r="A10" s="4" t="s">
        <v>1429</v>
      </c>
      <c r="B10" s="8" t="n">
        <v>6.55</v>
      </c>
    </row>
    <row r="11" spans="1:3">
      <c r="A11" s="4" t="s">
        <v>1401</v>
      </c>
      <c r="B11" s="6" t="n">
        <v>0</v>
      </c>
    </row>
    <row r="12" spans="1:3">
      <c r="A12" s="4" t="s">
        <v>1430</v>
      </c>
      <c r="B12" s="9" t="n">
        <v>7.08</v>
      </c>
    </row>
    <row r="13" spans="1:3">
      <c r="A13" s="4" t="s">
        <v>1431</v>
      </c>
      <c r="B13" s="9" t="n">
        <v>8.09</v>
      </c>
    </row>
    <row r="14" spans="1:3">
      <c r="A14" s="4" t="s">
        <v>1432</v>
      </c>
      <c r="B14" s="8" t="n">
        <v>5.01</v>
      </c>
      <c r="C14" s="8" t="n">
        <v>6.55</v>
      </c>
    </row>
    <row r="15" spans="1:3">
      <c r="A15" s="4" t="s">
        <v>1433</v>
      </c>
    </row>
    <row r="16" spans="1:3">
      <c r="A16" s="3" t="s">
        <v>1389</v>
      </c>
    </row>
    <row r="17" spans="1:3">
      <c r="A17" s="4" t="s">
        <v>1424</v>
      </c>
      <c r="B17" s="6" t="n">
        <v>698799</v>
      </c>
    </row>
    <row r="18" spans="1:3">
      <c r="A18" s="4" t="s">
        <v>1391</v>
      </c>
      <c r="B18" s="6" t="n">
        <v>473325</v>
      </c>
    </row>
    <row r="19" spans="1:3">
      <c r="A19" s="4" t="s">
        <v>1425</v>
      </c>
      <c r="B19" s="6" t="n">
        <v>-563427</v>
      </c>
    </row>
    <row r="20" spans="1:3">
      <c r="A20" s="4" t="s">
        <v>1426</v>
      </c>
      <c r="B20" s="6" t="n">
        <v>-110398</v>
      </c>
    </row>
    <row r="21" spans="1:3">
      <c r="A21" s="4" t="s">
        <v>1427</v>
      </c>
      <c r="B21" s="6" t="n">
        <v>498299</v>
      </c>
      <c r="C21" s="6" t="n">
        <v>698799</v>
      </c>
    </row>
    <row r="22" spans="1:3">
      <c r="A22" s="3" t="s">
        <v>1428</v>
      </c>
    </row>
    <row r="23" spans="1:3">
      <c r="A23" s="4" t="s">
        <v>1429</v>
      </c>
      <c r="B23" s="8" t="n">
        <v>14.53</v>
      </c>
    </row>
    <row r="24" spans="1:3">
      <c r="A24" s="4" t="s">
        <v>1401</v>
      </c>
      <c r="B24" s="9" t="n">
        <v>20.46</v>
      </c>
    </row>
    <row r="25" spans="1:3">
      <c r="A25" s="4" t="s">
        <v>1430</v>
      </c>
      <c r="B25" s="9" t="n">
        <v>16.69</v>
      </c>
    </row>
    <row r="26" spans="1:3">
      <c r="A26" s="4" t="s">
        <v>1431</v>
      </c>
      <c r="B26" s="9" t="n">
        <v>16.34</v>
      </c>
    </row>
    <row r="27" spans="1:3">
      <c r="A27" s="4" t="s">
        <v>1432</v>
      </c>
      <c r="B27" s="8" t="n">
        <v>17.41</v>
      </c>
      <c r="C27" s="8" t="n">
        <v>14.53</v>
      </c>
    </row>
    <row r="28" spans="1:3">
      <c r="A28" s="3" t="s">
        <v>1409</v>
      </c>
    </row>
    <row r="29" spans="1:3">
      <c r="A29" s="4" t="s">
        <v>1434</v>
      </c>
      <c r="B29" s="4" t="s">
        <v>1435</v>
      </c>
      <c r="C29" s="4" t="s">
        <v>1436</v>
      </c>
    </row>
    <row r="30" spans="1:3">
      <c r="A30" s="3" t="s">
        <v>1417</v>
      </c>
    </row>
    <row r="31" spans="1:3">
      <c r="A31" s="4" t="s">
        <v>1437</v>
      </c>
      <c r="C31" s="7" t="n">
        <v>12292</v>
      </c>
    </row>
    <row r="32" spans="1:3">
      <c r="A32" s="4" t="s">
        <v>1438</v>
      </c>
      <c r="B32" s="7" t="n">
        <v>11882</v>
      </c>
    </row>
    <row r="33" spans="1:3">
      <c r="A33" s="4" t="s">
        <v>1439</v>
      </c>
      <c r="B33" s="7" t="n">
        <v>11645</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440</v>
      </c>
      <c r="B1" s="2" t="s">
        <v>1441</v>
      </c>
      <c r="C1" s="2" t="s">
        <v>1442</v>
      </c>
      <c r="D1" s="2" t="s">
        <v>4</v>
      </c>
      <c r="E1" s="2" t="s">
        <v>2</v>
      </c>
      <c r="F1" s="2" t="s">
        <v>67</v>
      </c>
      <c r="G1" s="2" t="s">
        <v>1443</v>
      </c>
      <c r="H1" s="2" t="s">
        <v>1444</v>
      </c>
      <c r="I1" s="2" t="s">
        <v>505</v>
      </c>
    </row>
    <row r="2" spans="1:9">
      <c r="A2" s="3" t="s">
        <v>1445</v>
      </c>
    </row>
    <row r="3" spans="1:9">
      <c r="A3" s="4" t="s">
        <v>1446</v>
      </c>
      <c r="D3" s="7" t="n">
        <v>1100000000</v>
      </c>
      <c r="H3" s="7" t="n">
        <v>400000000</v>
      </c>
      <c r="I3" s="7" t="n">
        <v>200000000</v>
      </c>
    </row>
    <row r="4" spans="1:9">
      <c r="A4" s="4" t="s">
        <v>1447</v>
      </c>
      <c r="C4" s="8" t="n">
        <v>18.4</v>
      </c>
      <c r="D4" s="8" t="n">
        <v>23.16</v>
      </c>
    </row>
    <row r="5" spans="1:9">
      <c r="A5" s="4" t="s">
        <v>1448</v>
      </c>
      <c r="C5" s="7" t="n">
        <v>17780000</v>
      </c>
      <c r="D5" s="7" t="n">
        <v>86864000</v>
      </c>
    </row>
    <row r="6" spans="1:9">
      <c r="A6" s="4" t="s">
        <v>1449</v>
      </c>
      <c r="C6" s="6" t="n">
        <v>965430</v>
      </c>
      <c r="D6" s="6" t="n">
        <v>3749692</v>
      </c>
    </row>
    <row r="7" spans="1:9">
      <c r="A7" s="4" t="s">
        <v>1450</v>
      </c>
      <c r="E7" s="6" t="n">
        <v>13870410</v>
      </c>
      <c r="F7" s="6" t="n">
        <v>9473955</v>
      </c>
    </row>
    <row r="8" spans="1:9">
      <c r="A8" s="4" t="s">
        <v>1451</v>
      </c>
      <c r="E8" s="7" t="n">
        <v>338000000</v>
      </c>
      <c r="F8" s="7" t="n">
        <v>182000000</v>
      </c>
    </row>
    <row r="9" spans="1:9">
      <c r="A9" s="4" t="s">
        <v>1452</v>
      </c>
      <c r="E9" s="6" t="n">
        <v>23596367</v>
      </c>
      <c r="F9" s="6" t="n">
        <v>9725957</v>
      </c>
    </row>
    <row r="10" spans="1:9">
      <c r="A10" s="4" t="s">
        <v>1453</v>
      </c>
      <c r="E10" s="7" t="n">
        <v>525897000</v>
      </c>
      <c r="F10" s="7" t="n">
        <v>187930000</v>
      </c>
    </row>
    <row r="11" spans="1:9">
      <c r="A11" s="4" t="s">
        <v>1454</v>
      </c>
      <c r="E11" s="6" t="n">
        <v>0</v>
      </c>
    </row>
    <row r="12" spans="1:9">
      <c r="A12" s="4" t="s">
        <v>1455</v>
      </c>
    </row>
    <row r="13" spans="1:9">
      <c r="A13" s="3" t="s">
        <v>1445</v>
      </c>
    </row>
    <row r="14" spans="1:9">
      <c r="A14" s="4" t="s">
        <v>1446</v>
      </c>
      <c r="B14" s="7" t="n">
        <v>1000000000</v>
      </c>
    </row>
    <row r="15" spans="1:9">
      <c r="A15" s="4" t="s">
        <v>1447</v>
      </c>
      <c r="G15" s="8" t="n">
        <v>25.47</v>
      </c>
    </row>
    <row r="16" spans="1:9">
      <c r="A16" s="4" t="s">
        <v>1448</v>
      </c>
      <c r="G16" s="7" t="n">
        <v>233350000</v>
      </c>
    </row>
    <row r="17" spans="1:9">
      <c r="A17" s="4" t="s">
        <v>1449</v>
      </c>
      <c r="G17" s="6" t="n">
        <v>9155288</v>
      </c>
    </row>
    <row r="18" spans="1:9">
      <c r="A18" s="4" t="s">
        <v>1456</v>
      </c>
    </row>
    <row r="19" spans="1:9">
      <c r="A19" s="3" t="s">
        <v>1445</v>
      </c>
    </row>
    <row r="20" spans="1:9">
      <c r="A20" s="4" t="s">
        <v>1447</v>
      </c>
      <c r="B20" s="7" t="n">
        <v>23</v>
      </c>
    </row>
    <row r="21" spans="1:9">
      <c r="A21" s="4" t="s">
        <v>1457</v>
      </c>
    </row>
    <row r="22" spans="1:9">
      <c r="A22" s="3" t="s">
        <v>1445</v>
      </c>
    </row>
    <row r="23" spans="1:9">
      <c r="A23" s="4" t="s">
        <v>1447</v>
      </c>
      <c r="B23" s="7" t="n">
        <v>2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8</v>
      </c>
      <c r="B1" s="2" t="s">
        <v>1</v>
      </c>
    </row>
    <row r="2" spans="1:4">
      <c r="B2" s="2" t="s">
        <v>2</v>
      </c>
      <c r="C2" s="2" t="s">
        <v>67</v>
      </c>
      <c r="D2" s="2" t="s">
        <v>117</v>
      </c>
    </row>
    <row r="3" spans="1:4">
      <c r="A3" s="3" t="s">
        <v>1459</v>
      </c>
    </row>
    <row r="4" spans="1:4">
      <c r="A4" s="4" t="s">
        <v>1460</v>
      </c>
      <c r="B4" s="7" t="n">
        <v>7018358</v>
      </c>
      <c r="C4" s="7" t="n">
        <v>6465702</v>
      </c>
      <c r="D4" s="7" t="n">
        <v>5238619</v>
      </c>
    </row>
    <row r="5" spans="1:4">
      <c r="A5" s="4" t="s">
        <v>1461</v>
      </c>
      <c r="B5" s="6" t="n">
        <v>-32150</v>
      </c>
      <c r="C5" s="6" t="n">
        <v>17802</v>
      </c>
      <c r="D5" s="6" t="n">
        <v>21962</v>
      </c>
    </row>
    <row r="6" spans="1:4">
      <c r="A6" s="4" t="s">
        <v>1462</v>
      </c>
      <c r="B6" s="6" t="n">
        <v>-28058</v>
      </c>
      <c r="C6" s="6" t="n">
        <v>-28549</v>
      </c>
      <c r="D6" s="6" t="n">
        <v>-5959</v>
      </c>
    </row>
    <row r="7" spans="1:4">
      <c r="A7" s="4" t="s">
        <v>1463</v>
      </c>
      <c r="B7" s="6" t="n">
        <v>7318620</v>
      </c>
      <c r="C7" s="6" t="n">
        <v>7018358</v>
      </c>
      <c r="D7" s="6" t="n">
        <v>6465702</v>
      </c>
    </row>
    <row r="8" spans="1:4">
      <c r="A8" s="4" t="s">
        <v>163</v>
      </c>
    </row>
    <row r="9" spans="1:4">
      <c r="A9" s="3" t="s">
        <v>1459</v>
      </c>
    </row>
    <row r="10" spans="1:4">
      <c r="A10" s="4" t="s">
        <v>1460</v>
      </c>
      <c r="B10" s="6" t="n">
        <v>33515</v>
      </c>
      <c r="C10" s="6" t="n">
        <v>44262</v>
      </c>
      <c r="D10" s="6" t="n">
        <v>28259</v>
      </c>
    </row>
    <row r="11" spans="1:4">
      <c r="A11" s="4" t="s">
        <v>1463</v>
      </c>
      <c r="B11" s="7" t="n">
        <v>-26693</v>
      </c>
      <c r="C11" s="7" t="n">
        <v>33515</v>
      </c>
      <c r="D11" s="7" t="n">
        <v>4426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4</v>
      </c>
      <c r="B1" s="2" t="s">
        <v>1029</v>
      </c>
      <c r="J1" s="2" t="s">
        <v>1</v>
      </c>
    </row>
    <row r="2" spans="1:12">
      <c r="B2" s="2" t="s">
        <v>2</v>
      </c>
      <c r="C2" s="2" t="s">
        <v>501</v>
      </c>
      <c r="D2" s="2" t="s">
        <v>4</v>
      </c>
      <c r="E2" s="2" t="s">
        <v>502</v>
      </c>
      <c r="F2" s="2" t="s">
        <v>67</v>
      </c>
      <c r="G2" s="2" t="s">
        <v>504</v>
      </c>
      <c r="H2" s="2" t="s">
        <v>505</v>
      </c>
      <c r="I2" s="2" t="s">
        <v>506</v>
      </c>
      <c r="J2" s="2" t="s">
        <v>2</v>
      </c>
      <c r="K2" s="2" t="s">
        <v>67</v>
      </c>
      <c r="L2" s="2" t="s">
        <v>117</v>
      </c>
    </row>
    <row r="3" spans="1:12">
      <c r="A3" s="3" t="s">
        <v>1465</v>
      </c>
    </row>
    <row r="4" spans="1:12">
      <c r="A4" s="4" t="s">
        <v>1466</v>
      </c>
      <c r="J4" s="7" t="n">
        <v>1331804</v>
      </c>
      <c r="K4" s="7" t="n">
        <v>1111760</v>
      </c>
      <c r="L4" s="7" t="n">
        <v>947734</v>
      </c>
    </row>
    <row r="5" spans="1:12">
      <c r="A5" s="4" t="s">
        <v>139</v>
      </c>
      <c r="J5" s="6" t="n">
        <v>359898</v>
      </c>
      <c r="K5" s="6" t="n">
        <v>276342</v>
      </c>
      <c r="L5" s="6" t="n">
        <v>-368798</v>
      </c>
    </row>
    <row r="6" spans="1:12">
      <c r="A6" s="4" t="s">
        <v>140</v>
      </c>
      <c r="B6" s="7" t="n">
        <v>146062</v>
      </c>
      <c r="C6" s="7" t="n">
        <v>232538</v>
      </c>
      <c r="D6" s="7" t="n">
        <v>368267</v>
      </c>
      <c r="E6" s="7" t="n">
        <v>247503</v>
      </c>
      <c r="F6" s="7" t="n">
        <v>104338</v>
      </c>
      <c r="G6" s="7" t="n">
        <v>231948</v>
      </c>
      <c r="H6" s="7" t="n">
        <v>335026</v>
      </c>
      <c r="I6" s="7" t="n">
        <v>244614</v>
      </c>
      <c r="J6" s="6" t="n">
        <v>994370</v>
      </c>
      <c r="K6" s="6" t="n">
        <v>915926</v>
      </c>
      <c r="L6" s="6" t="n">
        <v>1172807</v>
      </c>
    </row>
    <row r="7" spans="1:12">
      <c r="A7" s="4" t="s">
        <v>1467</v>
      </c>
    </row>
    <row r="8" spans="1:12">
      <c r="A8" s="3" t="s">
        <v>1465</v>
      </c>
    </row>
    <row r="9" spans="1:12">
      <c r="A9" s="4" t="s">
        <v>1466</v>
      </c>
      <c r="J9" s="6" t="n">
        <v>-37079</v>
      </c>
      <c r="K9" s="6" t="n">
        <v>-37710</v>
      </c>
    </row>
    <row r="10" spans="1:12">
      <c r="A10" s="4" t="s">
        <v>139</v>
      </c>
      <c r="J10" s="6" t="n">
        <v>9021</v>
      </c>
      <c r="K10" s="6" t="n">
        <v>9161</v>
      </c>
    </row>
    <row r="11" spans="1:12">
      <c r="A11" s="4" t="s">
        <v>140</v>
      </c>
      <c r="J11" s="7" t="n">
        <v>-28058</v>
      </c>
      <c r="K11" s="7" t="n">
        <v>-28549</v>
      </c>
    </row>
    <row r="12" spans="1:12">
      <c r="A12" s="4" t="s">
        <v>1467</v>
      </c>
    </row>
    <row r="13" spans="1:12">
      <c r="A13" s="3" t="s">
        <v>1465</v>
      </c>
    </row>
    <row r="14" spans="1:12">
      <c r="A14" s="4" t="s">
        <v>1466</v>
      </c>
      <c r="L14" s="6" t="n">
        <v>-6060</v>
      </c>
    </row>
    <row r="15" spans="1:12">
      <c r="A15" s="4" t="s">
        <v>139</v>
      </c>
      <c r="L15" s="6" t="n">
        <v>101</v>
      </c>
    </row>
    <row r="16" spans="1:12">
      <c r="A16" s="4" t="s">
        <v>140</v>
      </c>
      <c r="L16" s="7" t="n">
        <v>-5959</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4"/>
  </cols>
  <sheetData>
    <row r="1" spans="1:2">
      <c r="A1" s="1" t="s">
        <v>1468</v>
      </c>
      <c r="B1" s="2" t="s">
        <v>1469</v>
      </c>
    </row>
    <row r="2" spans="1:2">
      <c r="A2" s="4" t="s">
        <v>1455</v>
      </c>
    </row>
    <row r="3" spans="1:2">
      <c r="A3" s="3" t="s">
        <v>1445</v>
      </c>
    </row>
    <row r="4" spans="1:2">
      <c r="A4" s="4" t="s">
        <v>1470</v>
      </c>
      <c r="B4" s="8" t="n">
        <v>0.2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1</v>
      </c>
      <c r="B1" s="2" t="s">
        <v>1</v>
      </c>
    </row>
    <row r="2" spans="1:4">
      <c r="B2" s="2" t="s">
        <v>2</v>
      </c>
      <c r="C2" s="2" t="s">
        <v>67</v>
      </c>
      <c r="D2" s="2" t="s">
        <v>117</v>
      </c>
    </row>
    <row r="3" spans="1:4">
      <c r="A3" s="3" t="s">
        <v>295</v>
      </c>
    </row>
    <row r="4" spans="1:4">
      <c r="A4" s="4" t="s">
        <v>1472</v>
      </c>
      <c r="B4" s="7" t="n">
        <v>0</v>
      </c>
      <c r="C4" s="7" t="n">
        <v>-22250</v>
      </c>
      <c r="D4" s="7" t="n">
        <v>17554</v>
      </c>
    </row>
    <row r="5" spans="1:4">
      <c r="A5" s="4" t="s">
        <v>1473</v>
      </c>
      <c r="B5" s="6" t="n">
        <v>-408700</v>
      </c>
      <c r="C5" s="6" t="n">
        <v>-382317</v>
      </c>
      <c r="D5" s="6" t="n">
        <v>-386060</v>
      </c>
    </row>
    <row r="6" spans="1:4">
      <c r="A6" s="4" t="s">
        <v>1474</v>
      </c>
      <c r="B6" s="6" t="n">
        <v>2013</v>
      </c>
      <c r="C6" s="6" t="n">
        <v>2929</v>
      </c>
      <c r="D6" s="6" t="n">
        <v>2067</v>
      </c>
    </row>
    <row r="7" spans="1:4">
      <c r="A7" s="4" t="s">
        <v>205</v>
      </c>
      <c r="B7" s="7" t="n">
        <v>-406687</v>
      </c>
      <c r="C7" s="7" t="n">
        <v>-401638</v>
      </c>
      <c r="D7" s="7" t="n">
        <v>-366439</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5</v>
      </c>
      <c r="B1" s="2" t="s">
        <v>1</v>
      </c>
    </row>
    <row r="2" spans="1:4">
      <c r="B2" s="2" t="s">
        <v>2</v>
      </c>
      <c r="C2" s="2" t="s">
        <v>67</v>
      </c>
      <c r="D2" s="2" t="s">
        <v>117</v>
      </c>
    </row>
    <row r="3" spans="1:4">
      <c r="A3" s="3" t="s">
        <v>295</v>
      </c>
    </row>
    <row r="4" spans="1:4">
      <c r="A4" s="4" t="s">
        <v>1476</v>
      </c>
      <c r="B4" s="7" t="n">
        <v>418771</v>
      </c>
      <c r="C4" s="7" t="n">
        <v>404651</v>
      </c>
      <c r="D4" s="7" t="n">
        <v>451672</v>
      </c>
    </row>
    <row r="5" spans="1:4">
      <c r="A5" s="4" t="s">
        <v>1477</v>
      </c>
      <c r="B5" s="7" t="n">
        <v>10071</v>
      </c>
      <c r="C5" s="7" t="n">
        <v>22334</v>
      </c>
      <c r="D5" s="7" t="n">
        <v>65612</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478</v>
      </c>
      <c r="B1" s="2" t="s">
        <v>1029</v>
      </c>
      <c r="J1" s="2" t="s">
        <v>1</v>
      </c>
    </row>
    <row r="2" spans="1:13">
      <c r="B2" s="2" t="s">
        <v>2</v>
      </c>
      <c r="C2" s="2" t="s">
        <v>501</v>
      </c>
      <c r="D2" s="2" t="s">
        <v>4</v>
      </c>
      <c r="E2" s="2" t="s">
        <v>502</v>
      </c>
      <c r="F2" s="2" t="s">
        <v>67</v>
      </c>
      <c r="G2" s="2" t="s">
        <v>504</v>
      </c>
      <c r="H2" s="2" t="s">
        <v>505</v>
      </c>
      <c r="I2" s="2" t="s">
        <v>506</v>
      </c>
      <c r="J2" s="2" t="s">
        <v>2</v>
      </c>
      <c r="K2" s="2" t="s">
        <v>67</v>
      </c>
      <c r="L2" s="2" t="s">
        <v>117</v>
      </c>
      <c r="M2" s="2" t="s">
        <v>1090</v>
      </c>
    </row>
    <row r="3" spans="1:13">
      <c r="A3" s="3" t="s">
        <v>298</v>
      </c>
    </row>
    <row r="4" spans="1:13">
      <c r="A4" s="4" t="s">
        <v>122</v>
      </c>
      <c r="B4" s="7" t="n">
        <v>2005050</v>
      </c>
      <c r="C4" s="7" t="n">
        <v>1989250</v>
      </c>
      <c r="D4" s="7" t="n">
        <v>1948771</v>
      </c>
      <c r="E4" s="7" t="n">
        <v>1913387</v>
      </c>
      <c r="F4" s="7" t="n">
        <v>1877418</v>
      </c>
      <c r="G4" s="7" t="n">
        <v>1818748</v>
      </c>
      <c r="H4" s="7" t="n">
        <v>1757397</v>
      </c>
      <c r="I4" s="7" t="n">
        <v>1679955</v>
      </c>
      <c r="J4" s="7" t="n">
        <v>7856458</v>
      </c>
      <c r="K4" s="7" t="n">
        <v>7133518</v>
      </c>
      <c r="L4" s="7" t="n">
        <v>6653965</v>
      </c>
    </row>
    <row r="5" spans="1:13">
      <c r="A5" s="4" t="s">
        <v>125</v>
      </c>
      <c r="B5" s="6" t="n">
        <v>1155412</v>
      </c>
      <c r="C5" s="6" t="n">
        <v>1197845</v>
      </c>
      <c r="D5" s="6" t="n">
        <v>1174290</v>
      </c>
      <c r="E5" s="6" t="n">
        <v>1134986</v>
      </c>
      <c r="F5" s="6" t="n">
        <v>1138560</v>
      </c>
      <c r="G5" s="6" t="n">
        <v>1144089</v>
      </c>
      <c r="H5" s="6" t="n">
        <v>1123109</v>
      </c>
      <c r="I5" s="6" t="n">
        <v>1080244</v>
      </c>
      <c r="J5" s="6" t="n">
        <v>4662533</v>
      </c>
      <c r="K5" s="6" t="n">
        <v>4486002</v>
      </c>
      <c r="L5" s="6" t="n">
        <v>4407718</v>
      </c>
    </row>
    <row r="6" spans="1:13">
      <c r="A6" s="4" t="s">
        <v>126</v>
      </c>
      <c r="B6" s="6" t="n">
        <v>545345</v>
      </c>
      <c r="C6" s="6" t="n">
        <v>566849</v>
      </c>
      <c r="D6" s="6" t="n">
        <v>430676</v>
      </c>
      <c r="E6" s="6" t="n">
        <v>550879</v>
      </c>
      <c r="F6" s="6" t="n">
        <v>690786</v>
      </c>
      <c r="G6" s="6" t="n">
        <v>597914</v>
      </c>
      <c r="H6" s="6" t="n">
        <v>406544</v>
      </c>
      <c r="I6" s="6" t="n">
        <v>510341</v>
      </c>
      <c r="J6" s="6" t="n">
        <v>2093749</v>
      </c>
      <c r="K6" s="6" t="n">
        <v>2205585</v>
      </c>
      <c r="L6" s="6" t="n">
        <v>2363811</v>
      </c>
    </row>
    <row r="7" spans="1:13">
      <c r="A7" s="4" t="s">
        <v>1479</v>
      </c>
      <c r="B7" s="6" t="n">
        <v>222276</v>
      </c>
      <c r="C7" s="6" t="n">
        <v>314694</v>
      </c>
      <c r="D7" s="6" t="n">
        <v>480031</v>
      </c>
      <c r="E7" s="6" t="n">
        <v>337267</v>
      </c>
      <c r="F7" s="6" t="n">
        <v>143633</v>
      </c>
      <c r="G7" s="6" t="n">
        <v>296822</v>
      </c>
      <c r="H7" s="6" t="n">
        <v>449146</v>
      </c>
      <c r="I7" s="6" t="n">
        <v>302667</v>
      </c>
      <c r="J7" s="6" t="n">
        <v>1354268</v>
      </c>
      <c r="K7" s="6" t="n">
        <v>1192268</v>
      </c>
      <c r="L7" s="6" t="n">
        <v>804009</v>
      </c>
    </row>
    <row r="8" spans="1:13">
      <c r="A8" s="4" t="s">
        <v>1480</v>
      </c>
      <c r="B8" s="7" t="n">
        <v>146062</v>
      </c>
      <c r="C8" s="7" t="n">
        <v>232538</v>
      </c>
      <c r="D8" s="7" t="n">
        <v>368267</v>
      </c>
      <c r="E8" s="7" t="n">
        <v>247503</v>
      </c>
      <c r="F8" s="7" t="n">
        <v>104338</v>
      </c>
      <c r="G8" s="7" t="n">
        <v>231948</v>
      </c>
      <c r="H8" s="7" t="n">
        <v>335026</v>
      </c>
      <c r="I8" s="7" t="n">
        <v>244614</v>
      </c>
      <c r="J8" s="7" t="n">
        <v>994370</v>
      </c>
      <c r="K8" s="7" t="n">
        <v>915926</v>
      </c>
      <c r="L8" s="7" t="n">
        <v>1172807</v>
      </c>
    </row>
    <row r="9" spans="1:13">
      <c r="A9" s="4" t="s">
        <v>1481</v>
      </c>
      <c r="B9" s="8" t="n">
        <v>0.43</v>
      </c>
      <c r="C9" s="8" t="n">
        <v>0.67</v>
      </c>
      <c r="D9" s="8" t="n">
        <v>1.05</v>
      </c>
      <c r="E9" s="8" t="n">
        <v>0.7</v>
      </c>
      <c r="F9" s="8" t="n">
        <v>0.29</v>
      </c>
      <c r="G9" s="8" t="n">
        <v>0.64</v>
      </c>
      <c r="H9" s="8" t="n">
        <v>0.93</v>
      </c>
      <c r="I9" s="8" t="n">
        <v>0.68</v>
      </c>
      <c r="J9" s="8" t="n">
        <v>2.87</v>
      </c>
      <c r="K9" s="8" t="n">
        <v>2.55</v>
      </c>
      <c r="L9" s="8" t="n">
        <v>3.26</v>
      </c>
    </row>
    <row r="10" spans="1:13">
      <c r="A10" s="4" t="s">
        <v>1482</v>
      </c>
      <c r="B10" s="8" t="n">
        <v>0.43</v>
      </c>
      <c r="C10" s="8" t="n">
        <v>0.67</v>
      </c>
      <c r="D10" s="8" t="n">
        <v>1.05</v>
      </c>
      <c r="E10" s="8" t="n">
        <v>0.7</v>
      </c>
      <c r="F10" s="8" t="n">
        <v>0.29</v>
      </c>
      <c r="G10" s="8" t="n">
        <v>0.64</v>
      </c>
      <c r="H10" s="8" t="n">
        <v>0.93</v>
      </c>
      <c r="I10" s="8" t="n">
        <v>0.68</v>
      </c>
      <c r="J10" s="8" t="n">
        <v>2.86</v>
      </c>
      <c r="K10" s="8" t="n">
        <v>2.54</v>
      </c>
      <c r="L10" s="8" t="n">
        <v>3.26</v>
      </c>
    </row>
    <row r="11" spans="1:13">
      <c r="A11" s="4" t="s">
        <v>512</v>
      </c>
      <c r="B11" s="7" t="n">
        <v>3043469</v>
      </c>
      <c r="C11" s="7" t="n">
        <v>3116680</v>
      </c>
      <c r="D11" s="7" t="n">
        <v>3122259</v>
      </c>
      <c r="E11" s="7" t="n">
        <v>3176250</v>
      </c>
      <c r="F11" s="7" t="n">
        <v>3240376</v>
      </c>
      <c r="G11" s="7" t="n">
        <v>3305186</v>
      </c>
      <c r="H11" s="7" t="n">
        <v>3320792</v>
      </c>
      <c r="I11" s="7" t="n">
        <v>3320821</v>
      </c>
      <c r="J11" s="7" t="n">
        <v>3043469</v>
      </c>
      <c r="K11" s="7" t="n">
        <v>3240376</v>
      </c>
    </row>
    <row r="12" spans="1:13">
      <c r="A12" s="4" t="s">
        <v>71</v>
      </c>
      <c r="B12" s="6" t="n">
        <v>27767019</v>
      </c>
      <c r="C12" s="6" t="n">
        <v>26500359</v>
      </c>
      <c r="D12" s="6" t="n">
        <v>25838749</v>
      </c>
      <c r="E12" s="6" t="n">
        <v>25598716</v>
      </c>
      <c r="F12" s="6" t="n">
        <v>25117454</v>
      </c>
      <c r="G12" s="6" t="n">
        <v>24839583</v>
      </c>
      <c r="H12" s="6" t="n">
        <v>24057164</v>
      </c>
      <c r="I12" s="6" t="n">
        <v>22551646</v>
      </c>
      <c r="J12" s="6" t="n">
        <v>27767019</v>
      </c>
      <c r="K12" s="6" t="n">
        <v>25117454</v>
      </c>
    </row>
    <row r="13" spans="1:13">
      <c r="A13" s="4" t="s">
        <v>78</v>
      </c>
      <c r="B13" s="6" t="n">
        <v>48933529</v>
      </c>
      <c r="C13" s="6" t="n">
        <v>47279015</v>
      </c>
      <c r="D13" s="6" t="n">
        <v>46416093</v>
      </c>
      <c r="E13" s="6" t="n">
        <v>45045906</v>
      </c>
      <c r="F13" s="6" t="n">
        <v>43959855</v>
      </c>
      <c r="G13" s="6" t="n">
        <v>42806955</v>
      </c>
      <c r="H13" s="6" t="n">
        <v>41157189</v>
      </c>
      <c r="I13" s="6" t="n">
        <v>40028740</v>
      </c>
      <c r="J13" s="6" t="n">
        <v>48933529</v>
      </c>
      <c r="K13" s="6" t="n">
        <v>43959855</v>
      </c>
    </row>
    <row r="14" spans="1:13">
      <c r="A14" s="4" t="s">
        <v>1483</v>
      </c>
      <c r="B14" s="7" t="n">
        <v>7318620</v>
      </c>
      <c r="C14" s="7" t="n">
        <v>7345202</v>
      </c>
      <c r="D14" s="7" t="n">
        <v>7337261</v>
      </c>
      <c r="E14" s="7" t="n">
        <v>7158530</v>
      </c>
      <c r="F14" s="7" t="n">
        <v>7018358</v>
      </c>
      <c r="G14" s="7" t="n">
        <v>7141215</v>
      </c>
      <c r="H14" s="7" t="n">
        <v>7033636</v>
      </c>
      <c r="I14" s="7" t="n">
        <v>6713532</v>
      </c>
      <c r="J14" s="7" t="n">
        <v>7318620</v>
      </c>
      <c r="K14" s="7" t="n">
        <v>7018358</v>
      </c>
      <c r="L14" s="7" t="n">
        <v>6465702</v>
      </c>
      <c r="M14" s="7" t="n">
        <v>5238619</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484</v>
      </c>
      <c r="B1" s="1" t="s">
        <v>1485</v>
      </c>
      <c r="C1" s="2" t="s">
        <v>1486</v>
      </c>
    </row>
    <row r="2" spans="1:3">
      <c r="A2" s="4" t="s">
        <v>1487</v>
      </c>
    </row>
    <row r="3" spans="1:3">
      <c r="A3" s="4" t="s">
        <v>1488</v>
      </c>
      <c r="B3" s="4" t="s">
        <v>1489</v>
      </c>
      <c r="C3" s="7" t="n">
        <v>1439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81848</v>
      </c>
      <c r="C3" s="7" t="n">
        <v>148436</v>
      </c>
    </row>
    <row r="4" spans="1:3">
      <c r="A4" s="4" t="s">
        <v>70</v>
      </c>
      <c r="B4" s="6" t="n">
        <v>1007105</v>
      </c>
      <c r="C4" s="6" t="n">
        <v>1068757</v>
      </c>
    </row>
    <row r="5" spans="1:3">
      <c r="A5" s="4" t="s">
        <v>71</v>
      </c>
      <c r="B5" s="6" t="n">
        <v>27767019</v>
      </c>
      <c r="C5" s="6" t="n">
        <v>25117454</v>
      </c>
    </row>
    <row r="6" spans="1:3">
      <c r="A6" s="4" t="s">
        <v>72</v>
      </c>
      <c r="B6" s="6" t="n">
        <v>2079239</v>
      </c>
      <c r="C6" s="6" t="n">
        <v>2102048</v>
      </c>
    </row>
    <row r="7" spans="1:3">
      <c r="A7" s="4" t="s">
        <v>73</v>
      </c>
      <c r="B7" s="6" t="n">
        <v>288615</v>
      </c>
      <c r="C7" s="6" t="n">
        <v>303686</v>
      </c>
    </row>
    <row r="8" spans="1:3">
      <c r="A8" s="4" t="s">
        <v>74</v>
      </c>
      <c r="B8" s="6" t="n">
        <v>74056</v>
      </c>
      <c r="C8" s="6" t="n">
        <v>74056</v>
      </c>
    </row>
    <row r="9" spans="1:3">
      <c r="A9" s="4" t="s">
        <v>75</v>
      </c>
      <c r="B9" s="6" t="n">
        <v>42772</v>
      </c>
      <c r="C9" s="6" t="n">
        <v>35195</v>
      </c>
    </row>
    <row r="10" spans="1:3">
      <c r="A10" s="4" t="s">
        <v>76</v>
      </c>
      <c r="B10" s="6" t="n">
        <v>30841</v>
      </c>
      <c r="C10" s="6" t="n">
        <v>9654</v>
      </c>
    </row>
    <row r="11" spans="1:3">
      <c r="A11" s="4" t="s">
        <v>77</v>
      </c>
      <c r="B11" s="6" t="n">
        <v>1040179</v>
      </c>
      <c r="C11" s="6" t="n">
        <v>1060434</v>
      </c>
    </row>
    <row r="12" spans="1:3">
      <c r="A12" s="4" t="s">
        <v>78</v>
      </c>
      <c r="B12" s="6" t="n">
        <v>48933529</v>
      </c>
      <c r="C12" s="6" t="n">
        <v>43959855</v>
      </c>
    </row>
    <row r="13" spans="1:3">
      <c r="A13" s="3" t="s">
        <v>79</v>
      </c>
    </row>
    <row r="14" spans="1:3">
      <c r="A14" s="4" t="s">
        <v>80</v>
      </c>
      <c r="B14" s="6" t="n">
        <v>39194141</v>
      </c>
      <c r="C14" s="6" t="n">
        <v>34883037</v>
      </c>
    </row>
    <row r="15" spans="1:3">
      <c r="A15" s="4" t="s">
        <v>81</v>
      </c>
      <c r="B15" s="6" t="n">
        <v>499326</v>
      </c>
      <c r="C15" s="6" t="n">
        <v>472321</v>
      </c>
    </row>
    <row r="16" spans="1:3">
      <c r="A16" s="4" t="s">
        <v>82</v>
      </c>
      <c r="B16" s="6" t="n">
        <v>1468222</v>
      </c>
      <c r="C16" s="6" t="n">
        <v>1155883</v>
      </c>
    </row>
    <row r="17" spans="1:3">
      <c r="A17" s="4" t="s">
        <v>83</v>
      </c>
      <c r="B17" s="6" t="n">
        <v>88681</v>
      </c>
      <c r="C17" s="6" t="n">
        <v>63219</v>
      </c>
    </row>
    <row r="18" spans="1:3">
      <c r="A18" s="4" t="s">
        <v>84</v>
      </c>
      <c r="B18" s="6" t="n">
        <v>364539</v>
      </c>
      <c r="C18" s="6" t="n">
        <v>367037</v>
      </c>
    </row>
    <row r="19" spans="1:3">
      <c r="A19" s="4" t="s">
        <v>85</v>
      </c>
      <c r="B19" s="6" t="n">
        <v>41614909</v>
      </c>
      <c r="C19" s="6" t="n">
        <v>36941497</v>
      </c>
    </row>
    <row r="20" spans="1:3">
      <c r="A20" s="4" t="s">
        <v>86</v>
      </c>
      <c r="B20" s="4" t="s">
        <v>87</v>
      </c>
      <c r="C20" s="4" t="s">
        <v>87</v>
      </c>
    </row>
    <row r="21" spans="1:3">
      <c r="A21" s="3" t="s">
        <v>88</v>
      </c>
    </row>
    <row r="22" spans="1:3">
      <c r="A22" s="4" t="s">
        <v>89</v>
      </c>
      <c r="B22" s="6" t="n">
        <v>3392</v>
      </c>
      <c r="C22" s="6" t="n">
        <v>3523</v>
      </c>
    </row>
    <row r="23" spans="1:3">
      <c r="A23" s="4" t="s">
        <v>90</v>
      </c>
      <c r="B23" s="6" t="n">
        <v>1173262</v>
      </c>
      <c r="C23" s="6" t="n">
        <v>1515572</v>
      </c>
    </row>
    <row r="24" spans="1:3">
      <c r="A24" s="4" t="s">
        <v>91</v>
      </c>
      <c r="B24" s="6" t="n">
        <v>-26693</v>
      </c>
      <c r="C24" s="6" t="n">
        <v>33515</v>
      </c>
    </row>
    <row r="25" spans="1:3">
      <c r="A25" s="4" t="s">
        <v>92</v>
      </c>
      <c r="B25" s="6" t="n">
        <v>6168659</v>
      </c>
      <c r="C25" s="6" t="n">
        <v>5465748</v>
      </c>
    </row>
    <row r="26" spans="1:3">
      <c r="A26" s="4" t="s">
        <v>93</v>
      </c>
      <c r="B26" s="6" t="n">
        <v>7318620</v>
      </c>
      <c r="C26" s="6" t="n">
        <v>7018358</v>
      </c>
    </row>
    <row r="27" spans="1:3">
      <c r="A27" s="4" t="s">
        <v>94</v>
      </c>
      <c r="B27" s="6" t="n">
        <v>48933529</v>
      </c>
      <c r="C27" s="6" t="n">
        <v>43959855</v>
      </c>
    </row>
    <row r="28" spans="1:3">
      <c r="A28" s="3" t="s">
        <v>68</v>
      </c>
    </row>
    <row r="29" spans="1:3">
      <c r="A29" s="4" t="s">
        <v>95</v>
      </c>
      <c r="B29" s="6" t="n">
        <v>81848</v>
      </c>
      <c r="C29" s="6" t="n">
        <v>148436</v>
      </c>
    </row>
    <row r="30" spans="1:3">
      <c r="A30" s="4" t="s">
        <v>71</v>
      </c>
      <c r="B30" s="6" t="n">
        <v>27767019</v>
      </c>
      <c r="C30" s="6" t="n">
        <v>25117454</v>
      </c>
    </row>
    <row r="31" spans="1:3">
      <c r="A31" s="4" t="s">
        <v>96</v>
      </c>
      <c r="B31" s="6" t="n">
        <v>1040179</v>
      </c>
      <c r="C31" s="6" t="n">
        <v>1060434</v>
      </c>
    </row>
    <row r="32" spans="1:3">
      <c r="A32" s="4" t="s">
        <v>78</v>
      </c>
      <c r="B32" s="6" t="n">
        <v>48933529</v>
      </c>
      <c r="C32" s="6" t="n">
        <v>43959855</v>
      </c>
    </row>
    <row r="33" spans="1:3">
      <c r="A33" s="3" t="s">
        <v>97</v>
      </c>
    </row>
    <row r="34" spans="1:3">
      <c r="A34" s="4" t="s">
        <v>98</v>
      </c>
      <c r="B34" s="6" t="n">
        <v>39194141</v>
      </c>
      <c r="C34" s="6" t="n">
        <v>34883037</v>
      </c>
    </row>
    <row r="35" spans="1:3">
      <c r="A35" s="4" t="s">
        <v>99</v>
      </c>
      <c r="B35" s="6" t="n">
        <v>364539</v>
      </c>
      <c r="C35" s="6" t="n">
        <v>367037</v>
      </c>
    </row>
    <row r="36" spans="1:3">
      <c r="A36" s="4" t="s">
        <v>85</v>
      </c>
      <c r="B36" s="6" t="n">
        <v>41614909</v>
      </c>
      <c r="C36" s="6" t="n">
        <v>36941497</v>
      </c>
    </row>
    <row r="37" spans="1:3">
      <c r="A37" s="4" t="s">
        <v>100</v>
      </c>
    </row>
    <row r="38" spans="1:3">
      <c r="A38" s="3" t="s">
        <v>68</v>
      </c>
    </row>
    <row r="39" spans="1:3">
      <c r="A39" s="4" t="s">
        <v>101</v>
      </c>
      <c r="B39" s="6" t="n">
        <v>16461982</v>
      </c>
      <c r="C39" s="6" t="n">
        <v>13978855</v>
      </c>
    </row>
    <row r="40" spans="1:3">
      <c r="A40" s="3" t="s">
        <v>68</v>
      </c>
    </row>
    <row r="41" spans="1:3">
      <c r="A41" s="4" t="s">
        <v>102</v>
      </c>
      <c r="B41" s="6" t="n">
        <v>16461982</v>
      </c>
      <c r="C41" s="6" t="n">
        <v>13978855</v>
      </c>
    </row>
    <row r="42" spans="1:3">
      <c r="A42" s="4" t="s">
        <v>103</v>
      </c>
    </row>
    <row r="43" spans="1:3">
      <c r="A43" s="3" t="s">
        <v>68</v>
      </c>
    </row>
    <row r="44" spans="1:3">
      <c r="A44" s="4" t="s">
        <v>101</v>
      </c>
      <c r="B44" s="6" t="n">
        <v>59873</v>
      </c>
      <c r="C44" s="6" t="n">
        <v>61280</v>
      </c>
    </row>
    <row r="45" spans="1:3">
      <c r="A45" s="3" t="s">
        <v>68</v>
      </c>
    </row>
    <row r="46" spans="1:3">
      <c r="A46" s="4" t="s">
        <v>102</v>
      </c>
      <c r="B46" s="6" t="n">
        <v>59873</v>
      </c>
      <c r="C46" s="6" t="n">
        <v>61280</v>
      </c>
    </row>
    <row r="47" spans="1:3">
      <c r="A47" s="4" t="s">
        <v>104</v>
      </c>
    </row>
    <row r="48" spans="1:3">
      <c r="A48" s="3" t="s">
        <v>68</v>
      </c>
    </row>
    <row r="49" spans="1:3">
      <c r="A49" s="4" t="s">
        <v>69</v>
      </c>
      <c r="B49" s="6" t="n">
        <v>1629870</v>
      </c>
      <c r="C49" s="6" t="n">
        <v>1582158</v>
      </c>
    </row>
    <row r="50" spans="1:3">
      <c r="A50" s="4" t="s">
        <v>71</v>
      </c>
      <c r="B50" s="6" t="n">
        <v>26532328</v>
      </c>
      <c r="C50" s="6" t="n">
        <v>24151971</v>
      </c>
    </row>
    <row r="51" spans="1:3">
      <c r="A51" s="4" t="s">
        <v>101</v>
      </c>
      <c r="B51" s="6" t="n">
        <v>16461982</v>
      </c>
      <c r="C51" s="6" t="n">
        <v>13978855</v>
      </c>
    </row>
    <row r="52" spans="1:3">
      <c r="A52" s="4" t="s">
        <v>77</v>
      </c>
      <c r="B52" s="6" t="n">
        <v>625359</v>
      </c>
      <c r="C52" s="6" t="n">
        <v>685383</v>
      </c>
    </row>
    <row r="53" spans="1:3">
      <c r="A53" s="4" t="s">
        <v>78</v>
      </c>
      <c r="B53" s="6" t="n">
        <v>45249539</v>
      </c>
      <c r="C53" s="6" t="n">
        <v>40398367</v>
      </c>
    </row>
    <row r="54" spans="1:3">
      <c r="A54" s="3" t="s">
        <v>79</v>
      </c>
    </row>
    <row r="55" spans="1:3">
      <c r="A55" s="4" t="s">
        <v>80</v>
      </c>
      <c r="B55" s="6" t="n">
        <v>34249851</v>
      </c>
      <c r="C55" s="6" t="n">
        <v>31949839</v>
      </c>
    </row>
    <row r="56" spans="1:3">
      <c r="A56" s="4" t="s">
        <v>84</v>
      </c>
      <c r="B56" s="6" t="n">
        <v>188093</v>
      </c>
      <c r="C56" s="6" t="n">
        <v>122010</v>
      </c>
    </row>
    <row r="57" spans="1:3">
      <c r="A57" s="4" t="s">
        <v>85</v>
      </c>
      <c r="B57" s="6" t="n">
        <v>34437944</v>
      </c>
      <c r="C57" s="6" t="n">
        <v>32071849</v>
      </c>
    </row>
    <row r="58" spans="1:3">
      <c r="A58" s="3" t="s">
        <v>68</v>
      </c>
    </row>
    <row r="59" spans="1:3">
      <c r="A59" s="4" t="s">
        <v>95</v>
      </c>
      <c r="B59" s="6" t="n">
        <v>1629870</v>
      </c>
      <c r="C59" s="6" t="n">
        <v>1582158</v>
      </c>
    </row>
    <row r="60" spans="1:3">
      <c r="A60" s="4" t="s">
        <v>71</v>
      </c>
      <c r="B60" s="6" t="n">
        <v>26532328</v>
      </c>
      <c r="C60" s="6" t="n">
        <v>24151971</v>
      </c>
    </row>
    <row r="61" spans="1:3">
      <c r="A61" s="4" t="s">
        <v>102</v>
      </c>
      <c r="B61" s="6" t="n">
        <v>16461982</v>
      </c>
      <c r="C61" s="6" t="n">
        <v>13978855</v>
      </c>
    </row>
    <row r="62" spans="1:3">
      <c r="A62" s="4" t="s">
        <v>96</v>
      </c>
      <c r="B62" s="6" t="n">
        <v>625359</v>
      </c>
      <c r="C62" s="6" t="n">
        <v>685383</v>
      </c>
    </row>
    <row r="63" spans="1:3">
      <c r="A63" s="4" t="s">
        <v>78</v>
      </c>
      <c r="B63" s="6" t="n">
        <v>45249539</v>
      </c>
      <c r="C63" s="6" t="n">
        <v>40398367</v>
      </c>
    </row>
    <row r="64" spans="1:3">
      <c r="A64" s="3" t="s">
        <v>97</v>
      </c>
    </row>
    <row r="65" spans="1:3">
      <c r="A65" s="4" t="s">
        <v>98</v>
      </c>
      <c r="B65" s="6" t="n">
        <v>34249851</v>
      </c>
      <c r="C65" s="6" t="n">
        <v>31949839</v>
      </c>
    </row>
    <row r="66" spans="1:3">
      <c r="A66" s="4" t="s">
        <v>99</v>
      </c>
      <c r="B66" s="6" t="n">
        <v>188093</v>
      </c>
      <c r="C66" s="6" t="n">
        <v>122010</v>
      </c>
    </row>
    <row r="67" spans="1:3">
      <c r="A67" s="4" t="s">
        <v>85</v>
      </c>
      <c r="B67" s="7" t="n">
        <v>34437944</v>
      </c>
      <c r="C67" s="7" t="n">
        <v>320718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44</v>
      </c>
    </row>
    <row r="4" spans="1:2">
      <c r="A4" s="4" t="s">
        <v>301</v>
      </c>
      <c r="B4" s="4" t="s">
        <v>302</v>
      </c>
    </row>
    <row r="5" spans="1:2">
      <c r="A5" s="4" t="s">
        <v>303</v>
      </c>
      <c r="B5" s="4" t="s">
        <v>304</v>
      </c>
    </row>
    <row r="6" spans="1:2">
      <c r="A6" s="4" t="s">
        <v>246</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row r="14" spans="1:2">
      <c r="A14" s="4" t="s">
        <v>320</v>
      </c>
      <c r="B14" s="4" t="s">
        <v>321</v>
      </c>
    </row>
    <row r="15" spans="1:2">
      <c r="A15" s="4" t="s">
        <v>322</v>
      </c>
      <c r="B15" s="4" t="s">
        <v>323</v>
      </c>
    </row>
    <row r="16" spans="1:2">
      <c r="A16" s="4" t="s">
        <v>270</v>
      </c>
      <c r="B16" s="4" t="s">
        <v>324</v>
      </c>
    </row>
    <row r="17" spans="1:2">
      <c r="A17" s="4" t="s">
        <v>325</v>
      </c>
      <c r="B17" s="4" t="s">
        <v>326</v>
      </c>
    </row>
    <row r="18" spans="1:2">
      <c r="A18" s="4" t="s">
        <v>255</v>
      </c>
      <c r="B18" s="4" t="s">
        <v>327</v>
      </c>
    </row>
    <row r="19" spans="1:2">
      <c r="A19" s="4" t="s">
        <v>264</v>
      </c>
      <c r="B19" s="4" t="s">
        <v>328</v>
      </c>
    </row>
    <row r="20" spans="1:2">
      <c r="A20" s="4" t="s">
        <v>329</v>
      </c>
      <c r="B20" s="4" t="s">
        <v>330</v>
      </c>
    </row>
    <row r="21" spans="1:2">
      <c r="A21" s="4" t="s">
        <v>331</v>
      </c>
      <c r="B21" s="4" t="s">
        <v>332</v>
      </c>
    </row>
    <row r="22" spans="1:2">
      <c r="A22" s="4" t="s">
        <v>333</v>
      </c>
      <c r="B22"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35</v>
      </c>
      <c r="B1" s="2" t="s">
        <v>1</v>
      </c>
    </row>
    <row r="2" spans="1:2">
      <c r="B2" s="2" t="s">
        <v>2</v>
      </c>
    </row>
    <row r="3" spans="1:2">
      <c r="A3" s="3" t="s">
        <v>247</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v>
      </c>
      <c r="B1" s="2" t="s">
        <v>2</v>
      </c>
      <c r="C1" s="2" t="s">
        <v>67</v>
      </c>
    </row>
    <row r="2" spans="1:3">
      <c r="A2" s="3" t="s">
        <v>106</v>
      </c>
    </row>
    <row r="3" spans="1:3">
      <c r="A3" s="4" t="s">
        <v>107</v>
      </c>
      <c r="B3" s="7" t="n">
        <v>41785</v>
      </c>
      <c r="C3" s="7" t="n">
        <v>101334</v>
      </c>
    </row>
    <row r="4" spans="1:3">
      <c r="A4" s="4" t="s">
        <v>108</v>
      </c>
      <c r="B4" s="6" t="n">
        <v>27</v>
      </c>
      <c r="C4" s="6" t="n">
        <v>341</v>
      </c>
    </row>
    <row r="5" spans="1:3">
      <c r="A5" s="4" t="s">
        <v>109</v>
      </c>
      <c r="B5" s="6" t="n">
        <v>85347</v>
      </c>
      <c r="C5" s="6" t="n">
        <v>72345</v>
      </c>
    </row>
    <row r="6" spans="1:3">
      <c r="A6" s="4" t="s">
        <v>110</v>
      </c>
      <c r="B6" s="6" t="n">
        <v>52665</v>
      </c>
      <c r="C6" s="6" t="n">
        <v>45324</v>
      </c>
    </row>
    <row r="7" spans="1:3">
      <c r="A7" s="4" t="s">
        <v>111</v>
      </c>
      <c r="B7" s="7" t="n">
        <v>5652325</v>
      </c>
      <c r="C7" s="7" t="n">
        <v>3503293</v>
      </c>
    </row>
    <row r="8" spans="1:3">
      <c r="A8" s="4" t="s">
        <v>112</v>
      </c>
      <c r="B8" s="8" t="n">
        <v>0.01</v>
      </c>
      <c r="C8" s="8" t="n">
        <v>0.01</v>
      </c>
    </row>
    <row r="9" spans="1:3">
      <c r="A9" s="4" t="s">
        <v>113</v>
      </c>
      <c r="B9" s="6" t="n">
        <v>1100000000</v>
      </c>
      <c r="C9" s="6" t="n">
        <v>1100000000</v>
      </c>
    </row>
    <row r="10" spans="1:3">
      <c r="A10" s="4" t="s">
        <v>114</v>
      </c>
      <c r="B10" s="6" t="n">
        <v>362798115</v>
      </c>
      <c r="C10" s="6" t="n">
        <v>362028916</v>
      </c>
    </row>
    <row r="11" spans="1:3">
      <c r="A11" s="4" t="s">
        <v>115</v>
      </c>
      <c r="B11" s="6" t="n">
        <v>339201748</v>
      </c>
      <c r="C11" s="6" t="n">
        <v>3523027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46</v>
      </c>
      <c r="B1" s="2" t="s">
        <v>1</v>
      </c>
    </row>
    <row r="2" spans="1:2">
      <c r="B2" s="2" t="s">
        <v>2</v>
      </c>
    </row>
    <row r="3" spans="1:2">
      <c r="A3" s="3" t="s">
        <v>250</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355</v>
      </c>
      <c r="B1" s="2" t="s">
        <v>1</v>
      </c>
    </row>
    <row r="2" spans="1:2">
      <c r="B2" s="2" t="s">
        <v>2</v>
      </c>
    </row>
    <row r="3" spans="1:2">
      <c r="A3" s="3" t="s">
        <v>253</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row r="12" spans="1:2">
      <c r="A12" s="4" t="s">
        <v>372</v>
      </c>
      <c r="B12" s="4" t="s">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74</v>
      </c>
      <c r="B1" s="2" t="s">
        <v>1</v>
      </c>
    </row>
    <row r="2" spans="1:2">
      <c r="B2" s="2" t="s">
        <v>2</v>
      </c>
    </row>
    <row r="3" spans="1:2">
      <c r="A3" s="3" t="s">
        <v>256</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79</v>
      </c>
      <c r="B1" s="2" t="s">
        <v>1</v>
      </c>
    </row>
    <row r="2" spans="1:2">
      <c r="B2" s="2" t="s">
        <v>2</v>
      </c>
    </row>
    <row r="3" spans="1:2">
      <c r="A3" s="3" t="s">
        <v>259</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86</v>
      </c>
      <c r="B1" s="2" t="s">
        <v>1</v>
      </c>
    </row>
    <row r="2" spans="1:2">
      <c r="B2" s="2" t="s">
        <v>2</v>
      </c>
    </row>
    <row r="3" spans="1:2">
      <c r="A3" s="3" t="s">
        <v>262</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65</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401</v>
      </c>
      <c r="B1" s="2" t="s">
        <v>1</v>
      </c>
    </row>
    <row r="2" spans="1:2">
      <c r="B2" s="2" t="s">
        <v>2</v>
      </c>
    </row>
    <row r="3" spans="1:2">
      <c r="A3" s="3" t="s">
        <v>268</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412</v>
      </c>
      <c r="B1" s="2" t="s">
        <v>1</v>
      </c>
    </row>
    <row r="2" spans="1:2">
      <c r="B2" s="2" t="s">
        <v>2</v>
      </c>
    </row>
    <row r="3" spans="1:2">
      <c r="A3" s="3" t="s">
        <v>271</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3</v>
      </c>
      <c r="B1" s="2" t="s">
        <v>1</v>
      </c>
    </row>
    <row r="2" spans="1:2">
      <c r="B2" s="2" t="s">
        <v>2</v>
      </c>
    </row>
    <row r="3" spans="1:2">
      <c r="A3" s="3" t="s">
        <v>274</v>
      </c>
    </row>
    <row r="4" spans="1:2">
      <c r="A4" s="4" t="s">
        <v>424</v>
      </c>
      <c r="B4" s="4" t="s">
        <v>4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6</v>
      </c>
      <c r="B1" s="2" t="s">
        <v>1</v>
      </c>
    </row>
    <row r="2" spans="1:2">
      <c r="B2" s="2" t="s">
        <v>2</v>
      </c>
    </row>
    <row r="3" spans="1:2">
      <c r="A3" s="3" t="s">
        <v>277</v>
      </c>
    </row>
    <row r="4" spans="1:2">
      <c r="A4" s="4" t="s">
        <v>427</v>
      </c>
      <c r="B4" s="4" t="s">
        <v>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67</v>
      </c>
      <c r="D2" s="2" t="s">
        <v>117</v>
      </c>
    </row>
    <row r="3" spans="1:4">
      <c r="A3" s="3" t="s">
        <v>118</v>
      </c>
    </row>
    <row r="4" spans="1:4">
      <c r="A4" s="4" t="s">
        <v>119</v>
      </c>
      <c r="B4" s="7" t="n">
        <v>5049966</v>
      </c>
      <c r="C4" s="7" t="n">
        <v>4842564</v>
      </c>
      <c r="D4" s="7" t="n">
        <v>4845623</v>
      </c>
    </row>
    <row r="5" spans="1:4">
      <c r="A5" s="4" t="s">
        <v>120</v>
      </c>
      <c r="B5" s="6" t="n">
        <v>2764258</v>
      </c>
    </row>
    <row r="6" spans="1:4">
      <c r="A6" s="4" t="s">
        <v>120</v>
      </c>
      <c r="C6" s="6" t="n">
        <v>2257719</v>
      </c>
      <c r="D6" s="6" t="n">
        <v>1788457</v>
      </c>
    </row>
    <row r="7" spans="1:4">
      <c r="A7" s="4" t="s">
        <v>121</v>
      </c>
      <c r="B7" s="6" t="n">
        <v>42234</v>
      </c>
      <c r="C7" s="6" t="n">
        <v>33235</v>
      </c>
      <c r="D7" s="6" t="n">
        <v>19885</v>
      </c>
    </row>
    <row r="8" spans="1:4">
      <c r="A8" s="4" t="s">
        <v>122</v>
      </c>
      <c r="B8" s="6" t="n">
        <v>7856458</v>
      </c>
      <c r="C8" s="6" t="n">
        <v>7133518</v>
      </c>
      <c r="D8" s="6" t="n">
        <v>6653965</v>
      </c>
    </row>
    <row r="9" spans="1:4">
      <c r="A9" s="4" t="s">
        <v>123</v>
      </c>
      <c r="B9" s="6" t="n">
        <v>1331804</v>
      </c>
      <c r="C9" s="6" t="n">
        <v>1111760</v>
      </c>
      <c r="D9" s="6" t="n">
        <v>947734</v>
      </c>
    </row>
    <row r="10" spans="1:4">
      <c r="A10" s="4" t="s">
        <v>124</v>
      </c>
      <c r="B10" s="6" t="n">
        <v>1862121</v>
      </c>
      <c r="C10" s="6" t="n">
        <v>1535756</v>
      </c>
      <c r="D10" s="6" t="n">
        <v>1298513</v>
      </c>
    </row>
    <row r="11" spans="1:4">
      <c r="A11" s="4" t="s">
        <v>125</v>
      </c>
      <c r="B11" s="6" t="n">
        <v>4662533</v>
      </c>
      <c r="C11" s="6" t="n">
        <v>4486002</v>
      </c>
      <c r="D11" s="6" t="n">
        <v>4407718</v>
      </c>
    </row>
    <row r="12" spans="1:4">
      <c r="A12" s="4" t="s">
        <v>126</v>
      </c>
      <c r="B12" s="6" t="n">
        <v>2093749</v>
      </c>
      <c r="C12" s="6" t="n">
        <v>2205585</v>
      </c>
      <c r="D12" s="6" t="n">
        <v>2363811</v>
      </c>
    </row>
    <row r="13" spans="1:4">
      <c r="A13" s="4" t="s">
        <v>127</v>
      </c>
      <c r="B13" s="6" t="n">
        <v>2568784</v>
      </c>
      <c r="C13" s="6" t="n">
        <v>2280417</v>
      </c>
      <c r="D13" s="6" t="n">
        <v>2043907</v>
      </c>
    </row>
    <row r="14" spans="1:4">
      <c r="A14" s="4" t="s">
        <v>128</v>
      </c>
      <c r="B14" s="6" t="n">
        <v>52731</v>
      </c>
      <c r="C14" s="6" t="n">
        <v>33137</v>
      </c>
      <c r="D14" s="6" t="n">
        <v>29568</v>
      </c>
    </row>
    <row r="15" spans="1:4">
      <c r="A15" s="4" t="s">
        <v>129</v>
      </c>
      <c r="B15" s="6" t="n">
        <v>2516053</v>
      </c>
      <c r="C15" s="6" t="n">
        <v>2247280</v>
      </c>
      <c r="D15" s="6" t="n">
        <v>2014339</v>
      </c>
    </row>
    <row r="16" spans="1:4">
      <c r="A16" s="4" t="s">
        <v>130</v>
      </c>
      <c r="B16" s="6" t="n">
        <v>-406687</v>
      </c>
      <c r="C16" s="6" t="n">
        <v>-401638</v>
      </c>
      <c r="D16" s="6" t="n">
        <v>-366439</v>
      </c>
    </row>
    <row r="17" spans="1:4">
      <c r="A17" s="4" t="s">
        <v>131</v>
      </c>
      <c r="B17" s="6" t="n">
        <v>91334</v>
      </c>
      <c r="C17" s="6" t="n">
        <v>106840</v>
      </c>
      <c r="D17" s="6" t="n">
        <v>118341</v>
      </c>
    </row>
    <row r="18" spans="1:4">
      <c r="A18" s="4" t="s">
        <v>132</v>
      </c>
      <c r="B18" s="6" t="n">
        <v>364119</v>
      </c>
      <c r="C18" s="6" t="n">
        <v>333458</v>
      </c>
      <c r="D18" s="6" t="n">
        <v>349204</v>
      </c>
    </row>
    <row r="19" spans="1:4">
      <c r="A19" s="4" t="s">
        <v>133</v>
      </c>
      <c r="B19" s="6" t="n">
        <v>48766</v>
      </c>
      <c r="C19" s="6" t="n">
        <v>38660</v>
      </c>
      <c r="D19" s="6" t="n">
        <v>101106</v>
      </c>
    </row>
    <row r="20" spans="1:4">
      <c r="A20" s="4" t="s">
        <v>134</v>
      </c>
      <c r="B20" s="6" t="n">
        <v>510743</v>
      </c>
      <c r="C20" s="6" t="n">
        <v>482800</v>
      </c>
      <c r="D20" s="6" t="n">
        <v>581017</v>
      </c>
    </row>
    <row r="21" spans="1:4">
      <c r="A21" s="4" t="s">
        <v>135</v>
      </c>
      <c r="B21" s="6" t="n">
        <v>262061</v>
      </c>
      <c r="C21" s="6" t="n">
        <v>264777</v>
      </c>
      <c r="D21" s="6" t="n">
        <v>275704</v>
      </c>
    </row>
    <row r="22" spans="1:4">
      <c r="A22" s="4" t="s">
        <v>136</v>
      </c>
      <c r="B22" s="6" t="n">
        <v>437747</v>
      </c>
      <c r="C22" s="6" t="n">
        <v>346095</v>
      </c>
      <c r="D22" s="6" t="n">
        <v>454715</v>
      </c>
    </row>
    <row r="23" spans="1:4">
      <c r="A23" s="4" t="s">
        <v>137</v>
      </c>
      <c r="B23" s="6" t="n">
        <v>1210551</v>
      </c>
      <c r="C23" s="6" t="n">
        <v>1093672</v>
      </c>
      <c r="D23" s="6" t="n">
        <v>1311436</v>
      </c>
    </row>
    <row r="24" spans="1:4">
      <c r="A24" s="4" t="s">
        <v>138</v>
      </c>
      <c r="B24" s="6" t="n">
        <v>1354268</v>
      </c>
      <c r="C24" s="6" t="n">
        <v>1192268</v>
      </c>
      <c r="D24" s="6" t="n">
        <v>804009</v>
      </c>
    </row>
    <row r="25" spans="1:4">
      <c r="A25" s="4" t="s">
        <v>139</v>
      </c>
      <c r="B25" s="6" t="n">
        <v>359898</v>
      </c>
      <c r="C25" s="6" t="n">
        <v>276342</v>
      </c>
      <c r="D25" s="6" t="n">
        <v>-368798</v>
      </c>
    </row>
    <row r="26" spans="1:4">
      <c r="A26" s="4" t="s">
        <v>140</v>
      </c>
      <c r="B26" s="6" t="n">
        <v>994370</v>
      </c>
      <c r="C26" s="6" t="n">
        <v>915926</v>
      </c>
      <c r="D26" s="6" t="n">
        <v>1172807</v>
      </c>
    </row>
    <row r="27" spans="1:4">
      <c r="A27" s="3" t="s">
        <v>141</v>
      </c>
    </row>
    <row r="28" spans="1:4">
      <c r="A28" s="4" t="s">
        <v>142</v>
      </c>
      <c r="B28" s="6" t="n">
        <v>-60970</v>
      </c>
      <c r="C28" s="6" t="n">
        <v>-16896</v>
      </c>
    </row>
    <row r="29" spans="1:4">
      <c r="A29" s="4" t="s">
        <v>142</v>
      </c>
      <c r="D29" s="6" t="n">
        <v>16003</v>
      </c>
    </row>
    <row r="30" spans="1:4">
      <c r="A30" s="4" t="s">
        <v>143</v>
      </c>
      <c r="B30" s="6" t="n">
        <v>762</v>
      </c>
      <c r="C30" s="6" t="n">
        <v>0</v>
      </c>
      <c r="D30" s="6" t="n">
        <v>0</v>
      </c>
    </row>
    <row r="31" spans="1:4">
      <c r="A31" s="4" t="s">
        <v>144</v>
      </c>
      <c r="B31" s="7" t="n">
        <v>934162</v>
      </c>
      <c r="C31" s="7" t="n">
        <v>899030</v>
      </c>
      <c r="D31" s="7" t="n">
        <v>1188810</v>
      </c>
    </row>
    <row r="32" spans="1:4">
      <c r="A32" s="4" t="s">
        <v>145</v>
      </c>
      <c r="B32" s="8" t="n">
        <v>2.87</v>
      </c>
      <c r="C32" s="8" t="n">
        <v>2.55</v>
      </c>
      <c r="D32" s="8" t="n">
        <v>3.26</v>
      </c>
    </row>
    <row r="33" spans="1:4">
      <c r="A33" s="4" t="s">
        <v>146</v>
      </c>
      <c r="B33" s="9" t="n">
        <v>2.86</v>
      </c>
      <c r="C33" s="9" t="n">
        <v>2.54</v>
      </c>
      <c r="D33" s="9" t="n">
        <v>3.26</v>
      </c>
    </row>
    <row r="34" spans="1:4">
      <c r="A34" s="4" t="s">
        <v>147</v>
      </c>
      <c r="B34" s="8" t="n">
        <v>0.84</v>
      </c>
      <c r="C34" s="8" t="n">
        <v>0.5</v>
      </c>
      <c r="D34" s="8" t="n">
        <v>0.03</v>
      </c>
    </row>
    <row r="35" spans="1:4">
      <c r="A35" s="4" t="s">
        <v>148</v>
      </c>
      <c r="B35" s="6" t="n">
        <v>346992162</v>
      </c>
      <c r="C35" s="6" t="n">
        <v>359861764</v>
      </c>
      <c r="D35" s="6" t="n">
        <v>359613714</v>
      </c>
    </row>
    <row r="36" spans="1:4">
      <c r="A36" s="4" t="s">
        <v>149</v>
      </c>
      <c r="B36" s="6" t="n">
        <v>347507507</v>
      </c>
      <c r="C36" s="6" t="n">
        <v>360672417</v>
      </c>
      <c r="D36" s="6" t="n">
        <v>3602923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9</v>
      </c>
      <c r="B1" s="2" t="s">
        <v>1</v>
      </c>
    </row>
    <row r="2" spans="1:2">
      <c r="B2" s="2" t="s">
        <v>2</v>
      </c>
    </row>
    <row r="3" spans="1:2">
      <c r="A3" s="3" t="s">
        <v>280</v>
      </c>
    </row>
    <row r="4" spans="1:2">
      <c r="A4" s="4" t="s">
        <v>430</v>
      </c>
      <c r="B4" s="4" t="s">
        <v>4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32</v>
      </c>
      <c r="B1" s="2" t="s">
        <v>1</v>
      </c>
    </row>
    <row r="2" spans="1:2">
      <c r="B2" s="2" t="s">
        <v>2</v>
      </c>
    </row>
    <row r="3" spans="1:2">
      <c r="A3" s="3" t="s">
        <v>283</v>
      </c>
    </row>
    <row r="4" spans="1:2">
      <c r="A4" s="4" t="s">
        <v>433</v>
      </c>
      <c r="B4" s="4" t="s">
        <v>4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86</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89</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92</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58</v>
      </c>
      <c r="B1" s="2" t="s">
        <v>1</v>
      </c>
    </row>
    <row r="2" spans="1:2">
      <c r="B2" s="2" t="s">
        <v>2</v>
      </c>
    </row>
    <row r="3" spans="1:2">
      <c r="A3" s="3" t="s">
        <v>295</v>
      </c>
    </row>
    <row r="4" spans="1:2">
      <c r="A4" s="4" t="s">
        <v>459</v>
      </c>
      <c r="B4" s="4" t="s">
        <v>4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1</v>
      </c>
      <c r="B1" s="2" t="s">
        <v>1</v>
      </c>
    </row>
    <row r="2" spans="1:2">
      <c r="B2" s="2" t="s">
        <v>2</v>
      </c>
    </row>
    <row r="3" spans="1:2">
      <c r="A3" s="3" t="s">
        <v>298</v>
      </c>
    </row>
    <row r="4" spans="1:2">
      <c r="A4" s="4" t="s">
        <v>297</v>
      </c>
      <c r="B4" s="4" t="s">
        <v>4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63</v>
      </c>
      <c r="B1" s="2" t="s">
        <v>1</v>
      </c>
    </row>
    <row r="2" spans="1:4">
      <c r="B2" s="2" t="s">
        <v>464</v>
      </c>
      <c r="C2" s="2" t="s">
        <v>465</v>
      </c>
      <c r="D2" s="2" t="s">
        <v>466</v>
      </c>
    </row>
    <row r="3" spans="1:4">
      <c r="A3" s="3" t="s">
        <v>467</v>
      </c>
    </row>
    <row r="4" spans="1:4">
      <c r="A4" s="4" t="s">
        <v>468</v>
      </c>
      <c r="B4" s="6" t="n">
        <v>1</v>
      </c>
    </row>
    <row r="5" spans="1:4">
      <c r="A5" s="4" t="s">
        <v>469</v>
      </c>
      <c r="B5" s="4" t="s">
        <v>470</v>
      </c>
    </row>
    <row r="6" spans="1:4">
      <c r="A6" s="4" t="s">
        <v>471</v>
      </c>
      <c r="B6" s="4" t="s">
        <v>472</v>
      </c>
    </row>
    <row r="7" spans="1:4">
      <c r="A7" s="4" t="s">
        <v>473</v>
      </c>
      <c r="B7" s="7" t="n">
        <v>0</v>
      </c>
      <c r="C7" s="7" t="n">
        <v>0</v>
      </c>
      <c r="D7" s="7" t="n">
        <v>0</v>
      </c>
    </row>
    <row r="8" spans="1:4">
      <c r="A8" s="4" t="s">
        <v>474</v>
      </c>
      <c r="B8" s="4" t="s">
        <v>472</v>
      </c>
    </row>
    <row r="9" spans="1:4">
      <c r="A9" s="4" t="s">
        <v>475</v>
      </c>
    </row>
    <row r="10" spans="1:4">
      <c r="A10" s="3" t="s">
        <v>467</v>
      </c>
    </row>
    <row r="11" spans="1:4">
      <c r="A11" s="4" t="s">
        <v>476</v>
      </c>
      <c r="B11" s="4" t="s">
        <v>477</v>
      </c>
    </row>
    <row r="12" spans="1:4">
      <c r="A12" s="4" t="s">
        <v>478</v>
      </c>
    </row>
    <row r="13" spans="1:4">
      <c r="A13" s="3" t="s">
        <v>467</v>
      </c>
    </row>
    <row r="14" spans="1:4">
      <c r="A14" s="4" t="s">
        <v>476</v>
      </c>
      <c r="B14" s="4" t="s">
        <v>479</v>
      </c>
    </row>
    <row r="15" spans="1:4">
      <c r="A15" s="4" t="s">
        <v>480</v>
      </c>
    </row>
    <row r="16" spans="1:4">
      <c r="A16" s="3" t="s">
        <v>467</v>
      </c>
    </row>
    <row r="17" spans="1:4">
      <c r="A17" s="4" t="s">
        <v>481</v>
      </c>
      <c r="B17" s="4" t="s">
        <v>472</v>
      </c>
    </row>
    <row r="18" spans="1:4">
      <c r="A18" s="4" t="s">
        <v>482</v>
      </c>
      <c r="B18" s="4" t="s">
        <v>483</v>
      </c>
    </row>
    <row r="19" spans="1:4">
      <c r="A19" s="4" t="s">
        <v>484</v>
      </c>
    </row>
    <row r="20" spans="1:4">
      <c r="A20" s="3" t="s">
        <v>467</v>
      </c>
    </row>
    <row r="21" spans="1:4">
      <c r="A21" s="4" t="s">
        <v>481</v>
      </c>
      <c r="B21" s="4" t="s">
        <v>485</v>
      </c>
    </row>
    <row r="22" spans="1:4">
      <c r="A22" s="4" t="s">
        <v>325</v>
      </c>
    </row>
    <row r="23" spans="1:4">
      <c r="A23" s="3" t="s">
        <v>467</v>
      </c>
    </row>
    <row r="24" spans="1:4">
      <c r="A24" s="4" t="s">
        <v>486</v>
      </c>
      <c r="B24" s="7" t="n">
        <v>17050000</v>
      </c>
      <c r="C24" s="7" t="n">
        <v>18785000</v>
      </c>
      <c r="D24" s="7" t="n">
        <v>17682000</v>
      </c>
    </row>
    <row r="25" spans="1:4">
      <c r="A25" s="4" t="s">
        <v>487</v>
      </c>
    </row>
    <row r="26" spans="1:4">
      <c r="A26" s="3" t="s">
        <v>467</v>
      </c>
    </row>
    <row r="27" spans="1:4">
      <c r="A27" s="4" t="s">
        <v>488</v>
      </c>
      <c r="B27" s="4" t="s">
        <v>489</v>
      </c>
      <c r="C27" s="4" t="s">
        <v>490</v>
      </c>
    </row>
    <row r="28" spans="1:4">
      <c r="A28" s="4" t="s">
        <v>491</v>
      </c>
    </row>
    <row r="29" spans="1:4">
      <c r="A29" s="3" t="s">
        <v>467</v>
      </c>
    </row>
    <row r="30" spans="1:4">
      <c r="A30" s="4" t="s">
        <v>492</v>
      </c>
      <c r="B30" s="4" t="s">
        <v>493</v>
      </c>
    </row>
    <row r="31" spans="1:4">
      <c r="A31" s="4" t="s">
        <v>494</v>
      </c>
    </row>
    <row r="32" spans="1:4">
      <c r="A32" s="3" t="s">
        <v>467</v>
      </c>
    </row>
    <row r="33" spans="1:4">
      <c r="A33" s="4" t="s">
        <v>488</v>
      </c>
      <c r="B33" s="4" t="s">
        <v>495</v>
      </c>
      <c r="C33" s="4" t="s">
        <v>496</v>
      </c>
    </row>
    <row r="34" spans="1:4">
      <c r="A34" s="4" t="s">
        <v>497</v>
      </c>
    </row>
    <row r="35" spans="1:4">
      <c r="A35" s="3" t="s">
        <v>467</v>
      </c>
    </row>
    <row r="36" spans="1:4">
      <c r="A36" s="4" t="s">
        <v>492</v>
      </c>
      <c r="B36" s="4" t="s">
        <v>49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99</v>
      </c>
      <c r="B1" s="2" t="s">
        <v>500</v>
      </c>
      <c r="C1" s="2" t="s">
        <v>2</v>
      </c>
      <c r="D1" s="2" t="s">
        <v>501</v>
      </c>
      <c r="E1" s="2" t="s">
        <v>4</v>
      </c>
      <c r="F1" s="2" t="s">
        <v>502</v>
      </c>
      <c r="G1" s="2" t="s">
        <v>503</v>
      </c>
      <c r="H1" s="2" t="s">
        <v>67</v>
      </c>
      <c r="I1" s="2" t="s">
        <v>504</v>
      </c>
      <c r="J1" s="2" t="s">
        <v>505</v>
      </c>
      <c r="K1" s="2" t="s">
        <v>506</v>
      </c>
      <c r="L1" s="2" t="s">
        <v>507</v>
      </c>
    </row>
    <row r="2" spans="1:12">
      <c r="A2" s="3" t="s">
        <v>508</v>
      </c>
    </row>
    <row r="3" spans="1:12">
      <c r="A3" s="4" t="s">
        <v>509</v>
      </c>
      <c r="C3" s="7" t="n">
        <v>57508</v>
      </c>
    </row>
    <row r="4" spans="1:12">
      <c r="A4" s="4" t="s">
        <v>81</v>
      </c>
      <c r="C4" s="6" t="n">
        <v>499326</v>
      </c>
      <c r="H4" s="7" t="n">
        <v>472321</v>
      </c>
    </row>
    <row r="5" spans="1:12">
      <c r="A5" s="4" t="s">
        <v>510</v>
      </c>
      <c r="C5" s="6" t="n">
        <v>78938</v>
      </c>
    </row>
    <row r="6" spans="1:12">
      <c r="A6" s="4" t="s">
        <v>511</v>
      </c>
      <c r="L6" s="7" t="n">
        <v>26552</v>
      </c>
    </row>
    <row r="7" spans="1:12">
      <c r="A7" s="4" t="s">
        <v>512</v>
      </c>
      <c r="C7" s="7" t="n">
        <v>3043469</v>
      </c>
      <c r="D7" s="7" t="n">
        <v>3116680</v>
      </c>
      <c r="E7" s="7" t="n">
        <v>3122259</v>
      </c>
      <c r="F7" s="7" t="n">
        <v>3176250</v>
      </c>
      <c r="H7" s="7" t="n">
        <v>3240376</v>
      </c>
      <c r="I7" s="7" t="n">
        <v>3305186</v>
      </c>
      <c r="J7" s="7" t="n">
        <v>3320792</v>
      </c>
      <c r="K7" s="7" t="n">
        <v>3320821</v>
      </c>
    </row>
    <row r="8" spans="1:12">
      <c r="A8" s="4" t="s">
        <v>513</v>
      </c>
    </row>
    <row r="9" spans="1:12">
      <c r="A9" s="3" t="s">
        <v>508</v>
      </c>
    </row>
    <row r="10" spans="1:12">
      <c r="A10" s="4" t="s">
        <v>509</v>
      </c>
      <c r="G10" s="7" t="n">
        <v>67300</v>
      </c>
    </row>
    <row r="11" spans="1:12">
      <c r="A11" s="4" t="s">
        <v>81</v>
      </c>
      <c r="G11" s="6" t="n">
        <v>-24100</v>
      </c>
    </row>
    <row r="12" spans="1:12">
      <c r="A12" s="4" t="s">
        <v>510</v>
      </c>
      <c r="G12" s="7" t="n">
        <v>91400</v>
      </c>
    </row>
    <row r="13" spans="1:12">
      <c r="A13" s="4" t="s">
        <v>514</v>
      </c>
    </row>
    <row r="14" spans="1:12">
      <c r="A14" s="3" t="s">
        <v>508</v>
      </c>
    </row>
    <row r="15" spans="1:12">
      <c r="A15" s="4" t="s">
        <v>512</v>
      </c>
      <c r="B15" s="7" t="n">
        <v>2000000</v>
      </c>
    </row>
    <row r="16" spans="1:12">
      <c r="A16" s="4" t="s">
        <v>164</v>
      </c>
    </row>
    <row r="17" spans="1:12">
      <c r="A17" s="3" t="s">
        <v>508</v>
      </c>
    </row>
    <row r="18" spans="1:12">
      <c r="A18" s="4" t="s">
        <v>511</v>
      </c>
      <c r="L18" s="7" t="n">
        <v>25113</v>
      </c>
    </row>
    <row r="19" spans="1:12">
      <c r="A19" s="4" t="s">
        <v>515</v>
      </c>
    </row>
    <row r="20" spans="1:12">
      <c r="A20" s="3" t="s">
        <v>508</v>
      </c>
    </row>
    <row r="21" spans="1:12">
      <c r="A21" s="4" t="s">
        <v>511</v>
      </c>
      <c r="B21" s="7" t="n">
        <v>-2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6</v>
      </c>
      <c r="B1" s="2" t="s">
        <v>2</v>
      </c>
      <c r="C1" s="2" t="s">
        <v>501</v>
      </c>
      <c r="D1" s="2" t="s">
        <v>4</v>
      </c>
      <c r="E1" s="2" t="s">
        <v>502</v>
      </c>
      <c r="F1" s="2" t="s">
        <v>67</v>
      </c>
      <c r="G1" s="2" t="s">
        <v>504</v>
      </c>
      <c r="H1" s="2" t="s">
        <v>505</v>
      </c>
      <c r="I1" s="2" t="s">
        <v>506</v>
      </c>
    </row>
    <row r="2" spans="1:9">
      <c r="A2" s="3" t="s">
        <v>517</v>
      </c>
    </row>
    <row r="3" spans="1:9">
      <c r="A3" s="4" t="s">
        <v>518</v>
      </c>
      <c r="B3" s="7" t="n">
        <v>12177</v>
      </c>
      <c r="F3" s="7" t="n">
        <v>19235</v>
      </c>
    </row>
    <row r="4" spans="1:9">
      <c r="A4" s="4" t="s">
        <v>519</v>
      </c>
      <c r="B4" s="6" t="n">
        <v>23085</v>
      </c>
      <c r="F4" s="6" t="n">
        <v>16137</v>
      </c>
    </row>
    <row r="5" spans="1:9">
      <c r="A5" s="4" t="s">
        <v>71</v>
      </c>
      <c r="B5" s="6" t="n">
        <v>27767019</v>
      </c>
      <c r="C5" s="7" t="n">
        <v>26500359</v>
      </c>
      <c r="D5" s="7" t="n">
        <v>25838749</v>
      </c>
      <c r="E5" s="7" t="n">
        <v>25598716</v>
      </c>
      <c r="F5" s="6" t="n">
        <v>25117454</v>
      </c>
      <c r="G5" s="7" t="n">
        <v>24839583</v>
      </c>
      <c r="H5" s="7" t="n">
        <v>24057164</v>
      </c>
      <c r="I5" s="7" t="n">
        <v>22551646</v>
      </c>
    </row>
    <row r="6" spans="1:9">
      <c r="A6" s="4" t="s">
        <v>520</v>
      </c>
    </row>
    <row r="7" spans="1:9">
      <c r="A7" s="3" t="s">
        <v>517</v>
      </c>
    </row>
    <row r="8" spans="1:9">
      <c r="A8" s="4" t="s">
        <v>521</v>
      </c>
      <c r="B8" s="6" t="n">
        <v>22353</v>
      </c>
      <c r="F8" s="6" t="n">
        <v>13509</v>
      </c>
    </row>
    <row r="9" spans="1:9">
      <c r="A9" s="4" t="s">
        <v>522</v>
      </c>
    </row>
    <row r="10" spans="1:9">
      <c r="A10" s="3" t="s">
        <v>517</v>
      </c>
    </row>
    <row r="11" spans="1:9">
      <c r="A11" s="4" t="s">
        <v>523</v>
      </c>
      <c r="B11" s="6" t="n">
        <v>27719221</v>
      </c>
      <c r="F11" s="6" t="n">
        <v>25065511</v>
      </c>
    </row>
    <row r="12" spans="1:9">
      <c r="A12" s="4" t="s">
        <v>524</v>
      </c>
    </row>
    <row r="13" spans="1:9">
      <c r="A13" s="3" t="s">
        <v>517</v>
      </c>
    </row>
    <row r="14" spans="1:9">
      <c r="A14" s="4" t="s">
        <v>523</v>
      </c>
      <c r="B14" s="6" t="n">
        <v>12536</v>
      </c>
      <c r="F14" s="6" t="n">
        <v>14557</v>
      </c>
    </row>
    <row r="15" spans="1:9">
      <c r="A15" s="4" t="s">
        <v>525</v>
      </c>
      <c r="B15" s="6" t="n">
        <v>12536</v>
      </c>
      <c r="F15" s="6" t="n">
        <v>14557</v>
      </c>
    </row>
    <row r="16" spans="1:9">
      <c r="A16" s="4" t="s">
        <v>526</v>
      </c>
    </row>
    <row r="17" spans="1:9">
      <c r="A17" s="3" t="s">
        <v>517</v>
      </c>
    </row>
    <row r="18" spans="1:9">
      <c r="A18" s="4" t="s">
        <v>523</v>
      </c>
      <c r="F18" s="6" t="n">
        <v>2014</v>
      </c>
    </row>
    <row r="19" spans="1:9">
      <c r="A19" s="4" t="s">
        <v>525</v>
      </c>
      <c r="B19" s="7" t="n">
        <v>0</v>
      </c>
      <c r="F19" s="7" t="n">
        <v>20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67</v>
      </c>
      <c r="D2" s="2" t="s">
        <v>117</v>
      </c>
    </row>
    <row r="3" spans="1:4">
      <c r="A3" s="3" t="s">
        <v>118</v>
      </c>
    </row>
    <row r="4" spans="1:4">
      <c r="A4" s="4" t="s">
        <v>151</v>
      </c>
      <c r="B4" s="7" t="n">
        <v>210098</v>
      </c>
      <c r="C4" s="7" t="n">
        <v>166952</v>
      </c>
      <c r="D4" s="7" t="n">
        <v>148345</v>
      </c>
    </row>
    <row r="5" spans="1:4">
      <c r="A5" s="4" t="s">
        <v>152</v>
      </c>
      <c r="B5" s="6" t="n">
        <v>1139</v>
      </c>
      <c r="C5" s="6" t="n">
        <v>-20736</v>
      </c>
      <c r="D5" s="6" t="n">
        <v>22900</v>
      </c>
    </row>
    <row r="6" spans="1:4">
      <c r="A6" s="4" t="s">
        <v>153</v>
      </c>
      <c r="B6" s="6" t="n">
        <v>57630</v>
      </c>
      <c r="C6" s="6" t="n">
        <v>46832</v>
      </c>
      <c r="D6" s="6" t="n">
        <v>24529</v>
      </c>
    </row>
    <row r="7" spans="1:4">
      <c r="A7" s="4" t="s">
        <v>154</v>
      </c>
      <c r="B7" s="6" t="n">
        <v>25343</v>
      </c>
      <c r="C7" s="6" t="n">
        <v>14213</v>
      </c>
      <c r="D7" s="6" t="n">
        <v>900</v>
      </c>
    </row>
    <row r="8" spans="1:4">
      <c r="A8" s="4" t="s">
        <v>155</v>
      </c>
      <c r="B8" s="6" t="n">
        <v>9363</v>
      </c>
      <c r="C8" s="6" t="n">
        <v>12926</v>
      </c>
      <c r="D8" s="6" t="n">
        <v>5253</v>
      </c>
    </row>
    <row r="9" spans="1:4">
      <c r="A9" s="4" t="s">
        <v>156</v>
      </c>
      <c r="B9" s="6" t="n">
        <v>-19581</v>
      </c>
      <c r="C9" s="6" t="n">
        <v>-6427</v>
      </c>
    </row>
    <row r="10" spans="1:4">
      <c r="A10" s="4" t="s">
        <v>157</v>
      </c>
      <c r="D10" s="6" t="n">
        <v>270</v>
      </c>
    </row>
    <row r="11" spans="1:4">
      <c r="A11" s="4" t="s">
        <v>158</v>
      </c>
      <c r="B11" s="7" t="n">
        <v>245</v>
      </c>
      <c r="C11" s="7" t="n">
        <v>0</v>
      </c>
      <c r="D11"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67</v>
      </c>
    </row>
    <row r="2" spans="1:3">
      <c r="A2" s="4" t="s">
        <v>522</v>
      </c>
    </row>
    <row r="3" spans="1:3">
      <c r="A3" s="3" t="s">
        <v>517</v>
      </c>
    </row>
    <row r="4" spans="1:3">
      <c r="A4" s="4" t="s">
        <v>523</v>
      </c>
      <c r="B4" s="7" t="n">
        <v>27719221</v>
      </c>
      <c r="C4" s="7" t="n">
        <v>25065511</v>
      </c>
    </row>
    <row r="5" spans="1:3">
      <c r="A5" s="4" t="s">
        <v>528</v>
      </c>
    </row>
    <row r="6" spans="1:3">
      <c r="A6" s="3" t="s">
        <v>517</v>
      </c>
    </row>
    <row r="7" spans="1:3">
      <c r="A7" s="4" t="s">
        <v>523</v>
      </c>
      <c r="B7" s="7" t="n">
        <v>24789150</v>
      </c>
      <c r="C7" s="7" t="n">
        <v>21139536</v>
      </c>
    </row>
    <row r="8" spans="1:3">
      <c r="A8" s="4" t="s">
        <v>529</v>
      </c>
      <c r="B8" s="4" t="s">
        <v>530</v>
      </c>
      <c r="C8" s="4" t="s">
        <v>530</v>
      </c>
    </row>
    <row r="9" spans="1:3">
      <c r="A9" s="4" t="s">
        <v>531</v>
      </c>
      <c r="B9" s="4" t="s">
        <v>532</v>
      </c>
      <c r="C9" s="4" t="s">
        <v>533</v>
      </c>
    </row>
    <row r="10" spans="1:3">
      <c r="A10" s="4" t="s">
        <v>534</v>
      </c>
    </row>
    <row r="11" spans="1:3">
      <c r="A11" s="3" t="s">
        <v>517</v>
      </c>
    </row>
    <row r="12" spans="1:3">
      <c r="A12" s="4" t="s">
        <v>523</v>
      </c>
      <c r="B12" s="7" t="n">
        <v>26895551</v>
      </c>
      <c r="C12" s="7" t="n">
        <v>23054157</v>
      </c>
    </row>
    <row r="13" spans="1:3">
      <c r="A13" s="4" t="s">
        <v>535</v>
      </c>
    </row>
    <row r="14" spans="1:3">
      <c r="A14" s="3" t="s">
        <v>517</v>
      </c>
    </row>
    <row r="15" spans="1:3">
      <c r="A15" s="4" t="s">
        <v>523</v>
      </c>
      <c r="B15" s="6" t="n">
        <v>0</v>
      </c>
      <c r="C15" s="6" t="n">
        <v>0</v>
      </c>
    </row>
    <row r="16" spans="1:3">
      <c r="A16" s="4" t="s">
        <v>536</v>
      </c>
    </row>
    <row r="17" spans="1:3">
      <c r="A17" s="3" t="s">
        <v>517</v>
      </c>
    </row>
    <row r="18" spans="1:3">
      <c r="A18" s="4" t="s">
        <v>523</v>
      </c>
      <c r="B18" s="6" t="n">
        <v>-2123878</v>
      </c>
      <c r="C18" s="6" t="n">
        <v>-1819360</v>
      </c>
    </row>
    <row r="19" spans="1:3">
      <c r="A19" s="4" t="s">
        <v>537</v>
      </c>
    </row>
    <row r="20" spans="1:3">
      <c r="A20" s="3" t="s">
        <v>517</v>
      </c>
    </row>
    <row r="21" spans="1:3">
      <c r="A21" s="4" t="s">
        <v>523</v>
      </c>
      <c r="B21" s="6" t="n">
        <v>-67484</v>
      </c>
      <c r="C21" s="6" t="n">
        <v>-172659</v>
      </c>
    </row>
    <row r="22" spans="1:3">
      <c r="A22" s="4" t="s">
        <v>538</v>
      </c>
    </row>
    <row r="23" spans="1:3">
      <c r="A23" s="3" t="s">
        <v>517</v>
      </c>
    </row>
    <row r="24" spans="1:3">
      <c r="A24" s="4" t="s">
        <v>523</v>
      </c>
      <c r="B24" s="6" t="n">
        <v>84961</v>
      </c>
      <c r="C24" s="6" t="n">
        <v>77398</v>
      </c>
    </row>
    <row r="25" spans="1:3">
      <c r="A25" s="4" t="s">
        <v>539</v>
      </c>
    </row>
    <row r="26" spans="1:3">
      <c r="A26" s="3" t="s">
        <v>517</v>
      </c>
    </row>
    <row r="27" spans="1:3">
      <c r="A27" s="4" t="s">
        <v>523</v>
      </c>
      <c r="B27" s="7" t="n">
        <v>2930071</v>
      </c>
      <c r="C27" s="7" t="n">
        <v>3925975</v>
      </c>
    </row>
    <row r="28" spans="1:3">
      <c r="A28" s="4" t="s">
        <v>529</v>
      </c>
      <c r="B28" s="4" t="s">
        <v>540</v>
      </c>
      <c r="C28" s="4" t="s">
        <v>541</v>
      </c>
    </row>
    <row r="29" spans="1:3">
      <c r="A29" s="4" t="s">
        <v>531</v>
      </c>
      <c r="B29" s="4" t="s">
        <v>542</v>
      </c>
      <c r="C29" s="4" t="s">
        <v>543</v>
      </c>
    </row>
    <row r="30" spans="1:3">
      <c r="A30" s="4" t="s">
        <v>544</v>
      </c>
    </row>
    <row r="31" spans="1:3">
      <c r="A31" s="3" t="s">
        <v>517</v>
      </c>
    </row>
    <row r="32" spans="1:3">
      <c r="A32" s="4" t="s">
        <v>523</v>
      </c>
      <c r="B32" s="7" t="n">
        <v>3859040</v>
      </c>
      <c r="C32" s="7" t="n">
        <v>5378603</v>
      </c>
    </row>
    <row r="33" spans="1:3">
      <c r="A33" s="4" t="s">
        <v>545</v>
      </c>
    </row>
    <row r="34" spans="1:3">
      <c r="A34" s="3" t="s">
        <v>517</v>
      </c>
    </row>
    <row r="35" spans="1:3">
      <c r="A35" s="4" t="s">
        <v>523</v>
      </c>
      <c r="B35" s="6" t="n">
        <v>-914718</v>
      </c>
      <c r="C35" s="6" t="n">
        <v>-1416743</v>
      </c>
    </row>
    <row r="36" spans="1:3">
      <c r="A36" s="4" t="s">
        <v>546</v>
      </c>
    </row>
    <row r="37" spans="1:3">
      <c r="A37" s="3" t="s">
        <v>517</v>
      </c>
    </row>
    <row r="38" spans="1:3">
      <c r="A38" s="4" t="s">
        <v>523</v>
      </c>
      <c r="B38" s="6" t="n">
        <v>0</v>
      </c>
      <c r="C38" s="6" t="n">
        <v>0</v>
      </c>
    </row>
    <row r="39" spans="1:3">
      <c r="A39" s="4" t="s">
        <v>547</v>
      </c>
    </row>
    <row r="40" spans="1:3">
      <c r="A40" s="3" t="s">
        <v>517</v>
      </c>
    </row>
    <row r="41" spans="1:3">
      <c r="A41" s="4" t="s">
        <v>523</v>
      </c>
      <c r="B41" s="6" t="n">
        <v>-17167</v>
      </c>
      <c r="C41" s="6" t="n">
        <v>-40333</v>
      </c>
    </row>
    <row r="42" spans="1:3">
      <c r="A42" s="4" t="s">
        <v>548</v>
      </c>
    </row>
    <row r="43" spans="1:3">
      <c r="A43" s="3" t="s">
        <v>517</v>
      </c>
    </row>
    <row r="44" spans="1:3">
      <c r="A44" s="4" t="s">
        <v>523</v>
      </c>
      <c r="B44" s="6" t="n">
        <v>2916</v>
      </c>
      <c r="C44" s="6" t="n">
        <v>4448</v>
      </c>
    </row>
    <row r="45" spans="1:3">
      <c r="A45" s="4" t="s">
        <v>549</v>
      </c>
    </row>
    <row r="46" spans="1:3">
      <c r="A46" s="3" t="s">
        <v>517</v>
      </c>
    </row>
    <row r="47" spans="1:3">
      <c r="A47" s="4" t="s">
        <v>523</v>
      </c>
      <c r="B47" s="7" t="n">
        <v>12536</v>
      </c>
      <c r="C47" s="7" t="n">
        <v>14557</v>
      </c>
    </row>
    <row r="48" spans="1:3">
      <c r="A48" s="4" t="s">
        <v>529</v>
      </c>
      <c r="B48" s="4" t="s">
        <v>550</v>
      </c>
      <c r="C48" s="4" t="s">
        <v>550</v>
      </c>
    </row>
    <row r="49" spans="1:3">
      <c r="A49" s="4" t="s">
        <v>531</v>
      </c>
      <c r="B49" s="4" t="s">
        <v>550</v>
      </c>
      <c r="C49" s="4" t="s">
        <v>550</v>
      </c>
    </row>
    <row r="50" spans="1:3">
      <c r="A50" s="4" t="s">
        <v>551</v>
      </c>
    </row>
    <row r="51" spans="1:3">
      <c r="A51" s="3" t="s">
        <v>517</v>
      </c>
    </row>
    <row r="52" spans="1:3">
      <c r="A52" s="4" t="s">
        <v>523</v>
      </c>
      <c r="B52" s="7" t="n">
        <v>12668</v>
      </c>
      <c r="C52" s="7" t="n">
        <v>14710</v>
      </c>
    </row>
    <row r="53" spans="1:3">
      <c r="A53" s="4" t="s">
        <v>552</v>
      </c>
    </row>
    <row r="54" spans="1:3">
      <c r="A54" s="3" t="s">
        <v>517</v>
      </c>
    </row>
    <row r="55" spans="1:3">
      <c r="A55" s="4" t="s">
        <v>523</v>
      </c>
      <c r="B55" s="6" t="n">
        <v>0</v>
      </c>
      <c r="C55" s="6" t="n">
        <v>0</v>
      </c>
    </row>
    <row r="56" spans="1:3">
      <c r="A56" s="4" t="s">
        <v>553</v>
      </c>
    </row>
    <row r="57" spans="1:3">
      <c r="A57" s="3" t="s">
        <v>517</v>
      </c>
    </row>
    <row r="58" spans="1:3">
      <c r="A58" s="4" t="s">
        <v>523</v>
      </c>
      <c r="B58" s="6" t="n">
        <v>-132</v>
      </c>
      <c r="C58" s="6" t="n">
        <v>-153</v>
      </c>
    </row>
    <row r="59" spans="1:3">
      <c r="A59" s="4" t="s">
        <v>554</v>
      </c>
    </row>
    <row r="60" spans="1:3">
      <c r="A60" s="3" t="s">
        <v>517</v>
      </c>
    </row>
    <row r="61" spans="1:3">
      <c r="A61" s="4" t="s">
        <v>523</v>
      </c>
      <c r="B61" s="6" t="n">
        <v>0</v>
      </c>
      <c r="C61" s="6" t="n">
        <v>0</v>
      </c>
    </row>
    <row r="62" spans="1:3">
      <c r="A62" s="4" t="s">
        <v>555</v>
      </c>
    </row>
    <row r="63" spans="1:3">
      <c r="A63" s="3" t="s">
        <v>517</v>
      </c>
    </row>
    <row r="64" spans="1:3">
      <c r="A64" s="4" t="s">
        <v>523</v>
      </c>
      <c r="B64" s="7" t="n">
        <v>0</v>
      </c>
      <c r="C64" s="6" t="n">
        <v>0</v>
      </c>
    </row>
    <row r="65" spans="1:3">
      <c r="A65" s="4" t="s">
        <v>526</v>
      </c>
    </row>
    <row r="66" spans="1:3">
      <c r="A66" s="3" t="s">
        <v>517</v>
      </c>
    </row>
    <row r="67" spans="1:3">
      <c r="A67" s="4" t="s">
        <v>523</v>
      </c>
      <c r="C67" s="7" t="n">
        <v>2014</v>
      </c>
    </row>
    <row r="68" spans="1:3">
      <c r="A68" s="4" t="s">
        <v>529</v>
      </c>
      <c r="C68" s="4" t="s">
        <v>556</v>
      </c>
    </row>
    <row r="69" spans="1:3">
      <c r="A69" s="4" t="s">
        <v>531</v>
      </c>
      <c r="C69" s="4" t="s">
        <v>556</v>
      </c>
    </row>
    <row r="70" spans="1:3">
      <c r="A70" s="4" t="s">
        <v>557</v>
      </c>
    </row>
    <row r="71" spans="1:3">
      <c r="A71" s="3" t="s">
        <v>517</v>
      </c>
    </row>
    <row r="72" spans="1:3">
      <c r="A72" s="4" t="s">
        <v>523</v>
      </c>
      <c r="C72" s="7" t="n">
        <v>2637</v>
      </c>
    </row>
    <row r="73" spans="1:3">
      <c r="A73" s="4" t="s">
        <v>558</v>
      </c>
    </row>
    <row r="74" spans="1:3">
      <c r="A74" s="3" t="s">
        <v>517</v>
      </c>
    </row>
    <row r="75" spans="1:3">
      <c r="A75" s="4" t="s">
        <v>523</v>
      </c>
      <c r="C75" s="6" t="n">
        <v>0</v>
      </c>
    </row>
    <row r="76" spans="1:3">
      <c r="A76" s="4" t="s">
        <v>559</v>
      </c>
    </row>
    <row r="77" spans="1:3">
      <c r="A77" s="3" t="s">
        <v>517</v>
      </c>
    </row>
    <row r="78" spans="1:3">
      <c r="A78" s="4" t="s">
        <v>523</v>
      </c>
      <c r="C78" s="6" t="n">
        <v>-761</v>
      </c>
    </row>
    <row r="79" spans="1:3">
      <c r="A79" s="4" t="s">
        <v>560</v>
      </c>
    </row>
    <row r="80" spans="1:3">
      <c r="A80" s="3" t="s">
        <v>517</v>
      </c>
    </row>
    <row r="81" spans="1:3">
      <c r="A81" s="4" t="s">
        <v>523</v>
      </c>
      <c r="C81" s="6" t="n">
        <v>0</v>
      </c>
    </row>
    <row r="82" spans="1:3">
      <c r="A82" s="4" t="s">
        <v>561</v>
      </c>
    </row>
    <row r="83" spans="1:3">
      <c r="A83" s="3" t="s">
        <v>517</v>
      </c>
    </row>
    <row r="84" spans="1:3">
      <c r="A84" s="4" t="s">
        <v>523</v>
      </c>
      <c r="C84" s="7" t="n">
        <v>1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67</v>
      </c>
      <c r="D2" s="2" t="s">
        <v>117</v>
      </c>
    </row>
    <row r="3" spans="1:4">
      <c r="A3" s="3" t="s">
        <v>563</v>
      </c>
    </row>
    <row r="4" spans="1:4">
      <c r="A4" s="4" t="s">
        <v>564</v>
      </c>
      <c r="B4" s="7" t="n">
        <v>22000</v>
      </c>
    </row>
    <row r="5" spans="1:4">
      <c r="A5" s="4" t="s">
        <v>565</v>
      </c>
      <c r="B5" s="4" t="s">
        <v>472</v>
      </c>
    </row>
    <row r="6" spans="1:4">
      <c r="A6" s="4" t="s">
        <v>566</v>
      </c>
    </row>
    <row r="7" spans="1:4">
      <c r="A7" s="3" t="s">
        <v>563</v>
      </c>
    </row>
    <row r="8" spans="1:4">
      <c r="A8" s="4" t="s">
        <v>567</v>
      </c>
      <c r="B8" s="4" t="s">
        <v>568</v>
      </c>
    </row>
    <row r="9" spans="1:4">
      <c r="A9" s="4" t="s">
        <v>569</v>
      </c>
    </row>
    <row r="10" spans="1:4">
      <c r="A10" s="3" t="s">
        <v>563</v>
      </c>
    </row>
    <row r="11" spans="1:4">
      <c r="A11" s="4" t="s">
        <v>567</v>
      </c>
      <c r="B11" s="4" t="s">
        <v>495</v>
      </c>
    </row>
    <row r="12" spans="1:4">
      <c r="A12" s="4" t="s">
        <v>570</v>
      </c>
    </row>
    <row r="13" spans="1:4">
      <c r="A13" s="3" t="s">
        <v>563</v>
      </c>
    </row>
    <row r="14" spans="1:4">
      <c r="A14" s="4" t="s">
        <v>567</v>
      </c>
      <c r="B14" s="4" t="s">
        <v>571</v>
      </c>
    </row>
    <row r="15" spans="1:4">
      <c r="A15" s="4" t="s">
        <v>572</v>
      </c>
    </row>
    <row r="16" spans="1:4">
      <c r="A16" s="3" t="s">
        <v>563</v>
      </c>
    </row>
    <row r="17" spans="1:4">
      <c r="A17" s="4" t="s">
        <v>567</v>
      </c>
      <c r="B17" s="4" t="s">
        <v>573</v>
      </c>
    </row>
    <row r="18" spans="1:4">
      <c r="A18" s="4" t="s">
        <v>574</v>
      </c>
    </row>
    <row r="19" spans="1:4">
      <c r="A19" s="3" t="s">
        <v>563</v>
      </c>
    </row>
    <row r="20" spans="1:4">
      <c r="A20" s="4" t="s">
        <v>567</v>
      </c>
      <c r="B20" s="4" t="s">
        <v>575</v>
      </c>
    </row>
    <row r="21" spans="1:4">
      <c r="A21" s="4" t="s">
        <v>576</v>
      </c>
    </row>
    <row r="22" spans="1:4">
      <c r="A22" s="3" t="s">
        <v>563</v>
      </c>
    </row>
    <row r="23" spans="1:4">
      <c r="A23" s="4" t="s">
        <v>577</v>
      </c>
      <c r="B23" s="4" t="s">
        <v>578</v>
      </c>
    </row>
    <row r="24" spans="1:4">
      <c r="A24" s="4" t="s">
        <v>579</v>
      </c>
    </row>
    <row r="25" spans="1:4">
      <c r="A25" s="3" t="s">
        <v>563</v>
      </c>
    </row>
    <row r="26" spans="1:4">
      <c r="A26" s="4" t="s">
        <v>577</v>
      </c>
      <c r="B26" s="4" t="s">
        <v>580</v>
      </c>
    </row>
    <row r="27" spans="1:4">
      <c r="A27" s="4" t="s">
        <v>480</v>
      </c>
    </row>
    <row r="28" spans="1:4">
      <c r="A28" s="3" t="s">
        <v>563</v>
      </c>
    </row>
    <row r="29" spans="1:4">
      <c r="A29" s="4" t="s">
        <v>565</v>
      </c>
      <c r="B29" s="4" t="s">
        <v>472</v>
      </c>
    </row>
    <row r="30" spans="1:4">
      <c r="A30" s="4" t="s">
        <v>581</v>
      </c>
    </row>
    <row r="31" spans="1:4">
      <c r="A31" s="3" t="s">
        <v>563</v>
      </c>
    </row>
    <row r="32" spans="1:4">
      <c r="A32" s="4" t="s">
        <v>582</v>
      </c>
      <c r="B32" s="7" t="n">
        <v>74718</v>
      </c>
      <c r="C32" s="7" t="n">
        <v>213973</v>
      </c>
      <c r="D32" s="7" t="n">
        <v>290613</v>
      </c>
    </row>
    <row r="33" spans="1:4">
      <c r="A33" s="4" t="s">
        <v>583</v>
      </c>
    </row>
    <row r="34" spans="1:4">
      <c r="A34" s="3" t="s">
        <v>563</v>
      </c>
    </row>
    <row r="35" spans="1:4">
      <c r="A35" s="4" t="s">
        <v>584</v>
      </c>
      <c r="B35" s="7" t="n">
        <v>12762677</v>
      </c>
      <c r="C35" s="7" t="n">
        <v>7927597</v>
      </c>
    </row>
    <row r="36" spans="1:4">
      <c r="A36" s="4" t="s">
        <v>585</v>
      </c>
    </row>
    <row r="37" spans="1:4">
      <c r="A37" s="3" t="s">
        <v>563</v>
      </c>
    </row>
    <row r="38" spans="1:4">
      <c r="A38" s="4" t="s">
        <v>586</v>
      </c>
      <c r="B38" s="4" t="s">
        <v>587</v>
      </c>
      <c r="C38" s="4" t="s">
        <v>588</v>
      </c>
    </row>
    <row r="39" spans="1:4">
      <c r="A39" s="4" t="s">
        <v>589</v>
      </c>
    </row>
    <row r="40" spans="1:4">
      <c r="A40" s="3" t="s">
        <v>563</v>
      </c>
    </row>
    <row r="41" spans="1:4">
      <c r="A41" s="4" t="s">
        <v>590</v>
      </c>
      <c r="B41" s="7" t="n">
        <v>741592</v>
      </c>
      <c r="C41" s="7" t="n">
        <v>537922</v>
      </c>
    </row>
    <row r="42" spans="1:4">
      <c r="A42" s="4" t="s">
        <v>522</v>
      </c>
    </row>
    <row r="43" spans="1:4">
      <c r="A43" s="3" t="s">
        <v>563</v>
      </c>
    </row>
    <row r="44" spans="1:4">
      <c r="A44" s="4" t="s">
        <v>590</v>
      </c>
      <c r="B44" s="6" t="n">
        <v>1120000</v>
      </c>
      <c r="C44" s="6" t="n">
        <v>74086</v>
      </c>
      <c r="D44" s="6" t="n">
        <v>0</v>
      </c>
    </row>
    <row r="45" spans="1:4">
      <c r="A45" s="4" t="s">
        <v>584</v>
      </c>
      <c r="B45" s="7" t="n">
        <v>1090000</v>
      </c>
      <c r="C45" s="7" t="n">
        <v>67249</v>
      </c>
      <c r="D45"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67</v>
      </c>
    </row>
    <row r="2" spans="1:3">
      <c r="A2" s="3" t="s">
        <v>247</v>
      </c>
    </row>
    <row r="3" spans="1:3">
      <c r="A3" s="4" t="s">
        <v>592</v>
      </c>
      <c r="B3" s="7" t="n">
        <v>21542</v>
      </c>
      <c r="C3" s="7" t="n">
        <v>30631</v>
      </c>
    </row>
    <row r="4" spans="1:3">
      <c r="A4" s="4" t="s">
        <v>593</v>
      </c>
      <c r="B4" s="7" t="n">
        <v>12272</v>
      </c>
      <c r="C4" s="7" t="n">
        <v>193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67</v>
      </c>
      <c r="D2" s="2" t="s">
        <v>117</v>
      </c>
    </row>
    <row r="3" spans="1:4">
      <c r="A3" s="3" t="s">
        <v>595</v>
      </c>
    </row>
    <row r="4" spans="1:4">
      <c r="A4" s="4" t="s">
        <v>596</v>
      </c>
      <c r="B4" s="7" t="n">
        <v>18145</v>
      </c>
      <c r="C4" s="7" t="n">
        <v>19464</v>
      </c>
      <c r="D4" s="7" t="n">
        <v>107041</v>
      </c>
    </row>
    <row r="5" spans="1:4">
      <c r="A5" s="4" t="s">
        <v>597</v>
      </c>
      <c r="B5" s="6" t="n">
        <v>-4007</v>
      </c>
      <c r="C5" s="6" t="n">
        <v>-8569</v>
      </c>
      <c r="D5" s="6" t="n">
        <v>-30129</v>
      </c>
    </row>
    <row r="6" spans="1:4">
      <c r="A6" s="4" t="s">
        <v>598</v>
      </c>
      <c r="B6" s="6" t="n">
        <v>0</v>
      </c>
      <c r="C6" s="6" t="n">
        <v>0</v>
      </c>
      <c r="D6" s="6" t="n">
        <v>-62183</v>
      </c>
    </row>
    <row r="7" spans="1:4">
      <c r="A7" s="4" t="s">
        <v>599</v>
      </c>
      <c r="B7" s="6" t="n">
        <v>11</v>
      </c>
      <c r="C7" s="6" t="n">
        <v>7250</v>
      </c>
      <c r="D7" s="6" t="n">
        <v>4735</v>
      </c>
    </row>
    <row r="8" spans="1:4">
      <c r="A8" s="4" t="s">
        <v>600</v>
      </c>
      <c r="B8" s="7" t="n">
        <v>14149</v>
      </c>
      <c r="C8" s="7" t="n">
        <v>18145</v>
      </c>
      <c r="D8" s="7" t="n">
        <v>1946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67</v>
      </c>
    </row>
    <row r="2" spans="1:3">
      <c r="A2" s="4" t="s">
        <v>602</v>
      </c>
    </row>
    <row r="3" spans="1:3">
      <c r="A3" s="3" t="s">
        <v>517</v>
      </c>
    </row>
    <row r="4" spans="1:3">
      <c r="A4" s="4" t="s">
        <v>70</v>
      </c>
      <c r="B4" s="7" t="n">
        <v>1007105</v>
      </c>
      <c r="C4" s="7" t="n">
        <v>10687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67</v>
      </c>
      <c r="D2" s="2" t="s">
        <v>117</v>
      </c>
    </row>
    <row r="3" spans="1:4">
      <c r="A3" s="3" t="s">
        <v>247</v>
      </c>
    </row>
    <row r="4" spans="1:4">
      <c r="A4" s="4" t="s">
        <v>604</v>
      </c>
      <c r="B4" s="7" t="n">
        <v>0</v>
      </c>
      <c r="C4" s="7" t="n">
        <v>0</v>
      </c>
      <c r="D4" s="7" t="n">
        <v>260568</v>
      </c>
    </row>
    <row r="5" spans="1:4">
      <c r="A5" s="4" t="s">
        <v>605</v>
      </c>
      <c r="B5" s="6" t="n">
        <v>0</v>
      </c>
      <c r="C5" s="6" t="n">
        <v>2905922</v>
      </c>
      <c r="D5" s="6" t="n">
        <v>2583341</v>
      </c>
    </row>
    <row r="6" spans="1:4">
      <c r="A6" s="4" t="s">
        <v>606</v>
      </c>
      <c r="B6" s="7" t="n">
        <v>55220</v>
      </c>
      <c r="C6" s="7" t="n">
        <v>55902</v>
      </c>
      <c r="D6" s="7" t="n">
        <v>9361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67</v>
      </c>
    </row>
    <row r="2" spans="1:3">
      <c r="A2" s="3" t="s">
        <v>250</v>
      </c>
    </row>
    <row r="3" spans="1:3">
      <c r="A3" s="4" t="s">
        <v>608</v>
      </c>
      <c r="B3" s="7" t="n">
        <v>21722726</v>
      </c>
      <c r="C3" s="7" t="n">
        <v>18737338</v>
      </c>
    </row>
    <row r="4" spans="1:3">
      <c r="A4" s="4" t="s">
        <v>609</v>
      </c>
      <c r="B4" s="6" t="n">
        <v>-4159944</v>
      </c>
      <c r="C4" s="6" t="n">
        <v>-3518025</v>
      </c>
    </row>
    <row r="5" spans="1:3">
      <c r="A5" s="4" t="s">
        <v>610</v>
      </c>
      <c r="B5" s="6" t="n">
        <v>17562782</v>
      </c>
      <c r="C5" s="6" t="n">
        <v>15219313</v>
      </c>
    </row>
    <row r="6" spans="1:3">
      <c r="A6" s="4" t="s">
        <v>611</v>
      </c>
      <c r="B6" s="6" t="n">
        <v>-1177342</v>
      </c>
      <c r="C6" s="6" t="n">
        <v>-1307424</v>
      </c>
    </row>
    <row r="7" spans="1:3">
      <c r="A7" s="4" t="s">
        <v>612</v>
      </c>
      <c r="B7" s="6" t="n">
        <v>76542</v>
      </c>
      <c r="C7" s="6" t="n">
        <v>66966</v>
      </c>
    </row>
    <row r="8" spans="1:3">
      <c r="A8" s="4" t="s">
        <v>613</v>
      </c>
      <c r="B8" s="7" t="n">
        <v>16461982</v>
      </c>
      <c r="C8" s="7" t="n">
        <v>139788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615</v>
      </c>
    </row>
    <row r="2" spans="1:2">
      <c r="A2" s="3" t="s">
        <v>250</v>
      </c>
    </row>
    <row r="3" spans="1:2">
      <c r="A3" s="4" t="s">
        <v>616</v>
      </c>
      <c r="B3" s="7" t="n">
        <v>2702377</v>
      </c>
    </row>
    <row r="4" spans="1:2">
      <c r="A4" s="4" t="s">
        <v>617</v>
      </c>
      <c r="B4" s="6" t="n">
        <v>1700849</v>
      </c>
    </row>
    <row r="5" spans="1:2">
      <c r="A5" s="4" t="s">
        <v>618</v>
      </c>
      <c r="B5" s="6" t="n">
        <v>568921</v>
      </c>
    </row>
    <row r="6" spans="1:2">
      <c r="A6" s="4" t="s">
        <v>619</v>
      </c>
      <c r="B6" s="6" t="n">
        <v>52910</v>
      </c>
    </row>
    <row r="7" spans="1:2">
      <c r="A7" s="4" t="s">
        <v>620</v>
      </c>
      <c r="B7" s="6" t="n">
        <v>0</v>
      </c>
    </row>
    <row r="8" spans="1:2">
      <c r="A8" s="4" t="s">
        <v>160</v>
      </c>
      <c r="B8" s="7" t="n">
        <v>50250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67</v>
      </c>
    </row>
    <row r="2" spans="1:3">
      <c r="A2" s="3" t="s">
        <v>250</v>
      </c>
    </row>
    <row r="3" spans="1:3">
      <c r="A3" s="4" t="s">
        <v>622</v>
      </c>
      <c r="B3" s="7" t="n">
        <v>34443</v>
      </c>
      <c r="C3" s="7" t="n">
        <v>23809</v>
      </c>
    </row>
    <row r="4" spans="1:3">
      <c r="A4" s="4" t="s">
        <v>623</v>
      </c>
      <c r="B4" s="6" t="n">
        <v>241</v>
      </c>
      <c r="C4" s="6" t="n">
        <v>152</v>
      </c>
    </row>
    <row r="5" spans="1:3">
      <c r="A5" s="4" t="s">
        <v>624</v>
      </c>
      <c r="B5" s="6" t="n">
        <v>-6859</v>
      </c>
      <c r="C5" s="6" t="n">
        <v>-4465</v>
      </c>
    </row>
    <row r="6" spans="1:3">
      <c r="A6" s="4" t="s">
        <v>625</v>
      </c>
      <c r="B6" s="6" t="n">
        <v>27825</v>
      </c>
      <c r="C6" s="6" t="n">
        <v>19496</v>
      </c>
    </row>
    <row r="7" spans="1:3">
      <c r="A7" s="4" t="s">
        <v>626</v>
      </c>
      <c r="B7" s="6" t="n">
        <v>-4740</v>
      </c>
      <c r="C7" s="6" t="n">
        <v>-3359</v>
      </c>
    </row>
    <row r="8" spans="1:3">
      <c r="A8" s="4" t="s">
        <v>627</v>
      </c>
      <c r="B8" s="7" t="n">
        <v>23085</v>
      </c>
      <c r="C8" s="7" t="n">
        <v>161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615</v>
      </c>
    </row>
    <row r="2" spans="1:2">
      <c r="A2" s="3" t="s">
        <v>250</v>
      </c>
    </row>
    <row r="3" spans="1:2">
      <c r="A3" s="4" t="s">
        <v>616</v>
      </c>
      <c r="B3" s="7" t="n">
        <v>10064</v>
      </c>
    </row>
    <row r="4" spans="1:2">
      <c r="A4" s="4" t="s">
        <v>617</v>
      </c>
      <c r="B4" s="6" t="n">
        <v>9059</v>
      </c>
    </row>
    <row r="5" spans="1:2">
      <c r="A5" s="4" t="s">
        <v>618</v>
      </c>
      <c r="B5" s="6" t="n">
        <v>7594</v>
      </c>
    </row>
    <row r="6" spans="1:2">
      <c r="A6" s="4" t="s">
        <v>619</v>
      </c>
      <c r="B6" s="6" t="n">
        <v>5269</v>
      </c>
    </row>
    <row r="7" spans="1:2">
      <c r="A7" s="4" t="s">
        <v>620</v>
      </c>
      <c r="B7" s="6" t="n">
        <v>2457</v>
      </c>
    </row>
    <row r="8" spans="1:2">
      <c r="A8" s="4" t="s">
        <v>160</v>
      </c>
      <c r="B8" s="7" t="n">
        <v>344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51"/>
    <col customWidth="1" max="6" min="6" width="18"/>
  </cols>
  <sheetData>
    <row r="1" spans="1:6">
      <c r="A1" s="1" t="s">
        <v>159</v>
      </c>
      <c r="B1" s="2" t="s">
        <v>160</v>
      </c>
      <c r="C1" s="2" t="s">
        <v>161</v>
      </c>
      <c r="D1" s="2" t="s">
        <v>162</v>
      </c>
      <c r="E1" s="2" t="s">
        <v>163</v>
      </c>
      <c r="F1" s="2" t="s">
        <v>164</v>
      </c>
    </row>
    <row r="2" spans="1:6">
      <c r="A2" s="4" t="s">
        <v>165</v>
      </c>
      <c r="C2" s="6" t="n">
        <v>358908000</v>
      </c>
    </row>
    <row r="3" spans="1:6">
      <c r="A3" s="4" t="s">
        <v>166</v>
      </c>
      <c r="B3" s="7" t="n">
        <v>5238619</v>
      </c>
      <c r="C3" s="7" t="n">
        <v>3589</v>
      </c>
      <c r="D3" s="7" t="n">
        <v>1657611</v>
      </c>
      <c r="E3" s="7" t="n">
        <v>28259</v>
      </c>
      <c r="F3" s="7" t="n">
        <v>3549160</v>
      </c>
    </row>
    <row r="4" spans="1:6">
      <c r="A4" s="3" t="s">
        <v>167</v>
      </c>
    </row>
    <row r="5" spans="1:6">
      <c r="A5" s="4" t="s">
        <v>168</v>
      </c>
      <c r="C5" s="6" t="n">
        <v>1776000</v>
      </c>
    </row>
    <row r="6" spans="1:6">
      <c r="A6" s="4" t="s">
        <v>169</v>
      </c>
      <c r="B6" s="6" t="n">
        <v>9104</v>
      </c>
      <c r="C6" s="7" t="n">
        <v>18</v>
      </c>
      <c r="D6" s="6" t="n">
        <v>9086</v>
      </c>
    </row>
    <row r="7" spans="1:6">
      <c r="A7" s="4" t="s">
        <v>170</v>
      </c>
      <c r="C7" s="6" t="n">
        <v>-157000</v>
      </c>
    </row>
    <row r="8" spans="1:6">
      <c r="A8" s="4" t="s">
        <v>171</v>
      </c>
      <c r="B8" s="6" t="n">
        <v>-3770</v>
      </c>
      <c r="C8" s="7" t="n">
        <v>-2</v>
      </c>
      <c r="D8" s="6" t="n">
        <v>-3768</v>
      </c>
    </row>
    <row r="9" spans="1:6">
      <c r="A9" s="4" t="s">
        <v>172</v>
      </c>
      <c r="B9" s="6" t="n">
        <v>18494</v>
      </c>
      <c r="D9" s="6" t="n">
        <v>18494</v>
      </c>
    </row>
    <row r="10" spans="1:6">
      <c r="A10" s="4" t="s">
        <v>173</v>
      </c>
      <c r="B10" s="6" t="n">
        <v>-10803</v>
      </c>
      <c r="F10" s="6" t="n">
        <v>-10803</v>
      </c>
    </row>
    <row r="11" spans="1:6">
      <c r="A11" s="4" t="s">
        <v>174</v>
      </c>
      <c r="B11" s="6" t="n">
        <v>-1304</v>
      </c>
      <c r="D11" s="6" t="n">
        <v>-1304</v>
      </c>
    </row>
    <row r="12" spans="1:6">
      <c r="A12" s="4" t="s">
        <v>175</v>
      </c>
      <c r="B12" s="6" t="n">
        <v>0</v>
      </c>
    </row>
    <row r="13" spans="1:6">
      <c r="A13" s="4" t="s">
        <v>140</v>
      </c>
      <c r="B13" s="6" t="n">
        <v>1172807</v>
      </c>
      <c r="F13" s="6" t="n">
        <v>1172807</v>
      </c>
    </row>
    <row r="14" spans="1:6">
      <c r="A14" s="4" t="s">
        <v>176</v>
      </c>
      <c r="B14" s="6" t="n">
        <v>16003</v>
      </c>
      <c r="E14" s="6" t="n">
        <v>16003</v>
      </c>
    </row>
    <row r="15" spans="1:6">
      <c r="A15" s="4" t="s">
        <v>177</v>
      </c>
      <c r="C15" s="6" t="n">
        <v>360527000</v>
      </c>
    </row>
    <row r="16" spans="1:6">
      <c r="A16" s="4" t="s">
        <v>178</v>
      </c>
      <c r="B16" s="6" t="n">
        <v>6465702</v>
      </c>
      <c r="C16" s="7" t="n">
        <v>3605</v>
      </c>
      <c r="D16" s="6" t="n">
        <v>1681558</v>
      </c>
      <c r="E16" s="6" t="n">
        <v>44262</v>
      </c>
      <c r="F16" s="6" t="n">
        <v>4736277</v>
      </c>
    </row>
    <row r="17" spans="1:6">
      <c r="A17" s="3" t="s">
        <v>167</v>
      </c>
    </row>
    <row r="18" spans="1:6">
      <c r="A18" s="4" t="s">
        <v>140</v>
      </c>
      <c r="B18" s="6" t="n">
        <v>244614</v>
      </c>
    </row>
    <row r="19" spans="1:6">
      <c r="A19" s="4" t="s">
        <v>179</v>
      </c>
      <c r="B19" s="6" t="n">
        <v>6713532</v>
      </c>
    </row>
    <row r="20" spans="1:6">
      <c r="A20" s="4" t="s">
        <v>180</v>
      </c>
      <c r="C20" s="6" t="n">
        <v>360527000</v>
      </c>
    </row>
    <row r="21" spans="1:6">
      <c r="A21" s="4" t="s">
        <v>181</v>
      </c>
      <c r="B21" s="6" t="n">
        <v>6465702</v>
      </c>
      <c r="C21" s="7" t="n">
        <v>3605</v>
      </c>
      <c r="D21" s="6" t="n">
        <v>1681558</v>
      </c>
      <c r="E21" s="6" t="n">
        <v>44262</v>
      </c>
      <c r="F21" s="6" t="n">
        <v>4736277</v>
      </c>
    </row>
    <row r="22" spans="1:6">
      <c r="A22" s="3" t="s">
        <v>167</v>
      </c>
    </row>
    <row r="23" spans="1:6">
      <c r="A23" s="4" t="s">
        <v>182</v>
      </c>
      <c r="B23" s="6" t="n">
        <v>0</v>
      </c>
      <c r="E23" s="6" t="n">
        <v>6149</v>
      </c>
      <c r="F23" s="6" t="n">
        <v>-6149</v>
      </c>
    </row>
    <row r="24" spans="1:6">
      <c r="A24" s="4" t="s">
        <v>168</v>
      </c>
      <c r="C24" s="6" t="n">
        <v>1250000</v>
      </c>
    </row>
    <row r="25" spans="1:6">
      <c r="A25" s="4" t="s">
        <v>169</v>
      </c>
      <c r="B25" s="7" t="n">
        <v>5955</v>
      </c>
      <c r="C25" s="7" t="n">
        <v>13</v>
      </c>
      <c r="D25" s="6" t="n">
        <v>5942</v>
      </c>
    </row>
    <row r="26" spans="1:6">
      <c r="A26" s="4" t="s">
        <v>170</v>
      </c>
      <c r="B26" s="6" t="n">
        <v>-9473955</v>
      </c>
      <c r="C26" s="6" t="n">
        <v>-9474000</v>
      </c>
    </row>
    <row r="27" spans="1:6">
      <c r="A27" s="4" t="s">
        <v>171</v>
      </c>
      <c r="B27" s="7" t="n">
        <v>-182560</v>
      </c>
      <c r="C27" s="7" t="n">
        <v>-95</v>
      </c>
      <c r="D27" s="6" t="n">
        <v>-182465</v>
      </c>
    </row>
    <row r="28" spans="1:6">
      <c r="A28" s="4" t="s">
        <v>172</v>
      </c>
      <c r="B28" s="6" t="n">
        <v>7656</v>
      </c>
      <c r="D28" s="6" t="n">
        <v>7656</v>
      </c>
    </row>
    <row r="29" spans="1:6">
      <c r="A29" s="4" t="s">
        <v>173</v>
      </c>
      <c r="B29" s="6" t="n">
        <v>-180306</v>
      </c>
      <c r="F29" s="6" t="n">
        <v>-180306</v>
      </c>
    </row>
    <row r="30" spans="1:6">
      <c r="A30" s="4" t="s">
        <v>174</v>
      </c>
      <c r="B30" s="6" t="n">
        <v>2881</v>
      </c>
      <c r="D30" s="6" t="n">
        <v>2881</v>
      </c>
    </row>
    <row r="31" spans="1:6">
      <c r="A31" s="4" t="s">
        <v>175</v>
      </c>
      <c r="B31" s="6" t="n">
        <v>0</v>
      </c>
    </row>
    <row r="32" spans="1:6">
      <c r="A32" s="4" t="s">
        <v>140</v>
      </c>
      <c r="B32" s="6" t="n">
        <v>915926</v>
      </c>
      <c r="F32" s="6" t="n">
        <v>915926</v>
      </c>
    </row>
    <row r="33" spans="1:6">
      <c r="A33" s="4" t="s">
        <v>176</v>
      </c>
      <c r="B33" s="7" t="n">
        <v>-16896</v>
      </c>
      <c r="E33" s="6" t="n">
        <v>-16896</v>
      </c>
    </row>
    <row r="34" spans="1:6">
      <c r="A34" s="4" t="s">
        <v>183</v>
      </c>
      <c r="B34" s="6" t="n">
        <v>352302759</v>
      </c>
      <c r="C34" s="6" t="n">
        <v>352303000</v>
      </c>
    </row>
    <row r="35" spans="1:6">
      <c r="A35" s="4" t="s">
        <v>184</v>
      </c>
      <c r="B35" s="7" t="n">
        <v>7018358</v>
      </c>
      <c r="C35" s="7" t="n">
        <v>3523</v>
      </c>
      <c r="D35" s="6" t="n">
        <v>1515572</v>
      </c>
      <c r="E35" s="6" t="n">
        <v>33515</v>
      </c>
      <c r="F35" s="6" t="n">
        <v>5465748</v>
      </c>
    </row>
    <row r="36" spans="1:6">
      <c r="A36" s="4" t="s">
        <v>185</v>
      </c>
      <c r="B36" s="6" t="n">
        <v>6713532</v>
      </c>
    </row>
    <row r="37" spans="1:6">
      <c r="A37" s="3" t="s">
        <v>167</v>
      </c>
    </row>
    <row r="38" spans="1:6">
      <c r="A38" s="4" t="s">
        <v>140</v>
      </c>
      <c r="B38" s="6" t="n">
        <v>335026</v>
      </c>
    </row>
    <row r="39" spans="1:6">
      <c r="A39" s="4" t="s">
        <v>186</v>
      </c>
      <c r="B39" s="6" t="n">
        <v>7033636</v>
      </c>
    </row>
    <row r="40" spans="1:6">
      <c r="A40" s="3" t="s">
        <v>167</v>
      </c>
    </row>
    <row r="41" spans="1:6">
      <c r="A41" s="4" t="s">
        <v>140</v>
      </c>
      <c r="B41" s="6" t="n">
        <v>231948</v>
      </c>
    </row>
    <row r="42" spans="1:6">
      <c r="A42" s="4" t="s">
        <v>187</v>
      </c>
      <c r="B42" s="6" t="n">
        <v>7141215</v>
      </c>
    </row>
    <row r="43" spans="1:6">
      <c r="A43" s="3" t="s">
        <v>167</v>
      </c>
    </row>
    <row r="44" spans="1:6">
      <c r="A44" s="4" t="s">
        <v>140</v>
      </c>
      <c r="B44" s="7" t="n">
        <v>104338</v>
      </c>
    </row>
    <row r="45" spans="1:6">
      <c r="A45" s="4" t="s">
        <v>183</v>
      </c>
      <c r="B45" s="6" t="n">
        <v>352302759</v>
      </c>
      <c r="C45" s="6" t="n">
        <v>352303000</v>
      </c>
    </row>
    <row r="46" spans="1:6">
      <c r="A46" s="4" t="s">
        <v>184</v>
      </c>
      <c r="B46" s="7" t="n">
        <v>7018358</v>
      </c>
      <c r="C46" s="7" t="n">
        <v>3523</v>
      </c>
      <c r="D46" s="6" t="n">
        <v>1515572</v>
      </c>
      <c r="E46" s="6" t="n">
        <v>33515</v>
      </c>
      <c r="F46" s="6" t="n">
        <v>5465748</v>
      </c>
    </row>
    <row r="47" spans="1:6">
      <c r="A47" s="3" t="s">
        <v>167</v>
      </c>
    </row>
    <row r="48" spans="1:6">
      <c r="A48" s="4" t="s">
        <v>140</v>
      </c>
      <c r="B48" s="6" t="n">
        <v>247503</v>
      </c>
    </row>
    <row r="49" spans="1:6">
      <c r="A49" s="4" t="s">
        <v>188</v>
      </c>
      <c r="B49" s="7" t="n">
        <v>7158530</v>
      </c>
    </row>
    <row r="50" spans="1:6">
      <c r="A50" s="4" t="s">
        <v>189</v>
      </c>
      <c r="B50" s="6" t="n">
        <v>352302759</v>
      </c>
      <c r="C50" s="6" t="n">
        <v>352303000</v>
      </c>
    </row>
    <row r="51" spans="1:6">
      <c r="A51" s="4" t="s">
        <v>190</v>
      </c>
      <c r="B51" s="7" t="n">
        <v>7018358</v>
      </c>
      <c r="C51" s="7" t="n">
        <v>3523</v>
      </c>
      <c r="D51" s="6" t="n">
        <v>1515572</v>
      </c>
      <c r="E51" s="6" t="n">
        <v>33515</v>
      </c>
      <c r="F51" s="6" t="n">
        <v>5465748</v>
      </c>
    </row>
    <row r="52" spans="1:6">
      <c r="A52" s="3" t="s">
        <v>167</v>
      </c>
    </row>
    <row r="53" spans="1:6">
      <c r="A53" s="4" t="s">
        <v>168</v>
      </c>
      <c r="C53" s="6" t="n">
        <v>769000</v>
      </c>
    </row>
    <row r="54" spans="1:6">
      <c r="A54" s="4" t="s">
        <v>169</v>
      </c>
      <c r="B54" s="7" t="n">
        <v>1330</v>
      </c>
      <c r="C54" s="7" t="n">
        <v>8</v>
      </c>
      <c r="D54" s="6" t="n">
        <v>1322</v>
      </c>
    </row>
    <row r="55" spans="1:6">
      <c r="A55" s="4" t="s">
        <v>170</v>
      </c>
      <c r="B55" s="6" t="n">
        <v>-13870410</v>
      </c>
      <c r="C55" s="6" t="n">
        <v>-13870000</v>
      </c>
    </row>
    <row r="56" spans="1:6">
      <c r="A56" s="4" t="s">
        <v>171</v>
      </c>
      <c r="B56" s="7" t="n">
        <v>-337967</v>
      </c>
      <c r="C56" s="7" t="n">
        <v>-139</v>
      </c>
      <c r="D56" s="6" t="n">
        <v>-337828</v>
      </c>
    </row>
    <row r="57" spans="1:6">
      <c r="A57" s="4" t="s">
        <v>172</v>
      </c>
      <c r="B57" s="6" t="n">
        <v>8577</v>
      </c>
      <c r="D57" s="6" t="n">
        <v>8577</v>
      </c>
    </row>
    <row r="58" spans="1:6">
      <c r="A58" s="4" t="s">
        <v>173</v>
      </c>
      <c r="B58" s="6" t="n">
        <v>-291459</v>
      </c>
      <c r="F58" s="6" t="n">
        <v>-291459</v>
      </c>
    </row>
    <row r="59" spans="1:6">
      <c r="A59" s="4" t="s">
        <v>174</v>
      </c>
      <c r="B59" s="6" t="n">
        <v>-14381</v>
      </c>
      <c r="D59" s="6" t="n">
        <v>-14381</v>
      </c>
    </row>
    <row r="60" spans="1:6">
      <c r="A60" s="4" t="s">
        <v>175</v>
      </c>
      <c r="B60" s="6" t="n">
        <v>762</v>
      </c>
      <c r="E60" s="6" t="n">
        <v>762</v>
      </c>
    </row>
    <row r="61" spans="1:6">
      <c r="A61" s="4" t="s">
        <v>140</v>
      </c>
      <c r="B61" s="6" t="n">
        <v>994370</v>
      </c>
      <c r="F61" s="6" t="n">
        <v>994370</v>
      </c>
    </row>
    <row r="62" spans="1:6">
      <c r="A62" s="4" t="s">
        <v>176</v>
      </c>
      <c r="B62" s="7" t="n">
        <v>-60970</v>
      </c>
      <c r="E62" s="6" t="n">
        <v>-60970</v>
      </c>
    </row>
    <row r="63" spans="1:6">
      <c r="A63" s="4" t="s">
        <v>191</v>
      </c>
      <c r="B63" s="6" t="n">
        <v>339201748</v>
      </c>
      <c r="C63" s="6" t="n">
        <v>339202000</v>
      </c>
    </row>
    <row r="64" spans="1:6">
      <c r="A64" s="4" t="s">
        <v>192</v>
      </c>
      <c r="B64" s="7" t="n">
        <v>7318620</v>
      </c>
      <c r="C64" s="7" t="n">
        <v>3392</v>
      </c>
      <c r="D64" s="6" t="n">
        <v>1173262</v>
      </c>
      <c r="E64" s="6" t="n">
        <v>-26693</v>
      </c>
      <c r="F64" s="6" t="n">
        <v>6168659</v>
      </c>
    </row>
    <row r="65" spans="1:6">
      <c r="A65" s="4" t="s">
        <v>193</v>
      </c>
      <c r="B65" s="6" t="n">
        <v>7158530</v>
      </c>
    </row>
    <row r="66" spans="1:6">
      <c r="A66" s="3" t="s">
        <v>167</v>
      </c>
    </row>
    <row r="67" spans="1:6">
      <c r="A67" s="4" t="s">
        <v>140</v>
      </c>
      <c r="B67" s="6" t="n">
        <v>368267</v>
      </c>
    </row>
    <row r="68" spans="1:6">
      <c r="A68" s="4" t="s">
        <v>194</v>
      </c>
      <c r="B68" s="6" t="n">
        <v>7337261</v>
      </c>
    </row>
    <row r="69" spans="1:6">
      <c r="A69" s="3" t="s">
        <v>167</v>
      </c>
    </row>
    <row r="70" spans="1:6">
      <c r="A70" s="4" t="s">
        <v>140</v>
      </c>
      <c r="B70" s="6" t="n">
        <v>232538</v>
      </c>
    </row>
    <row r="71" spans="1:6">
      <c r="A71" s="4" t="s">
        <v>195</v>
      </c>
      <c r="B71" s="6" t="n">
        <v>7345202</v>
      </c>
    </row>
    <row r="72" spans="1:6">
      <c r="A72" s="3" t="s">
        <v>167</v>
      </c>
    </row>
    <row r="73" spans="1:6">
      <c r="A73" s="4" t="s">
        <v>140</v>
      </c>
      <c r="B73" s="7" t="n">
        <v>146062</v>
      </c>
    </row>
    <row r="74" spans="1:6">
      <c r="A74" s="4" t="s">
        <v>191</v>
      </c>
      <c r="B74" s="6" t="n">
        <v>339201748</v>
      </c>
      <c r="C74" s="6" t="n">
        <v>339202000</v>
      </c>
    </row>
    <row r="75" spans="1:6">
      <c r="A75" s="4" t="s">
        <v>192</v>
      </c>
      <c r="B75" s="7" t="n">
        <v>7318620</v>
      </c>
      <c r="C75" s="7" t="n">
        <v>3392</v>
      </c>
      <c r="D75" s="7" t="n">
        <v>1173262</v>
      </c>
      <c r="E75" s="7" t="n">
        <v>-26693</v>
      </c>
      <c r="F75" s="7" t="n">
        <v>61686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67</v>
      </c>
      <c r="D2" s="2" t="s">
        <v>117</v>
      </c>
    </row>
    <row r="3" spans="1:4">
      <c r="A3" s="3" t="s">
        <v>630</v>
      </c>
    </row>
    <row r="4" spans="1:4">
      <c r="A4" s="4" t="s">
        <v>631</v>
      </c>
      <c r="B4" s="7" t="n">
        <v>3240376</v>
      </c>
    </row>
    <row r="5" spans="1:4">
      <c r="A5" s="4" t="s">
        <v>632</v>
      </c>
      <c r="B5" s="6" t="n">
        <v>3043469</v>
      </c>
      <c r="C5" s="7" t="n">
        <v>3240376</v>
      </c>
    </row>
    <row r="6" spans="1:4">
      <c r="A6" s="4" t="s">
        <v>633</v>
      </c>
    </row>
    <row r="7" spans="1:4">
      <c r="A7" s="3" t="s">
        <v>630</v>
      </c>
    </row>
    <row r="8" spans="1:4">
      <c r="A8" s="4" t="s">
        <v>631</v>
      </c>
      <c r="B8" s="6" t="n">
        <v>1819360</v>
      </c>
      <c r="C8" s="6" t="n">
        <v>1540315</v>
      </c>
      <c r="D8" s="7" t="n">
        <v>1799760</v>
      </c>
    </row>
    <row r="9" spans="1:4">
      <c r="A9" s="4" t="s">
        <v>126</v>
      </c>
      <c r="B9" s="6" t="n">
        <v>1774000</v>
      </c>
      <c r="C9" s="6" t="n">
        <v>1433977</v>
      </c>
      <c r="D9" s="6" t="n">
        <v>877771</v>
      </c>
    </row>
    <row r="10" spans="1:4">
      <c r="A10" s="4" t="s">
        <v>634</v>
      </c>
      <c r="B10" s="6" t="n">
        <v>-3636924</v>
      </c>
      <c r="C10" s="6" t="n">
        <v>-2850361</v>
      </c>
      <c r="D10" s="6" t="n">
        <v>-2758023</v>
      </c>
    </row>
    <row r="11" spans="1:4">
      <c r="A11" s="4" t="s">
        <v>635</v>
      </c>
      <c r="B11" s="6" t="n">
        <v>2167442</v>
      </c>
      <c r="C11" s="6" t="n">
        <v>1695429</v>
      </c>
      <c r="D11" s="6" t="n">
        <v>1620807</v>
      </c>
    </row>
    <row r="12" spans="1:4">
      <c r="A12" s="4" t="s">
        <v>632</v>
      </c>
      <c r="B12" s="6" t="n">
        <v>2123878</v>
      </c>
      <c r="C12" s="6" t="n">
        <v>1819360</v>
      </c>
      <c r="D12" s="6" t="n">
        <v>1540315</v>
      </c>
    </row>
    <row r="13" spans="1:4">
      <c r="A13" s="4" t="s">
        <v>636</v>
      </c>
    </row>
    <row r="14" spans="1:4">
      <c r="A14" s="3" t="s">
        <v>630</v>
      </c>
    </row>
    <row r="15" spans="1:4">
      <c r="A15" s="4" t="s">
        <v>631</v>
      </c>
      <c r="B15" s="6" t="n">
        <v>1416743</v>
      </c>
      <c r="C15" s="6" t="n">
        <v>1804132</v>
      </c>
      <c r="D15" s="6" t="n">
        <v>1611295</v>
      </c>
    </row>
    <row r="16" spans="1:4">
      <c r="A16" s="4" t="s">
        <v>126</v>
      </c>
      <c r="B16" s="6" t="n">
        <v>317305</v>
      </c>
      <c r="C16" s="6" t="n">
        <v>772448</v>
      </c>
      <c r="D16" s="6" t="n">
        <v>1475861</v>
      </c>
    </row>
    <row r="17" spans="1:4">
      <c r="A17" s="4" t="s">
        <v>634</v>
      </c>
      <c r="B17" s="6" t="n">
        <v>-1559318</v>
      </c>
      <c r="C17" s="6" t="n">
        <v>-2029325</v>
      </c>
      <c r="D17" s="6" t="n">
        <v>-2064331</v>
      </c>
    </row>
    <row r="18" spans="1:4">
      <c r="A18" s="4" t="s">
        <v>635</v>
      </c>
      <c r="B18" s="6" t="n">
        <v>739988</v>
      </c>
      <c r="C18" s="6" t="n">
        <v>869488</v>
      </c>
      <c r="D18" s="6" t="n">
        <v>781307</v>
      </c>
    </row>
    <row r="19" spans="1:4">
      <c r="A19" s="4" t="s">
        <v>632</v>
      </c>
      <c r="B19" s="6" t="n">
        <v>914718</v>
      </c>
      <c r="C19" s="6" t="n">
        <v>1416743</v>
      </c>
      <c r="D19" s="6" t="n">
        <v>1804132</v>
      </c>
    </row>
    <row r="20" spans="1:4">
      <c r="A20" s="4" t="s">
        <v>549</v>
      </c>
    </row>
    <row r="21" spans="1:4">
      <c r="A21" s="3" t="s">
        <v>630</v>
      </c>
    </row>
    <row r="22" spans="1:4">
      <c r="A22" s="4" t="s">
        <v>631</v>
      </c>
      <c r="B22" s="6" t="n">
        <v>153</v>
      </c>
      <c r="C22" s="6" t="n">
        <v>164</v>
      </c>
      <c r="D22" s="6" t="n">
        <v>724</v>
      </c>
    </row>
    <row r="23" spans="1:4">
      <c r="A23" s="4" t="s">
        <v>126</v>
      </c>
      <c r="B23" s="6" t="n">
        <v>-21</v>
      </c>
      <c r="C23" s="6" t="n">
        <v>-11</v>
      </c>
      <c r="D23" s="6" t="n">
        <v>-560</v>
      </c>
    </row>
    <row r="24" spans="1:4">
      <c r="A24" s="4" t="s">
        <v>634</v>
      </c>
      <c r="B24" s="6" t="n">
        <v>0</v>
      </c>
      <c r="C24" s="6" t="n">
        <v>0</v>
      </c>
      <c r="D24" s="6" t="n">
        <v>0</v>
      </c>
    </row>
    <row r="25" spans="1:4">
      <c r="A25" s="4" t="s">
        <v>635</v>
      </c>
      <c r="B25" s="6" t="n">
        <v>0</v>
      </c>
      <c r="C25" s="6" t="n">
        <v>0</v>
      </c>
      <c r="D25" s="6" t="n">
        <v>0</v>
      </c>
    </row>
    <row r="26" spans="1:4">
      <c r="A26" s="4" t="s">
        <v>632</v>
      </c>
      <c r="B26" s="6" t="n">
        <v>132</v>
      </c>
      <c r="C26" s="6" t="n">
        <v>153</v>
      </c>
      <c r="D26" s="6" t="n">
        <v>164</v>
      </c>
    </row>
    <row r="27" spans="1:4">
      <c r="A27" s="4" t="s">
        <v>526</v>
      </c>
    </row>
    <row r="28" spans="1:4">
      <c r="A28" s="3" t="s">
        <v>630</v>
      </c>
    </row>
    <row r="29" spans="1:4">
      <c r="A29" s="4" t="s">
        <v>631</v>
      </c>
      <c r="B29" s="6" t="n">
        <v>761</v>
      </c>
      <c r="C29" s="6" t="n">
        <v>2565</v>
      </c>
      <c r="D29" s="6" t="n">
        <v>0</v>
      </c>
    </row>
    <row r="30" spans="1:4">
      <c r="A30" s="4" t="s">
        <v>126</v>
      </c>
      <c r="B30" s="6" t="n">
        <v>1096</v>
      </c>
      <c r="C30" s="6" t="n">
        <v>-188</v>
      </c>
      <c r="D30" s="6" t="n">
        <v>10691</v>
      </c>
    </row>
    <row r="31" spans="1:4">
      <c r="A31" s="4" t="s">
        <v>634</v>
      </c>
      <c r="B31" s="6" t="n">
        <v>-2107</v>
      </c>
      <c r="C31" s="6" t="n">
        <v>-2546</v>
      </c>
      <c r="D31" s="6" t="n">
        <v>-8945</v>
      </c>
    </row>
    <row r="32" spans="1:4">
      <c r="A32" s="4" t="s">
        <v>635</v>
      </c>
      <c r="B32" s="6" t="n">
        <v>250</v>
      </c>
      <c r="C32" s="6" t="n">
        <v>930</v>
      </c>
      <c r="D32" s="6" t="n">
        <v>819</v>
      </c>
    </row>
    <row r="33" spans="1:4">
      <c r="A33" s="4" t="s">
        <v>632</v>
      </c>
      <c r="B33" s="6" t="n">
        <v>0</v>
      </c>
      <c r="C33" s="6" t="n">
        <v>761</v>
      </c>
      <c r="D33" s="6" t="n">
        <v>2565</v>
      </c>
    </row>
    <row r="34" spans="1:4">
      <c r="A34" s="4" t="s">
        <v>637</v>
      </c>
    </row>
    <row r="35" spans="1:4">
      <c r="A35" s="3" t="s">
        <v>630</v>
      </c>
    </row>
    <row r="36" spans="1:4">
      <c r="A36" s="4" t="s">
        <v>631</v>
      </c>
      <c r="B36" s="6" t="n">
        <v>3359</v>
      </c>
      <c r="C36" s="6" t="n">
        <v>5642</v>
      </c>
      <c r="D36" s="6" t="n">
        <v>9988</v>
      </c>
    </row>
    <row r="37" spans="1:4">
      <c r="A37" s="4" t="s">
        <v>126</v>
      </c>
      <c r="B37" s="6" t="n">
        <v>2151</v>
      </c>
      <c r="C37" s="6" t="n">
        <v>-641</v>
      </c>
      <c r="D37" s="6" t="n">
        <v>48</v>
      </c>
    </row>
    <row r="38" spans="1:4">
      <c r="A38" s="4" t="s">
        <v>634</v>
      </c>
      <c r="B38" s="6" t="n">
        <v>-4185</v>
      </c>
      <c r="C38" s="6" t="n">
        <v>-6545</v>
      </c>
      <c r="D38" s="6" t="n">
        <v>-11069</v>
      </c>
    </row>
    <row r="39" spans="1:4">
      <c r="A39" s="4" t="s">
        <v>635</v>
      </c>
      <c r="B39" s="6" t="n">
        <v>3416</v>
      </c>
      <c r="C39" s="6" t="n">
        <v>4903</v>
      </c>
      <c r="D39" s="6" t="n">
        <v>6675</v>
      </c>
    </row>
    <row r="40" spans="1:4">
      <c r="A40" s="4" t="s">
        <v>632</v>
      </c>
      <c r="B40" s="7" t="n">
        <v>4741</v>
      </c>
      <c r="C40" s="7" t="n">
        <v>3359</v>
      </c>
      <c r="D40" s="7" t="n">
        <v>564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38</v>
      </c>
      <c r="B1" s="2" t="s">
        <v>1</v>
      </c>
    </row>
    <row r="2" spans="1:3">
      <c r="B2" s="2" t="s">
        <v>2</v>
      </c>
      <c r="C2" s="2" t="s">
        <v>67</v>
      </c>
    </row>
    <row r="3" spans="1:3">
      <c r="A3" s="3" t="s">
        <v>639</v>
      </c>
    </row>
    <row r="4" spans="1:3">
      <c r="A4" s="4" t="s">
        <v>640</v>
      </c>
      <c r="B4" s="4" t="s">
        <v>472</v>
      </c>
    </row>
    <row r="5" spans="1:3">
      <c r="A5" s="4" t="s">
        <v>641</v>
      </c>
      <c r="B5" s="7" t="n">
        <v>4554473000</v>
      </c>
      <c r="C5" s="7" t="n">
        <v>4835570000</v>
      </c>
    </row>
    <row r="6" spans="1:3">
      <c r="A6" s="4" t="s">
        <v>524</v>
      </c>
    </row>
    <row r="7" spans="1:3">
      <c r="A7" s="3" t="s">
        <v>639</v>
      </c>
    </row>
    <row r="8" spans="1:3">
      <c r="A8" s="4" t="s">
        <v>640</v>
      </c>
      <c r="B8" s="4" t="s">
        <v>470</v>
      </c>
    </row>
    <row r="9" spans="1:3">
      <c r="A9" s="4" t="s">
        <v>641</v>
      </c>
      <c r="B9" s="7" t="n">
        <v>0</v>
      </c>
      <c r="C9" s="6" t="n">
        <v>0</v>
      </c>
    </row>
    <row r="10" spans="1:3">
      <c r="A10" s="4" t="s">
        <v>642</v>
      </c>
    </row>
    <row r="11" spans="1:3">
      <c r="A11" s="3" t="s">
        <v>639</v>
      </c>
    </row>
    <row r="12" spans="1:3">
      <c r="A12" s="4" t="s">
        <v>643</v>
      </c>
      <c r="B12" s="6" t="n">
        <v>128872000</v>
      </c>
      <c r="C12" s="6" t="n">
        <v>129227000</v>
      </c>
    </row>
    <row r="13" spans="1:3">
      <c r="A13" s="4" t="s">
        <v>644</v>
      </c>
    </row>
    <row r="14" spans="1:3">
      <c r="A14" s="3" t="s">
        <v>639</v>
      </c>
    </row>
    <row r="15" spans="1:3">
      <c r="A15" s="4" t="s">
        <v>641</v>
      </c>
      <c r="B15" s="7" t="n">
        <v>0</v>
      </c>
      <c r="C15"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67</v>
      </c>
    </row>
    <row r="3" spans="1:3">
      <c r="A3" s="3" t="s">
        <v>639</v>
      </c>
    </row>
    <row r="4" spans="1:3">
      <c r="A4" s="4" t="s">
        <v>641</v>
      </c>
      <c r="B4" s="7" t="n">
        <v>4554473</v>
      </c>
      <c r="C4" s="7" t="n">
        <v>4835570</v>
      </c>
    </row>
    <row r="5" spans="1:3">
      <c r="A5" s="4" t="s">
        <v>646</v>
      </c>
      <c r="B5" s="4" t="s">
        <v>647</v>
      </c>
      <c r="C5" s="4" t="s">
        <v>568</v>
      </c>
    </row>
    <row r="6" spans="1:3">
      <c r="A6" s="4" t="s">
        <v>522</v>
      </c>
    </row>
    <row r="7" spans="1:3">
      <c r="A7" s="3" t="s">
        <v>639</v>
      </c>
    </row>
    <row r="8" spans="1:3">
      <c r="A8" s="4" t="s">
        <v>641</v>
      </c>
      <c r="B8" s="7" t="n">
        <v>4550947</v>
      </c>
      <c r="C8" s="7" t="n">
        <v>4831112</v>
      </c>
    </row>
    <row r="9" spans="1:3">
      <c r="A9" s="4" t="s">
        <v>648</v>
      </c>
    </row>
    <row r="10" spans="1:3">
      <c r="A10" s="3" t="s">
        <v>639</v>
      </c>
    </row>
    <row r="11" spans="1:3">
      <c r="A11" s="4" t="s">
        <v>641</v>
      </c>
      <c r="B11" s="7" t="n">
        <v>3526</v>
      </c>
      <c r="C11" s="6" t="n">
        <v>4458</v>
      </c>
    </row>
    <row r="12" spans="1:3">
      <c r="A12" s="4" t="s">
        <v>480</v>
      </c>
    </row>
    <row r="13" spans="1:3">
      <c r="A13" s="3" t="s">
        <v>639</v>
      </c>
    </row>
    <row r="14" spans="1:3">
      <c r="A14" s="4" t="s">
        <v>649</v>
      </c>
      <c r="B14" s="4" t="s">
        <v>472</v>
      </c>
    </row>
    <row r="15" spans="1:3">
      <c r="A15" s="4" t="s">
        <v>650</v>
      </c>
    </row>
    <row r="16" spans="1:3">
      <c r="A16" s="3" t="s">
        <v>639</v>
      </c>
    </row>
    <row r="17" spans="1:3">
      <c r="A17" s="4" t="s">
        <v>641</v>
      </c>
      <c r="B17" s="7" t="n">
        <v>2974425</v>
      </c>
      <c r="C17" s="7" t="n">
        <v>3121795</v>
      </c>
    </row>
    <row r="18" spans="1:3">
      <c r="A18" s="4" t="s">
        <v>646</v>
      </c>
      <c r="B18" s="4" t="s">
        <v>651</v>
      </c>
      <c r="C18" s="4" t="s">
        <v>495</v>
      </c>
    </row>
    <row r="19" spans="1:3">
      <c r="A19" s="4" t="s">
        <v>652</v>
      </c>
    </row>
    <row r="20" spans="1:3">
      <c r="A20" s="3" t="s">
        <v>639</v>
      </c>
    </row>
    <row r="21" spans="1:3">
      <c r="A21" s="4" t="s">
        <v>641</v>
      </c>
      <c r="B21" s="7" t="n">
        <v>2972495</v>
      </c>
      <c r="C21" s="7" t="n">
        <v>3118869</v>
      </c>
    </row>
    <row r="22" spans="1:3">
      <c r="A22" s="4" t="s">
        <v>653</v>
      </c>
    </row>
    <row r="23" spans="1:3">
      <c r="A23" s="3" t="s">
        <v>639</v>
      </c>
    </row>
    <row r="24" spans="1:3">
      <c r="A24" s="4" t="s">
        <v>641</v>
      </c>
      <c r="B24" s="6" t="n">
        <v>1930</v>
      </c>
      <c r="C24" s="6" t="n">
        <v>2926</v>
      </c>
    </row>
    <row r="25" spans="1:3">
      <c r="A25" s="4" t="s">
        <v>654</v>
      </c>
    </row>
    <row r="26" spans="1:3">
      <c r="A26" s="3" t="s">
        <v>639</v>
      </c>
    </row>
    <row r="27" spans="1:3">
      <c r="A27" s="4" t="s">
        <v>641</v>
      </c>
      <c r="B27" s="7" t="n">
        <v>1580048</v>
      </c>
      <c r="C27" s="7" t="n">
        <v>1713775</v>
      </c>
    </row>
    <row r="28" spans="1:3">
      <c r="A28" s="4" t="s">
        <v>646</v>
      </c>
      <c r="B28" s="4" t="s">
        <v>489</v>
      </c>
      <c r="C28" s="4" t="s">
        <v>573</v>
      </c>
    </row>
    <row r="29" spans="1:3">
      <c r="A29" s="4" t="s">
        <v>655</v>
      </c>
    </row>
    <row r="30" spans="1:3">
      <c r="A30" s="3" t="s">
        <v>639</v>
      </c>
    </row>
    <row r="31" spans="1:3">
      <c r="A31" s="4" t="s">
        <v>641</v>
      </c>
      <c r="B31" s="7" t="n">
        <v>1578452</v>
      </c>
      <c r="C31" s="7" t="n">
        <v>1712243</v>
      </c>
    </row>
    <row r="32" spans="1:3">
      <c r="A32" s="4" t="s">
        <v>656</v>
      </c>
    </row>
    <row r="33" spans="1:3">
      <c r="A33" s="3" t="s">
        <v>639</v>
      </c>
    </row>
    <row r="34" spans="1:3">
      <c r="A34" s="4" t="s">
        <v>641</v>
      </c>
      <c r="B34" s="7" t="n">
        <v>1596</v>
      </c>
      <c r="C34" s="7" t="n">
        <v>153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67</v>
      </c>
    </row>
    <row r="2" spans="1:3">
      <c r="A2" s="3" t="s">
        <v>658</v>
      </c>
    </row>
    <row r="3" spans="1:3">
      <c r="A3" s="4" t="s">
        <v>659</v>
      </c>
      <c r="B3" s="7" t="n">
        <v>1615581</v>
      </c>
      <c r="C3" s="7" t="n">
        <v>1568139</v>
      </c>
    </row>
    <row r="4" spans="1:3">
      <c r="A4" s="4" t="s">
        <v>660</v>
      </c>
      <c r="B4" s="4" t="s">
        <v>661</v>
      </c>
      <c r="C4" s="4" t="s">
        <v>662</v>
      </c>
    </row>
    <row r="5" spans="1:3">
      <c r="A5" s="4" t="s">
        <v>663</v>
      </c>
    </row>
    <row r="6" spans="1:3">
      <c r="A6" s="3" t="s">
        <v>658</v>
      </c>
    </row>
    <row r="7" spans="1:3">
      <c r="A7" s="4" t="s">
        <v>659</v>
      </c>
      <c r="B7" s="7" t="n">
        <v>1099462</v>
      </c>
      <c r="C7" s="7" t="n">
        <v>834921</v>
      </c>
    </row>
    <row r="8" spans="1:3">
      <c r="A8" s="4" t="s">
        <v>660</v>
      </c>
      <c r="B8" s="4" t="s">
        <v>664</v>
      </c>
      <c r="C8" s="4" t="s">
        <v>665</v>
      </c>
    </row>
    <row r="9" spans="1:3">
      <c r="A9" s="4" t="s">
        <v>666</v>
      </c>
    </row>
    <row r="10" spans="1:3">
      <c r="A10" s="3" t="s">
        <v>658</v>
      </c>
    </row>
    <row r="11" spans="1:3">
      <c r="A11" s="4" t="s">
        <v>659</v>
      </c>
      <c r="B11" s="7" t="n">
        <v>516119</v>
      </c>
      <c r="C11" s="7" t="n">
        <v>733218</v>
      </c>
    </row>
    <row r="12" spans="1:3">
      <c r="A12" s="4" t="s">
        <v>660</v>
      </c>
      <c r="B12" s="4" t="s">
        <v>667</v>
      </c>
      <c r="C12" s="4" t="s">
        <v>6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67</v>
      </c>
    </row>
    <row r="2" spans="1:3">
      <c r="A2" s="4" t="s">
        <v>670</v>
      </c>
    </row>
    <row r="3" spans="1:3">
      <c r="A3" s="3" t="s">
        <v>671</v>
      </c>
    </row>
    <row r="4" spans="1:3">
      <c r="A4" s="4" t="s">
        <v>672</v>
      </c>
      <c r="B4" s="4" t="s">
        <v>673</v>
      </c>
      <c r="C4" s="4" t="s">
        <v>674</v>
      </c>
    </row>
    <row r="5" spans="1:3">
      <c r="A5" s="4" t="s">
        <v>675</v>
      </c>
    </row>
    <row r="6" spans="1:3">
      <c r="A6" s="3" t="s">
        <v>671</v>
      </c>
    </row>
    <row r="7" spans="1:3">
      <c r="A7" s="4" t="s">
        <v>672</v>
      </c>
      <c r="B7" s="4" t="s">
        <v>676</v>
      </c>
      <c r="C7" s="4" t="s">
        <v>495</v>
      </c>
    </row>
    <row r="8" spans="1:3">
      <c r="A8" s="4" t="s">
        <v>677</v>
      </c>
    </row>
    <row r="9" spans="1:3">
      <c r="A9" s="3" t="s">
        <v>671</v>
      </c>
    </row>
    <row r="10" spans="1:3">
      <c r="A10" s="4" t="s">
        <v>672</v>
      </c>
      <c r="B10" s="4" t="s">
        <v>678</v>
      </c>
      <c r="C10" s="4" t="s">
        <v>679</v>
      </c>
    </row>
    <row r="11" spans="1:3">
      <c r="A11" s="4" t="s">
        <v>680</v>
      </c>
    </row>
    <row r="12" spans="1:3">
      <c r="A12" s="3" t="s">
        <v>671</v>
      </c>
    </row>
    <row r="13" spans="1:3">
      <c r="A13" s="4" t="s">
        <v>672</v>
      </c>
      <c r="B13" s="4" t="s">
        <v>681</v>
      </c>
      <c r="C13" s="4" t="s">
        <v>682</v>
      </c>
    </row>
    <row r="14" spans="1:3">
      <c r="A14" s="4" t="s">
        <v>683</v>
      </c>
    </row>
    <row r="15" spans="1:3">
      <c r="A15" s="3" t="s">
        <v>671</v>
      </c>
    </row>
    <row r="16" spans="1:3">
      <c r="A16" s="4" t="s">
        <v>672</v>
      </c>
      <c r="B16" s="4" t="s">
        <v>684</v>
      </c>
      <c r="C16" s="4" t="s">
        <v>685</v>
      </c>
    </row>
    <row r="17" spans="1:3">
      <c r="A17" s="4" t="s">
        <v>686</v>
      </c>
    </row>
    <row r="18" spans="1:3">
      <c r="A18" s="3" t="s">
        <v>671</v>
      </c>
    </row>
    <row r="19" spans="1:3">
      <c r="A19" s="4" t="s">
        <v>672</v>
      </c>
      <c r="B19" s="4" t="s">
        <v>679</v>
      </c>
      <c r="C19" s="4" t="s">
        <v>6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67</v>
      </c>
    </row>
    <row r="3" spans="1:3">
      <c r="A3" s="3" t="s">
        <v>658</v>
      </c>
    </row>
    <row r="4" spans="1:3">
      <c r="A4" s="4" t="s">
        <v>469</v>
      </c>
      <c r="B4" s="4" t="s">
        <v>470</v>
      </c>
    </row>
    <row r="5" spans="1:3">
      <c r="A5" s="4" t="s">
        <v>689</v>
      </c>
    </row>
    <row r="6" spans="1:3">
      <c r="A6" s="3" t="s">
        <v>658</v>
      </c>
    </row>
    <row r="7" spans="1:3">
      <c r="A7" s="4" t="s">
        <v>469</v>
      </c>
      <c r="B7" s="4" t="s">
        <v>470</v>
      </c>
    </row>
    <row r="8" spans="1:3">
      <c r="A8" s="4" t="s">
        <v>690</v>
      </c>
    </row>
    <row r="9" spans="1:3">
      <c r="A9" s="3" t="s">
        <v>658</v>
      </c>
    </row>
    <row r="10" spans="1:3">
      <c r="A10" s="4" t="s">
        <v>691</v>
      </c>
      <c r="B10" s="7" t="n">
        <v>0</v>
      </c>
      <c r="C10" s="7" t="n">
        <v>0</v>
      </c>
    </row>
    <row r="11" spans="1:3">
      <c r="A11" s="4" t="s">
        <v>480</v>
      </c>
    </row>
    <row r="12" spans="1:3">
      <c r="A12" s="3" t="s">
        <v>658</v>
      </c>
    </row>
    <row r="13" spans="1:3">
      <c r="A13" s="4" t="s">
        <v>692</v>
      </c>
      <c r="B13" s="4" t="s">
        <v>483</v>
      </c>
    </row>
    <row r="14" spans="1:3">
      <c r="A14" s="4" t="s">
        <v>693</v>
      </c>
    </row>
    <row r="15" spans="1:3">
      <c r="A15" s="3" t="s">
        <v>658</v>
      </c>
    </row>
    <row r="16" spans="1:3">
      <c r="A16" s="4" t="s">
        <v>692</v>
      </c>
      <c r="B16" s="4" t="s">
        <v>485</v>
      </c>
    </row>
    <row r="17" spans="1:3">
      <c r="A17" s="4" t="s">
        <v>480</v>
      </c>
    </row>
    <row r="18" spans="1:3">
      <c r="A18" s="3" t="s">
        <v>658</v>
      </c>
    </row>
    <row r="19" spans="1:3">
      <c r="A19" s="4" t="s">
        <v>481</v>
      </c>
      <c r="B19" s="4" t="s">
        <v>47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67</v>
      </c>
    </row>
    <row r="3" spans="1:3">
      <c r="A3" s="3" t="s">
        <v>658</v>
      </c>
    </row>
    <row r="4" spans="1:3">
      <c r="A4" s="4" t="s">
        <v>695</v>
      </c>
      <c r="B4" s="7" t="n">
        <v>3828892</v>
      </c>
      <c r="C4" s="7" t="n">
        <v>5365477</v>
      </c>
    </row>
    <row r="5" spans="1:3">
      <c r="A5" s="4" t="s">
        <v>696</v>
      </c>
      <c r="B5" s="6" t="n">
        <v>-914718</v>
      </c>
      <c r="C5" s="6" t="n">
        <v>-1416743</v>
      </c>
    </row>
    <row r="6" spans="1:3">
      <c r="A6" s="4" t="s">
        <v>593</v>
      </c>
      <c r="B6" s="6" t="n">
        <v>2914174</v>
      </c>
      <c r="C6" s="6" t="n">
        <v>3948734</v>
      </c>
    </row>
    <row r="7" spans="1:3">
      <c r="A7" s="4" t="s">
        <v>697</v>
      </c>
    </row>
    <row r="8" spans="1:3">
      <c r="A8" s="3" t="s">
        <v>658</v>
      </c>
    </row>
    <row r="9" spans="1:3">
      <c r="A9" s="4" t="s">
        <v>695</v>
      </c>
      <c r="B9" s="6" t="n">
        <v>94900</v>
      </c>
      <c r="C9" s="6" t="n">
        <v>90100</v>
      </c>
    </row>
    <row r="10" spans="1:3">
      <c r="A10" s="4" t="s">
        <v>698</v>
      </c>
      <c r="B10" s="7" t="n">
        <v>36400</v>
      </c>
      <c r="C10" s="7" t="n">
        <v>364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67</v>
      </c>
    </row>
    <row r="2" spans="1:3">
      <c r="A2" s="3" t="s">
        <v>700</v>
      </c>
    </row>
    <row r="3" spans="1:3">
      <c r="A3" s="4" t="s">
        <v>701</v>
      </c>
      <c r="B3" s="7" t="n">
        <v>1449661</v>
      </c>
      <c r="C3" s="7" t="n">
        <v>2076535</v>
      </c>
    </row>
    <row r="4" spans="1:3">
      <c r="A4" s="4" t="s">
        <v>650</v>
      </c>
    </row>
    <row r="5" spans="1:3">
      <c r="A5" s="3" t="s">
        <v>700</v>
      </c>
    </row>
    <row r="6" spans="1:3">
      <c r="A6" s="4" t="s">
        <v>702</v>
      </c>
      <c r="B6" s="6" t="n">
        <v>927952</v>
      </c>
      <c r="C6" s="6" t="n">
        <v>1265946</v>
      </c>
    </row>
    <row r="7" spans="1:3">
      <c r="A7" s="4" t="s">
        <v>654</v>
      </c>
    </row>
    <row r="8" spans="1:3">
      <c r="A8" s="3" t="s">
        <v>700</v>
      </c>
    </row>
    <row r="9" spans="1:3">
      <c r="A9" s="4" t="s">
        <v>703</v>
      </c>
      <c r="B9" s="7" t="n">
        <v>521709</v>
      </c>
      <c r="C9" s="7" t="n">
        <v>81058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67</v>
      </c>
      <c r="D2" s="2" t="s">
        <v>117</v>
      </c>
    </row>
    <row r="3" spans="1:4">
      <c r="A3" s="3" t="s">
        <v>658</v>
      </c>
    </row>
    <row r="4" spans="1:4">
      <c r="A4" s="4" t="s">
        <v>705</v>
      </c>
      <c r="B4" s="7" t="n">
        <v>4609775</v>
      </c>
      <c r="C4" s="7" t="n">
        <v>5970789</v>
      </c>
      <c r="D4" s="7" t="n">
        <v>6069442</v>
      </c>
    </row>
    <row r="5" spans="1:4">
      <c r="A5" s="4" t="s">
        <v>706</v>
      </c>
      <c r="B5" s="7" t="n">
        <v>795780</v>
      </c>
      <c r="C5" s="7" t="n">
        <v>1035783</v>
      </c>
      <c r="D5" s="7" t="n">
        <v>103715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07</v>
      </c>
      <c r="B1" s="2" t="s">
        <v>1</v>
      </c>
    </row>
    <row r="2" spans="1:4">
      <c r="B2" s="2" t="s">
        <v>708</v>
      </c>
      <c r="C2" s="2" t="s">
        <v>709</v>
      </c>
      <c r="D2" s="2" t="s">
        <v>710</v>
      </c>
    </row>
    <row r="3" spans="1:4">
      <c r="A3" s="3" t="s">
        <v>658</v>
      </c>
    </row>
    <row r="4" spans="1:4">
      <c r="A4" s="4" t="s">
        <v>711</v>
      </c>
      <c r="B4" s="7" t="n">
        <v>1276326</v>
      </c>
      <c r="C4" s="7" t="n">
        <v>2226775</v>
      </c>
      <c r="D4" s="7" t="n">
        <v>3547456</v>
      </c>
    </row>
    <row r="5" spans="1:4">
      <c r="A5" s="4" t="s">
        <v>712</v>
      </c>
      <c r="B5" s="7" t="n">
        <v>1280025</v>
      </c>
      <c r="C5" s="7" t="n">
        <v>2236262</v>
      </c>
      <c r="D5" s="7" t="n">
        <v>3541968</v>
      </c>
    </row>
    <row r="6" spans="1:4">
      <c r="A6" s="4" t="s">
        <v>713</v>
      </c>
      <c r="B6" s="6" t="n">
        <v>74545000</v>
      </c>
      <c r="C6" s="6" t="n">
        <v>132633000</v>
      </c>
      <c r="D6" s="6" t="n">
        <v>204775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v>
      </c>
      <c r="B1" s="2" t="s">
        <v>1</v>
      </c>
    </row>
    <row r="2" spans="1:4">
      <c r="B2" s="2" t="s">
        <v>2</v>
      </c>
      <c r="C2" s="2" t="s">
        <v>67</v>
      </c>
      <c r="D2" s="2" t="s">
        <v>117</v>
      </c>
    </row>
    <row r="3" spans="1:4">
      <c r="A3" s="3" t="s">
        <v>197</v>
      </c>
    </row>
    <row r="4" spans="1:4">
      <c r="A4" s="4" t="s">
        <v>140</v>
      </c>
      <c r="B4" s="7" t="n">
        <v>994370</v>
      </c>
      <c r="C4" s="7" t="n">
        <v>915926</v>
      </c>
      <c r="D4" s="7" t="n">
        <v>1172807</v>
      </c>
    </row>
    <row r="5" spans="1:4">
      <c r="A5" s="3" t="s">
        <v>198</v>
      </c>
    </row>
    <row r="6" spans="1:4">
      <c r="A6" s="4" t="s">
        <v>199</v>
      </c>
      <c r="B6" s="6" t="n">
        <v>12899</v>
      </c>
      <c r="C6" s="6" t="n">
        <v>-6298</v>
      </c>
      <c r="D6" s="6" t="n">
        <v>-8723</v>
      </c>
    </row>
    <row r="7" spans="1:4">
      <c r="A7" s="4" t="s">
        <v>126</v>
      </c>
      <c r="B7" s="6" t="n">
        <v>2093749</v>
      </c>
      <c r="C7" s="6" t="n">
        <v>2205585</v>
      </c>
      <c r="D7" s="6" t="n">
        <v>2363811</v>
      </c>
    </row>
    <row r="8" spans="1:4">
      <c r="A8" s="4" t="s">
        <v>200</v>
      </c>
      <c r="B8" s="6" t="n">
        <v>1988552</v>
      </c>
      <c r="C8" s="6" t="n">
        <v>1668467</v>
      </c>
      <c r="D8" s="6" t="n">
        <v>1403653</v>
      </c>
    </row>
    <row r="9" spans="1:4">
      <c r="A9" s="4" t="s">
        <v>201</v>
      </c>
      <c r="B9" s="6" t="n">
        <v>-70046</v>
      </c>
      <c r="C9" s="6" t="n">
        <v>-158477</v>
      </c>
      <c r="D9" s="6" t="n">
        <v>-246038</v>
      </c>
    </row>
    <row r="10" spans="1:4">
      <c r="A10" s="4" t="s">
        <v>202</v>
      </c>
      <c r="B10" s="6" t="n">
        <v>0</v>
      </c>
      <c r="C10" s="6" t="n">
        <v>-1852628</v>
      </c>
      <c r="D10" s="6" t="n">
        <v>-3624718</v>
      </c>
    </row>
    <row r="11" spans="1:4">
      <c r="A11" s="4" t="s">
        <v>203</v>
      </c>
      <c r="B11" s="6" t="n">
        <v>127984</v>
      </c>
      <c r="C11" s="6" t="n">
        <v>3143462</v>
      </c>
      <c r="D11" s="6" t="n">
        <v>3099258</v>
      </c>
    </row>
    <row r="12" spans="1:4">
      <c r="A12" s="4" t="s">
        <v>204</v>
      </c>
      <c r="B12" s="6" t="n">
        <v>-360923</v>
      </c>
      <c r="C12" s="6" t="n">
        <v>-371716</v>
      </c>
      <c r="D12" s="6" t="n">
        <v>-329167</v>
      </c>
    </row>
    <row r="13" spans="1:4">
      <c r="A13" s="4" t="s">
        <v>205</v>
      </c>
      <c r="B13" s="6" t="n">
        <v>406687</v>
      </c>
      <c r="C13" s="6" t="n">
        <v>401638</v>
      </c>
      <c r="D13" s="6" t="n">
        <v>366439</v>
      </c>
    </row>
    <row r="14" spans="1:4">
      <c r="A14" s="4" t="s">
        <v>206</v>
      </c>
      <c r="B14" s="6" t="n">
        <v>8577</v>
      </c>
      <c r="C14" s="6" t="n">
        <v>7656</v>
      </c>
      <c r="D14" s="6" t="n">
        <v>18494</v>
      </c>
    </row>
    <row r="15" spans="1:4">
      <c r="A15" s="4" t="s">
        <v>207</v>
      </c>
      <c r="B15" s="6" t="n">
        <v>324166</v>
      </c>
      <c r="C15" s="6" t="n">
        <v>267486</v>
      </c>
      <c r="D15" s="6" t="n">
        <v>-360495</v>
      </c>
    </row>
    <row r="16" spans="1:4">
      <c r="A16" s="3" t="s">
        <v>208</v>
      </c>
    </row>
    <row r="17" spans="1:4">
      <c r="A17" s="4" t="s">
        <v>73</v>
      </c>
      <c r="B17" s="6" t="n">
        <v>-1210</v>
      </c>
      <c r="C17" s="6" t="n">
        <v>23053</v>
      </c>
      <c r="D17" s="6" t="n">
        <v>9947</v>
      </c>
    </row>
    <row r="18" spans="1:4">
      <c r="A18" s="4" t="s">
        <v>209</v>
      </c>
      <c r="B18" s="6" t="n">
        <v>-1886</v>
      </c>
      <c r="C18" s="6" t="n">
        <v>10094</v>
      </c>
      <c r="D18" s="6" t="n">
        <v>82578</v>
      </c>
    </row>
    <row r="19" spans="1:4">
      <c r="A19" s="4" t="s">
        <v>210</v>
      </c>
      <c r="B19" s="6" t="n">
        <v>-3004</v>
      </c>
      <c r="C19" s="6" t="n">
        <v>-3153</v>
      </c>
      <c r="D19" s="6" t="n">
        <v>-7262</v>
      </c>
    </row>
    <row r="20" spans="1:4">
      <c r="A20" s="4" t="s">
        <v>77</v>
      </c>
      <c r="B20" s="6" t="n">
        <v>-16957</v>
      </c>
      <c r="C20" s="6" t="n">
        <v>-44842</v>
      </c>
      <c r="D20" s="6" t="n">
        <v>-88537</v>
      </c>
    </row>
    <row r="21" spans="1:4">
      <c r="A21" s="4" t="s">
        <v>211</v>
      </c>
      <c r="B21" s="6" t="n">
        <v>-3184</v>
      </c>
      <c r="C21" s="6" t="n">
        <v>9927</v>
      </c>
      <c r="D21" s="6" t="n">
        <v>2767</v>
      </c>
    </row>
    <row r="22" spans="1:4">
      <c r="A22" s="4" t="s">
        <v>84</v>
      </c>
      <c r="B22" s="6" t="n">
        <v>16097</v>
      </c>
      <c r="C22" s="6" t="n">
        <v>27515</v>
      </c>
      <c r="D22" s="6" t="n">
        <v>50700</v>
      </c>
    </row>
    <row r="23" spans="1:4">
      <c r="A23" s="4" t="s">
        <v>212</v>
      </c>
      <c r="B23" s="6" t="n">
        <v>17362</v>
      </c>
      <c r="C23" s="6" t="n">
        <v>1174</v>
      </c>
      <c r="D23" s="6" t="n">
        <v>35832</v>
      </c>
    </row>
    <row r="24" spans="1:4">
      <c r="A24" s="4" t="s">
        <v>213</v>
      </c>
      <c r="B24" s="6" t="n">
        <v>5533233</v>
      </c>
      <c r="C24" s="6" t="n">
        <v>6244869</v>
      </c>
      <c r="D24" s="6" t="n">
        <v>3941346</v>
      </c>
    </row>
    <row r="25" spans="1:4">
      <c r="A25" s="3" t="s">
        <v>214</v>
      </c>
    </row>
    <row r="26" spans="1:4">
      <c r="A26" s="4" t="s">
        <v>215</v>
      </c>
      <c r="B26" s="6" t="n">
        <v>-17115810</v>
      </c>
      <c r="C26" s="6" t="n">
        <v>-15707694</v>
      </c>
      <c r="D26" s="6" t="n">
        <v>-10952508</v>
      </c>
    </row>
    <row r="27" spans="1:4">
      <c r="A27" s="4" t="s">
        <v>216</v>
      </c>
      <c r="B27" s="6" t="n">
        <v>12312080</v>
      </c>
      <c r="C27" s="6" t="n">
        <v>10683915</v>
      </c>
      <c r="D27" s="6" t="n">
        <v>10113377</v>
      </c>
    </row>
    <row r="28" spans="1:4">
      <c r="A28" s="4" t="s">
        <v>217</v>
      </c>
      <c r="B28" s="6" t="n">
        <v>0</v>
      </c>
      <c r="C28" s="6" t="n">
        <v>0</v>
      </c>
      <c r="D28" s="6" t="n">
        <v>135577</v>
      </c>
    </row>
    <row r="29" spans="1:4">
      <c r="A29" s="4" t="s">
        <v>218</v>
      </c>
      <c r="B29" s="6" t="n">
        <v>-8573425</v>
      </c>
      <c r="C29" s="6" t="n">
        <v>-9819357</v>
      </c>
      <c r="D29" s="6" t="n">
        <v>-6007775</v>
      </c>
    </row>
    <row r="30" spans="1:4">
      <c r="A30" s="4" t="s">
        <v>219</v>
      </c>
      <c r="B30" s="6" t="n">
        <v>801966</v>
      </c>
      <c r="C30" s="6" t="n">
        <v>1111421</v>
      </c>
      <c r="D30" s="6" t="n">
        <v>888532</v>
      </c>
    </row>
    <row r="31" spans="1:4">
      <c r="A31" s="4" t="s">
        <v>220</v>
      </c>
      <c r="B31" s="6" t="n">
        <v>3426687</v>
      </c>
      <c r="C31" s="6" t="n">
        <v>3327649</v>
      </c>
      <c r="D31" s="6" t="n">
        <v>2274238</v>
      </c>
    </row>
    <row r="32" spans="1:4">
      <c r="A32" s="4" t="s">
        <v>204</v>
      </c>
      <c r="B32" s="6" t="n">
        <v>31163</v>
      </c>
      <c r="C32" s="6" t="n">
        <v>14590</v>
      </c>
      <c r="D32" s="6" t="n">
        <v>-18761</v>
      </c>
    </row>
    <row r="33" spans="1:4">
      <c r="A33" s="4" t="s">
        <v>221</v>
      </c>
      <c r="B33" s="6" t="n">
        <v>-85098</v>
      </c>
      <c r="C33" s="6" t="n">
        <v>0</v>
      </c>
      <c r="D33" s="6" t="n">
        <v>0</v>
      </c>
    </row>
    <row r="34" spans="1:4">
      <c r="A34" s="4" t="s">
        <v>222</v>
      </c>
      <c r="B34" s="6" t="n">
        <v>6000</v>
      </c>
      <c r="C34" s="6" t="n">
        <v>0</v>
      </c>
      <c r="D34" s="6" t="n">
        <v>0</v>
      </c>
    </row>
    <row r="35" spans="1:4">
      <c r="A35" s="4" t="s">
        <v>223</v>
      </c>
      <c r="B35" s="6" t="n">
        <v>-16358</v>
      </c>
      <c r="C35" s="6" t="n">
        <v>-10394</v>
      </c>
      <c r="D35" s="6" t="n">
        <v>-16556</v>
      </c>
    </row>
    <row r="36" spans="1:4">
      <c r="A36" s="4" t="s">
        <v>224</v>
      </c>
      <c r="B36" s="6" t="n">
        <v>364</v>
      </c>
      <c r="C36" s="6" t="n">
        <v>86</v>
      </c>
      <c r="D36" s="6" t="n">
        <v>722</v>
      </c>
    </row>
    <row r="37" spans="1:4">
      <c r="A37" s="4" t="s">
        <v>225</v>
      </c>
      <c r="B37" s="6" t="n">
        <v>-60000</v>
      </c>
      <c r="C37" s="6" t="n">
        <v>0</v>
      </c>
      <c r="D37" s="6" t="n">
        <v>0</v>
      </c>
    </row>
    <row r="38" spans="1:4">
      <c r="A38" s="4" t="s">
        <v>226</v>
      </c>
      <c r="B38" s="6" t="n">
        <v>0</v>
      </c>
      <c r="C38" s="6" t="n">
        <v>-16004</v>
      </c>
      <c r="D38" s="6" t="n">
        <v>-7179</v>
      </c>
    </row>
    <row r="39" spans="1:4">
      <c r="A39" s="4" t="s">
        <v>227</v>
      </c>
      <c r="B39" s="6" t="n">
        <v>-9272431</v>
      </c>
      <c r="C39" s="6" t="n">
        <v>-10415788</v>
      </c>
      <c r="D39" s="6" t="n">
        <v>-3590333</v>
      </c>
    </row>
    <row r="40" spans="1:4">
      <c r="A40" s="3" t="s">
        <v>228</v>
      </c>
    </row>
    <row r="41" spans="1:4">
      <c r="A41" s="4" t="s">
        <v>229</v>
      </c>
      <c r="B41" s="6" t="n">
        <v>46381994</v>
      </c>
      <c r="C41" s="6" t="n">
        <v>45538130</v>
      </c>
      <c r="D41" s="6" t="n">
        <v>41369032</v>
      </c>
    </row>
    <row r="42" spans="1:4">
      <c r="A42" s="4" t="s">
        <v>230</v>
      </c>
      <c r="B42" s="6" t="n">
        <v>-42107268</v>
      </c>
      <c r="C42" s="6" t="n">
        <v>-41845857</v>
      </c>
      <c r="D42" s="6" t="n">
        <v>-41560118</v>
      </c>
    </row>
    <row r="43" spans="1:4">
      <c r="A43" s="4" t="s">
        <v>231</v>
      </c>
      <c r="B43" s="6" t="n">
        <v>4501</v>
      </c>
      <c r="C43" s="6" t="n">
        <v>10289</v>
      </c>
      <c r="D43" s="6" t="n">
        <v>15104</v>
      </c>
    </row>
    <row r="44" spans="1:4">
      <c r="A44" s="4" t="s">
        <v>232</v>
      </c>
      <c r="B44" s="6" t="n">
        <v>-337967</v>
      </c>
      <c r="C44" s="6" t="n">
        <v>-182560</v>
      </c>
      <c r="D44" s="6" t="n">
        <v>0</v>
      </c>
    </row>
    <row r="45" spans="1:4">
      <c r="A45" s="4" t="s">
        <v>173</v>
      </c>
      <c r="B45" s="6" t="n">
        <v>-291459</v>
      </c>
      <c r="C45" s="6" t="n">
        <v>-180306</v>
      </c>
      <c r="D45" s="6" t="n">
        <v>-10803</v>
      </c>
    </row>
    <row r="46" spans="1:4">
      <c r="A46" s="4" t="s">
        <v>233</v>
      </c>
      <c r="B46" s="6" t="n">
        <v>3649801</v>
      </c>
      <c r="C46" s="6" t="n">
        <v>3339696</v>
      </c>
      <c r="D46" s="6" t="n">
        <v>-186785</v>
      </c>
    </row>
    <row r="47" spans="1:4">
      <c r="A47" s="4" t="s">
        <v>234</v>
      </c>
      <c r="B47" s="6" t="n">
        <v>-89397</v>
      </c>
      <c r="C47" s="6" t="n">
        <v>-831223</v>
      </c>
      <c r="D47" s="6" t="n">
        <v>164228</v>
      </c>
    </row>
    <row r="48" spans="1:4">
      <c r="A48" s="4" t="s">
        <v>235</v>
      </c>
      <c r="B48" s="6" t="n">
        <v>2250484</v>
      </c>
      <c r="C48" s="6" t="n">
        <v>3081707</v>
      </c>
      <c r="D48" s="6" t="n">
        <v>2917479</v>
      </c>
    </row>
    <row r="49" spans="1:4">
      <c r="A49" s="4" t="s">
        <v>236</v>
      </c>
      <c r="B49" s="6" t="n">
        <v>2161087</v>
      </c>
      <c r="C49" s="6" t="n">
        <v>2250484</v>
      </c>
      <c r="D49" s="6" t="n">
        <v>3081707</v>
      </c>
    </row>
    <row r="50" spans="1:4">
      <c r="A50" s="3" t="s">
        <v>237</v>
      </c>
    </row>
    <row r="51" spans="1:4">
      <c r="A51" s="4" t="s">
        <v>238</v>
      </c>
      <c r="B51" s="7" t="n">
        <v>2161087</v>
      </c>
      <c r="C51" s="7" t="n">
        <v>3081707</v>
      </c>
      <c r="D51" s="7" t="n">
        <v>308170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14</v>
      </c>
      <c r="B1" s="2" t="s">
        <v>1</v>
      </c>
    </row>
    <row r="2" spans="1:4">
      <c r="B2" s="2" t="s">
        <v>708</v>
      </c>
      <c r="C2" s="2" t="s">
        <v>709</v>
      </c>
      <c r="D2" s="2" t="s">
        <v>710</v>
      </c>
    </row>
    <row r="3" spans="1:4">
      <c r="A3" s="3" t="s">
        <v>658</v>
      </c>
    </row>
    <row r="4" spans="1:4">
      <c r="A4" s="4" t="s">
        <v>715</v>
      </c>
      <c r="B4" s="7" t="n">
        <v>376151</v>
      </c>
      <c r="C4" s="7" t="n">
        <v>682348</v>
      </c>
      <c r="D4" s="7" t="n">
        <v>820765</v>
      </c>
    </row>
    <row r="5" spans="1:4">
      <c r="A5" s="4" t="s">
        <v>713</v>
      </c>
      <c r="B5" s="6" t="n">
        <v>22694</v>
      </c>
      <c r="C5" s="6" t="n">
        <v>40149</v>
      </c>
      <c r="D5" s="6" t="n">
        <v>466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28"/>
    <col customWidth="1" max="3" min="3" width="24"/>
    <col customWidth="1" max="4" min="4" width="23"/>
  </cols>
  <sheetData>
    <row r="1" spans="1:4">
      <c r="A1" s="1" t="s">
        <v>716</v>
      </c>
      <c r="B1" s="2" t="s">
        <v>1</v>
      </c>
    </row>
    <row r="2" spans="1:4">
      <c r="B2" s="2" t="s">
        <v>464</v>
      </c>
      <c r="C2" s="2" t="s">
        <v>465</v>
      </c>
      <c r="D2" s="2" t="s">
        <v>466</v>
      </c>
    </row>
    <row r="3" spans="1:4">
      <c r="A3" s="3" t="s">
        <v>256</v>
      </c>
    </row>
    <row r="4" spans="1:4">
      <c r="A4" s="4" t="s">
        <v>717</v>
      </c>
      <c r="B4" s="6" t="n">
        <v>1</v>
      </c>
    </row>
    <row r="5" spans="1:4">
      <c r="A5" s="4" t="s">
        <v>74</v>
      </c>
      <c r="B5" s="7" t="n">
        <v>74056000</v>
      </c>
      <c r="C5" s="7" t="n">
        <v>74056000</v>
      </c>
    </row>
    <row r="6" spans="1:4">
      <c r="A6" s="4" t="s">
        <v>718</v>
      </c>
      <c r="B6" s="6" t="n">
        <v>5463000</v>
      </c>
      <c r="C6" s="6" t="n">
        <v>5463000</v>
      </c>
      <c r="D6" s="7" t="n">
        <v>5463000</v>
      </c>
    </row>
    <row r="7" spans="1:4">
      <c r="A7" s="4" t="s">
        <v>719</v>
      </c>
      <c r="B7" s="6" t="n">
        <v>0</v>
      </c>
      <c r="C7" s="6" t="n">
        <v>0</v>
      </c>
      <c r="D7" s="6" t="n">
        <v>0</v>
      </c>
    </row>
    <row r="8" spans="1:4">
      <c r="A8" s="4" t="s">
        <v>720</v>
      </c>
      <c r="B8" s="7" t="n">
        <v>7950000</v>
      </c>
      <c r="C8" s="7" t="n">
        <v>9122000</v>
      </c>
      <c r="D8" s="7" t="n">
        <v>9240000</v>
      </c>
    </row>
    <row r="9" spans="1:4">
      <c r="A9" s="4" t="s">
        <v>721</v>
      </c>
      <c r="B9" s="4" t="s">
        <v>722</v>
      </c>
      <c r="C9" s="4" t="s">
        <v>723</v>
      </c>
      <c r="D9" s="4" t="s">
        <v>72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67</v>
      </c>
    </row>
    <row r="3" spans="1:3">
      <c r="A3" s="3" t="s">
        <v>726</v>
      </c>
    </row>
    <row r="4" spans="1:3">
      <c r="A4" s="4" t="s">
        <v>727</v>
      </c>
      <c r="B4" s="7" t="n">
        <v>95437</v>
      </c>
      <c r="C4" s="7" t="n">
        <v>80519</v>
      </c>
    </row>
    <row r="5" spans="1:3">
      <c r="A5" s="4" t="s">
        <v>728</v>
      </c>
      <c r="B5" s="6" t="n">
        <v>-52665</v>
      </c>
      <c r="C5" s="6" t="n">
        <v>-45324</v>
      </c>
    </row>
    <row r="6" spans="1:3">
      <c r="A6" s="4" t="s">
        <v>729</v>
      </c>
      <c r="B6" s="7" t="n">
        <v>42772</v>
      </c>
      <c r="C6" s="7" t="n">
        <v>35195</v>
      </c>
    </row>
    <row r="7" spans="1:3">
      <c r="A7" s="4" t="s">
        <v>730</v>
      </c>
    </row>
    <row r="8" spans="1:3">
      <c r="A8" s="3" t="s">
        <v>726</v>
      </c>
    </row>
    <row r="9" spans="1:3">
      <c r="A9" s="4" t="s">
        <v>731</v>
      </c>
      <c r="B9" s="4" t="s">
        <v>498</v>
      </c>
      <c r="C9" s="4" t="s">
        <v>498</v>
      </c>
    </row>
    <row r="10" spans="1:3">
      <c r="A10" s="4" t="s">
        <v>727</v>
      </c>
      <c r="B10" s="7" t="n">
        <v>12400</v>
      </c>
      <c r="C10" s="7" t="n">
        <v>12400</v>
      </c>
    </row>
    <row r="11" spans="1:3">
      <c r="A11" s="4" t="s">
        <v>728</v>
      </c>
      <c r="B11" s="6" t="n">
        <v>-12400</v>
      </c>
      <c r="C11" s="6" t="n">
        <v>-12400</v>
      </c>
    </row>
    <row r="12" spans="1:3">
      <c r="A12" s="4" t="s">
        <v>729</v>
      </c>
      <c r="B12" s="6" t="n">
        <v>0</v>
      </c>
      <c r="C12" s="6" t="n">
        <v>0</v>
      </c>
    </row>
    <row r="13" spans="1:3">
      <c r="A13" s="4" t="s">
        <v>732</v>
      </c>
    </row>
    <row r="14" spans="1:3">
      <c r="A14" s="3" t="s">
        <v>726</v>
      </c>
    </row>
    <row r="15" spans="1:3">
      <c r="A15" s="4" t="s">
        <v>727</v>
      </c>
      <c r="B15" s="6" t="n">
        <v>62690</v>
      </c>
      <c r="C15" s="6" t="n">
        <v>47772</v>
      </c>
    </row>
    <row r="16" spans="1:3">
      <c r="A16" s="4" t="s">
        <v>728</v>
      </c>
      <c r="B16" s="6" t="n">
        <v>-33418</v>
      </c>
      <c r="C16" s="6" t="n">
        <v>-27277</v>
      </c>
    </row>
    <row r="17" spans="1:3">
      <c r="A17" s="4" t="s">
        <v>729</v>
      </c>
      <c r="B17" s="6" t="n">
        <v>29272</v>
      </c>
      <c r="C17" s="6" t="n">
        <v>20495</v>
      </c>
    </row>
    <row r="18" spans="1:3">
      <c r="A18" s="4" t="s">
        <v>733</v>
      </c>
    </row>
    <row r="19" spans="1:3">
      <c r="A19" s="3" t="s">
        <v>726</v>
      </c>
    </row>
    <row r="20" spans="1:3">
      <c r="A20" s="4" t="s">
        <v>727</v>
      </c>
      <c r="B20" s="6" t="n">
        <v>20347</v>
      </c>
      <c r="C20" s="6" t="n">
        <v>20347</v>
      </c>
    </row>
    <row r="21" spans="1:3">
      <c r="A21" s="4" t="s">
        <v>728</v>
      </c>
      <c r="B21" s="6" t="n">
        <v>-6847</v>
      </c>
      <c r="C21" s="6" t="n">
        <v>-5647</v>
      </c>
    </row>
    <row r="22" spans="1:3">
      <c r="A22" s="4" t="s">
        <v>729</v>
      </c>
      <c r="B22" s="7" t="n">
        <v>13500</v>
      </c>
      <c r="C22" s="7" t="n">
        <v>14700</v>
      </c>
    </row>
    <row r="23" spans="1:3">
      <c r="A23" s="4" t="s">
        <v>734</v>
      </c>
    </row>
    <row r="24" spans="1:3">
      <c r="A24" s="3" t="s">
        <v>726</v>
      </c>
    </row>
    <row r="25" spans="1:3">
      <c r="A25" s="4" t="s">
        <v>731</v>
      </c>
      <c r="B25" s="4" t="s">
        <v>493</v>
      </c>
      <c r="C25" s="4" t="s">
        <v>493</v>
      </c>
    </row>
    <row r="26" spans="1:3">
      <c r="A26" s="4" t="s">
        <v>735</v>
      </c>
    </row>
    <row r="27" spans="1:3">
      <c r="A27" s="3" t="s">
        <v>726</v>
      </c>
    </row>
    <row r="28" spans="1:3">
      <c r="A28" s="4" t="s">
        <v>731</v>
      </c>
      <c r="B28" s="4" t="s">
        <v>493</v>
      </c>
      <c r="C28" s="4" t="s">
        <v>493</v>
      </c>
    </row>
    <row r="29" spans="1:3">
      <c r="A29" s="4" t="s">
        <v>736</v>
      </c>
    </row>
    <row r="30" spans="1:3">
      <c r="A30" s="3" t="s">
        <v>726</v>
      </c>
    </row>
    <row r="31" spans="1:3">
      <c r="A31" s="4" t="s">
        <v>731</v>
      </c>
      <c r="B31" s="4" t="s">
        <v>737</v>
      </c>
      <c r="C31" s="4" t="s">
        <v>737</v>
      </c>
    </row>
    <row r="32" spans="1:3">
      <c r="A32" s="4" t="s">
        <v>738</v>
      </c>
    </row>
    <row r="33" spans="1:3">
      <c r="A33" s="3" t="s">
        <v>726</v>
      </c>
    </row>
    <row r="34" spans="1:3">
      <c r="A34" s="4" t="s">
        <v>731</v>
      </c>
      <c r="B34" s="4" t="s">
        <v>739</v>
      </c>
      <c r="C34" s="4" t="s">
        <v>73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67</v>
      </c>
    </row>
    <row r="2" spans="1:3">
      <c r="A2" s="3" t="s">
        <v>256</v>
      </c>
    </row>
    <row r="3" spans="1:3">
      <c r="A3" s="4" t="s">
        <v>616</v>
      </c>
      <c r="B3" s="7" t="n">
        <v>12895</v>
      </c>
    </row>
    <row r="4" spans="1:3">
      <c r="A4" s="4" t="s">
        <v>617</v>
      </c>
      <c r="B4" s="6" t="n">
        <v>10962</v>
      </c>
    </row>
    <row r="5" spans="1:3">
      <c r="A5" s="4" t="s">
        <v>618</v>
      </c>
      <c r="B5" s="6" t="n">
        <v>9015</v>
      </c>
    </row>
    <row r="6" spans="1:3">
      <c r="A6" s="4" t="s">
        <v>619</v>
      </c>
      <c r="B6" s="6" t="n">
        <v>1200</v>
      </c>
    </row>
    <row r="7" spans="1:3">
      <c r="A7" s="4" t="s">
        <v>741</v>
      </c>
      <c r="B7" s="6" t="n">
        <v>8700</v>
      </c>
    </row>
    <row r="8" spans="1:3">
      <c r="A8" s="4" t="s">
        <v>729</v>
      </c>
      <c r="B8" s="7" t="n">
        <v>42772</v>
      </c>
      <c r="C8" s="7" t="n">
        <v>3519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67</v>
      </c>
    </row>
    <row r="2" spans="1:3">
      <c r="A2" s="3" t="s">
        <v>743</v>
      </c>
    </row>
    <row r="3" spans="1:3">
      <c r="A3" s="4" t="s">
        <v>744</v>
      </c>
      <c r="B3" s="7" t="n">
        <v>39194141</v>
      </c>
      <c r="C3" s="7" t="n">
        <v>34883037</v>
      </c>
    </row>
    <row r="4" spans="1:3">
      <c r="A4" s="4" t="s">
        <v>745</v>
      </c>
    </row>
    <row r="5" spans="1:3">
      <c r="A5" s="3" t="s">
        <v>743</v>
      </c>
    </row>
    <row r="6" spans="1:3">
      <c r="A6" s="4" t="s">
        <v>746</v>
      </c>
      <c r="B6" s="6" t="n">
        <v>28141885</v>
      </c>
      <c r="C6" s="6" t="n">
        <v>26901530</v>
      </c>
    </row>
    <row r="7" spans="1:3">
      <c r="A7" s="4" t="s">
        <v>747</v>
      </c>
    </row>
    <row r="8" spans="1:3">
      <c r="A8" s="3" t="s">
        <v>743</v>
      </c>
    </row>
    <row r="9" spans="1:3">
      <c r="A9" s="4" t="s">
        <v>98</v>
      </c>
      <c r="B9" s="6" t="n">
        <v>5399931</v>
      </c>
      <c r="C9" s="6" t="n">
        <v>4478214</v>
      </c>
    </row>
    <row r="10" spans="1:3">
      <c r="A10" s="4" t="s">
        <v>748</v>
      </c>
    </row>
    <row r="11" spans="1:3">
      <c r="A11" s="3" t="s">
        <v>743</v>
      </c>
    </row>
    <row r="12" spans="1:3">
      <c r="A12" s="4" t="s">
        <v>98</v>
      </c>
      <c r="B12" s="6" t="n">
        <v>5650000</v>
      </c>
      <c r="C12" s="6" t="n">
        <v>3500000</v>
      </c>
    </row>
    <row r="13" spans="1:3">
      <c r="A13" s="4" t="s">
        <v>749</v>
      </c>
      <c r="B13" s="7" t="n">
        <v>5652325</v>
      </c>
      <c r="C13" s="7" t="n">
        <v>350329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outlineLevelCol="0"/>
  <cols>
    <col customWidth="1" max="1" min="1" width="57"/>
    <col customWidth="1" max="2" min="2" width="16"/>
    <col customWidth="1" max="3" min="3" width="15"/>
  </cols>
  <sheetData>
    <row r="1" spans="1:3">
      <c r="A1" s="1" t="s">
        <v>750</v>
      </c>
      <c r="B1" s="2" t="s">
        <v>2</v>
      </c>
      <c r="C1" s="2" t="s">
        <v>67</v>
      </c>
    </row>
    <row r="2" spans="1:3">
      <c r="A2" s="4" t="s">
        <v>751</v>
      </c>
    </row>
    <row r="3" spans="1:3">
      <c r="A3" s="3" t="s">
        <v>752</v>
      </c>
    </row>
    <row r="4" spans="1:3">
      <c r="A4" s="4" t="s">
        <v>753</v>
      </c>
      <c r="B4" s="7" t="n">
        <v>11049931000</v>
      </c>
      <c r="C4" s="7" t="n">
        <v>7978214000</v>
      </c>
    </row>
    <row r="5" spans="1:3">
      <c r="A5" s="4" t="s">
        <v>754</v>
      </c>
      <c r="B5" s="6" t="n">
        <v>21022262000</v>
      </c>
      <c r="C5" s="6" t="n">
        <v>17348945000</v>
      </c>
    </row>
    <row r="6" spans="1:3">
      <c r="A6" s="4" t="s">
        <v>755</v>
      </c>
      <c r="B6" s="6" t="n">
        <v>8339059000</v>
      </c>
      <c r="C6" s="6" t="n">
        <v>6041896000</v>
      </c>
    </row>
    <row r="7" spans="1:3">
      <c r="A7" s="4" t="s">
        <v>756</v>
      </c>
      <c r="B7" s="6" t="n">
        <v>2346000</v>
      </c>
      <c r="C7" s="6" t="n">
        <v>5810000</v>
      </c>
    </row>
    <row r="8" spans="1:3">
      <c r="A8" s="4" t="s">
        <v>747</v>
      </c>
    </row>
    <row r="9" spans="1:3">
      <c r="A9" s="3" t="s">
        <v>752</v>
      </c>
    </row>
    <row r="10" spans="1:3">
      <c r="A10" s="4" t="s">
        <v>753</v>
      </c>
      <c r="B10" s="6" t="n">
        <v>5399931000</v>
      </c>
      <c r="C10" s="6" t="n">
        <v>4478214000</v>
      </c>
    </row>
    <row r="11" spans="1:3">
      <c r="A11" s="4" t="s">
        <v>754</v>
      </c>
      <c r="B11" s="6" t="n">
        <v>11872262000</v>
      </c>
      <c r="C11" s="6" t="n">
        <v>10348945000</v>
      </c>
    </row>
    <row r="12" spans="1:3">
      <c r="A12" s="4" t="s">
        <v>755</v>
      </c>
      <c r="B12" s="6" t="n">
        <v>8339059000</v>
      </c>
      <c r="C12" s="6" t="n">
        <v>6041896000</v>
      </c>
    </row>
    <row r="13" spans="1:3">
      <c r="A13" s="4" t="s">
        <v>756</v>
      </c>
      <c r="B13" s="6" t="n">
        <v>2346000</v>
      </c>
      <c r="C13" s="6" t="n">
        <v>5810000</v>
      </c>
    </row>
    <row r="14" spans="1:3">
      <c r="A14" s="4" t="s">
        <v>757</v>
      </c>
    </row>
    <row r="15" spans="1:3">
      <c r="A15" s="3" t="s">
        <v>752</v>
      </c>
    </row>
    <row r="16" spans="1:3">
      <c r="A16" s="4" t="s">
        <v>753</v>
      </c>
      <c r="B16" s="6" t="n">
        <v>471284000</v>
      </c>
    </row>
    <row r="17" spans="1:3">
      <c r="A17" s="4" t="s">
        <v>754</v>
      </c>
      <c r="B17" s="7" t="n">
        <v>500000000</v>
      </c>
    </row>
    <row r="18" spans="1:3">
      <c r="A18" s="4" t="s">
        <v>758</v>
      </c>
      <c r="B18" s="4" t="s">
        <v>759</v>
      </c>
    </row>
    <row r="19" spans="1:3">
      <c r="A19" s="4" t="s">
        <v>755</v>
      </c>
      <c r="B19" s="7" t="n">
        <v>675426000</v>
      </c>
    </row>
    <row r="20" spans="1:3">
      <c r="A20" s="4" t="s">
        <v>756</v>
      </c>
      <c r="B20" s="6" t="n">
        <v>0</v>
      </c>
    </row>
    <row r="21" spans="1:3">
      <c r="A21" s="4" t="s">
        <v>760</v>
      </c>
    </row>
    <row r="22" spans="1:3">
      <c r="A22" s="3" t="s">
        <v>752</v>
      </c>
    </row>
    <row r="23" spans="1:3">
      <c r="A23" s="4" t="s">
        <v>753</v>
      </c>
      <c r="B23" s="6" t="n">
        <v>516045000</v>
      </c>
    </row>
    <row r="24" spans="1:3">
      <c r="A24" s="4" t="s">
        <v>754</v>
      </c>
      <c r="B24" s="7" t="n">
        <v>1250000000</v>
      </c>
    </row>
    <row r="25" spans="1:3">
      <c r="A25" s="4" t="s">
        <v>758</v>
      </c>
      <c r="B25" s="4" t="s">
        <v>761</v>
      </c>
    </row>
    <row r="26" spans="1:3">
      <c r="A26" s="4" t="s">
        <v>755</v>
      </c>
      <c r="B26" s="7" t="n">
        <v>734640000</v>
      </c>
    </row>
    <row r="27" spans="1:3">
      <c r="A27" s="4" t="s">
        <v>756</v>
      </c>
      <c r="B27" s="6" t="n">
        <v>1000</v>
      </c>
    </row>
    <row r="28" spans="1:3">
      <c r="A28" s="4" t="s">
        <v>762</v>
      </c>
    </row>
    <row r="29" spans="1:3">
      <c r="A29" s="3" t="s">
        <v>752</v>
      </c>
    </row>
    <row r="30" spans="1:3">
      <c r="A30" s="4" t="s">
        <v>753</v>
      </c>
      <c r="B30" s="6" t="n">
        <v>1098443000</v>
      </c>
    </row>
    <row r="31" spans="1:3">
      <c r="A31" s="4" t="s">
        <v>754</v>
      </c>
      <c r="B31" s="7" t="n">
        <v>5000000000</v>
      </c>
    </row>
    <row r="32" spans="1:3">
      <c r="A32" s="4" t="s">
        <v>758</v>
      </c>
      <c r="B32" s="4" t="s">
        <v>763</v>
      </c>
    </row>
    <row r="33" spans="1:3">
      <c r="A33" s="4" t="s">
        <v>755</v>
      </c>
      <c r="B33" s="7" t="n">
        <v>1898365000</v>
      </c>
    </row>
    <row r="34" spans="1:3">
      <c r="A34" s="4" t="s">
        <v>756</v>
      </c>
      <c r="B34" s="6" t="n">
        <v>1756000</v>
      </c>
    </row>
    <row r="35" spans="1:3">
      <c r="A35" s="4" t="s">
        <v>764</v>
      </c>
    </row>
    <row r="36" spans="1:3">
      <c r="A36" s="3" t="s">
        <v>752</v>
      </c>
    </row>
    <row r="37" spans="1:3">
      <c r="A37" s="4" t="s">
        <v>753</v>
      </c>
      <c r="B37" s="6" t="n">
        <v>500000000</v>
      </c>
    </row>
    <row r="38" spans="1:3">
      <c r="A38" s="4" t="s">
        <v>754</v>
      </c>
      <c r="B38" s="7" t="n">
        <v>500000000</v>
      </c>
    </row>
    <row r="39" spans="1:3">
      <c r="A39" s="4" t="s">
        <v>758</v>
      </c>
      <c r="B39" s="4" t="s">
        <v>765</v>
      </c>
    </row>
    <row r="40" spans="1:3">
      <c r="A40" s="4" t="s">
        <v>755</v>
      </c>
      <c r="B40" s="7" t="n">
        <v>761690000</v>
      </c>
    </row>
    <row r="41" spans="1:3">
      <c r="A41" s="4" t="s">
        <v>756</v>
      </c>
      <c r="B41" s="6" t="n">
        <v>302000</v>
      </c>
    </row>
    <row r="42" spans="1:3">
      <c r="A42" s="4" t="s">
        <v>762</v>
      </c>
    </row>
    <row r="43" spans="1:3">
      <c r="A43" s="3" t="s">
        <v>752</v>
      </c>
    </row>
    <row r="44" spans="1:3">
      <c r="A44" s="4" t="s">
        <v>753</v>
      </c>
      <c r="B44" s="6" t="n">
        <v>896077000</v>
      </c>
    </row>
    <row r="45" spans="1:3">
      <c r="A45" s="4" t="s">
        <v>754</v>
      </c>
      <c r="B45" s="7" t="n">
        <v>2100000000</v>
      </c>
    </row>
    <row r="46" spans="1:3">
      <c r="A46" s="4" t="s">
        <v>758</v>
      </c>
      <c r="B46" s="4" t="s">
        <v>766</v>
      </c>
    </row>
    <row r="47" spans="1:3">
      <c r="A47" s="4" t="s">
        <v>755</v>
      </c>
      <c r="B47" s="7" t="n">
        <v>1748325000</v>
      </c>
    </row>
    <row r="48" spans="1:3">
      <c r="A48" s="4" t="s">
        <v>756</v>
      </c>
      <c r="B48" s="6" t="n">
        <v>7000</v>
      </c>
    </row>
    <row r="49" spans="1:3">
      <c r="A49" s="4" t="s">
        <v>767</v>
      </c>
    </row>
    <row r="50" spans="1:3">
      <c r="A50" s="3" t="s">
        <v>752</v>
      </c>
    </row>
    <row r="51" spans="1:3">
      <c r="A51" s="4" t="s">
        <v>753</v>
      </c>
      <c r="B51" s="6" t="n">
        <v>273655000</v>
      </c>
    </row>
    <row r="52" spans="1:3">
      <c r="A52" s="4" t="s">
        <v>754</v>
      </c>
      <c r="B52" s="7" t="n">
        <v>273655000</v>
      </c>
    </row>
    <row r="53" spans="1:3">
      <c r="A53" s="4" t="s">
        <v>758</v>
      </c>
      <c r="B53" s="4" t="s">
        <v>768</v>
      </c>
    </row>
    <row r="54" spans="1:3">
      <c r="A54" s="4" t="s">
        <v>755</v>
      </c>
      <c r="B54" s="7" t="n">
        <v>377550000</v>
      </c>
    </row>
    <row r="55" spans="1:3">
      <c r="A55" s="4" t="s">
        <v>756</v>
      </c>
      <c r="B55" s="6" t="n">
        <v>0</v>
      </c>
    </row>
    <row r="56" spans="1:3">
      <c r="A56" s="4" t="s">
        <v>769</v>
      </c>
    </row>
    <row r="57" spans="1:3">
      <c r="A57" s="3" t="s">
        <v>752</v>
      </c>
    </row>
    <row r="58" spans="1:3">
      <c r="A58" s="4" t="s">
        <v>753</v>
      </c>
      <c r="B58" s="6" t="n">
        <v>100756000</v>
      </c>
    </row>
    <row r="59" spans="1:3">
      <c r="A59" s="4" t="s">
        <v>754</v>
      </c>
      <c r="B59" s="7" t="n">
        <v>100756000</v>
      </c>
    </row>
    <row r="60" spans="1:3">
      <c r="A60" s="4" t="s">
        <v>758</v>
      </c>
      <c r="B60" s="4" t="s">
        <v>770</v>
      </c>
    </row>
    <row r="61" spans="1:3">
      <c r="A61" s="4" t="s">
        <v>755</v>
      </c>
      <c r="B61" s="7" t="n">
        <v>151710000</v>
      </c>
    </row>
    <row r="62" spans="1:3">
      <c r="A62" s="4" t="s">
        <v>756</v>
      </c>
      <c r="B62" s="6" t="n">
        <v>0</v>
      </c>
    </row>
    <row r="63" spans="1:3">
      <c r="A63" s="4" t="s">
        <v>769</v>
      </c>
    </row>
    <row r="64" spans="1:3">
      <c r="A64" s="3" t="s">
        <v>752</v>
      </c>
    </row>
    <row r="65" spans="1:3">
      <c r="A65" s="4" t="s">
        <v>753</v>
      </c>
      <c r="B65" s="6" t="n">
        <v>47851000</v>
      </c>
    </row>
    <row r="66" spans="1:3">
      <c r="A66" s="4" t="s">
        <v>754</v>
      </c>
      <c r="B66" s="7" t="n">
        <v>47851000</v>
      </c>
    </row>
    <row r="67" spans="1:3">
      <c r="A67" s="4" t="s">
        <v>758</v>
      </c>
      <c r="B67" s="4" t="s">
        <v>771</v>
      </c>
    </row>
    <row r="68" spans="1:3">
      <c r="A68" s="4" t="s">
        <v>755</v>
      </c>
      <c r="B68" s="7" t="n">
        <v>69945000</v>
      </c>
    </row>
    <row r="69" spans="1:3">
      <c r="A69" s="4" t="s">
        <v>756</v>
      </c>
      <c r="B69" s="6" t="n">
        <v>0</v>
      </c>
    </row>
    <row r="70" spans="1:3">
      <c r="A70" s="4" t="s">
        <v>772</v>
      </c>
    </row>
    <row r="71" spans="1:3">
      <c r="A71" s="3" t="s">
        <v>752</v>
      </c>
    </row>
    <row r="72" spans="1:3">
      <c r="A72" s="4" t="s">
        <v>753</v>
      </c>
      <c r="C72" s="6" t="n">
        <v>53584000</v>
      </c>
    </row>
    <row r="73" spans="1:3">
      <c r="A73" s="4" t="s">
        <v>754</v>
      </c>
      <c r="C73" s="7" t="n">
        <v>500000000</v>
      </c>
    </row>
    <row r="74" spans="1:3">
      <c r="A74" s="4" t="s">
        <v>758</v>
      </c>
      <c r="C74" s="4" t="s">
        <v>773</v>
      </c>
    </row>
    <row r="75" spans="1:3">
      <c r="A75" s="4" t="s">
        <v>755</v>
      </c>
      <c r="C75" s="7" t="n">
        <v>78790000</v>
      </c>
    </row>
    <row r="76" spans="1:3">
      <c r="A76" s="4" t="s">
        <v>756</v>
      </c>
      <c r="C76" s="6" t="n">
        <v>0</v>
      </c>
    </row>
    <row r="77" spans="1:3">
      <c r="A77" s="4" t="s">
        <v>774</v>
      </c>
    </row>
    <row r="78" spans="1:3">
      <c r="A78" s="3" t="s">
        <v>752</v>
      </c>
    </row>
    <row r="79" spans="1:3">
      <c r="A79" s="4" t="s">
        <v>753</v>
      </c>
      <c r="C79" s="6" t="n">
        <v>314845000</v>
      </c>
    </row>
    <row r="80" spans="1:3">
      <c r="A80" s="4" t="s">
        <v>754</v>
      </c>
      <c r="C80" s="7" t="n">
        <v>1250000000</v>
      </c>
    </row>
    <row r="81" spans="1:3">
      <c r="A81" s="4" t="s">
        <v>758</v>
      </c>
      <c r="C81" s="4" t="s">
        <v>775</v>
      </c>
    </row>
    <row r="82" spans="1:3">
      <c r="A82" s="4" t="s">
        <v>755</v>
      </c>
      <c r="C82" s="7" t="n">
        <v>458390000</v>
      </c>
    </row>
    <row r="83" spans="1:3">
      <c r="A83" s="4" t="s">
        <v>756</v>
      </c>
      <c r="C83" s="6" t="n">
        <v>0</v>
      </c>
    </row>
    <row r="84" spans="1:3">
      <c r="A84" s="4" t="s">
        <v>776</v>
      </c>
    </row>
    <row r="85" spans="1:3">
      <c r="A85" s="3" t="s">
        <v>752</v>
      </c>
    </row>
    <row r="86" spans="1:3">
      <c r="A86" s="4" t="s">
        <v>753</v>
      </c>
      <c r="C86" s="6" t="n">
        <v>2154243000</v>
      </c>
    </row>
    <row r="87" spans="1:3">
      <c r="A87" s="4" t="s">
        <v>754</v>
      </c>
      <c r="C87" s="7" t="n">
        <v>4400000000</v>
      </c>
    </row>
    <row r="88" spans="1:3">
      <c r="A88" s="4" t="s">
        <v>758</v>
      </c>
      <c r="C88" s="4" t="s">
        <v>777</v>
      </c>
    </row>
    <row r="89" spans="1:3">
      <c r="A89" s="4" t="s">
        <v>755</v>
      </c>
      <c r="C89" s="7" t="n">
        <v>2859113000</v>
      </c>
    </row>
    <row r="90" spans="1:3">
      <c r="A90" s="4" t="s">
        <v>756</v>
      </c>
      <c r="C90" s="6" t="n">
        <v>4831000</v>
      </c>
    </row>
    <row r="91" spans="1:3">
      <c r="A91" s="4" t="s">
        <v>778</v>
      </c>
    </row>
    <row r="92" spans="1:3">
      <c r="A92" s="3" t="s">
        <v>752</v>
      </c>
    </row>
    <row r="93" spans="1:3">
      <c r="A93" s="4" t="s">
        <v>753</v>
      </c>
      <c r="C93" s="6" t="n">
        <v>242377000</v>
      </c>
    </row>
    <row r="94" spans="1:3">
      <c r="A94" s="4" t="s">
        <v>754</v>
      </c>
      <c r="C94" s="7" t="n">
        <v>2050000000</v>
      </c>
    </row>
    <row r="95" spans="1:3">
      <c r="A95" s="4" t="s">
        <v>758</v>
      </c>
      <c r="C95" s="4" t="s">
        <v>779</v>
      </c>
    </row>
    <row r="96" spans="1:3">
      <c r="A96" s="4" t="s">
        <v>755</v>
      </c>
      <c r="C96" s="7" t="n">
        <v>345599000</v>
      </c>
    </row>
    <row r="97" spans="1:3">
      <c r="A97" s="4" t="s">
        <v>756</v>
      </c>
      <c r="C97" s="6" t="n">
        <v>120000</v>
      </c>
    </row>
    <row r="98" spans="1:3">
      <c r="A98" s="4" t="s">
        <v>780</v>
      </c>
    </row>
    <row r="99" spans="1:3">
      <c r="A99" s="3" t="s">
        <v>752</v>
      </c>
    </row>
    <row r="100" spans="1:3">
      <c r="A100" s="4" t="s">
        <v>753</v>
      </c>
      <c r="C100" s="6" t="n">
        <v>167118000</v>
      </c>
    </row>
    <row r="101" spans="1:3">
      <c r="A101" s="4" t="s">
        <v>754</v>
      </c>
      <c r="C101" s="7" t="n">
        <v>167118000</v>
      </c>
    </row>
    <row r="102" spans="1:3">
      <c r="A102" s="4" t="s">
        <v>758</v>
      </c>
      <c r="C102" s="4" t="s">
        <v>781</v>
      </c>
    </row>
    <row r="103" spans="1:3">
      <c r="A103" s="4" t="s">
        <v>755</v>
      </c>
      <c r="C103" s="7" t="n">
        <v>235540000</v>
      </c>
    </row>
    <row r="104" spans="1:3">
      <c r="A104" s="4" t="s">
        <v>756</v>
      </c>
      <c r="C104" s="6" t="n">
        <v>0</v>
      </c>
    </row>
    <row r="105" spans="1:3">
      <c r="A105" s="4" t="s">
        <v>782</v>
      </c>
    </row>
    <row r="106" spans="1:3">
      <c r="A106" s="3" t="s">
        <v>752</v>
      </c>
    </row>
    <row r="107" spans="1:3">
      <c r="A107" s="4" t="s">
        <v>753</v>
      </c>
      <c r="C107" s="6" t="n">
        <v>131827000</v>
      </c>
    </row>
    <row r="108" spans="1:3">
      <c r="A108" s="4" t="s">
        <v>754</v>
      </c>
      <c r="C108" s="7" t="n">
        <v>131827000</v>
      </c>
    </row>
    <row r="109" spans="1:3">
      <c r="A109" s="4" t="s">
        <v>758</v>
      </c>
      <c r="C109" s="4" t="s">
        <v>783</v>
      </c>
    </row>
    <row r="110" spans="1:3">
      <c r="A110" s="4" t="s">
        <v>755</v>
      </c>
      <c r="C110" s="7" t="n">
        <v>166308000</v>
      </c>
    </row>
    <row r="111" spans="1:3">
      <c r="A111" s="4" t="s">
        <v>756</v>
      </c>
      <c r="C111" s="6" t="n">
        <v>0</v>
      </c>
    </row>
    <row r="112" spans="1:3">
      <c r="A112" s="4" t="s">
        <v>784</v>
      </c>
    </row>
    <row r="113" spans="1:3">
      <c r="A113" s="3" t="s">
        <v>752</v>
      </c>
    </row>
    <row r="114" spans="1:3">
      <c r="A114" s="4" t="s">
        <v>753</v>
      </c>
      <c r="B114" s="6" t="n">
        <v>970600000</v>
      </c>
      <c r="C114" s="6" t="n">
        <v>1000000000</v>
      </c>
    </row>
    <row r="115" spans="1:3">
      <c r="A115" s="4" t="s">
        <v>754</v>
      </c>
      <c r="B115" s="7" t="n">
        <v>1000000000</v>
      </c>
      <c r="C115" s="7" t="n">
        <v>1000000000</v>
      </c>
    </row>
    <row r="116" spans="1:3">
      <c r="A116" s="4" t="s">
        <v>758</v>
      </c>
      <c r="B116" s="4" t="s">
        <v>785</v>
      </c>
      <c r="C116" s="4" t="s">
        <v>759</v>
      </c>
    </row>
    <row r="117" spans="1:3">
      <c r="A117" s="4" t="s">
        <v>755</v>
      </c>
      <c r="B117" s="7" t="n">
        <v>1353305000</v>
      </c>
      <c r="C117" s="7" t="n">
        <v>1430524000</v>
      </c>
    </row>
    <row r="118" spans="1:3">
      <c r="A118" s="4" t="s">
        <v>756</v>
      </c>
      <c r="B118" s="6" t="n">
        <v>0</v>
      </c>
      <c r="C118" s="6" t="n">
        <v>6000</v>
      </c>
    </row>
    <row r="119" spans="1:3">
      <c r="A119" s="4" t="s">
        <v>784</v>
      </c>
    </row>
    <row r="120" spans="1:3">
      <c r="A120" s="3" t="s">
        <v>752</v>
      </c>
    </row>
    <row r="121" spans="1:3">
      <c r="A121" s="4" t="s">
        <v>753</v>
      </c>
      <c r="B121" s="6" t="n">
        <v>471320000</v>
      </c>
      <c r="C121" s="6" t="n">
        <v>317020000</v>
      </c>
    </row>
    <row r="122" spans="1:3">
      <c r="A122" s="4" t="s">
        <v>754</v>
      </c>
      <c r="B122" s="7" t="n">
        <v>500000000</v>
      </c>
      <c r="C122" s="7" t="n">
        <v>500000000</v>
      </c>
    </row>
    <row r="123" spans="1:3">
      <c r="A123" s="4" t="s">
        <v>758</v>
      </c>
      <c r="B123" s="4" t="s">
        <v>786</v>
      </c>
      <c r="C123" s="4" t="s">
        <v>787</v>
      </c>
    </row>
    <row r="124" spans="1:3">
      <c r="A124" s="4" t="s">
        <v>755</v>
      </c>
      <c r="B124" s="7" t="n">
        <v>505502000</v>
      </c>
      <c r="C124" s="7" t="n">
        <v>359214000</v>
      </c>
    </row>
    <row r="125" spans="1:3">
      <c r="A125" s="4" t="s">
        <v>756</v>
      </c>
      <c r="B125" s="6" t="n">
        <v>186000</v>
      </c>
      <c r="C125" s="6" t="n">
        <v>525000</v>
      </c>
    </row>
    <row r="126" spans="1:3">
      <c r="A126" s="4" t="s">
        <v>757</v>
      </c>
    </row>
    <row r="127" spans="1:3">
      <c r="A127" s="3" t="s">
        <v>752</v>
      </c>
    </row>
    <row r="128" spans="1:3">
      <c r="A128" s="4" t="s">
        <v>753</v>
      </c>
      <c r="B128" s="6" t="n">
        <v>53900000</v>
      </c>
    </row>
    <row r="129" spans="1:3">
      <c r="A129" s="4" t="s">
        <v>754</v>
      </c>
      <c r="B129" s="7" t="n">
        <v>600000000</v>
      </c>
    </row>
    <row r="130" spans="1:3">
      <c r="A130" s="4" t="s">
        <v>758</v>
      </c>
      <c r="B130" s="4" t="s">
        <v>788</v>
      </c>
    </row>
    <row r="131" spans="1:3">
      <c r="A131" s="4" t="s">
        <v>755</v>
      </c>
      <c r="B131" s="7" t="n">
        <v>62601000</v>
      </c>
    </row>
    <row r="132" spans="1:3">
      <c r="A132" s="4" t="s">
        <v>756</v>
      </c>
      <c r="B132" s="6" t="n">
        <v>94000</v>
      </c>
    </row>
    <row r="133" spans="1:3">
      <c r="A133" s="4" t="s">
        <v>789</v>
      </c>
    </row>
    <row r="134" spans="1:3">
      <c r="A134" s="3" t="s">
        <v>752</v>
      </c>
    </row>
    <row r="135" spans="1:3">
      <c r="A135" s="4" t="s">
        <v>753</v>
      </c>
      <c r="C135" s="6" t="n">
        <v>97200000</v>
      </c>
    </row>
    <row r="136" spans="1:3">
      <c r="A136" s="4" t="s">
        <v>754</v>
      </c>
      <c r="C136" s="7" t="n">
        <v>350000000</v>
      </c>
    </row>
    <row r="137" spans="1:3">
      <c r="A137" s="4" t="s">
        <v>758</v>
      </c>
      <c r="C137" s="4" t="s">
        <v>790</v>
      </c>
    </row>
    <row r="138" spans="1:3">
      <c r="A138" s="4" t="s">
        <v>755</v>
      </c>
      <c r="C138" s="7" t="n">
        <v>108418000</v>
      </c>
    </row>
    <row r="139" spans="1:3">
      <c r="A139" s="4" t="s">
        <v>756</v>
      </c>
      <c r="C139" s="6" t="n">
        <v>328000</v>
      </c>
    </row>
    <row r="140" spans="1:3">
      <c r="A140" s="4" t="s">
        <v>748</v>
      </c>
    </row>
    <row r="141" spans="1:3">
      <c r="A141" s="3" t="s">
        <v>752</v>
      </c>
    </row>
    <row r="142" spans="1:3">
      <c r="A142" s="4" t="s">
        <v>753</v>
      </c>
      <c r="B142" s="6" t="n">
        <v>5650000000</v>
      </c>
      <c r="C142" s="6" t="n">
        <v>3500000000</v>
      </c>
    </row>
    <row r="143" spans="1:3">
      <c r="A143" s="4" t="s">
        <v>754</v>
      </c>
      <c r="B143" s="6" t="n">
        <v>9150000000</v>
      </c>
      <c r="C143" s="6" t="n">
        <v>7000000000</v>
      </c>
    </row>
    <row r="144" spans="1:3">
      <c r="A144" s="4" t="s">
        <v>755</v>
      </c>
      <c r="B144" s="6" t="n">
        <v>0</v>
      </c>
      <c r="C144" s="6" t="n">
        <v>0</v>
      </c>
    </row>
    <row r="145" spans="1:3">
      <c r="A145" s="4" t="s">
        <v>756</v>
      </c>
      <c r="B145" s="6" t="n">
        <v>0</v>
      </c>
      <c r="C145" s="6" t="n">
        <v>0</v>
      </c>
    </row>
    <row r="146" spans="1:3">
      <c r="A146" s="4" t="s">
        <v>791</v>
      </c>
    </row>
    <row r="147" spans="1:3">
      <c r="A147" s="3" t="s">
        <v>752</v>
      </c>
    </row>
    <row r="148" spans="1:3">
      <c r="A148" s="4" t="s">
        <v>753</v>
      </c>
      <c r="B148" s="6" t="n">
        <v>250000000</v>
      </c>
      <c r="C148" s="6" t="n">
        <v>250000000</v>
      </c>
    </row>
    <row r="149" spans="1:3">
      <c r="A149" s="4" t="s">
        <v>754</v>
      </c>
      <c r="B149" s="7" t="n">
        <v>250000000</v>
      </c>
      <c r="C149" s="7" t="n">
        <v>250000000</v>
      </c>
    </row>
    <row r="150" spans="1:3">
      <c r="A150" s="4" t="s">
        <v>758</v>
      </c>
      <c r="B150" s="4" t="s">
        <v>792</v>
      </c>
      <c r="C150" s="4" t="s">
        <v>792</v>
      </c>
    </row>
    <row r="151" spans="1:3">
      <c r="A151" s="4" t="s">
        <v>755</v>
      </c>
      <c r="B151" s="7" t="n">
        <v>0</v>
      </c>
      <c r="C151" s="7" t="n">
        <v>0</v>
      </c>
    </row>
    <row r="152" spans="1:3">
      <c r="A152" s="4" t="s">
        <v>756</v>
      </c>
      <c r="B152" s="6" t="n">
        <v>0</v>
      </c>
      <c r="C152" s="6" t="n">
        <v>0</v>
      </c>
    </row>
    <row r="153" spans="1:3">
      <c r="A153" s="4" t="s">
        <v>793</v>
      </c>
    </row>
    <row r="154" spans="1:3">
      <c r="A154" s="3" t="s">
        <v>752</v>
      </c>
    </row>
    <row r="155" spans="1:3">
      <c r="A155" s="4" t="s">
        <v>753</v>
      </c>
      <c r="B155" s="6" t="n">
        <v>250000000</v>
      </c>
      <c r="C155" s="6" t="n">
        <v>250000000</v>
      </c>
    </row>
    <row r="156" spans="1:3">
      <c r="A156" s="4" t="s">
        <v>754</v>
      </c>
      <c r="B156" s="7" t="n">
        <v>250000000</v>
      </c>
      <c r="C156" s="7" t="n">
        <v>250000000</v>
      </c>
    </row>
    <row r="157" spans="1:3">
      <c r="A157" s="4" t="s">
        <v>758</v>
      </c>
      <c r="B157" s="4" t="s">
        <v>794</v>
      </c>
      <c r="C157" s="4" t="s">
        <v>794</v>
      </c>
    </row>
    <row r="158" spans="1:3">
      <c r="A158" s="4" t="s">
        <v>755</v>
      </c>
      <c r="B158" s="7" t="n">
        <v>0</v>
      </c>
      <c r="C158" s="7" t="n">
        <v>0</v>
      </c>
    </row>
    <row r="159" spans="1:3">
      <c r="A159" s="4" t="s">
        <v>756</v>
      </c>
      <c r="B159" s="6" t="n">
        <v>0</v>
      </c>
      <c r="C159" s="6" t="n">
        <v>0</v>
      </c>
    </row>
    <row r="160" spans="1:3">
      <c r="A160" s="4" t="s">
        <v>795</v>
      </c>
    </row>
    <row r="161" spans="1:3">
      <c r="A161" s="3" t="s">
        <v>752</v>
      </c>
    </row>
    <row r="162" spans="1:3">
      <c r="A162" s="4" t="s">
        <v>753</v>
      </c>
      <c r="B162" s="6" t="n">
        <v>250000000</v>
      </c>
      <c r="C162" s="6" t="n">
        <v>250000000</v>
      </c>
    </row>
    <row r="163" spans="1:3">
      <c r="A163" s="4" t="s">
        <v>754</v>
      </c>
      <c r="B163" s="7" t="n">
        <v>250000000</v>
      </c>
      <c r="C163" s="7" t="n">
        <v>250000000</v>
      </c>
    </row>
    <row r="164" spans="1:3">
      <c r="A164" s="4" t="s">
        <v>758</v>
      </c>
      <c r="B164" s="4" t="s">
        <v>796</v>
      </c>
      <c r="C164" s="4" t="s">
        <v>796</v>
      </c>
    </row>
    <row r="165" spans="1:3">
      <c r="A165" s="4" t="s">
        <v>755</v>
      </c>
      <c r="B165" s="7" t="n">
        <v>0</v>
      </c>
      <c r="C165" s="7" t="n">
        <v>0</v>
      </c>
    </row>
    <row r="166" spans="1:3">
      <c r="A166" s="4" t="s">
        <v>756</v>
      </c>
      <c r="B166" s="6" t="n">
        <v>0</v>
      </c>
      <c r="C166" s="6" t="n">
        <v>0</v>
      </c>
    </row>
    <row r="167" spans="1:3">
      <c r="A167" s="4" t="s">
        <v>793</v>
      </c>
    </row>
    <row r="168" spans="1:3">
      <c r="A168" s="3" t="s">
        <v>752</v>
      </c>
    </row>
    <row r="169" spans="1:3">
      <c r="A169" s="4" t="s">
        <v>753</v>
      </c>
      <c r="B169" s="6" t="n">
        <v>250000000</v>
      </c>
      <c r="C169" s="6" t="n">
        <v>250000000</v>
      </c>
    </row>
    <row r="170" spans="1:3">
      <c r="A170" s="4" t="s">
        <v>754</v>
      </c>
      <c r="B170" s="7" t="n">
        <v>250000000</v>
      </c>
      <c r="C170" s="7" t="n">
        <v>250000000</v>
      </c>
    </row>
    <row r="171" spans="1:3">
      <c r="A171" s="4" t="s">
        <v>758</v>
      </c>
      <c r="B171" s="4" t="s">
        <v>575</v>
      </c>
      <c r="C171" s="4" t="s">
        <v>575</v>
      </c>
    </row>
    <row r="172" spans="1:3">
      <c r="A172" s="4" t="s">
        <v>755</v>
      </c>
      <c r="B172" s="7" t="n">
        <v>0</v>
      </c>
      <c r="C172" s="7" t="n">
        <v>0</v>
      </c>
    </row>
    <row r="173" spans="1:3">
      <c r="A173" s="4" t="s">
        <v>756</v>
      </c>
      <c r="B173" s="6" t="n">
        <v>0</v>
      </c>
      <c r="C173" s="6" t="n">
        <v>0</v>
      </c>
    </row>
    <row r="174" spans="1:3">
      <c r="A174" s="4" t="s">
        <v>797</v>
      </c>
    </row>
    <row r="175" spans="1:3">
      <c r="A175" s="3" t="s">
        <v>752</v>
      </c>
    </row>
    <row r="176" spans="1:3">
      <c r="A176" s="4" t="s">
        <v>753</v>
      </c>
      <c r="B176" s="6" t="n">
        <v>300000000</v>
      </c>
    </row>
    <row r="177" spans="1:3">
      <c r="A177" s="4" t="s">
        <v>754</v>
      </c>
      <c r="B177" s="7" t="n">
        <v>300000000</v>
      </c>
    </row>
    <row r="178" spans="1:3">
      <c r="A178" s="4" t="s">
        <v>758</v>
      </c>
      <c r="B178" s="4" t="s">
        <v>794</v>
      </c>
    </row>
    <row r="179" spans="1:3">
      <c r="A179" s="4" t="s">
        <v>755</v>
      </c>
      <c r="B179" s="7" t="n">
        <v>0</v>
      </c>
    </row>
    <row r="180" spans="1:3">
      <c r="A180" s="4" t="s">
        <v>756</v>
      </c>
      <c r="B180" s="6" t="n">
        <v>0</v>
      </c>
    </row>
    <row r="181" spans="1:3">
      <c r="A181" s="4" t="s">
        <v>798</v>
      </c>
    </row>
    <row r="182" spans="1:3">
      <c r="A182" s="3" t="s">
        <v>752</v>
      </c>
    </row>
    <row r="183" spans="1:3">
      <c r="A183" s="4" t="s">
        <v>753</v>
      </c>
      <c r="C183" s="6" t="n">
        <v>300000000</v>
      </c>
    </row>
    <row r="184" spans="1:3">
      <c r="A184" s="4" t="s">
        <v>754</v>
      </c>
      <c r="C184" s="7" t="n">
        <v>300000000</v>
      </c>
    </row>
    <row r="185" spans="1:3">
      <c r="A185" s="4" t="s">
        <v>758</v>
      </c>
      <c r="C185" s="4" t="s">
        <v>799</v>
      </c>
    </row>
    <row r="186" spans="1:3">
      <c r="A186" s="4" t="s">
        <v>755</v>
      </c>
      <c r="C186" s="7" t="n">
        <v>0</v>
      </c>
    </row>
    <row r="187" spans="1:3">
      <c r="A187" s="4" t="s">
        <v>756</v>
      </c>
      <c r="C187" s="6" t="n">
        <v>0</v>
      </c>
    </row>
    <row r="188" spans="1:3">
      <c r="A188" s="4" t="s">
        <v>800</v>
      </c>
    </row>
    <row r="189" spans="1:3">
      <c r="A189" s="3" t="s">
        <v>752</v>
      </c>
    </row>
    <row r="190" spans="1:3">
      <c r="A190" s="4" t="s">
        <v>753</v>
      </c>
      <c r="B190" s="6" t="n">
        <v>400000000</v>
      </c>
      <c r="C190" s="6" t="n">
        <v>400000000</v>
      </c>
    </row>
    <row r="191" spans="1:3">
      <c r="A191" s="4" t="s">
        <v>754</v>
      </c>
      <c r="B191" s="7" t="n">
        <v>400000000</v>
      </c>
      <c r="C191" s="7" t="n">
        <v>400000000</v>
      </c>
    </row>
    <row r="192" spans="1:3">
      <c r="A192" s="4" t="s">
        <v>758</v>
      </c>
      <c r="B192" s="4" t="s">
        <v>761</v>
      </c>
      <c r="C192" s="4" t="s">
        <v>761</v>
      </c>
    </row>
    <row r="193" spans="1:3">
      <c r="A193" s="4" t="s">
        <v>755</v>
      </c>
      <c r="B193" s="7" t="n">
        <v>0</v>
      </c>
      <c r="C193" s="7" t="n">
        <v>0</v>
      </c>
    </row>
    <row r="194" spans="1:3">
      <c r="A194" s="4" t="s">
        <v>756</v>
      </c>
      <c r="B194" s="6" t="n">
        <v>0</v>
      </c>
      <c r="C194" s="6" t="n">
        <v>0</v>
      </c>
    </row>
    <row r="195" spans="1:3">
      <c r="A195" s="4" t="s">
        <v>801</v>
      </c>
    </row>
    <row r="196" spans="1:3">
      <c r="A196" s="3" t="s">
        <v>752</v>
      </c>
    </row>
    <row r="197" spans="1:3">
      <c r="A197" s="4" t="s">
        <v>753</v>
      </c>
      <c r="B197" s="6" t="n">
        <v>400000000</v>
      </c>
    </row>
    <row r="198" spans="1:3">
      <c r="A198" s="4" t="s">
        <v>754</v>
      </c>
      <c r="B198" s="7" t="n">
        <v>400000000</v>
      </c>
    </row>
    <row r="199" spans="1:3">
      <c r="A199" s="4" t="s">
        <v>758</v>
      </c>
      <c r="B199" s="4" t="s">
        <v>802</v>
      </c>
    </row>
    <row r="200" spans="1:3">
      <c r="A200" s="4" t="s">
        <v>755</v>
      </c>
      <c r="B200" s="7" t="n">
        <v>0</v>
      </c>
    </row>
    <row r="201" spans="1:3">
      <c r="A201" s="4" t="s">
        <v>756</v>
      </c>
      <c r="B201" s="6" t="n">
        <v>0</v>
      </c>
    </row>
    <row r="202" spans="1:3">
      <c r="A202" s="4" t="s">
        <v>803</v>
      </c>
    </row>
    <row r="203" spans="1:3">
      <c r="A203" s="3" t="s">
        <v>752</v>
      </c>
    </row>
    <row r="204" spans="1:3">
      <c r="A204" s="4" t="s">
        <v>753</v>
      </c>
      <c r="B204" s="6" t="n">
        <v>500000000</v>
      </c>
      <c r="C204" s="6" t="n">
        <v>500000000</v>
      </c>
    </row>
    <row r="205" spans="1:3">
      <c r="A205" s="4" t="s">
        <v>754</v>
      </c>
      <c r="B205" s="7" t="n">
        <v>500000000</v>
      </c>
      <c r="C205" s="7" t="n">
        <v>500000000</v>
      </c>
    </row>
    <row r="206" spans="1:3">
      <c r="A206" s="4" t="s">
        <v>758</v>
      </c>
      <c r="B206" s="4" t="s">
        <v>804</v>
      </c>
      <c r="C206" s="4" t="s">
        <v>804</v>
      </c>
    </row>
    <row r="207" spans="1:3">
      <c r="A207" s="4" t="s">
        <v>755</v>
      </c>
      <c r="B207" s="7" t="n">
        <v>0</v>
      </c>
      <c r="C207" s="7" t="n">
        <v>0</v>
      </c>
    </row>
    <row r="208" spans="1:3">
      <c r="A208" s="4" t="s">
        <v>756</v>
      </c>
      <c r="B208" s="6" t="n">
        <v>0</v>
      </c>
      <c r="C208" s="6" t="n">
        <v>0</v>
      </c>
    </row>
    <row r="209" spans="1:3">
      <c r="A209" s="4" t="s">
        <v>805</v>
      </c>
    </row>
    <row r="210" spans="1:3">
      <c r="A210" s="3" t="s">
        <v>752</v>
      </c>
    </row>
    <row r="211" spans="1:3">
      <c r="A211" s="4" t="s">
        <v>753</v>
      </c>
      <c r="B211" s="6" t="n">
        <v>500000000</v>
      </c>
    </row>
    <row r="212" spans="1:3">
      <c r="A212" s="4" t="s">
        <v>754</v>
      </c>
      <c r="B212" s="7" t="n">
        <v>500000000</v>
      </c>
    </row>
    <row r="213" spans="1:3">
      <c r="A213" s="4" t="s">
        <v>758</v>
      </c>
      <c r="B213" s="4" t="s">
        <v>806</v>
      </c>
    </row>
    <row r="214" spans="1:3">
      <c r="A214" s="4" t="s">
        <v>755</v>
      </c>
      <c r="B214" s="7" t="n">
        <v>0</v>
      </c>
    </row>
    <row r="215" spans="1:3">
      <c r="A215" s="4" t="s">
        <v>756</v>
      </c>
      <c r="B215" s="6" t="n">
        <v>0</v>
      </c>
    </row>
    <row r="216" spans="1:3">
      <c r="A216" s="4" t="s">
        <v>807</v>
      </c>
    </row>
    <row r="217" spans="1:3">
      <c r="A217" s="3" t="s">
        <v>752</v>
      </c>
    </row>
    <row r="218" spans="1:3">
      <c r="A218" s="4" t="s">
        <v>753</v>
      </c>
      <c r="B218" s="6" t="n">
        <v>500000000</v>
      </c>
    </row>
    <row r="219" spans="1:3">
      <c r="A219" s="4" t="s">
        <v>754</v>
      </c>
      <c r="B219" s="7" t="n">
        <v>500000000</v>
      </c>
    </row>
    <row r="220" spans="1:3">
      <c r="A220" s="4" t="s">
        <v>758</v>
      </c>
      <c r="B220" s="4" t="s">
        <v>808</v>
      </c>
    </row>
    <row r="221" spans="1:3">
      <c r="A221" s="4" t="s">
        <v>755</v>
      </c>
      <c r="B221" s="7" t="n">
        <v>0</v>
      </c>
    </row>
    <row r="222" spans="1:3">
      <c r="A222" s="4" t="s">
        <v>756</v>
      </c>
      <c r="B222" s="6" t="n">
        <v>0</v>
      </c>
    </row>
    <row r="223" spans="1:3">
      <c r="A223" s="4" t="s">
        <v>809</v>
      </c>
    </row>
    <row r="224" spans="1:3">
      <c r="A224" s="3" t="s">
        <v>752</v>
      </c>
    </row>
    <row r="225" spans="1:3">
      <c r="A225" s="4" t="s">
        <v>753</v>
      </c>
      <c r="B225" s="6" t="n">
        <v>650000000</v>
      </c>
      <c r="C225" s="6" t="n">
        <v>650000000</v>
      </c>
    </row>
    <row r="226" spans="1:3">
      <c r="A226" s="4" t="s">
        <v>754</v>
      </c>
      <c r="B226" s="7" t="n">
        <v>650000000</v>
      </c>
      <c r="C226" s="7" t="n">
        <v>650000000</v>
      </c>
    </row>
    <row r="227" spans="1:3">
      <c r="A227" s="4" t="s">
        <v>758</v>
      </c>
      <c r="B227" s="4" t="s">
        <v>810</v>
      </c>
      <c r="C227" s="4" t="s">
        <v>810</v>
      </c>
    </row>
    <row r="228" spans="1:3">
      <c r="A228" s="4" t="s">
        <v>755</v>
      </c>
      <c r="B228" s="7" t="n">
        <v>0</v>
      </c>
      <c r="C228" s="7" t="n">
        <v>0</v>
      </c>
    </row>
    <row r="229" spans="1:3">
      <c r="A229" s="4" t="s">
        <v>756</v>
      </c>
      <c r="B229" s="6" t="n">
        <v>0</v>
      </c>
      <c r="C229" s="6" t="n">
        <v>0</v>
      </c>
    </row>
    <row r="230" spans="1:3">
      <c r="A230" s="4" t="s">
        <v>811</v>
      </c>
      <c r="B230" s="6" t="n">
        <v>2300000</v>
      </c>
      <c r="C230" s="6" t="n">
        <v>3200000</v>
      </c>
    </row>
    <row r="231" spans="1:3">
      <c r="A231" s="4" t="s">
        <v>812</v>
      </c>
    </row>
    <row r="232" spans="1:3">
      <c r="A232" s="3" t="s">
        <v>752</v>
      </c>
    </row>
    <row r="233" spans="1:3">
      <c r="A233" s="4" t="s">
        <v>753</v>
      </c>
      <c r="B233" s="6" t="n">
        <v>650000000</v>
      </c>
      <c r="C233" s="6" t="n">
        <v>650000000</v>
      </c>
    </row>
    <row r="234" spans="1:3">
      <c r="A234" s="4" t="s">
        <v>754</v>
      </c>
      <c r="B234" s="7" t="n">
        <v>650000000</v>
      </c>
      <c r="C234" s="7" t="n">
        <v>650000000</v>
      </c>
    </row>
    <row r="235" spans="1:3">
      <c r="A235" s="4" t="s">
        <v>758</v>
      </c>
      <c r="B235" s="4" t="s">
        <v>766</v>
      </c>
      <c r="C235" s="4" t="s">
        <v>813</v>
      </c>
    </row>
    <row r="236" spans="1:3">
      <c r="A236" s="4" t="s">
        <v>755</v>
      </c>
      <c r="B236" s="7" t="n">
        <v>0</v>
      </c>
      <c r="C236" s="7" t="n">
        <v>0</v>
      </c>
    </row>
    <row r="237" spans="1:3">
      <c r="A237" s="4" t="s">
        <v>756</v>
      </c>
      <c r="B237" s="6" t="n">
        <v>0</v>
      </c>
      <c r="C237" s="6" t="n">
        <v>0</v>
      </c>
    </row>
    <row r="238" spans="1:3">
      <c r="A238" s="4" t="s">
        <v>814</v>
      </c>
    </row>
    <row r="239" spans="1:3">
      <c r="A239" s="3" t="s">
        <v>752</v>
      </c>
    </row>
    <row r="240" spans="1:3">
      <c r="A240" s="4" t="s">
        <v>753</v>
      </c>
      <c r="B240" s="6" t="n">
        <v>750000000</v>
      </c>
    </row>
    <row r="241" spans="1:3">
      <c r="A241" s="4" t="s">
        <v>754</v>
      </c>
      <c r="B241" s="7" t="n">
        <v>750000000</v>
      </c>
    </row>
    <row r="242" spans="1:3">
      <c r="A242" s="4" t="s">
        <v>758</v>
      </c>
      <c r="B242" s="4" t="s">
        <v>815</v>
      </c>
    </row>
    <row r="243" spans="1:3">
      <c r="A243" s="4" t="s">
        <v>755</v>
      </c>
      <c r="B243" s="7" t="n">
        <v>0</v>
      </c>
    </row>
    <row r="244" spans="1:3">
      <c r="A244" s="4" t="s">
        <v>756</v>
      </c>
      <c r="B244" s="6" t="n">
        <v>0</v>
      </c>
    </row>
    <row r="245" spans="1:3">
      <c r="A245" s="4" t="s">
        <v>816</v>
      </c>
    </row>
    <row r="246" spans="1:3">
      <c r="A246" s="3" t="s">
        <v>752</v>
      </c>
    </row>
    <row r="247" spans="1:3">
      <c r="A247" s="4" t="s">
        <v>753</v>
      </c>
      <c r="B247" s="6" t="n">
        <v>0</v>
      </c>
      <c r="C247" s="6" t="n">
        <v>0</v>
      </c>
    </row>
    <row r="248" spans="1:3">
      <c r="A248" s="4" t="s">
        <v>754</v>
      </c>
      <c r="B248" s="7" t="n">
        <v>500000000</v>
      </c>
      <c r="C248" s="7" t="n">
        <v>500000000</v>
      </c>
    </row>
    <row r="249" spans="1:3">
      <c r="A249" s="4" t="s">
        <v>758</v>
      </c>
      <c r="B249" s="4" t="s">
        <v>817</v>
      </c>
      <c r="C249" s="4" t="s">
        <v>818</v>
      </c>
    </row>
    <row r="250" spans="1:3">
      <c r="A250" s="4" t="s">
        <v>755</v>
      </c>
      <c r="B250" s="7" t="n">
        <v>0</v>
      </c>
      <c r="C250" s="7" t="n">
        <v>0</v>
      </c>
    </row>
    <row r="251" spans="1:3">
      <c r="A251" s="4" t="s">
        <v>756</v>
      </c>
      <c r="B251" s="6" t="n">
        <v>0</v>
      </c>
      <c r="C251" s="6" t="n">
        <v>0</v>
      </c>
    </row>
    <row r="252" spans="1:3">
      <c r="A252" s="4" t="s">
        <v>819</v>
      </c>
    </row>
    <row r="253" spans="1:3">
      <c r="A253" s="3" t="s">
        <v>752</v>
      </c>
    </row>
    <row r="254" spans="1:3">
      <c r="A254" s="4" t="s">
        <v>753</v>
      </c>
      <c r="B254" s="6" t="n">
        <v>0</v>
      </c>
    </row>
    <row r="255" spans="1:3">
      <c r="A255" s="4" t="s">
        <v>754</v>
      </c>
      <c r="B255" s="7" t="n">
        <v>3000000000</v>
      </c>
    </row>
    <row r="256" spans="1:3">
      <c r="A256" s="4" t="s">
        <v>758</v>
      </c>
      <c r="B256" s="4" t="s">
        <v>820</v>
      </c>
    </row>
    <row r="257" spans="1:3">
      <c r="A257" s="4" t="s">
        <v>755</v>
      </c>
      <c r="B257" s="7" t="n">
        <v>0</v>
      </c>
    </row>
    <row r="258" spans="1:3">
      <c r="A258" s="4" t="s">
        <v>756</v>
      </c>
      <c r="B258" s="7" t="n">
        <v>0</v>
      </c>
    </row>
    <row r="259" spans="1:3">
      <c r="A259" s="4" t="s">
        <v>821</v>
      </c>
    </row>
    <row r="260" spans="1:3">
      <c r="A260" s="3" t="s">
        <v>752</v>
      </c>
    </row>
    <row r="261" spans="1:3">
      <c r="A261" s="4" t="s">
        <v>753</v>
      </c>
      <c r="C261" s="6" t="n">
        <v>0</v>
      </c>
    </row>
    <row r="262" spans="1:3">
      <c r="A262" s="4" t="s">
        <v>754</v>
      </c>
      <c r="C262" s="7" t="n">
        <v>3000000000</v>
      </c>
    </row>
    <row r="263" spans="1:3">
      <c r="A263" s="4" t="s">
        <v>758</v>
      </c>
      <c r="C263" s="4" t="s">
        <v>822</v>
      </c>
    </row>
    <row r="264" spans="1:3">
      <c r="A264" s="4" t="s">
        <v>755</v>
      </c>
      <c r="C264" s="7" t="n">
        <v>0</v>
      </c>
    </row>
    <row r="265" spans="1:3">
      <c r="A265" s="4" t="s">
        <v>756</v>
      </c>
      <c r="C265"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23</v>
      </c>
      <c r="B1" s="2" t="s">
        <v>2</v>
      </c>
      <c r="C1" s="2" t="s">
        <v>67</v>
      </c>
    </row>
    <row r="2" spans="1:3">
      <c r="A2" s="3" t="s">
        <v>752</v>
      </c>
    </row>
    <row r="3" spans="1:3">
      <c r="A3" s="4" t="s">
        <v>824</v>
      </c>
      <c r="B3" s="7" t="n">
        <v>9150000000</v>
      </c>
      <c r="C3" s="7" t="n">
        <v>7000000000</v>
      </c>
    </row>
    <row r="4" spans="1:3">
      <c r="A4" s="4" t="s">
        <v>825</v>
      </c>
    </row>
    <row r="5" spans="1:3">
      <c r="A5" s="3" t="s">
        <v>752</v>
      </c>
    </row>
    <row r="6" spans="1:3">
      <c r="A6" s="4" t="s">
        <v>824</v>
      </c>
      <c r="B6" s="6" t="n">
        <v>3500000000</v>
      </c>
    </row>
    <row r="7" spans="1:3">
      <c r="A7" s="4" t="s">
        <v>826</v>
      </c>
    </row>
    <row r="8" spans="1:3">
      <c r="A8" s="3" t="s">
        <v>752</v>
      </c>
    </row>
    <row r="9" spans="1:3">
      <c r="A9" s="4" t="s">
        <v>824</v>
      </c>
      <c r="B9" s="7" t="n">
        <v>5650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67</v>
      </c>
    </row>
    <row r="2" spans="1:3">
      <c r="A2" s="3" t="s">
        <v>743</v>
      </c>
    </row>
    <row r="3" spans="1:3">
      <c r="A3" s="4" t="s">
        <v>828</v>
      </c>
      <c r="B3" s="7" t="n">
        <v>28141885</v>
      </c>
      <c r="C3" s="7" t="n">
        <v>26901530</v>
      </c>
    </row>
    <row r="4" spans="1:3">
      <c r="A4" s="4" t="s">
        <v>829</v>
      </c>
      <c r="B4" s="6" t="n">
        <v>54379783</v>
      </c>
      <c r="C4" s="6" t="n">
        <v>52686320</v>
      </c>
    </row>
    <row r="5" spans="1:3">
      <c r="A5" s="4" t="s">
        <v>830</v>
      </c>
      <c r="B5" s="6" t="n">
        <v>36745375</v>
      </c>
      <c r="C5" s="6" t="n">
        <v>35296170</v>
      </c>
    </row>
    <row r="6" spans="1:3">
      <c r="A6" s="4" t="s">
        <v>322</v>
      </c>
      <c r="B6" s="6" t="n">
        <v>1627524</v>
      </c>
      <c r="C6" s="6" t="n">
        <v>1576915</v>
      </c>
    </row>
    <row r="7" spans="1:3">
      <c r="A7" s="4" t="s">
        <v>831</v>
      </c>
    </row>
    <row r="8" spans="1:3">
      <c r="A8" s="3" t="s">
        <v>743</v>
      </c>
    </row>
    <row r="9" spans="1:3">
      <c r="A9" s="4" t="s">
        <v>828</v>
      </c>
      <c r="B9" s="6" t="n">
        <v>18807773</v>
      </c>
      <c r="C9" s="6" t="n">
        <v>19225179</v>
      </c>
    </row>
    <row r="10" spans="1:3">
      <c r="A10" s="4" t="s">
        <v>829</v>
      </c>
      <c r="B10" s="6" t="n">
        <v>43982220</v>
      </c>
      <c r="C10" s="6" t="n">
        <v>41380952</v>
      </c>
    </row>
    <row r="11" spans="1:3">
      <c r="A11" s="4" t="s">
        <v>830</v>
      </c>
      <c r="B11" s="6" t="n">
        <v>24697158</v>
      </c>
      <c r="C11" s="6" t="n">
        <v>24912904</v>
      </c>
    </row>
    <row r="12" spans="1:3">
      <c r="A12" s="4" t="s">
        <v>322</v>
      </c>
      <c r="B12" s="6" t="n">
        <v>1606646</v>
      </c>
      <c r="C12" s="6" t="n">
        <v>1541714</v>
      </c>
    </row>
    <row r="13" spans="1:3">
      <c r="A13" s="4" t="s">
        <v>832</v>
      </c>
    </row>
    <row r="14" spans="1:3">
      <c r="A14" s="3" t="s">
        <v>743</v>
      </c>
    </row>
    <row r="15" spans="1:3">
      <c r="A15" s="4" t="s">
        <v>828</v>
      </c>
      <c r="C15" s="6" t="n">
        <v>246989</v>
      </c>
    </row>
    <row r="16" spans="1:3">
      <c r="A16" s="4" t="s">
        <v>829</v>
      </c>
      <c r="C16" s="6" t="n">
        <v>2291020</v>
      </c>
    </row>
    <row r="17" spans="1:3">
      <c r="A17" s="4" t="s">
        <v>830</v>
      </c>
      <c r="C17" s="6" t="n">
        <v>334888</v>
      </c>
    </row>
    <row r="18" spans="1:3">
      <c r="A18" s="4" t="s">
        <v>322</v>
      </c>
      <c r="C18" s="7" t="n">
        <v>65028</v>
      </c>
    </row>
    <row r="19" spans="1:3">
      <c r="A19" s="4" t="s">
        <v>833</v>
      </c>
    </row>
    <row r="20" spans="1:3">
      <c r="A20" s="3" t="s">
        <v>743</v>
      </c>
    </row>
    <row r="21" spans="1:3">
      <c r="A21" s="4" t="s">
        <v>834</v>
      </c>
      <c r="C21" s="4" t="s">
        <v>835</v>
      </c>
    </row>
    <row r="22" spans="1:3">
      <c r="A22" s="4" t="s">
        <v>836</v>
      </c>
    </row>
    <row r="23" spans="1:3">
      <c r="A23" s="3" t="s">
        <v>743</v>
      </c>
    </row>
    <row r="24" spans="1:3">
      <c r="A24" s="4" t="s">
        <v>834</v>
      </c>
      <c r="C24" s="4" t="s">
        <v>837</v>
      </c>
    </row>
    <row r="25" spans="1:3">
      <c r="A25" s="4" t="s">
        <v>838</v>
      </c>
    </row>
    <row r="26" spans="1:3">
      <c r="A26" s="3" t="s">
        <v>743</v>
      </c>
    </row>
    <row r="27" spans="1:3">
      <c r="A27" s="4" t="s">
        <v>828</v>
      </c>
      <c r="B27" s="6" t="n">
        <v>334916</v>
      </c>
      <c r="C27" s="7" t="n">
        <v>1651411</v>
      </c>
    </row>
    <row r="28" spans="1:3">
      <c r="A28" s="4" t="s">
        <v>829</v>
      </c>
      <c r="B28" s="6" t="n">
        <v>3258300</v>
      </c>
      <c r="C28" s="6" t="n">
        <v>9054732</v>
      </c>
    </row>
    <row r="29" spans="1:3">
      <c r="A29" s="4" t="s">
        <v>830</v>
      </c>
      <c r="B29" s="6" t="n">
        <v>411310</v>
      </c>
      <c r="C29" s="6" t="n">
        <v>1979942</v>
      </c>
    </row>
    <row r="30" spans="1:3">
      <c r="A30" s="4" t="s">
        <v>322</v>
      </c>
      <c r="B30" s="7" t="n">
        <v>94382</v>
      </c>
      <c r="C30" s="7" t="n">
        <v>288654</v>
      </c>
    </row>
    <row r="31" spans="1:3">
      <c r="A31" s="4" t="s">
        <v>839</v>
      </c>
    </row>
    <row r="32" spans="1:3">
      <c r="A32" s="3" t="s">
        <v>743</v>
      </c>
    </row>
    <row r="33" spans="1:3">
      <c r="A33" s="4" t="s">
        <v>834</v>
      </c>
      <c r="B33" s="4" t="s">
        <v>840</v>
      </c>
      <c r="C33" s="4" t="s">
        <v>841</v>
      </c>
    </row>
    <row r="34" spans="1:3">
      <c r="A34" s="4" t="s">
        <v>842</v>
      </c>
    </row>
    <row r="35" spans="1:3">
      <c r="A35" s="3" t="s">
        <v>743</v>
      </c>
    </row>
    <row r="36" spans="1:3">
      <c r="A36" s="4" t="s">
        <v>834</v>
      </c>
      <c r="B36" s="4" t="s">
        <v>843</v>
      </c>
      <c r="C36" s="4" t="s">
        <v>843</v>
      </c>
    </row>
    <row r="37" spans="1:3">
      <c r="A37" s="4" t="s">
        <v>844</v>
      </c>
    </row>
    <row r="38" spans="1:3">
      <c r="A38" s="3" t="s">
        <v>743</v>
      </c>
    </row>
    <row r="39" spans="1:3">
      <c r="A39" s="4" t="s">
        <v>828</v>
      </c>
      <c r="B39" s="7" t="n">
        <v>1144421</v>
      </c>
      <c r="C39" s="7" t="n">
        <v>2233720</v>
      </c>
    </row>
    <row r="40" spans="1:3">
      <c r="A40" s="4" t="s">
        <v>829</v>
      </c>
      <c r="B40" s="6" t="n">
        <v>7462790</v>
      </c>
      <c r="C40" s="6" t="n">
        <v>7462790</v>
      </c>
    </row>
    <row r="41" spans="1:3">
      <c r="A41" s="4" t="s">
        <v>830</v>
      </c>
      <c r="B41" s="6" t="n">
        <v>1560133</v>
      </c>
      <c r="C41" s="6" t="n">
        <v>2876141</v>
      </c>
    </row>
    <row r="42" spans="1:3">
      <c r="A42" s="4" t="s">
        <v>322</v>
      </c>
      <c r="B42" s="7" t="n">
        <v>248784</v>
      </c>
      <c r="C42" s="7" t="n">
        <v>285300</v>
      </c>
    </row>
    <row r="43" spans="1:3">
      <c r="A43" s="4" t="s">
        <v>845</v>
      </c>
    </row>
    <row r="44" spans="1:3">
      <c r="A44" s="3" t="s">
        <v>743</v>
      </c>
    </row>
    <row r="45" spans="1:3">
      <c r="A45" s="4" t="s">
        <v>834</v>
      </c>
      <c r="B45" s="4" t="s">
        <v>846</v>
      </c>
      <c r="C45" s="4" t="s">
        <v>846</v>
      </c>
    </row>
    <row r="46" spans="1:3">
      <c r="A46" s="4" t="s">
        <v>847</v>
      </c>
    </row>
    <row r="47" spans="1:3">
      <c r="A47" s="3" t="s">
        <v>743</v>
      </c>
    </row>
    <row r="48" spans="1:3">
      <c r="A48" s="4" t="s">
        <v>834</v>
      </c>
      <c r="B48" s="4" t="s">
        <v>848</v>
      </c>
      <c r="C48" s="4" t="s">
        <v>848</v>
      </c>
    </row>
    <row r="49" spans="1:3">
      <c r="A49" s="4" t="s">
        <v>849</v>
      </c>
    </row>
    <row r="50" spans="1:3">
      <c r="A50" s="3" t="s">
        <v>743</v>
      </c>
    </row>
    <row r="51" spans="1:3">
      <c r="A51" s="4" t="s">
        <v>828</v>
      </c>
      <c r="B51" s="7" t="n">
        <v>2364177</v>
      </c>
      <c r="C51" s="7" t="n">
        <v>4385029</v>
      </c>
    </row>
    <row r="52" spans="1:3">
      <c r="A52" s="4" t="s">
        <v>829</v>
      </c>
      <c r="B52" s="6" t="n">
        <v>9296570</v>
      </c>
      <c r="C52" s="6" t="n">
        <v>9296570</v>
      </c>
    </row>
    <row r="53" spans="1:3">
      <c r="A53" s="4" t="s">
        <v>830</v>
      </c>
      <c r="B53" s="6" t="n">
        <v>3423303</v>
      </c>
      <c r="C53" s="6" t="n">
        <v>6090150</v>
      </c>
    </row>
    <row r="54" spans="1:3">
      <c r="A54" s="4" t="s">
        <v>322</v>
      </c>
      <c r="B54" s="7" t="n">
        <v>292601</v>
      </c>
      <c r="C54" s="7" t="n">
        <v>352833</v>
      </c>
    </row>
    <row r="55" spans="1:3">
      <c r="A55" s="4" t="s">
        <v>850</v>
      </c>
    </row>
    <row r="56" spans="1:3">
      <c r="A56" s="3" t="s">
        <v>743</v>
      </c>
    </row>
    <row r="57" spans="1:3">
      <c r="A57" s="4" t="s">
        <v>834</v>
      </c>
      <c r="B57" s="4" t="s">
        <v>851</v>
      </c>
      <c r="C57" s="4" t="s">
        <v>851</v>
      </c>
    </row>
    <row r="58" spans="1:3">
      <c r="A58" s="4" t="s">
        <v>852</v>
      </c>
    </row>
    <row r="59" spans="1:3">
      <c r="A59" s="3" t="s">
        <v>743</v>
      </c>
    </row>
    <row r="60" spans="1:3">
      <c r="A60" s="4" t="s">
        <v>834</v>
      </c>
      <c r="B60" s="4" t="s">
        <v>853</v>
      </c>
      <c r="C60" s="4" t="s">
        <v>853</v>
      </c>
    </row>
    <row r="61" spans="1:3">
      <c r="A61" s="4" t="s">
        <v>854</v>
      </c>
    </row>
    <row r="62" spans="1:3">
      <c r="A62" s="3" t="s">
        <v>743</v>
      </c>
    </row>
    <row r="63" spans="1:3">
      <c r="A63" s="4" t="s">
        <v>828</v>
      </c>
      <c r="B63" s="7" t="n">
        <v>5376231</v>
      </c>
      <c r="C63" s="7" t="n">
        <v>10708030</v>
      </c>
    </row>
    <row r="64" spans="1:3">
      <c r="A64" s="4" t="s">
        <v>829</v>
      </c>
      <c r="B64" s="6" t="n">
        <v>12039840</v>
      </c>
      <c r="C64" s="6" t="n">
        <v>13275840</v>
      </c>
    </row>
    <row r="65" spans="1:3">
      <c r="A65" s="4" t="s">
        <v>830</v>
      </c>
      <c r="B65" s="6" t="n">
        <v>7240151</v>
      </c>
      <c r="C65" s="6" t="n">
        <v>13631783</v>
      </c>
    </row>
    <row r="66" spans="1:3">
      <c r="A66" s="4" t="s">
        <v>322</v>
      </c>
      <c r="B66" s="7" t="n">
        <v>466069</v>
      </c>
      <c r="C66" s="7" t="n">
        <v>549899</v>
      </c>
    </row>
    <row r="67" spans="1:3">
      <c r="A67" s="4" t="s">
        <v>855</v>
      </c>
    </row>
    <row r="68" spans="1:3">
      <c r="A68" s="3" t="s">
        <v>743</v>
      </c>
    </row>
    <row r="69" spans="1:3">
      <c r="A69" s="4" t="s">
        <v>834</v>
      </c>
      <c r="B69" s="4" t="s">
        <v>856</v>
      </c>
      <c r="C69" s="4" t="s">
        <v>856</v>
      </c>
    </row>
    <row r="70" spans="1:3">
      <c r="A70" s="4" t="s">
        <v>857</v>
      </c>
    </row>
    <row r="71" spans="1:3">
      <c r="A71" s="3" t="s">
        <v>743</v>
      </c>
    </row>
    <row r="72" spans="1:3">
      <c r="A72" s="4" t="s">
        <v>834</v>
      </c>
      <c r="B72" s="4" t="s">
        <v>858</v>
      </c>
      <c r="C72" s="4" t="s">
        <v>787</v>
      </c>
    </row>
    <row r="73" spans="1:3">
      <c r="A73" s="4" t="s">
        <v>859</v>
      </c>
    </row>
    <row r="74" spans="1:3">
      <c r="A74" s="3" t="s">
        <v>743</v>
      </c>
    </row>
    <row r="75" spans="1:3">
      <c r="A75" s="4" t="s">
        <v>828</v>
      </c>
      <c r="B75" s="7" t="n">
        <v>9588028</v>
      </c>
    </row>
    <row r="76" spans="1:3">
      <c r="A76" s="4" t="s">
        <v>829</v>
      </c>
      <c r="B76" s="6" t="n">
        <v>11924720</v>
      </c>
    </row>
    <row r="77" spans="1:3">
      <c r="A77" s="4" t="s">
        <v>830</v>
      </c>
      <c r="B77" s="6" t="n">
        <v>12062261</v>
      </c>
    </row>
    <row r="78" spans="1:3">
      <c r="A78" s="4" t="s">
        <v>322</v>
      </c>
      <c r="B78" s="7" t="n">
        <v>504810</v>
      </c>
    </row>
    <row r="79" spans="1:3">
      <c r="A79" s="4" t="s">
        <v>860</v>
      </c>
    </row>
    <row r="80" spans="1:3">
      <c r="A80" s="3" t="s">
        <v>743</v>
      </c>
    </row>
    <row r="81" spans="1:3">
      <c r="A81" s="4" t="s">
        <v>834</v>
      </c>
      <c r="B81" s="4" t="s">
        <v>861</v>
      </c>
    </row>
    <row r="82" spans="1:3">
      <c r="A82" s="4" t="s">
        <v>862</v>
      </c>
    </row>
    <row r="83" spans="1:3">
      <c r="A83" s="3" t="s">
        <v>743</v>
      </c>
    </row>
    <row r="84" spans="1:3">
      <c r="A84" s="4" t="s">
        <v>834</v>
      </c>
      <c r="B84" s="4" t="s">
        <v>863</v>
      </c>
    </row>
    <row r="85" spans="1:3">
      <c r="A85" s="4" t="s">
        <v>864</v>
      </c>
    </row>
    <row r="86" spans="1:3">
      <c r="A86" s="3" t="s">
        <v>743</v>
      </c>
    </row>
    <row r="87" spans="1:3">
      <c r="A87" s="4" t="s">
        <v>828</v>
      </c>
      <c r="B87" s="7" t="n">
        <v>9334112</v>
      </c>
      <c r="C87" s="7" t="n">
        <v>7676351</v>
      </c>
    </row>
    <row r="88" spans="1:3">
      <c r="A88" s="4" t="s">
        <v>829</v>
      </c>
      <c r="B88" s="6" t="n">
        <v>10397563</v>
      </c>
      <c r="C88" s="6" t="n">
        <v>11305368</v>
      </c>
    </row>
    <row r="89" spans="1:3">
      <c r="A89" s="4" t="s">
        <v>830</v>
      </c>
      <c r="B89" s="6" t="n">
        <v>12048217</v>
      </c>
      <c r="C89" s="6" t="n">
        <v>10383266</v>
      </c>
    </row>
    <row r="90" spans="1:3">
      <c r="A90" s="4" t="s">
        <v>322</v>
      </c>
      <c r="B90" s="6" t="n">
        <v>20878</v>
      </c>
      <c r="C90" s="6" t="n">
        <v>35201</v>
      </c>
    </row>
    <row r="91" spans="1:3">
      <c r="A91" s="4" t="s">
        <v>865</v>
      </c>
    </row>
    <row r="92" spans="1:3">
      <c r="A92" s="3" t="s">
        <v>743</v>
      </c>
    </row>
    <row r="93" spans="1:3">
      <c r="A93" s="4" t="s">
        <v>828</v>
      </c>
      <c r="B93" s="6" t="n">
        <v>2252616</v>
      </c>
      <c r="C93" s="6" t="n">
        <v>1507241</v>
      </c>
    </row>
    <row r="94" spans="1:3">
      <c r="A94" s="4" t="s">
        <v>829</v>
      </c>
      <c r="B94" s="6" t="n">
        <v>1537025</v>
      </c>
      <c r="C94" s="6" t="n">
        <v>2044054</v>
      </c>
    </row>
    <row r="95" spans="1:3">
      <c r="A95" s="4" t="s">
        <v>830</v>
      </c>
      <c r="B95" s="6" t="n">
        <v>2143065</v>
      </c>
      <c r="C95" s="6" t="n">
        <v>2896344</v>
      </c>
    </row>
    <row r="96" spans="1:3">
      <c r="A96" s="4" t="s">
        <v>322</v>
      </c>
      <c r="B96" s="7" t="n">
        <v>303</v>
      </c>
      <c r="C96" s="7" t="n">
        <v>3021</v>
      </c>
    </row>
    <row r="97" spans="1:3">
      <c r="A97" s="4" t="s">
        <v>866</v>
      </c>
    </row>
    <row r="98" spans="1:3">
      <c r="A98" s="3" t="s">
        <v>743</v>
      </c>
    </row>
    <row r="99" spans="1:3">
      <c r="A99" s="4" t="s">
        <v>834</v>
      </c>
      <c r="B99" s="4" t="s">
        <v>867</v>
      </c>
      <c r="C99" s="4" t="s">
        <v>867</v>
      </c>
    </row>
    <row r="100" spans="1:3">
      <c r="A100" s="4" t="s">
        <v>868</v>
      </c>
    </row>
    <row r="101" spans="1:3">
      <c r="A101" s="3" t="s">
        <v>743</v>
      </c>
    </row>
    <row r="102" spans="1:3">
      <c r="A102" s="4" t="s">
        <v>834</v>
      </c>
      <c r="C102" s="4" t="s">
        <v>869</v>
      </c>
    </row>
    <row r="103" spans="1:3">
      <c r="A103" s="4" t="s">
        <v>870</v>
      </c>
    </row>
    <row r="104" spans="1:3">
      <c r="A104" s="3" t="s">
        <v>743</v>
      </c>
    </row>
    <row r="105" spans="1:3">
      <c r="A105" s="4" t="s">
        <v>828</v>
      </c>
      <c r="B105" s="7" t="n">
        <v>19029</v>
      </c>
      <c r="C105" s="7" t="n">
        <v>1043723</v>
      </c>
    </row>
    <row r="106" spans="1:3">
      <c r="A106" s="4" t="s">
        <v>829</v>
      </c>
      <c r="B106" s="6" t="n">
        <v>500000</v>
      </c>
      <c r="C106" s="6" t="n">
        <v>1811312</v>
      </c>
    </row>
    <row r="107" spans="1:3">
      <c r="A107" s="4" t="s">
        <v>830</v>
      </c>
      <c r="B107" s="6" t="n">
        <v>67007</v>
      </c>
      <c r="C107" s="6" t="n">
        <v>350212</v>
      </c>
    </row>
    <row r="108" spans="1:3">
      <c r="A108" s="4" t="s">
        <v>322</v>
      </c>
      <c r="B108" s="7" t="n">
        <v>113</v>
      </c>
      <c r="C108" s="7" t="n">
        <v>2215</v>
      </c>
    </row>
    <row r="109" spans="1:3">
      <c r="A109" s="4" t="s">
        <v>871</v>
      </c>
    </row>
    <row r="110" spans="1:3">
      <c r="A110" s="3" t="s">
        <v>743</v>
      </c>
    </row>
    <row r="111" spans="1:3">
      <c r="A111" s="4" t="s">
        <v>834</v>
      </c>
      <c r="B111" s="4" t="s">
        <v>872</v>
      </c>
      <c r="C111" s="4" t="s">
        <v>873</v>
      </c>
    </row>
    <row r="112" spans="1:3">
      <c r="A112" s="4" t="s">
        <v>874</v>
      </c>
    </row>
    <row r="113" spans="1:3">
      <c r="A113" s="3" t="s">
        <v>743</v>
      </c>
    </row>
    <row r="114" spans="1:3">
      <c r="A114" s="4" t="s">
        <v>834</v>
      </c>
      <c r="C114" s="4" t="s">
        <v>848</v>
      </c>
    </row>
    <row r="115" spans="1:3">
      <c r="A115" s="4" t="s">
        <v>875</v>
      </c>
    </row>
    <row r="116" spans="1:3">
      <c r="A116" s="3" t="s">
        <v>743</v>
      </c>
    </row>
    <row r="117" spans="1:3">
      <c r="A117" s="4" t="s">
        <v>828</v>
      </c>
      <c r="B117" s="7" t="n">
        <v>30943</v>
      </c>
      <c r="C117" s="7" t="n">
        <v>454280</v>
      </c>
    </row>
    <row r="118" spans="1:3">
      <c r="A118" s="4" t="s">
        <v>829</v>
      </c>
      <c r="B118" s="6" t="n">
        <v>300000</v>
      </c>
      <c r="C118" s="6" t="n">
        <v>2550000</v>
      </c>
    </row>
    <row r="119" spans="1:3">
      <c r="A119" s="4" t="s">
        <v>830</v>
      </c>
      <c r="B119" s="6" t="n">
        <v>90352</v>
      </c>
      <c r="C119" s="6" t="n">
        <v>901641</v>
      </c>
    </row>
    <row r="120" spans="1:3">
      <c r="A120" s="4" t="s">
        <v>322</v>
      </c>
      <c r="B120" s="7" t="n">
        <v>0</v>
      </c>
      <c r="C120" s="7" t="n">
        <v>1661</v>
      </c>
    </row>
    <row r="121" spans="1:3">
      <c r="A121" s="4" t="s">
        <v>876</v>
      </c>
    </row>
    <row r="122" spans="1:3">
      <c r="A122" s="3" t="s">
        <v>743</v>
      </c>
    </row>
    <row r="123" spans="1:3">
      <c r="A123" s="4" t="s">
        <v>834</v>
      </c>
      <c r="B123" s="4" t="s">
        <v>877</v>
      </c>
      <c r="C123" s="4" t="s">
        <v>878</v>
      </c>
    </row>
    <row r="124" spans="1:3">
      <c r="A124" s="4" t="s">
        <v>879</v>
      </c>
    </row>
    <row r="125" spans="1:3">
      <c r="A125" s="3" t="s">
        <v>743</v>
      </c>
    </row>
    <row r="126" spans="1:3">
      <c r="A126" s="4" t="s">
        <v>834</v>
      </c>
      <c r="C126" s="4" t="s">
        <v>880</v>
      </c>
    </row>
    <row r="127" spans="1:3">
      <c r="A127" s="4" t="s">
        <v>881</v>
      </c>
    </row>
    <row r="128" spans="1:3">
      <c r="A128" s="3" t="s">
        <v>743</v>
      </c>
    </row>
    <row r="129" spans="1:3">
      <c r="A129" s="4" t="s">
        <v>828</v>
      </c>
      <c r="C129" s="7" t="n">
        <v>689152</v>
      </c>
    </row>
    <row r="130" spans="1:3">
      <c r="A130" s="4" t="s">
        <v>829</v>
      </c>
      <c r="C130" s="6" t="n">
        <v>1600000</v>
      </c>
    </row>
    <row r="131" spans="1:3">
      <c r="A131" s="4" t="s">
        <v>830</v>
      </c>
      <c r="C131" s="6" t="n">
        <v>1037263</v>
      </c>
    </row>
    <row r="132" spans="1:3">
      <c r="A132" s="4" t="s">
        <v>322</v>
      </c>
      <c r="C132" s="7" t="n">
        <v>5716</v>
      </c>
    </row>
    <row r="133" spans="1:3">
      <c r="A133" s="4" t="s">
        <v>882</v>
      </c>
    </row>
    <row r="134" spans="1:3">
      <c r="A134" s="3" t="s">
        <v>743</v>
      </c>
    </row>
    <row r="135" spans="1:3">
      <c r="A135" s="4" t="s">
        <v>834</v>
      </c>
      <c r="C135" s="4" t="s">
        <v>883</v>
      </c>
    </row>
    <row r="136" spans="1:3">
      <c r="A136" s="4" t="s">
        <v>884</v>
      </c>
    </row>
    <row r="137" spans="1:3">
      <c r="A137" s="3" t="s">
        <v>743</v>
      </c>
    </row>
    <row r="138" spans="1:3">
      <c r="A138" s="4" t="s">
        <v>834</v>
      </c>
      <c r="C138" s="4" t="s">
        <v>885</v>
      </c>
    </row>
    <row r="139" spans="1:3">
      <c r="A139" s="4" t="s">
        <v>886</v>
      </c>
    </row>
    <row r="140" spans="1:3">
      <c r="A140" s="3" t="s">
        <v>743</v>
      </c>
    </row>
    <row r="141" spans="1:3">
      <c r="A141" s="4" t="s">
        <v>828</v>
      </c>
      <c r="B141" s="7" t="n">
        <v>3742509</v>
      </c>
      <c r="C141" s="7" t="n">
        <v>3981955</v>
      </c>
    </row>
    <row r="142" spans="1:3">
      <c r="A142" s="4" t="s">
        <v>829</v>
      </c>
      <c r="B142" s="6" t="n">
        <v>4536002</v>
      </c>
      <c r="C142" s="6" t="n">
        <v>3300002</v>
      </c>
    </row>
    <row r="143" spans="1:3">
      <c r="A143" s="4" t="s">
        <v>830</v>
      </c>
      <c r="B143" s="6" t="n">
        <v>5292020</v>
      </c>
      <c r="C143" s="6" t="n">
        <v>5197806</v>
      </c>
    </row>
    <row r="144" spans="1:3">
      <c r="A144" s="4" t="s">
        <v>322</v>
      </c>
      <c r="B144" s="7" t="n">
        <v>10114</v>
      </c>
      <c r="C144" s="7" t="n">
        <v>22588</v>
      </c>
    </row>
    <row r="145" spans="1:3">
      <c r="A145" s="4" t="s">
        <v>887</v>
      </c>
    </row>
    <row r="146" spans="1:3">
      <c r="A146" s="3" t="s">
        <v>743</v>
      </c>
    </row>
    <row r="147" spans="1:3">
      <c r="A147" s="4" t="s">
        <v>834</v>
      </c>
      <c r="B147" s="4" t="s">
        <v>888</v>
      </c>
      <c r="C147" s="4" t="s">
        <v>888</v>
      </c>
    </row>
    <row r="148" spans="1:3">
      <c r="A148" s="4" t="s">
        <v>889</v>
      </c>
    </row>
    <row r="149" spans="1:3">
      <c r="A149" s="3" t="s">
        <v>743</v>
      </c>
    </row>
    <row r="150" spans="1:3">
      <c r="A150" s="4" t="s">
        <v>834</v>
      </c>
      <c r="B150" s="4" t="s">
        <v>787</v>
      </c>
      <c r="C150" s="4" t="s">
        <v>890</v>
      </c>
    </row>
    <row r="151" spans="1:3">
      <c r="A151" s="4" t="s">
        <v>891</v>
      </c>
    </row>
    <row r="152" spans="1:3">
      <c r="A152" s="3" t="s">
        <v>743</v>
      </c>
    </row>
    <row r="153" spans="1:3">
      <c r="A153" s="4" t="s">
        <v>828</v>
      </c>
      <c r="B153" s="7" t="n">
        <v>3289015</v>
      </c>
    </row>
    <row r="154" spans="1:3">
      <c r="A154" s="4" t="s">
        <v>829</v>
      </c>
      <c r="B154" s="6" t="n">
        <v>3524536</v>
      </c>
    </row>
    <row r="155" spans="1:3">
      <c r="A155" s="4" t="s">
        <v>830</v>
      </c>
      <c r="B155" s="6" t="n">
        <v>4455773</v>
      </c>
    </row>
    <row r="156" spans="1:3">
      <c r="A156" s="4" t="s">
        <v>322</v>
      </c>
      <c r="B156" s="7" t="n">
        <v>10348</v>
      </c>
    </row>
    <row r="157" spans="1:3">
      <c r="A157" s="4" t="s">
        <v>892</v>
      </c>
    </row>
    <row r="158" spans="1:3">
      <c r="A158" s="3" t="s">
        <v>743</v>
      </c>
    </row>
    <row r="159" spans="1:3">
      <c r="A159" s="4" t="s">
        <v>834</v>
      </c>
      <c r="B159" s="4" t="s">
        <v>893</v>
      </c>
    </row>
    <row r="160" spans="1:3">
      <c r="A160" s="4" t="s">
        <v>894</v>
      </c>
    </row>
    <row r="161" spans="1:3">
      <c r="A161" s="3" t="s">
        <v>743</v>
      </c>
    </row>
    <row r="162" spans="1:3">
      <c r="A162" s="4" t="s">
        <v>834</v>
      </c>
      <c r="B162" s="4" t="s">
        <v>8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95</v>
      </c>
      <c r="B1" s="2" t="s">
        <v>615</v>
      </c>
    </row>
    <row r="2" spans="1:2">
      <c r="A2" s="3" t="s">
        <v>743</v>
      </c>
    </row>
    <row r="3" spans="1:2">
      <c r="A3" s="4" t="s">
        <v>896</v>
      </c>
      <c r="B3" s="7" t="n">
        <v>203114</v>
      </c>
    </row>
    <row r="4" spans="1:2">
      <c r="A4" s="4" t="s">
        <v>897</v>
      </c>
      <c r="B4" s="6" t="n">
        <v>637391</v>
      </c>
    </row>
    <row r="5" spans="1:2">
      <c r="A5" s="4" t="s">
        <v>898</v>
      </c>
      <c r="B5" s="6" t="n">
        <v>9743844</v>
      </c>
    </row>
    <row r="6" spans="1:2">
      <c r="A6" s="4" t="s">
        <v>899</v>
      </c>
      <c r="B6" s="6" t="n">
        <v>6379977</v>
      </c>
    </row>
    <row r="7" spans="1:2">
      <c r="A7" s="4" t="s">
        <v>900</v>
      </c>
      <c r="B7" s="6" t="n">
        <v>5081845</v>
      </c>
    </row>
    <row r="8" spans="1:2">
      <c r="A8" s="4" t="s">
        <v>901</v>
      </c>
      <c r="B8" s="6" t="n">
        <v>6160727</v>
      </c>
    </row>
    <row r="9" spans="1:2">
      <c r="A9" s="4" t="s">
        <v>902</v>
      </c>
      <c r="B9" s="6" t="n">
        <v>28206898</v>
      </c>
    </row>
    <row r="10" spans="1:2">
      <c r="A10" s="4" t="s">
        <v>903</v>
      </c>
      <c r="B10" s="6" t="n">
        <v>-65013</v>
      </c>
    </row>
    <row r="11" spans="1:2">
      <c r="A11" s="4" t="s">
        <v>904</v>
      </c>
      <c r="B11" s="7" t="n">
        <v>28141885</v>
      </c>
    </row>
    <row r="12" spans="1:2">
      <c r="A12" s="4" t="s">
        <v>905</v>
      </c>
      <c r="B12" s="4" t="s">
        <v>906</v>
      </c>
    </row>
    <row r="13" spans="1:2">
      <c r="A13" s="4" t="s">
        <v>907</v>
      </c>
      <c r="B13" s="4" t="s">
        <v>908</v>
      </c>
    </row>
    <row r="14" spans="1:2">
      <c r="A14" s="4" t="s">
        <v>909</v>
      </c>
      <c r="B14" s="4" t="s">
        <v>910</v>
      </c>
    </row>
    <row r="15" spans="1:2">
      <c r="A15" s="4" t="s">
        <v>911</v>
      </c>
      <c r="B15" s="4" t="s">
        <v>912</v>
      </c>
    </row>
    <row r="16" spans="1:2">
      <c r="A16" s="4" t="s">
        <v>913</v>
      </c>
      <c r="B16" s="4" t="s">
        <v>914</v>
      </c>
    </row>
    <row r="17" spans="1:2">
      <c r="A17" s="4" t="s">
        <v>915</v>
      </c>
      <c r="B17" s="4" t="s">
        <v>91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67</v>
      </c>
      <c r="D2" s="2" t="s">
        <v>117</v>
      </c>
    </row>
    <row r="3" spans="1:4">
      <c r="A3" s="3" t="s">
        <v>259</v>
      </c>
    </row>
    <row r="4" spans="1:4">
      <c r="A4" s="4" t="s">
        <v>918</v>
      </c>
      <c r="B4" s="7" t="n">
        <v>10243158</v>
      </c>
      <c r="C4" s="7" t="n">
        <v>7847071</v>
      </c>
    </row>
    <row r="5" spans="1:4">
      <c r="A5" s="4" t="s">
        <v>919</v>
      </c>
      <c r="B5" s="6" t="n">
        <v>40381</v>
      </c>
      <c r="C5" s="6" t="n">
        <v>38063</v>
      </c>
      <c r="D5" s="7" t="n">
        <v>34510</v>
      </c>
    </row>
    <row r="6" spans="1:4">
      <c r="A6" s="4" t="s">
        <v>920</v>
      </c>
      <c r="B6" s="7" t="n">
        <v>882595</v>
      </c>
      <c r="C6" s="7" t="n">
        <v>735342</v>
      </c>
      <c r="D6" s="7" t="n">
        <v>55466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9</v>
      </c>
      <c r="B1" s="2" t="s">
        <v>1</v>
      </c>
    </row>
    <row r="2" spans="1:4">
      <c r="B2" s="2" t="s">
        <v>2</v>
      </c>
      <c r="C2" s="2" t="s">
        <v>67</v>
      </c>
      <c r="D2" s="2" t="s">
        <v>117</v>
      </c>
    </row>
    <row r="3" spans="1:4">
      <c r="A3" s="3" t="s">
        <v>240</v>
      </c>
    </row>
    <row r="4" spans="1:4">
      <c r="A4" s="4" t="s">
        <v>241</v>
      </c>
      <c r="B4" s="7" t="n">
        <v>8725000</v>
      </c>
      <c r="C4" s="7" t="n">
        <v>500000</v>
      </c>
      <c r="D4" s="7" t="n">
        <v>7065000</v>
      </c>
    </row>
    <row r="5" spans="1:4">
      <c r="A5" s="4" t="s">
        <v>242</v>
      </c>
      <c r="B5" s="7" t="n">
        <v>-6575000</v>
      </c>
      <c r="C5" s="7" t="n">
        <v>0</v>
      </c>
      <c r="D5" s="7" t="n">
        <v>-488557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921</v>
      </c>
      <c r="B1" s="2" t="s">
        <v>1</v>
      </c>
    </row>
    <row r="2" spans="1:4">
      <c r="B2" s="2" t="s">
        <v>2</v>
      </c>
      <c r="C2" s="2" t="s">
        <v>67</v>
      </c>
      <c r="D2" s="2" t="s">
        <v>117</v>
      </c>
    </row>
    <row r="3" spans="1:4">
      <c r="A3" s="4" t="s">
        <v>104</v>
      </c>
    </row>
    <row r="4" spans="1:4">
      <c r="A4" s="3" t="s">
        <v>922</v>
      </c>
    </row>
    <row r="5" spans="1:4">
      <c r="A5" s="4" t="s">
        <v>923</v>
      </c>
      <c r="B5" s="7" t="n">
        <v>27253573000</v>
      </c>
      <c r="C5" s="7" t="n">
        <v>27193924000</v>
      </c>
    </row>
    <row r="6" spans="1:4">
      <c r="A6" s="4" t="s">
        <v>924</v>
      </c>
      <c r="B6" s="6" t="n">
        <v>22286033000</v>
      </c>
      <c r="C6" s="6" t="n">
        <v>26650284000</v>
      </c>
      <c r="D6" s="7" t="n">
        <v>18442793000</v>
      </c>
    </row>
    <row r="7" spans="1:4">
      <c r="A7" s="4" t="s">
        <v>925</v>
      </c>
    </row>
    <row r="8" spans="1:4">
      <c r="A8" s="3" t="s">
        <v>922</v>
      </c>
    </row>
    <row r="9" spans="1:4">
      <c r="A9" s="4" t="s">
        <v>923</v>
      </c>
      <c r="B9" s="6" t="n">
        <v>2408205000</v>
      </c>
      <c r="C9" s="6" t="n">
        <v>4072843000</v>
      </c>
    </row>
    <row r="10" spans="1:4">
      <c r="A10" s="4" t="s">
        <v>926</v>
      </c>
      <c r="B10" s="6" t="n">
        <v>0</v>
      </c>
    </row>
    <row r="11" spans="1:4">
      <c r="A11" s="4" t="s">
        <v>924</v>
      </c>
      <c r="B11" s="7" t="n">
        <v>0</v>
      </c>
      <c r="C11" s="6" t="n">
        <v>2905922000</v>
      </c>
      <c r="D11" s="6" t="n">
        <v>2583341000</v>
      </c>
    </row>
    <row r="12" spans="1:4">
      <c r="A12" s="4" t="s">
        <v>927</v>
      </c>
    </row>
    <row r="13" spans="1:4">
      <c r="A13" s="3" t="s">
        <v>922</v>
      </c>
    </row>
    <row r="14" spans="1:4">
      <c r="A14" s="4" t="s">
        <v>928</v>
      </c>
      <c r="C14" s="7" t="n">
        <v>20736000</v>
      </c>
      <c r="D14" s="7" t="n">
        <v>13026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67</v>
      </c>
      <c r="D2" s="2" t="s">
        <v>117</v>
      </c>
    </row>
    <row r="3" spans="1:4">
      <c r="A3" s="4" t="s">
        <v>104</v>
      </c>
    </row>
    <row r="4" spans="1:4">
      <c r="A4" s="3" t="s">
        <v>930</v>
      </c>
    </row>
    <row r="5" spans="1:4">
      <c r="A5" s="4" t="s">
        <v>924</v>
      </c>
      <c r="B5" s="7" t="n">
        <v>22286033</v>
      </c>
      <c r="C5" s="7" t="n">
        <v>26650284</v>
      </c>
      <c r="D5" s="7" t="n">
        <v>18442793</v>
      </c>
    </row>
    <row r="6" spans="1:4">
      <c r="A6" s="4" t="s">
        <v>931</v>
      </c>
      <c r="B6" s="6" t="n">
        <v>17199821</v>
      </c>
      <c r="C6" s="6" t="n">
        <v>17338880</v>
      </c>
      <c r="D6" s="6" t="n">
        <v>14126211</v>
      </c>
    </row>
    <row r="7" spans="1:4">
      <c r="A7" s="4" t="s">
        <v>932</v>
      </c>
      <c r="B7" s="6" t="n">
        <v>251602</v>
      </c>
      <c r="C7" s="6" t="n">
        <v>1059694</v>
      </c>
      <c r="D7" s="6" t="n">
        <v>499354</v>
      </c>
    </row>
    <row r="8" spans="1:4">
      <c r="A8" s="4" t="s">
        <v>933</v>
      </c>
      <c r="B8" s="6" t="n">
        <v>990612</v>
      </c>
      <c r="C8" s="6" t="n">
        <v>887988</v>
      </c>
      <c r="D8" s="6" t="n">
        <v>866210</v>
      </c>
    </row>
    <row r="9" spans="1:4">
      <c r="A9" s="4" t="s">
        <v>934</v>
      </c>
      <c r="B9" s="6" t="n">
        <v>3615461</v>
      </c>
      <c r="C9" s="6" t="n">
        <v>2767509</v>
      </c>
      <c r="D9" s="6" t="n">
        <v>2613032</v>
      </c>
    </row>
    <row r="10" spans="1:4">
      <c r="A10" s="4" t="s">
        <v>935</v>
      </c>
      <c r="B10" s="6" t="n">
        <v>22057496</v>
      </c>
      <c r="C10" s="6" t="n">
        <v>22054071</v>
      </c>
      <c r="D10" s="6" t="n">
        <v>18104807</v>
      </c>
    </row>
    <row r="11" spans="1:4">
      <c r="A11" s="4" t="s">
        <v>925</v>
      </c>
    </row>
    <row r="12" spans="1:4">
      <c r="A12" s="3" t="s">
        <v>930</v>
      </c>
    </row>
    <row r="13" spans="1:4">
      <c r="A13" s="4" t="s">
        <v>924</v>
      </c>
      <c r="B13" s="6" t="n">
        <v>0</v>
      </c>
      <c r="C13" s="6" t="n">
        <v>2905922</v>
      </c>
      <c r="D13" s="6" t="n">
        <v>2583341</v>
      </c>
    </row>
    <row r="14" spans="1:4">
      <c r="A14" s="4" t="s">
        <v>931</v>
      </c>
      <c r="B14" s="6" t="n">
        <v>0</v>
      </c>
      <c r="C14" s="6" t="n">
        <v>2909794</v>
      </c>
      <c r="D14" s="6" t="n">
        <v>2588227</v>
      </c>
    </row>
    <row r="15" spans="1:4">
      <c r="A15" s="4" t="s">
        <v>933</v>
      </c>
      <c r="B15" s="6" t="n">
        <v>34068</v>
      </c>
      <c r="C15" s="6" t="n">
        <v>43859</v>
      </c>
      <c r="D15" s="6" t="n">
        <v>35682</v>
      </c>
    </row>
    <row r="16" spans="1:4">
      <c r="A16" s="4" t="s">
        <v>935</v>
      </c>
      <c r="B16" s="7" t="n">
        <v>34068</v>
      </c>
      <c r="C16" s="7" t="n">
        <v>2953653</v>
      </c>
      <c r="D16" s="7" t="n">
        <v>262390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67</v>
      </c>
    </row>
    <row r="2" spans="1:3">
      <c r="A2" s="3" t="s">
        <v>930</v>
      </c>
    </row>
    <row r="3" spans="1:3">
      <c r="A3" s="4" t="s">
        <v>937</v>
      </c>
      <c r="B3" s="7" t="n">
        <v>2408205</v>
      </c>
      <c r="C3" s="7" t="n">
        <v>4072843</v>
      </c>
    </row>
    <row r="4" spans="1:3">
      <c r="A4" s="4" t="s">
        <v>938</v>
      </c>
    </row>
    <row r="5" spans="1:3">
      <c r="A5" s="3" t="s">
        <v>930</v>
      </c>
    </row>
    <row r="6" spans="1:3">
      <c r="A6" s="4" t="s">
        <v>937</v>
      </c>
      <c r="B6" s="6" t="n">
        <v>259197</v>
      </c>
      <c r="C6" s="6" t="n">
        <v>611050</v>
      </c>
    </row>
    <row r="7" spans="1:3">
      <c r="A7" s="4" t="s">
        <v>939</v>
      </c>
    </row>
    <row r="8" spans="1:3">
      <c r="A8" s="3" t="s">
        <v>930</v>
      </c>
    </row>
    <row r="9" spans="1:3">
      <c r="A9" s="4" t="s">
        <v>937</v>
      </c>
      <c r="B9" s="7" t="n">
        <v>2149008</v>
      </c>
      <c r="C9" s="7" t="n">
        <v>346179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67</v>
      </c>
    </row>
    <row r="2" spans="1:3">
      <c r="A2" s="3" t="s">
        <v>941</v>
      </c>
    </row>
    <row r="3" spans="1:3">
      <c r="A3" s="4" t="s">
        <v>942</v>
      </c>
      <c r="B3" s="7" t="n">
        <v>65359</v>
      </c>
      <c r="C3" s="7" t="n">
        <v>183897</v>
      </c>
    </row>
    <row r="4" spans="1:3">
      <c r="A4" s="4" t="s">
        <v>943</v>
      </c>
      <c r="B4" s="6" t="n">
        <v>-111947</v>
      </c>
      <c r="C4" s="6" t="n">
        <v>-137985</v>
      </c>
    </row>
    <row r="5" spans="1:3">
      <c r="A5" s="4" t="s">
        <v>944</v>
      </c>
    </row>
    <row r="6" spans="1:3">
      <c r="A6" s="3" t="s">
        <v>941</v>
      </c>
    </row>
    <row r="7" spans="1:3">
      <c r="A7" s="4" t="s">
        <v>945</v>
      </c>
      <c r="B7" s="6" t="n">
        <v>1281000</v>
      </c>
      <c r="C7" s="6" t="n">
        <v>2270200</v>
      </c>
    </row>
    <row r="8" spans="1:3">
      <c r="A8" s="4" t="s">
        <v>946</v>
      </c>
      <c r="B8" s="6" t="n">
        <v>-10267</v>
      </c>
      <c r="C8" s="6" t="n">
        <v>9423</v>
      </c>
    </row>
    <row r="9" spans="1:3">
      <c r="A9" s="4" t="s">
        <v>942</v>
      </c>
      <c r="B9" s="6" t="n">
        <v>0</v>
      </c>
      <c r="C9" s="6" t="n">
        <v>11553</v>
      </c>
    </row>
    <row r="10" spans="1:3">
      <c r="A10" s="4" t="s">
        <v>943</v>
      </c>
      <c r="B10" s="6" t="n">
        <v>-10267</v>
      </c>
      <c r="C10" s="6" t="n">
        <v>-2130</v>
      </c>
    </row>
    <row r="11" spans="1:3">
      <c r="A11" s="4" t="s">
        <v>947</v>
      </c>
    </row>
    <row r="12" spans="1:3">
      <c r="A12" s="3" t="s">
        <v>941</v>
      </c>
    </row>
    <row r="13" spans="1:3">
      <c r="A13" s="4" t="s">
        <v>945</v>
      </c>
      <c r="B13" s="6" t="n">
        <v>2650000</v>
      </c>
      <c r="C13" s="6" t="n">
        <v>3933500</v>
      </c>
    </row>
    <row r="14" spans="1:3">
      <c r="A14" s="4" t="s">
        <v>946</v>
      </c>
      <c r="B14" s="6" t="n">
        <v>-36321</v>
      </c>
      <c r="C14" s="6" t="n">
        <v>36489</v>
      </c>
    </row>
    <row r="15" spans="1:3">
      <c r="A15" s="4" t="s">
        <v>942</v>
      </c>
      <c r="B15" s="6" t="n">
        <v>2807</v>
      </c>
      <c r="C15" s="6" t="n">
        <v>43967</v>
      </c>
    </row>
    <row r="16" spans="1:3">
      <c r="A16" s="4" t="s">
        <v>943</v>
      </c>
      <c r="B16" s="6" t="n">
        <v>-39128</v>
      </c>
      <c r="C16" s="6" t="n">
        <v>-7478</v>
      </c>
    </row>
    <row r="17" spans="1:3">
      <c r="A17" s="4" t="s">
        <v>948</v>
      </c>
    </row>
    <row r="18" spans="1:3">
      <c r="A18" s="3" t="s">
        <v>941</v>
      </c>
    </row>
    <row r="19" spans="1:3">
      <c r="A19" s="4" t="s">
        <v>945</v>
      </c>
      <c r="B19" s="6" t="n">
        <v>9379720</v>
      </c>
      <c r="C19" s="6" t="n">
        <v>7741765</v>
      </c>
    </row>
    <row r="20" spans="1:3">
      <c r="A20" s="4" t="s">
        <v>946</v>
      </c>
      <c r="B20" s="6" t="n">
        <v>62552</v>
      </c>
      <c r="C20" s="6" t="n">
        <v>128377</v>
      </c>
    </row>
    <row r="21" spans="1:3">
      <c r="A21" s="4" t="s">
        <v>942</v>
      </c>
      <c r="B21" s="6" t="n">
        <v>62552</v>
      </c>
      <c r="C21" s="6" t="n">
        <v>128377</v>
      </c>
    </row>
    <row r="22" spans="1:3">
      <c r="A22" s="4" t="s">
        <v>943</v>
      </c>
      <c r="B22" s="6" t="n">
        <v>0</v>
      </c>
      <c r="C22" s="6" t="n">
        <v>0</v>
      </c>
    </row>
    <row r="23" spans="1:3">
      <c r="A23" s="4" t="s">
        <v>949</v>
      </c>
    </row>
    <row r="24" spans="1:3">
      <c r="A24" s="3" t="s">
        <v>941</v>
      </c>
    </row>
    <row r="25" spans="1:3">
      <c r="A25" s="4" t="s">
        <v>945</v>
      </c>
      <c r="B25" s="6" t="n">
        <v>9379720</v>
      </c>
      <c r="C25" s="6" t="n">
        <v>7741765</v>
      </c>
    </row>
    <row r="26" spans="1:3">
      <c r="A26" s="4" t="s">
        <v>946</v>
      </c>
      <c r="B26" s="6" t="n">
        <v>-62552</v>
      </c>
      <c r="C26" s="6" t="n">
        <v>-128377</v>
      </c>
    </row>
    <row r="27" spans="1:3">
      <c r="A27" s="4" t="s">
        <v>942</v>
      </c>
      <c r="B27" s="6" t="n">
        <v>0</v>
      </c>
      <c r="C27" s="6" t="n">
        <v>0</v>
      </c>
    </row>
    <row r="28" spans="1:3">
      <c r="A28" s="4" t="s">
        <v>943</v>
      </c>
      <c r="B28" s="7" t="n">
        <v>-62552</v>
      </c>
      <c r="C28" s="7" t="n">
        <v>-12837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67</v>
      </c>
    </row>
    <row r="2" spans="1:3">
      <c r="A2" s="3" t="s">
        <v>951</v>
      </c>
    </row>
    <row r="3" spans="1:3">
      <c r="A3" s="4" t="s">
        <v>952</v>
      </c>
      <c r="B3" s="7" t="n">
        <v>65359</v>
      </c>
      <c r="C3" s="7" t="n">
        <v>183897</v>
      </c>
    </row>
    <row r="4" spans="1:3">
      <c r="A4" s="4" t="s">
        <v>953</v>
      </c>
      <c r="B4" s="6" t="n">
        <v>0</v>
      </c>
      <c r="C4" s="6" t="n">
        <v>0</v>
      </c>
    </row>
    <row r="5" spans="1:3">
      <c r="A5" s="4" t="s">
        <v>954</v>
      </c>
      <c r="B5" s="6" t="n">
        <v>65359</v>
      </c>
      <c r="C5" s="6" t="n">
        <v>183897</v>
      </c>
    </row>
    <row r="6" spans="1:3">
      <c r="A6" s="4" t="s">
        <v>955</v>
      </c>
      <c r="B6" s="6" t="n">
        <v>65359</v>
      </c>
      <c r="C6" s="6" t="n">
        <v>183897</v>
      </c>
    </row>
    <row r="7" spans="1:3">
      <c r="A7" s="4" t="s">
        <v>956</v>
      </c>
      <c r="B7" s="6" t="n">
        <v>-41669</v>
      </c>
      <c r="C7" s="6" t="n">
        <v>-96759</v>
      </c>
    </row>
    <row r="8" spans="1:3">
      <c r="A8" s="4" t="s">
        <v>957</v>
      </c>
      <c r="B8" s="6" t="n">
        <v>-41669</v>
      </c>
      <c r="C8" s="6" t="n">
        <v>-96759</v>
      </c>
    </row>
    <row r="9" spans="1:3">
      <c r="A9" s="4" t="s">
        <v>958</v>
      </c>
      <c r="B9" s="6" t="n">
        <v>23690</v>
      </c>
      <c r="C9" s="6" t="n">
        <v>87138</v>
      </c>
    </row>
    <row r="10" spans="1:3">
      <c r="A10" s="4" t="s">
        <v>959</v>
      </c>
      <c r="B10" s="6" t="n">
        <v>23690</v>
      </c>
      <c r="C10" s="6" t="n">
        <v>87138</v>
      </c>
    </row>
    <row r="11" spans="1:3">
      <c r="A11" s="4" t="s">
        <v>960</v>
      </c>
      <c r="B11" s="6" t="n">
        <v>23690</v>
      </c>
      <c r="C11" s="6" t="n">
        <v>87138</v>
      </c>
    </row>
    <row r="12" spans="1:3">
      <c r="A12" s="3" t="s">
        <v>951</v>
      </c>
    </row>
    <row r="13" spans="1:3">
      <c r="A13" s="4" t="s">
        <v>961</v>
      </c>
      <c r="B13" s="6" t="n">
        <v>111947</v>
      </c>
      <c r="C13" s="6" t="n">
        <v>137985</v>
      </c>
    </row>
    <row r="14" spans="1:3">
      <c r="A14" s="4" t="s">
        <v>953</v>
      </c>
      <c r="B14" s="6" t="n">
        <v>0</v>
      </c>
      <c r="C14" s="6" t="n">
        <v>0</v>
      </c>
    </row>
    <row r="15" spans="1:3">
      <c r="A15" s="4" t="s">
        <v>962</v>
      </c>
      <c r="B15" s="6" t="n">
        <v>111947</v>
      </c>
      <c r="C15" s="6" t="n">
        <v>137985</v>
      </c>
    </row>
    <row r="16" spans="1:3">
      <c r="A16" s="4" t="s">
        <v>963</v>
      </c>
      <c r="B16" s="6" t="n">
        <v>111947</v>
      </c>
      <c r="C16" s="6" t="n">
        <v>137985</v>
      </c>
    </row>
    <row r="17" spans="1:3">
      <c r="A17" s="4" t="s">
        <v>964</v>
      </c>
      <c r="B17" s="6" t="n">
        <v>-111947</v>
      </c>
      <c r="C17" s="6" t="n">
        <v>-137985</v>
      </c>
    </row>
    <row r="18" spans="1:3">
      <c r="A18" s="4" t="s">
        <v>965</v>
      </c>
      <c r="B18" s="6" t="n">
        <v>-111947</v>
      </c>
      <c r="C18" s="6" t="n">
        <v>-137985</v>
      </c>
    </row>
    <row r="19" spans="1:3">
      <c r="A19" s="4" t="s">
        <v>958</v>
      </c>
      <c r="B19" s="6" t="n">
        <v>0</v>
      </c>
      <c r="C19" s="6" t="n">
        <v>0</v>
      </c>
    </row>
    <row r="20" spans="1:3">
      <c r="A20" s="4" t="s">
        <v>966</v>
      </c>
      <c r="B20" s="6" t="n">
        <v>0</v>
      </c>
      <c r="C20" s="6" t="n">
        <v>0</v>
      </c>
    </row>
    <row r="21" spans="1:3">
      <c r="A21" s="4" t="s">
        <v>967</v>
      </c>
      <c r="B21" s="6" t="n">
        <v>0</v>
      </c>
      <c r="C21" s="6" t="n">
        <v>0</v>
      </c>
    </row>
    <row r="22" spans="1:3">
      <c r="A22" s="4" t="s">
        <v>968</v>
      </c>
    </row>
    <row r="23" spans="1:3">
      <c r="A23" s="3" t="s">
        <v>951</v>
      </c>
    </row>
    <row r="24" spans="1:3">
      <c r="A24" s="4" t="s">
        <v>952</v>
      </c>
      <c r="B24" s="6" t="n">
        <v>2807</v>
      </c>
      <c r="C24" s="6" t="n">
        <v>55520</v>
      </c>
    </row>
    <row r="25" spans="1:3">
      <c r="A25" s="4" t="s">
        <v>956</v>
      </c>
      <c r="B25" s="6" t="n">
        <v>-540</v>
      </c>
      <c r="C25" s="6" t="n">
        <v>-23929</v>
      </c>
    </row>
    <row r="26" spans="1:3">
      <c r="A26" s="4" t="s">
        <v>958</v>
      </c>
      <c r="B26" s="6" t="n">
        <v>2267</v>
      </c>
      <c r="C26" s="6" t="n">
        <v>31591</v>
      </c>
    </row>
    <row r="27" spans="1:3">
      <c r="A27" s="3" t="s">
        <v>951</v>
      </c>
    </row>
    <row r="28" spans="1:3">
      <c r="A28" s="4" t="s">
        <v>961</v>
      </c>
      <c r="B28" s="6" t="n">
        <v>49395</v>
      </c>
      <c r="C28" s="6" t="n">
        <v>9608</v>
      </c>
    </row>
    <row r="29" spans="1:3">
      <c r="A29" s="4" t="s">
        <v>964</v>
      </c>
      <c r="B29" s="6" t="n">
        <v>-49395</v>
      </c>
      <c r="C29" s="6" t="n">
        <v>-9608</v>
      </c>
    </row>
    <row r="30" spans="1:3">
      <c r="A30" s="4" t="s">
        <v>958</v>
      </c>
      <c r="B30" s="6" t="n">
        <v>0</v>
      </c>
      <c r="C30" s="6" t="n">
        <v>0</v>
      </c>
    </row>
    <row r="31" spans="1:3">
      <c r="A31" s="4" t="s">
        <v>969</v>
      </c>
    </row>
    <row r="32" spans="1:3">
      <c r="A32" s="3" t="s">
        <v>951</v>
      </c>
    </row>
    <row r="33" spans="1:3">
      <c r="A33" s="4" t="s">
        <v>961</v>
      </c>
      <c r="B33" s="6" t="n">
        <v>25330</v>
      </c>
    </row>
    <row r="34" spans="1:3">
      <c r="A34" s="4" t="s">
        <v>970</v>
      </c>
    </row>
    <row r="35" spans="1:3">
      <c r="A35" s="3" t="s">
        <v>951</v>
      </c>
    </row>
    <row r="36" spans="1:3">
      <c r="A36" s="4" t="s">
        <v>954</v>
      </c>
      <c r="B36" s="6" t="n">
        <v>62552</v>
      </c>
      <c r="C36" s="6" t="n">
        <v>128377</v>
      </c>
    </row>
    <row r="37" spans="1:3">
      <c r="A37" s="3" t="s">
        <v>951</v>
      </c>
    </row>
    <row r="38" spans="1:3">
      <c r="A38" s="4" t="s">
        <v>962</v>
      </c>
      <c r="B38" s="6" t="n">
        <v>0</v>
      </c>
      <c r="C38" s="6" t="n">
        <v>0</v>
      </c>
    </row>
    <row r="39" spans="1:3">
      <c r="A39" s="4" t="s">
        <v>971</v>
      </c>
    </row>
    <row r="40" spans="1:3">
      <c r="A40" s="3" t="s">
        <v>951</v>
      </c>
    </row>
    <row r="41" spans="1:3">
      <c r="A41" s="4" t="s">
        <v>952</v>
      </c>
      <c r="B41" s="6" t="n">
        <v>37222</v>
      </c>
      <c r="C41" s="6" t="n">
        <v>128377</v>
      </c>
    </row>
    <row r="42" spans="1:3">
      <c r="A42" s="4" t="s">
        <v>956</v>
      </c>
      <c r="B42" s="6" t="n">
        <v>-26199</v>
      </c>
      <c r="C42" s="6" t="n">
        <v>-72830</v>
      </c>
    </row>
    <row r="43" spans="1:3">
      <c r="A43" s="4" t="s">
        <v>958</v>
      </c>
      <c r="B43" s="6" t="n">
        <v>11023</v>
      </c>
      <c r="C43" s="6" t="n">
        <v>55547</v>
      </c>
    </row>
    <row r="44" spans="1:3">
      <c r="A44" s="3" t="s">
        <v>951</v>
      </c>
    </row>
    <row r="45" spans="1:3">
      <c r="A45" s="4" t="s">
        <v>961</v>
      </c>
      <c r="B45" s="6" t="n">
        <v>37222</v>
      </c>
      <c r="C45" s="6" t="n">
        <v>128377</v>
      </c>
    </row>
    <row r="46" spans="1:3">
      <c r="A46" s="4" t="s">
        <v>964</v>
      </c>
      <c r="B46" s="6" t="n">
        <v>-37222</v>
      </c>
      <c r="C46" s="6" t="n">
        <v>-128377</v>
      </c>
    </row>
    <row r="47" spans="1:3">
      <c r="A47" s="4" t="s">
        <v>958</v>
      </c>
      <c r="B47" s="6" t="n">
        <v>0</v>
      </c>
      <c r="C47" s="7" t="n">
        <v>0</v>
      </c>
    </row>
    <row r="48" spans="1:3">
      <c r="A48" s="4" t="s">
        <v>972</v>
      </c>
    </row>
    <row r="49" spans="1:3">
      <c r="A49" s="3" t="s">
        <v>951</v>
      </c>
    </row>
    <row r="50" spans="1:3">
      <c r="A50" s="4" t="s">
        <v>952</v>
      </c>
      <c r="B50" s="6" t="n">
        <v>25330</v>
      </c>
    </row>
    <row r="51" spans="1:3">
      <c r="A51" s="4" t="s">
        <v>956</v>
      </c>
      <c r="B51" s="6" t="n">
        <v>-14930</v>
      </c>
    </row>
    <row r="52" spans="1:3">
      <c r="A52" s="4" t="s">
        <v>958</v>
      </c>
      <c r="B52" s="6" t="n">
        <v>10400</v>
      </c>
    </row>
    <row r="53" spans="1:3">
      <c r="A53" s="3" t="s">
        <v>951</v>
      </c>
    </row>
    <row r="54" spans="1:3">
      <c r="A54" s="4" t="s">
        <v>964</v>
      </c>
      <c r="B54" s="6" t="n">
        <v>-25330</v>
      </c>
    </row>
    <row r="55" spans="1:3">
      <c r="A55" s="4" t="s">
        <v>958</v>
      </c>
      <c r="B55"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67</v>
      </c>
      <c r="D2" s="2" t="s">
        <v>117</v>
      </c>
    </row>
    <row r="3" spans="1:4">
      <c r="A3" s="4" t="s">
        <v>974</v>
      </c>
    </row>
    <row r="4" spans="1:4">
      <c r="A4" s="3" t="s">
        <v>975</v>
      </c>
    </row>
    <row r="5" spans="1:4">
      <c r="A5" s="4" t="s">
        <v>976</v>
      </c>
      <c r="B5" s="7" t="n">
        <v>0</v>
      </c>
      <c r="C5" s="7" t="n">
        <v>0</v>
      </c>
      <c r="D5" s="7" t="n">
        <v>112</v>
      </c>
    </row>
    <row r="6" spans="1:4">
      <c r="A6" s="4" t="s">
        <v>977</v>
      </c>
      <c r="B6" s="6" t="n">
        <v>-43473</v>
      </c>
      <c r="C6" s="6" t="n">
        <v>20537</v>
      </c>
    </row>
    <row r="7" spans="1:4">
      <c r="A7" s="4" t="s">
        <v>978</v>
      </c>
      <c r="D7" s="6" t="n">
        <v>22333</v>
      </c>
    </row>
    <row r="8" spans="1:4">
      <c r="A8" s="4" t="s">
        <v>979</v>
      </c>
      <c r="B8" s="6" t="n">
        <v>37079</v>
      </c>
      <c r="C8" s="6" t="n">
        <v>37710</v>
      </c>
      <c r="D8" s="6" t="n">
        <v>6060</v>
      </c>
    </row>
    <row r="9" spans="1:4">
      <c r="A9" s="4" t="s">
        <v>980</v>
      </c>
    </row>
    <row r="10" spans="1:4">
      <c r="A10" s="3" t="s">
        <v>975</v>
      </c>
    </row>
    <row r="11" spans="1:4">
      <c r="A11" s="4" t="s">
        <v>976</v>
      </c>
      <c r="B11" s="7" t="n">
        <v>13867</v>
      </c>
      <c r="C11" s="7" t="n">
        <v>-5369</v>
      </c>
      <c r="D11" s="7" t="n">
        <v>683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81</v>
      </c>
      <c r="B1" s="2" t="s">
        <v>615</v>
      </c>
    </row>
    <row r="2" spans="1:2">
      <c r="A2" s="3" t="s">
        <v>265</v>
      </c>
    </row>
    <row r="3" spans="1:2">
      <c r="A3" s="4" t="s">
        <v>982</v>
      </c>
      <c r="B3" s="7" t="n">
        <v>645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8"/>
    <col customWidth="1" max="2" min="2" width="15"/>
    <col customWidth="1" max="3" min="3" width="13"/>
    <col customWidth="1" max="4" min="4" width="16"/>
    <col customWidth="1" max="5" min="5" width="14"/>
    <col customWidth="1" max="6" min="6" width="14"/>
  </cols>
  <sheetData>
    <row r="1" spans="1:6">
      <c r="A1" s="1" t="s">
        <v>983</v>
      </c>
      <c r="B1" s="2" t="s">
        <v>984</v>
      </c>
      <c r="D1" s="2" t="s">
        <v>1</v>
      </c>
    </row>
    <row r="2" spans="1:6">
      <c r="B2" s="2" t="s">
        <v>4</v>
      </c>
      <c r="C2" s="2" t="s">
        <v>985</v>
      </c>
      <c r="D2" s="2" t="s">
        <v>2</v>
      </c>
      <c r="E2" s="2" t="s">
        <v>67</v>
      </c>
      <c r="F2" s="2" t="s">
        <v>117</v>
      </c>
    </row>
    <row r="3" spans="1:6">
      <c r="A3" s="3" t="s">
        <v>941</v>
      </c>
    </row>
    <row r="4" spans="1:6">
      <c r="A4" s="4" t="s">
        <v>986</v>
      </c>
      <c r="D4" s="7" t="n">
        <v>341465</v>
      </c>
      <c r="E4" s="7" t="n">
        <v>342097</v>
      </c>
    </row>
    <row r="5" spans="1:6">
      <c r="A5" s="4" t="s">
        <v>987</v>
      </c>
      <c r="D5" s="6" t="n">
        <v>74738</v>
      </c>
      <c r="E5" s="6" t="n">
        <v>106313</v>
      </c>
    </row>
    <row r="6" spans="1:6">
      <c r="A6" s="4" t="s">
        <v>988</v>
      </c>
      <c r="D6" s="6" t="n">
        <v>98980</v>
      </c>
      <c r="E6" s="6" t="n">
        <v>65000</v>
      </c>
    </row>
    <row r="7" spans="1:6">
      <c r="A7" s="4" t="s">
        <v>989</v>
      </c>
      <c r="D7" s="6" t="n">
        <v>147914</v>
      </c>
      <c r="E7" s="6" t="n">
        <v>150783</v>
      </c>
    </row>
    <row r="8" spans="1:6">
      <c r="A8" s="4" t="s">
        <v>990</v>
      </c>
      <c r="D8" s="6" t="n">
        <v>57508</v>
      </c>
    </row>
    <row r="9" spans="1:6">
      <c r="A9" s="4" t="s">
        <v>991</v>
      </c>
      <c r="D9" s="6" t="n">
        <v>92246</v>
      </c>
      <c r="E9" s="6" t="n">
        <v>0</v>
      </c>
    </row>
    <row r="10" spans="1:6">
      <c r="A10" s="4" t="s">
        <v>992</v>
      </c>
      <c r="D10" s="6" t="n">
        <v>45644</v>
      </c>
      <c r="E10" s="6" t="n">
        <v>29080</v>
      </c>
    </row>
    <row r="11" spans="1:6">
      <c r="A11" s="4" t="s">
        <v>209</v>
      </c>
      <c r="D11" s="6" t="n">
        <v>31524</v>
      </c>
      <c r="E11" s="6" t="n">
        <v>28511</v>
      </c>
    </row>
    <row r="12" spans="1:6">
      <c r="A12" s="4" t="s">
        <v>993</v>
      </c>
      <c r="D12" s="6" t="n">
        <v>82944</v>
      </c>
      <c r="E12" s="6" t="n">
        <v>97087</v>
      </c>
    </row>
    <row r="13" spans="1:6">
      <c r="A13" s="4" t="s">
        <v>994</v>
      </c>
      <c r="D13" s="6" t="n">
        <v>27187</v>
      </c>
      <c r="E13" s="6" t="n">
        <v>57666</v>
      </c>
    </row>
    <row r="14" spans="1:6">
      <c r="A14" s="4" t="s">
        <v>77</v>
      </c>
      <c r="D14" s="6" t="n">
        <v>1040179</v>
      </c>
      <c r="E14" s="6" t="n">
        <v>1060434</v>
      </c>
    </row>
    <row r="15" spans="1:6">
      <c r="A15" s="4" t="s">
        <v>988</v>
      </c>
      <c r="B15" s="7" t="n">
        <v>60000</v>
      </c>
      <c r="C15" s="7" t="n">
        <v>150000</v>
      </c>
      <c r="D15" s="6" t="n">
        <v>60000</v>
      </c>
      <c r="E15" s="6" t="n">
        <v>0</v>
      </c>
      <c r="F15" s="7" t="n">
        <v>0</v>
      </c>
    </row>
    <row r="16" spans="1:6">
      <c r="A16" s="4" t="s">
        <v>995</v>
      </c>
      <c r="C16" s="4" t="s">
        <v>498</v>
      </c>
    </row>
    <row r="17" spans="1:6">
      <c r="A17" s="4" t="s">
        <v>996</v>
      </c>
    </row>
    <row r="18" spans="1:6">
      <c r="A18" s="3" t="s">
        <v>941</v>
      </c>
    </row>
    <row r="19" spans="1:6">
      <c r="A19" s="4" t="s">
        <v>997</v>
      </c>
      <c r="D19" s="7" t="n">
        <v>40029</v>
      </c>
      <c r="E19" s="7" t="n">
        <v>183897</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67</v>
      </c>
      <c r="D2" s="2" t="s">
        <v>117</v>
      </c>
    </row>
    <row r="3" spans="1:4">
      <c r="A3" s="3" t="s">
        <v>999</v>
      </c>
    </row>
    <row r="4" spans="1:4">
      <c r="A4" s="4" t="s">
        <v>1000</v>
      </c>
      <c r="B4" s="7" t="n">
        <v>13837</v>
      </c>
    </row>
    <row r="5" spans="1:4">
      <c r="A5" s="4" t="s">
        <v>1000</v>
      </c>
      <c r="C5" s="7" t="n">
        <v>10192</v>
      </c>
      <c r="D5" s="7" t="n">
        <v>10901</v>
      </c>
    </row>
    <row r="6" spans="1:4">
      <c r="A6" s="4" t="s">
        <v>1001</v>
      </c>
      <c r="B6" s="7" t="n">
        <v>16788</v>
      </c>
    </row>
    <row r="7" spans="1:4">
      <c r="A7" s="4" t="s">
        <v>1002</v>
      </c>
    </row>
    <row r="8" spans="1:4">
      <c r="A8" s="3" t="s">
        <v>999</v>
      </c>
    </row>
    <row r="9" spans="1:4">
      <c r="A9" s="4" t="s">
        <v>1003</v>
      </c>
      <c r="B9" s="4" t="s">
        <v>1004</v>
      </c>
    </row>
    <row r="10" spans="1:4">
      <c r="A10" s="4" t="s">
        <v>1005</v>
      </c>
    </row>
    <row r="11" spans="1:4">
      <c r="A11" s="3" t="s">
        <v>999</v>
      </c>
    </row>
    <row r="12" spans="1:4">
      <c r="A12" s="4" t="s">
        <v>1003</v>
      </c>
      <c r="B12" s="4" t="s">
        <v>73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1006</v>
      </c>
      <c r="B1" s="2" t="s">
        <v>615</v>
      </c>
    </row>
    <row r="2" spans="1:2">
      <c r="A2" s="3" t="s">
        <v>268</v>
      </c>
    </row>
    <row r="3" spans="1:2">
      <c r="A3" s="4" t="s">
        <v>1007</v>
      </c>
      <c r="B3" s="7" t="n">
        <v>57508</v>
      </c>
    </row>
    <row r="4" spans="1:2">
      <c r="A4" s="4" t="s">
        <v>84</v>
      </c>
      <c r="B4" s="7" t="n">
        <v>78938</v>
      </c>
    </row>
    <row r="5" spans="1:2">
      <c r="A5" s="4" t="s">
        <v>1008</v>
      </c>
      <c r="B5" s="4" t="s">
        <v>1009</v>
      </c>
    </row>
    <row r="6" spans="1:2">
      <c r="A6" s="4" t="s">
        <v>1010</v>
      </c>
      <c r="B6" s="4" t="s">
        <v>10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12</v>
      </c>
      <c r="B1" s="2" t="s">
        <v>615</v>
      </c>
    </row>
    <row r="2" spans="1:2">
      <c r="A2" s="3" t="s">
        <v>268</v>
      </c>
    </row>
    <row r="3" spans="1:2">
      <c r="A3" s="4" t="s">
        <v>616</v>
      </c>
      <c r="B3" s="7" t="n">
        <v>16715</v>
      </c>
    </row>
    <row r="4" spans="1:2">
      <c r="A4" s="4" t="s">
        <v>617</v>
      </c>
      <c r="B4" s="6" t="n">
        <v>13201</v>
      </c>
    </row>
    <row r="5" spans="1:2">
      <c r="A5" s="4" t="s">
        <v>618</v>
      </c>
      <c r="B5" s="6" t="n">
        <v>12555</v>
      </c>
    </row>
    <row r="6" spans="1:2">
      <c r="A6" s="4" t="s">
        <v>619</v>
      </c>
      <c r="B6" s="6" t="n">
        <v>12678</v>
      </c>
    </row>
    <row r="7" spans="1:2">
      <c r="A7" s="4" t="s">
        <v>1013</v>
      </c>
      <c r="B7" s="6" t="n">
        <v>12701</v>
      </c>
    </row>
    <row r="8" spans="1:2">
      <c r="A8" s="4" t="s">
        <v>620</v>
      </c>
      <c r="B8" s="6" t="n">
        <v>19691</v>
      </c>
    </row>
    <row r="9" spans="1:2">
      <c r="A9" s="4" t="s">
        <v>160</v>
      </c>
      <c r="B9" s="6" t="n">
        <v>87541</v>
      </c>
    </row>
    <row r="10" spans="1:2">
      <c r="A10" s="4" t="s">
        <v>1014</v>
      </c>
      <c r="B10" s="6" t="n">
        <v>-8603</v>
      </c>
    </row>
    <row r="11" spans="1:2">
      <c r="A11" s="4" t="s">
        <v>1015</v>
      </c>
      <c r="B11" s="7" t="n">
        <v>7893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1016</v>
      </c>
      <c r="B1" s="2" t="s">
        <v>465</v>
      </c>
    </row>
    <row r="2" spans="1:2">
      <c r="A2" s="3" t="s">
        <v>1017</v>
      </c>
    </row>
    <row r="3" spans="1:2">
      <c r="A3" s="4" t="s">
        <v>62</v>
      </c>
      <c r="B3" s="7" t="n">
        <v>12817</v>
      </c>
    </row>
    <row r="4" spans="1:2">
      <c r="A4" s="4" t="s">
        <v>616</v>
      </c>
      <c r="B4" s="6" t="n">
        <v>13080</v>
      </c>
    </row>
    <row r="5" spans="1:2">
      <c r="A5" s="4" t="s">
        <v>617</v>
      </c>
      <c r="B5" s="6" t="n">
        <v>12940</v>
      </c>
    </row>
    <row r="6" spans="1:2">
      <c r="A6" s="4" t="s">
        <v>618</v>
      </c>
      <c r="B6" s="6" t="n">
        <v>12282</v>
      </c>
    </row>
    <row r="7" spans="1:2">
      <c r="A7" s="4" t="s">
        <v>619</v>
      </c>
      <c r="B7" s="6" t="n">
        <v>12393</v>
      </c>
    </row>
    <row r="8" spans="1:2">
      <c r="A8" s="4" t="s">
        <v>620</v>
      </c>
      <c r="B8" s="6" t="n">
        <v>32270</v>
      </c>
    </row>
    <row r="9" spans="1:2">
      <c r="A9" s="4" t="s">
        <v>160</v>
      </c>
      <c r="B9" s="7" t="n">
        <v>9578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67</v>
      </c>
    </row>
    <row r="2" spans="1:3">
      <c r="A2" s="3" t="s">
        <v>268</v>
      </c>
    </row>
    <row r="3" spans="1:3">
      <c r="A3" s="4" t="s">
        <v>1019</v>
      </c>
      <c r="B3" s="7" t="n">
        <v>91238</v>
      </c>
    </row>
    <row r="4" spans="1:3">
      <c r="A4" s="4" t="s">
        <v>1020</v>
      </c>
      <c r="B4" s="6" t="n">
        <v>1007</v>
      </c>
    </row>
    <row r="5" spans="1:3">
      <c r="A5" s="4" t="s">
        <v>1021</v>
      </c>
      <c r="B5" s="6" t="n">
        <v>0</v>
      </c>
    </row>
    <row r="6" spans="1:3">
      <c r="A6" s="4" t="s">
        <v>1022</v>
      </c>
      <c r="B6" s="7" t="n">
        <v>92246</v>
      </c>
      <c r="C6"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1023</v>
      </c>
      <c r="B1" s="2" t="s">
        <v>1</v>
      </c>
    </row>
    <row r="2" spans="1:2">
      <c r="B2" s="2" t="s">
        <v>615</v>
      </c>
    </row>
    <row r="3" spans="1:2">
      <c r="A3" s="3" t="s">
        <v>1024</v>
      </c>
    </row>
    <row r="4" spans="1:2">
      <c r="A4" s="4" t="s">
        <v>1025</v>
      </c>
      <c r="B4" s="7" t="n">
        <v>0</v>
      </c>
    </row>
    <row r="5" spans="1:2">
      <c r="A5" s="4" t="s">
        <v>1026</v>
      </c>
      <c r="B5" s="6" t="n">
        <v>91238000</v>
      </c>
    </row>
    <row r="6" spans="1:2">
      <c r="A6" s="4" t="s">
        <v>160</v>
      </c>
      <c r="B6" s="6" t="n">
        <v>91238000</v>
      </c>
    </row>
    <row r="7" spans="1:2">
      <c r="A7" s="3" t="s">
        <v>1022</v>
      </c>
    </row>
    <row r="8" spans="1:2">
      <c r="A8" s="4" t="s">
        <v>1025</v>
      </c>
      <c r="B8" s="6" t="n">
        <v>0</v>
      </c>
    </row>
    <row r="9" spans="1:2">
      <c r="A9" s="4" t="s">
        <v>1026</v>
      </c>
      <c r="B9" s="6" t="n">
        <v>92246000</v>
      </c>
    </row>
    <row r="10" spans="1:2">
      <c r="A10" s="4" t="s">
        <v>160</v>
      </c>
      <c r="B10" s="6" t="n">
        <v>92246000</v>
      </c>
    </row>
    <row r="11" spans="1:2">
      <c r="A11" s="4" t="s">
        <v>1027</v>
      </c>
      <c r="B11" s="7" t="n">
        <v>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8</v>
      </c>
      <c r="B1" s="2" t="s">
        <v>1029</v>
      </c>
      <c r="J1" s="2" t="s">
        <v>1</v>
      </c>
    </row>
    <row r="2" spans="1:12">
      <c r="B2" s="2" t="s">
        <v>2</v>
      </c>
      <c r="C2" s="2" t="s">
        <v>501</v>
      </c>
      <c r="D2" s="2" t="s">
        <v>4</v>
      </c>
      <c r="E2" s="2" t="s">
        <v>502</v>
      </c>
      <c r="F2" s="2" t="s">
        <v>67</v>
      </c>
      <c r="G2" s="2" t="s">
        <v>504</v>
      </c>
      <c r="H2" s="2" t="s">
        <v>505</v>
      </c>
      <c r="I2" s="2" t="s">
        <v>506</v>
      </c>
      <c r="J2" s="2" t="s">
        <v>2</v>
      </c>
      <c r="K2" s="2" t="s">
        <v>67</v>
      </c>
      <c r="L2" s="2" t="s">
        <v>117</v>
      </c>
    </row>
    <row r="3" spans="1:12">
      <c r="A3" s="3" t="s">
        <v>1030</v>
      </c>
    </row>
    <row r="4" spans="1:12">
      <c r="A4" s="4" t="s">
        <v>1031</v>
      </c>
      <c r="J4" s="7" t="n">
        <v>1352944</v>
      </c>
      <c r="K4" s="7" t="n">
        <v>1189612</v>
      </c>
      <c r="L4" s="7" t="n">
        <v>697991</v>
      </c>
    </row>
    <row r="5" spans="1:12">
      <c r="A5" s="4" t="s">
        <v>1032</v>
      </c>
      <c r="J5" s="6" t="n">
        <v>1324</v>
      </c>
      <c r="K5" s="6" t="n">
        <v>2656</v>
      </c>
      <c r="L5" s="6" t="n">
        <v>106018</v>
      </c>
    </row>
    <row r="6" spans="1:12">
      <c r="A6" s="4" t="s">
        <v>160</v>
      </c>
      <c r="B6" s="7" t="n">
        <v>222276</v>
      </c>
      <c r="C6" s="7" t="n">
        <v>314694</v>
      </c>
      <c r="D6" s="7" t="n">
        <v>480031</v>
      </c>
      <c r="E6" s="7" t="n">
        <v>337267</v>
      </c>
      <c r="F6" s="7" t="n">
        <v>143633</v>
      </c>
      <c r="G6" s="7" t="n">
        <v>296822</v>
      </c>
      <c r="H6" s="7" t="n">
        <v>449146</v>
      </c>
      <c r="I6" s="7" t="n">
        <v>302667</v>
      </c>
      <c r="J6" s="6" t="n">
        <v>1354268</v>
      </c>
      <c r="K6" s="6" t="n">
        <v>1192268</v>
      </c>
      <c r="L6" s="6" t="n">
        <v>804009</v>
      </c>
    </row>
    <row r="7" spans="1:12">
      <c r="A7" s="3" t="s">
        <v>1033</v>
      </c>
    </row>
    <row r="8" spans="1:12">
      <c r="A8" s="4" t="s">
        <v>1034</v>
      </c>
      <c r="J8" s="6" t="n">
        <v>12721</v>
      </c>
      <c r="K8" s="6" t="n">
        <v>-9702</v>
      </c>
      <c r="L8" s="6" t="n">
        <v>-6140</v>
      </c>
    </row>
    <row r="9" spans="1:12">
      <c r="A9" s="4" t="s">
        <v>1035</v>
      </c>
      <c r="J9" s="6" t="n">
        <v>23006</v>
      </c>
      <c r="K9" s="6" t="n">
        <v>18448</v>
      </c>
      <c r="L9" s="6" t="n">
        <v>-6436</v>
      </c>
    </row>
    <row r="10" spans="1:12">
      <c r="A10" s="4" t="s">
        <v>1032</v>
      </c>
      <c r="J10" s="6" t="n">
        <v>5</v>
      </c>
      <c r="K10" s="6" t="n">
        <v>110</v>
      </c>
      <c r="L10" s="6" t="n">
        <v>4273</v>
      </c>
    </row>
    <row r="11" spans="1:12">
      <c r="A11" s="4" t="s">
        <v>1036</v>
      </c>
      <c r="J11" s="6" t="n">
        <v>35732</v>
      </c>
      <c r="K11" s="6" t="n">
        <v>8856</v>
      </c>
      <c r="L11" s="6" t="n">
        <v>-8303</v>
      </c>
    </row>
    <row r="12" spans="1:12">
      <c r="A12" s="3" t="s">
        <v>1037</v>
      </c>
    </row>
    <row r="13" spans="1:12">
      <c r="A13" s="4" t="s">
        <v>1034</v>
      </c>
      <c r="J13" s="6" t="n">
        <v>265021</v>
      </c>
      <c r="K13" s="6" t="n">
        <v>217309</v>
      </c>
      <c r="L13" s="6" t="n">
        <v>-390637</v>
      </c>
    </row>
    <row r="14" spans="1:12">
      <c r="A14" s="4" t="s">
        <v>1035</v>
      </c>
      <c r="J14" s="6" t="n">
        <v>59138</v>
      </c>
      <c r="K14" s="6" t="n">
        <v>50180</v>
      </c>
      <c r="L14" s="6" t="n">
        <v>30181</v>
      </c>
    </row>
    <row r="15" spans="1:12">
      <c r="A15" s="4" t="s">
        <v>1032</v>
      </c>
      <c r="J15" s="6" t="n">
        <v>7</v>
      </c>
      <c r="K15" s="6" t="n">
        <v>-3</v>
      </c>
      <c r="L15" s="6" t="n">
        <v>-39</v>
      </c>
    </row>
    <row r="16" spans="1:12">
      <c r="A16" s="4" t="s">
        <v>1038</v>
      </c>
      <c r="J16" s="6" t="n">
        <v>324166</v>
      </c>
      <c r="K16" s="6" t="n">
        <v>267486</v>
      </c>
      <c r="L16" s="6" t="n">
        <v>-360495</v>
      </c>
    </row>
    <row r="17" spans="1:12">
      <c r="A17" s="4" t="s">
        <v>1039</v>
      </c>
      <c r="J17" s="7" t="n">
        <v>359898</v>
      </c>
      <c r="K17" s="7" t="n">
        <v>276342</v>
      </c>
      <c r="L17" s="7" t="n">
        <v>-368798</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1040</v>
      </c>
      <c r="B1" s="2" t="s">
        <v>1</v>
      </c>
    </row>
    <row r="2" spans="1:5">
      <c r="B2" s="2" t="s">
        <v>2</v>
      </c>
      <c r="C2" s="2" t="s">
        <v>67</v>
      </c>
      <c r="D2" s="2" t="s">
        <v>117</v>
      </c>
      <c r="E2" s="2" t="s">
        <v>507</v>
      </c>
    </row>
    <row r="3" spans="1:5">
      <c r="A3" s="3" t="s">
        <v>1041</v>
      </c>
    </row>
    <row r="4" spans="1:5">
      <c r="A4" s="4" t="s">
        <v>1042</v>
      </c>
      <c r="B4" s="7" t="n">
        <v>0</v>
      </c>
      <c r="C4" s="7" t="n">
        <v>0</v>
      </c>
    </row>
    <row r="5" spans="1:5">
      <c r="A5" s="4" t="s">
        <v>1043</v>
      </c>
      <c r="B5" s="6" t="n">
        <v>674886000</v>
      </c>
    </row>
    <row r="6" spans="1:5">
      <c r="A6" s="4" t="s">
        <v>1044</v>
      </c>
      <c r="B6" s="6" t="n">
        <v>25143000</v>
      </c>
    </row>
    <row r="7" spans="1:5">
      <c r="A7" s="4" t="s">
        <v>182</v>
      </c>
      <c r="C7" s="6" t="n">
        <v>0</v>
      </c>
    </row>
    <row r="8" spans="1:5">
      <c r="A8" s="4" t="s">
        <v>174</v>
      </c>
      <c r="B8" s="6" t="n">
        <v>-14381000</v>
      </c>
      <c r="C8" s="6" t="n">
        <v>2881000</v>
      </c>
      <c r="D8" s="7" t="n">
        <v>-1304000</v>
      </c>
    </row>
    <row r="9" spans="1:5">
      <c r="A9" s="4" t="s">
        <v>1045</v>
      </c>
      <c r="B9" s="6" t="n">
        <v>3752794000</v>
      </c>
      <c r="C9" s="6" t="n">
        <v>3109118000</v>
      </c>
    </row>
    <row r="10" spans="1:5">
      <c r="A10" s="4" t="s">
        <v>511</v>
      </c>
      <c r="E10" s="7" t="n">
        <v>26552000</v>
      </c>
    </row>
    <row r="11" spans="1:5">
      <c r="A11" s="4" t="s">
        <v>1046</v>
      </c>
      <c r="B11" s="6" t="n">
        <v>359898000</v>
      </c>
      <c r="C11" s="6" t="n">
        <v>276342000</v>
      </c>
      <c r="D11" s="6" t="n">
        <v>-368798000</v>
      </c>
    </row>
    <row r="12" spans="1:5">
      <c r="A12" s="4" t="s">
        <v>1047</v>
      </c>
      <c r="B12" s="6" t="n">
        <v>27440000</v>
      </c>
      <c r="C12" s="6" t="n">
        <v>15836000</v>
      </c>
      <c r="D12" s="6" t="n">
        <v>14615000</v>
      </c>
    </row>
    <row r="13" spans="1:5">
      <c r="A13" s="4" t="s">
        <v>1048</v>
      </c>
      <c r="B13" s="6" t="n">
        <v>451000</v>
      </c>
      <c r="C13" s="6" t="n">
        <v>895000</v>
      </c>
      <c r="D13" s="6" t="n">
        <v>653000</v>
      </c>
    </row>
    <row r="14" spans="1:5">
      <c r="A14" s="4" t="s">
        <v>1049</v>
      </c>
      <c r="B14" s="6" t="n">
        <v>0</v>
      </c>
    </row>
    <row r="15" spans="1:5">
      <c r="A15" s="4" t="s">
        <v>1050</v>
      </c>
    </row>
    <row r="16" spans="1:5">
      <c r="A16" s="3" t="s">
        <v>1041</v>
      </c>
    </row>
    <row r="17" spans="1:5">
      <c r="A17" s="4" t="s">
        <v>1051</v>
      </c>
      <c r="B17" s="6" t="n">
        <v>11010000</v>
      </c>
      <c r="C17" s="6" t="n">
        <v>734000</v>
      </c>
    </row>
    <row r="18" spans="1:5">
      <c r="A18" s="4" t="s">
        <v>1052</v>
      </c>
    </row>
    <row r="19" spans="1:5">
      <c r="A19" s="3" t="s">
        <v>1041</v>
      </c>
    </row>
    <row r="20" spans="1:5">
      <c r="A20" s="4" t="s">
        <v>1053</v>
      </c>
      <c r="B20" s="6" t="n">
        <v>176480000</v>
      </c>
    </row>
    <row r="21" spans="1:5">
      <c r="A21" s="4" t="s">
        <v>1054</v>
      </c>
    </row>
    <row r="22" spans="1:5">
      <c r="A22" s="3" t="s">
        <v>1041</v>
      </c>
    </row>
    <row r="23" spans="1:5">
      <c r="A23" s="4" t="s">
        <v>1053</v>
      </c>
      <c r="B23" s="6" t="n">
        <v>76000</v>
      </c>
    </row>
    <row r="24" spans="1:5">
      <c r="A24" s="4" t="s">
        <v>1055</v>
      </c>
    </row>
    <row r="25" spans="1:5">
      <c r="A25" s="3" t="s">
        <v>1041</v>
      </c>
    </row>
    <row r="26" spans="1:5">
      <c r="A26" s="4" t="s">
        <v>1053</v>
      </c>
      <c r="B26" s="6" t="n">
        <v>6664000</v>
      </c>
    </row>
    <row r="27" spans="1:5">
      <c r="A27" s="4" t="s">
        <v>1056</v>
      </c>
    </row>
    <row r="28" spans="1:5">
      <c r="A28" s="3" t="s">
        <v>1041</v>
      </c>
    </row>
    <row r="29" spans="1:5">
      <c r="A29" s="4" t="s">
        <v>1057</v>
      </c>
      <c r="B29" s="6" t="n">
        <v>1828329000</v>
      </c>
    </row>
    <row r="30" spans="1:5">
      <c r="A30" s="4" t="s">
        <v>1058</v>
      </c>
      <c r="B30" s="6" t="n">
        <v>390174000</v>
      </c>
    </row>
    <row r="31" spans="1:5">
      <c r="A31" s="4" t="s">
        <v>1059</v>
      </c>
      <c r="B31" s="6" t="n">
        <v>1438155000</v>
      </c>
    </row>
    <row r="32" spans="1:5">
      <c r="A32" s="4" t="s">
        <v>1060</v>
      </c>
    </row>
    <row r="33" spans="1:5">
      <c r="A33" s="3" t="s">
        <v>1041</v>
      </c>
    </row>
    <row r="34" spans="1:5">
      <c r="A34" s="4" t="s">
        <v>1057</v>
      </c>
      <c r="B34" s="6" t="n">
        <v>61228000</v>
      </c>
    </row>
    <row r="35" spans="1:5">
      <c r="A35" s="4" t="s">
        <v>1058</v>
      </c>
      <c r="B35" s="6" t="n">
        <v>53506000</v>
      </c>
    </row>
    <row r="36" spans="1:5">
      <c r="A36" s="4" t="s">
        <v>1059</v>
      </c>
      <c r="B36" s="6" t="n">
        <v>7723000</v>
      </c>
    </row>
    <row r="37" spans="1:5">
      <c r="A37" s="4" t="s">
        <v>163</v>
      </c>
    </row>
    <row r="38" spans="1:5">
      <c r="A38" s="3" t="s">
        <v>1041</v>
      </c>
    </row>
    <row r="39" spans="1:5">
      <c r="A39" s="4" t="s">
        <v>182</v>
      </c>
      <c r="C39" s="6" t="n">
        <v>6149000</v>
      </c>
    </row>
    <row r="40" spans="1:5">
      <c r="A40" s="4" t="s">
        <v>164</v>
      </c>
    </row>
    <row r="41" spans="1:5">
      <c r="A41" s="3" t="s">
        <v>1041</v>
      </c>
    </row>
    <row r="42" spans="1:5">
      <c r="A42" s="4" t="s">
        <v>182</v>
      </c>
      <c r="C42" s="6" t="n">
        <v>-6149000</v>
      </c>
    </row>
    <row r="43" spans="1:5">
      <c r="A43" s="4" t="s">
        <v>511</v>
      </c>
      <c r="E43" s="6" t="n">
        <v>25113000</v>
      </c>
    </row>
    <row r="44" spans="1:5">
      <c r="A44" s="4" t="s">
        <v>1061</v>
      </c>
    </row>
    <row r="45" spans="1:5">
      <c r="A45" s="3" t="s">
        <v>1041</v>
      </c>
    </row>
    <row r="46" spans="1:5">
      <c r="A46" s="4" t="s">
        <v>1046</v>
      </c>
      <c r="B46" s="7" t="n">
        <v>-1089000</v>
      </c>
      <c r="C46" s="7" t="n">
        <v>-761000</v>
      </c>
      <c r="D46" s="7" t="n">
        <v>796000</v>
      </c>
    </row>
    <row r="47" spans="1:5">
      <c r="A47" s="4" t="s">
        <v>1062</v>
      </c>
    </row>
    <row r="48" spans="1:5">
      <c r="A48" s="3" t="s">
        <v>1041</v>
      </c>
    </row>
    <row r="49" spans="1:5">
      <c r="A49" s="4" t="s">
        <v>511</v>
      </c>
      <c r="E49" s="7" t="n">
        <v>26552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63</v>
      </c>
      <c r="B1" s="2" t="s">
        <v>1</v>
      </c>
    </row>
    <row r="2" spans="1:4">
      <c r="B2" s="2" t="s">
        <v>2</v>
      </c>
      <c r="C2" s="2" t="s">
        <v>67</v>
      </c>
      <c r="D2" s="2" t="s">
        <v>117</v>
      </c>
    </row>
    <row r="3" spans="1:4">
      <c r="A3" s="3" t="s">
        <v>271</v>
      </c>
    </row>
    <row r="4" spans="1:4">
      <c r="A4" s="4" t="s">
        <v>1064</v>
      </c>
      <c r="B4" s="4" t="s">
        <v>1065</v>
      </c>
      <c r="C4" s="4" t="s">
        <v>1065</v>
      </c>
      <c r="D4" s="4" t="s">
        <v>1066</v>
      </c>
    </row>
    <row r="5" spans="1:4">
      <c r="A5" s="4" t="s">
        <v>1067</v>
      </c>
      <c r="B5" s="4" t="s">
        <v>1068</v>
      </c>
      <c r="C5" s="4" t="s">
        <v>1069</v>
      </c>
      <c r="D5" s="4" t="s">
        <v>1070</v>
      </c>
    </row>
    <row r="6" spans="1:4">
      <c r="A6" s="4" t="s">
        <v>1071</v>
      </c>
      <c r="B6" s="4" t="s">
        <v>1072</v>
      </c>
      <c r="C6" s="4" t="s">
        <v>1073</v>
      </c>
      <c r="D6" s="4" t="s">
        <v>1074</v>
      </c>
    </row>
    <row r="7" spans="1:4">
      <c r="A7" s="4" t="s">
        <v>1075</v>
      </c>
      <c r="B7" s="4" t="s">
        <v>1076</v>
      </c>
      <c r="C7" s="4" t="s">
        <v>1077</v>
      </c>
      <c r="D7" s="4" t="s">
        <v>1078</v>
      </c>
    </row>
    <row r="8" spans="1:4">
      <c r="A8" s="4" t="s">
        <v>1079</v>
      </c>
      <c r="B8" s="4" t="s">
        <v>1074</v>
      </c>
      <c r="C8" s="4" t="s">
        <v>1074</v>
      </c>
      <c r="D8" s="4" t="s">
        <v>1080</v>
      </c>
    </row>
    <row r="9" spans="1:4">
      <c r="A9" s="4" t="s">
        <v>1081</v>
      </c>
      <c r="B9" s="6" t="n">
        <v>0</v>
      </c>
      <c r="C9" s="6" t="n">
        <v>0</v>
      </c>
      <c r="D9" s="10" t="n">
        <v>0.031</v>
      </c>
    </row>
    <row r="10" spans="1:4">
      <c r="A10" s="4" t="s">
        <v>994</v>
      </c>
      <c r="B10" s="4" t="s">
        <v>1082</v>
      </c>
      <c r="C10" s="4" t="s">
        <v>1083</v>
      </c>
      <c r="D10" s="4" t="s">
        <v>1084</v>
      </c>
    </row>
    <row r="11" spans="1:4">
      <c r="A11" s="4" t="s">
        <v>1085</v>
      </c>
      <c r="B11" s="4" t="s">
        <v>1086</v>
      </c>
      <c r="C11" s="4" t="s">
        <v>1087</v>
      </c>
      <c r="D11" s="4" t="s">
        <v>108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9</v>
      </c>
      <c r="B1" s="2" t="s">
        <v>2</v>
      </c>
      <c r="C1" s="2" t="s">
        <v>67</v>
      </c>
      <c r="D1" s="2" t="s">
        <v>117</v>
      </c>
      <c r="E1" s="2" t="s">
        <v>1090</v>
      </c>
    </row>
    <row r="2" spans="1:5">
      <c r="A2" s="3" t="s">
        <v>1091</v>
      </c>
    </row>
    <row r="3" spans="1:5">
      <c r="A3" s="4" t="s">
        <v>1092</v>
      </c>
      <c r="B3" s="7" t="n">
        <v>6177</v>
      </c>
      <c r="C3" s="7" t="n">
        <v>5454</v>
      </c>
    </row>
    <row r="4" spans="1:5">
      <c r="A4" s="4" t="s">
        <v>1093</v>
      </c>
      <c r="B4" s="6" t="n">
        <v>169224</v>
      </c>
      <c r="C4" s="6" t="n">
        <v>296145</v>
      </c>
    </row>
    <row r="5" spans="1:5">
      <c r="A5" s="4" t="s">
        <v>1094</v>
      </c>
      <c r="B5" s="6" t="n">
        <v>5403</v>
      </c>
      <c r="C5" s="6" t="n">
        <v>0</v>
      </c>
    </row>
    <row r="6" spans="1:5">
      <c r="A6" s="4" t="s">
        <v>1095</v>
      </c>
      <c r="B6" s="6" t="n">
        <v>12142</v>
      </c>
      <c r="C6" s="6" t="n">
        <v>196</v>
      </c>
    </row>
    <row r="7" spans="1:5">
      <c r="A7" s="4" t="s">
        <v>1057</v>
      </c>
      <c r="B7" s="6" t="n">
        <v>1889557</v>
      </c>
      <c r="C7" s="6" t="n">
        <v>1468374</v>
      </c>
    </row>
    <row r="8" spans="1:5">
      <c r="A8" s="4" t="s">
        <v>1096</v>
      </c>
      <c r="B8" s="6" t="n">
        <v>17334</v>
      </c>
      <c r="C8" s="6" t="n">
        <v>14727</v>
      </c>
    </row>
    <row r="9" spans="1:5">
      <c r="A9" s="4" t="s">
        <v>1097</v>
      </c>
      <c r="B9" s="6" t="n">
        <v>183221</v>
      </c>
      <c r="C9" s="6" t="n">
        <v>177526</v>
      </c>
    </row>
    <row r="10" spans="1:5">
      <c r="A10" s="4" t="s">
        <v>994</v>
      </c>
      <c r="B10" s="6" t="n">
        <v>53466</v>
      </c>
      <c r="C10" s="6" t="n">
        <v>31392</v>
      </c>
    </row>
    <row r="11" spans="1:5">
      <c r="A11" s="4" t="s">
        <v>1098</v>
      </c>
      <c r="B11" s="6" t="n">
        <v>2336524</v>
      </c>
      <c r="C11" s="6" t="n">
        <v>1993814</v>
      </c>
    </row>
    <row r="12" spans="1:5">
      <c r="A12" s="3" t="s">
        <v>1099</v>
      </c>
    </row>
    <row r="13" spans="1:5">
      <c r="A13" s="4" t="s">
        <v>1095</v>
      </c>
      <c r="B13" s="6" t="n">
        <v>0</v>
      </c>
      <c r="C13" s="6" t="n">
        <v>0</v>
      </c>
    </row>
    <row r="14" spans="1:5">
      <c r="A14" s="4" t="s">
        <v>74</v>
      </c>
      <c r="B14" s="6" t="n">
        <v>-14072</v>
      </c>
      <c r="C14" s="6" t="n">
        <v>-12735</v>
      </c>
    </row>
    <row r="15" spans="1:5">
      <c r="A15" s="4" t="s">
        <v>608</v>
      </c>
      <c r="B15" s="6" t="n">
        <v>-3752794</v>
      </c>
      <c r="C15" s="6" t="n">
        <v>-3109118</v>
      </c>
    </row>
    <row r="16" spans="1:5">
      <c r="A16" s="4" t="s">
        <v>1100</v>
      </c>
      <c r="B16" s="6" t="n">
        <v>-14192</v>
      </c>
      <c r="C16" s="6" t="n">
        <v>-5702</v>
      </c>
    </row>
    <row r="17" spans="1:5">
      <c r="A17" s="4" t="s">
        <v>1094</v>
      </c>
      <c r="B17" s="6" t="n">
        <v>0</v>
      </c>
      <c r="C17" s="6" t="n">
        <v>-13357</v>
      </c>
    </row>
    <row r="18" spans="1:5">
      <c r="A18" s="4" t="s">
        <v>994</v>
      </c>
      <c r="B18" s="6" t="n">
        <v>-15103</v>
      </c>
      <c r="C18" s="6" t="n">
        <v>-1275</v>
      </c>
    </row>
    <row r="19" spans="1:5">
      <c r="A19" s="4" t="s">
        <v>1101</v>
      </c>
      <c r="B19" s="6" t="n">
        <v>-3796161</v>
      </c>
      <c r="C19" s="6" t="n">
        <v>-3142187</v>
      </c>
    </row>
    <row r="20" spans="1:5">
      <c r="A20" s="4" t="s">
        <v>1071</v>
      </c>
      <c r="B20" s="6" t="n">
        <v>-8585</v>
      </c>
      <c r="C20" s="6" t="n">
        <v>-7510</v>
      </c>
      <c r="D20" s="7" t="n">
        <v>-3299</v>
      </c>
      <c r="E20" s="7" t="n">
        <v>-2501</v>
      </c>
    </row>
    <row r="21" spans="1:5">
      <c r="A21" s="4" t="s">
        <v>1102</v>
      </c>
      <c r="B21" s="7" t="n">
        <v>-1468222</v>
      </c>
      <c r="C21" s="7" t="n">
        <v>-115588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03</v>
      </c>
      <c r="B1" s="2" t="s">
        <v>1</v>
      </c>
    </row>
    <row r="2" spans="1:4">
      <c r="B2" s="2" t="s">
        <v>2</v>
      </c>
      <c r="C2" s="2" t="s">
        <v>67</v>
      </c>
      <c r="D2" s="2" t="s">
        <v>117</v>
      </c>
    </row>
    <row r="3" spans="1:4">
      <c r="A3" s="3" t="s">
        <v>1104</v>
      </c>
    </row>
    <row r="4" spans="1:4">
      <c r="A4" s="4" t="s">
        <v>1105</v>
      </c>
      <c r="B4" s="7" t="n">
        <v>7510</v>
      </c>
      <c r="C4" s="7" t="n">
        <v>3299</v>
      </c>
      <c r="D4" s="7" t="n">
        <v>2501</v>
      </c>
    </row>
    <row r="5" spans="1:4">
      <c r="A5" s="4" t="s">
        <v>1106</v>
      </c>
      <c r="B5" s="6" t="n">
        <v>1075</v>
      </c>
      <c r="C5" s="6" t="n">
        <v>4211</v>
      </c>
      <c r="D5" s="6" t="n">
        <v>798</v>
      </c>
    </row>
    <row r="6" spans="1:4">
      <c r="A6" s="4" t="s">
        <v>1107</v>
      </c>
      <c r="B6" s="7" t="n">
        <v>8585</v>
      </c>
      <c r="C6" s="7" t="n">
        <v>7510</v>
      </c>
      <c r="D6" s="7" t="n">
        <v>329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67</v>
      </c>
      <c r="D2" s="2" t="s">
        <v>117</v>
      </c>
    </row>
    <row r="3" spans="1:4">
      <c r="A3" s="3" t="s">
        <v>1109</v>
      </c>
    </row>
    <row r="4" spans="1:4">
      <c r="A4" s="4" t="s">
        <v>1110</v>
      </c>
      <c r="B4" s="7" t="n">
        <v>15965</v>
      </c>
      <c r="C4" s="7" t="n">
        <v>14746</v>
      </c>
      <c r="D4" s="7" t="n">
        <v>16736</v>
      </c>
    </row>
    <row r="5" spans="1:4">
      <c r="A5" s="4" t="s">
        <v>1111</v>
      </c>
      <c r="B5" s="6" t="n">
        <v>0</v>
      </c>
      <c r="C5" s="6" t="n">
        <v>0</v>
      </c>
      <c r="D5" s="6" t="n">
        <v>0</v>
      </c>
    </row>
    <row r="6" spans="1:4">
      <c r="A6" s="4" t="s">
        <v>1112</v>
      </c>
      <c r="B6" s="6" t="n">
        <v>12674</v>
      </c>
      <c r="C6" s="6" t="n">
        <v>1608</v>
      </c>
      <c r="D6" s="6" t="n">
        <v>473</v>
      </c>
    </row>
    <row r="7" spans="1:4">
      <c r="A7" s="4" t="s">
        <v>1113</v>
      </c>
      <c r="B7" s="6" t="n">
        <v>0</v>
      </c>
      <c r="C7" s="6" t="n">
        <v>-203</v>
      </c>
      <c r="D7" s="6" t="n">
        <v>-589</v>
      </c>
    </row>
    <row r="8" spans="1:4">
      <c r="A8" s="4" t="s">
        <v>1114</v>
      </c>
      <c r="B8" s="6" t="n">
        <v>-1069</v>
      </c>
      <c r="C8" s="6" t="n">
        <v>-186</v>
      </c>
      <c r="D8" s="6" t="n">
        <v>-1874</v>
      </c>
    </row>
    <row r="9" spans="1:4">
      <c r="A9" s="4" t="s">
        <v>1115</v>
      </c>
      <c r="B9" s="6" t="n">
        <v>0</v>
      </c>
      <c r="C9" s="6" t="n">
        <v>0</v>
      </c>
      <c r="D9" s="6" t="n">
        <v>0</v>
      </c>
    </row>
    <row r="10" spans="1:4">
      <c r="A10" s="4" t="s">
        <v>1116</v>
      </c>
      <c r="B10" s="7" t="n">
        <v>27570</v>
      </c>
      <c r="C10" s="7" t="n">
        <v>15965</v>
      </c>
      <c r="D10" s="7" t="n">
        <v>1474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06:06:04Z</dcterms:created>
  <dcterms:modified xmlns:dcterms="http://purl.org/dc/terms/" xmlns:xsi="http://www.w3.org/2001/XMLSchema-instance" xsi:type="dcterms:W3CDTF">2020-02-27T06:06:04Z</dcterms:modified>
</cp:coreProperties>
</file>